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han" sheetId="6" r:id="rId6"/>
    <s:sheet name="Consolidated Statements Of Cash" sheetId="7" r:id="rId7"/>
    <s:sheet name="Organization" sheetId="8" r:id="rId8"/>
    <s:sheet name="Summary Of Significant Accounti" sheetId="9" r:id="rId9"/>
    <s:sheet name="Acquisition of Montpelier" sheetId="10" r:id="rId10"/>
    <s:sheet name="Investments" sheetId="11" r:id="rId11"/>
    <s:sheet name="Fair Value Measurement" sheetId="12" r:id="rId12"/>
    <s:sheet name="Reserve For Losses And Loss Exp" sheetId="13" r:id="rId13"/>
    <s:sheet name="Reinsurance" sheetId="14" r:id="rId14"/>
    <s:sheet name="Debt And Financing Arrangements" sheetId="15" r:id="rId15"/>
    <s:sheet name="Derivatives" sheetId="16" r:id="rId16"/>
    <s:sheet name="Segment Reporting" sheetId="17" r:id="rId17"/>
    <s:sheet name="Goodwill And Intangible Assets" sheetId="18" r:id="rId18"/>
    <s:sheet name="Commitments And Contingencies" sheetId="19" r:id="rId19"/>
    <s:sheet name="Shareholders' Equity" sheetId="20" r:id="rId20"/>
    <s:sheet name="Earnings Per Share" sheetId="21" r:id="rId21"/>
    <s:sheet name="Related Party Transactions" sheetId="22" r:id="rId22"/>
    <s:sheet name="Stock-Based Employee Compensati" sheetId="23" r:id="rId23"/>
    <s:sheet name="Pension Plan" sheetId="24" r:id="rId24"/>
    <s:sheet name="Statutory Requirements And Divi" sheetId="25" r:id="rId25"/>
    <s:sheet name="Taxes" sheetId="26" r:id="rId26"/>
    <s:sheet name="Condensed Unaudited Quarterly F" sheetId="27" r:id="rId27"/>
    <s:sheet name="Schedule I Summary Of Investmen" sheetId="28" r:id="rId28"/>
    <s:sheet name="Schedule II Condensed Financial" sheetId="29" r:id="rId29"/>
    <s:sheet name="Schedule III Supplementary Insu" sheetId="30" r:id="rId30"/>
    <s:sheet name="Schedule IV Reinsurance" sheetId="31" r:id="rId31"/>
    <s:sheet name="Schedule VI Underwriters" sheetId="32" r:id="rId32"/>
    <s:sheet name="Summary Of Significant Accoun33" sheetId="33" r:id="rId33"/>
    <s:sheet name="Investments (Policy)" sheetId="34" r:id="rId34"/>
    <s:sheet name="Fair Value Measurement (Policy)" sheetId="35" r:id="rId35"/>
    <s:sheet name="Reserve For Losses And Loss E36" sheetId="36" r:id="rId36"/>
    <s:sheet name="Reinsurance (Policy)" sheetId="37" r:id="rId37"/>
    <s:sheet name="Derivatives (Policy)" sheetId="38" r:id="rId38"/>
    <s:sheet name="Segment Reporting (Policy)" sheetId="39" r:id="rId39"/>
    <s:sheet name="Goodwill And Intangible Assets " sheetId="40" r:id="rId40"/>
    <s:sheet name="Stock-Based Employee Compensa41" sheetId="41" r:id="rId41"/>
    <s:sheet name="Acquisition of Montpelier (Tabl" sheetId="42" r:id="rId42"/>
    <s:sheet name="Investments (Tables)" sheetId="43" r:id="rId43"/>
    <s:sheet name="Fair Value Measurement (Tables)" sheetId="44" r:id="rId44"/>
    <s:sheet name="Reserve For Losses And Loss E45" sheetId="45" r:id="rId45"/>
    <s:sheet name="Reinsurance (Tables)" sheetId="46" r:id="rId46"/>
    <s:sheet name="Derivatives (Tables)" sheetId="47" r:id="rId47"/>
    <s:sheet name="Segment Reporting (Tables)" sheetId="48" r:id="rId48"/>
    <s:sheet name="Goodwill And Intangible Asset49" sheetId="49" r:id="rId49"/>
    <s:sheet name="Commitments And Contingencies (" sheetId="50" r:id="rId50"/>
    <s:sheet name="Shareholders' Equity (Tables)" sheetId="51" r:id="rId51"/>
    <s:sheet name="Earnings Per Share (Tables)" sheetId="52" r:id="rId52"/>
    <s:sheet name="Stock-Based Employee Compensa53" sheetId="53" r:id="rId53"/>
    <s:sheet name="Statutory Requirements And Di54" sheetId="54" r:id="rId54"/>
    <s:sheet name="Taxes (Tables)" sheetId="55" r:id="rId55"/>
    <s:sheet name="Condensed Unaudited Quarterly56" sheetId="56" r:id="rId56"/>
    <s:sheet name="Organization (Narrative) (Detai" sheetId="57" r:id="rId57"/>
    <s:sheet name="Summary Of Significant Accoun58" sheetId="58" r:id="rId58"/>
    <s:sheet name="Acquisition of Montpelier (Narr" sheetId="59" r:id="rId59"/>
    <s:sheet name="Acquisition of Montpelier (Purc" sheetId="60" r:id="rId60"/>
    <s:sheet name="Acquisition of Montpelier (Fair" sheetId="61" r:id="rId61"/>
    <s:sheet name="Acquisition of Montpelier (Inta" sheetId="62" r:id="rId62"/>
    <s:sheet name="Acquisition of Montpelier (Fina" sheetId="63" r:id="rId63"/>
    <s:sheet name="Acquisition of Montpelier (Supp" sheetId="64" r:id="rId64"/>
    <s:sheet name="Investments (Narrative) (Detail" sheetId="65" r:id="rId65"/>
    <s:sheet name="Investments (Composition Of Net" sheetId="66" r:id="rId66"/>
    <s:sheet name="Investments (Contractual Maturi" sheetId="67" r:id="rId67"/>
    <s:sheet name="Investments Investments (Fair V" sheetId="68" r:id="rId68"/>
    <s:sheet name="Investments (Other Investments)" sheetId="69" r:id="rId69"/>
    <s:sheet name="Investments (Other Investments " sheetId="70" r:id="rId70"/>
    <s:sheet name="Investments (Net Realized And U" sheetId="71" r:id="rId71"/>
    <s:sheet name="Investments (Amortized Cost, Fa" sheetId="72" r:id="rId72"/>
    <s:sheet name="Investments (Available For Sale" sheetId="73" r:id="rId73"/>
    <s:sheet name="Investments Investments (Noncon" sheetId="74" r:id="rId74"/>
    <s:sheet name="Fair Value Measurement (Narrati" sheetId="75" r:id="rId75"/>
    <s:sheet name="Fair Value Measurement (Schedul" sheetId="76" r:id="rId76"/>
    <s:sheet name="Fair Value Measurement (Quantit" sheetId="77" r:id="rId77"/>
    <s:sheet name="Fair Value Measurement (Reconci" sheetId="78" r:id="rId78"/>
    <s:sheet name="Reserve For Losses And Loss E79" sheetId="79" r:id="rId79"/>
    <s:sheet name="Reserve For Losses And Loss E80" sheetId="80" r:id="rId80"/>
    <s:sheet name="Reinsurance (Narrative) (Detail" sheetId="81" r:id="rId81"/>
    <s:sheet name="Reinsurance (Effects Of Reinsur" sheetId="82" r:id="rId82"/>
    <s:sheet name="Reinsurance (Losses Recoverable" sheetId="83" r:id="rId83"/>
    <s:sheet name="Debt And Financing Arrangemen84" sheetId="84" r:id="rId84"/>
    <s:sheet name="Debt And Financing Arrangemen85" sheetId="85" r:id="rId85"/>
    <s:sheet name="Debt And Financing Arrangemen86" sheetId="86" r:id="rId86"/>
    <s:sheet name="Derivatives (Narrative) (Detail" sheetId="87" r:id="rId87"/>
    <s:sheet name="Derivatives (Schedule Of The Fa" sheetId="88" r:id="rId88"/>
    <s:sheet name="Derivatives (Schedule Of The Ga" sheetId="89" r:id="rId89"/>
    <s:sheet name="Segment Reporting (Summary Of T" sheetId="90" r:id="rId90"/>
    <s:sheet name="Segment Reporting (Schedule Of " sheetId="91" r:id="rId91"/>
    <s:sheet name="Segment Reporting (Schedule O92" sheetId="92" r:id="rId92"/>
    <s:sheet name="Goodwill And Intangible Asset93" sheetId="93" r:id="rId93"/>
    <s:sheet name="Goodwill And Intangible Asset94" sheetId="94" r:id="rId94"/>
    <s:sheet name="Commitments And Contingencies95" sheetId="95" r:id="rId95"/>
    <s:sheet name="Commitments And Contingencies96" sheetId="96" r:id="rId96"/>
    <s:sheet name="Commitments And Contingencies97" sheetId="97" r:id="rId97"/>
    <s:sheet name="Commitments And Contingencies98" sheetId="98" r:id="rId98"/>
    <s:sheet name="Commitments And Contingencies99" sheetId="99" r:id="rId99"/>
    <s:sheet name="Commitments And Contingencie100" sheetId="100" r:id="rId100"/>
    <s:sheet name="Commitments And Contingencie101" sheetId="101" r:id="rId101"/>
    <s:sheet name="Shareholders' Equity (Narrative" sheetId="102" r:id="rId102"/>
    <s:sheet name="Shareholders' Equity (Schedule " sheetId="103" r:id="rId103"/>
    <s:sheet name="Shareholders' Equity (Schedu104" sheetId="104" r:id="rId104"/>
    <s:sheet name="Shareholders' Equity (Schedu105" sheetId="105" r:id="rId105"/>
    <s:sheet name="Earnings Per Share (Schedule Of" sheetId="106" r:id="rId106"/>
    <s:sheet name="Earnings Per Share (Schedule107" sheetId="107" r:id="rId107"/>
    <s:sheet name="Related Party Transactions (Det" sheetId="108" r:id="rId108"/>
    <s:sheet name="Stock-Based Employee Compens109" sheetId="109" r:id="rId109"/>
    <s:sheet name="Stock-Based Employee Compens110" sheetId="110" r:id="rId110"/>
    <s:sheet name="Stock-Based Employee Compens111" sheetId="111" r:id="rId111"/>
    <s:sheet name="Stock-Based Employee Compens112" sheetId="112" r:id="rId112"/>
    <s:sheet name="Pension Plan (Details)" sheetId="113" r:id="rId113"/>
    <s:sheet name="Statutory Requirements And D114" sheetId="114" r:id="rId114"/>
    <s:sheet name="Statutory Requirements And D115" sheetId="115" r:id="rId115"/>
    <s:sheet name="Taxes (Narrative) (Details)" sheetId="116" r:id="rId116"/>
    <s:sheet name="Taxes (Income Tax Expense) (Det" sheetId="117" r:id="rId117"/>
    <s:sheet name="Taxes (Income Tax Rate Reconcil" sheetId="118" r:id="rId118"/>
    <s:sheet name="Taxes (Schedule Of Net Deferred" sheetId="119" r:id="rId119"/>
    <s:sheet name="Taxes (Schedule Of Distribution" sheetId="120" r:id="rId120"/>
    <s:sheet name="Taxes (Montpelier Valuation All" sheetId="121" r:id="rId121"/>
    <s:sheet name="Condensed Unaudited Quarterl122" sheetId="122" r:id="rId122"/>
    <s:sheet name="Schedule I Summary Of Invest123" sheetId="123" r:id="rId123"/>
    <s:sheet name="Schedule II Condensed Financ124" sheetId="124" r:id="rId124"/>
    <s:sheet name="Schedule II Condensed Financ125" sheetId="125" r:id="rId125"/>
    <s:sheet name="Schedule II Condensed Financ126" sheetId="126" r:id="rId126"/>
    <s:sheet name="Schedule III Supplementary I127" sheetId="127" r:id="rId127"/>
    <s:sheet name="Schedule IV Reinsurance (Summar" sheetId="128" r:id="rId128"/>
    <s:sheet name="Schedule VI Underwriters (Sched" sheetId="129" r:id="rId129"/>
  </s:sheets>
  <s:definedNames/>
  <s:calcPr calcId="124519" calcMode="auto" fullCalcOnLoad="1"/>
</s:workbook>
</file>

<file path=xl/sharedStrings.xml><?xml version="1.0" encoding="utf-8"?>
<sst xmlns="http://schemas.openxmlformats.org/spreadsheetml/2006/main" uniqueCount="1313">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ndurance Specialty Holdings Lt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Thousands</t>
  </si>
  <si>
    <t>Dec. 31, 2014</t>
  </si>
  <si>
    <t>ASSETS</t>
  </si>
  <si>
    <t>Fixed maturity investments, trading at fair value (amortized cost: $1,611,079 and nil at December 31, 2015 and 2014, respectively)</t>
  </si>
  <si>
    <t>Fixed maturity investments, available for sale at fair value (amortized cost: $4,361,997 and $5,032,506 at December 31, 2015 and 2014, respectively)</t>
  </si>
  <si>
    <t>Short-term investments, trading at fair value (amortized cost: $394,096 and nil at December 31, 2015 and 2014, respectively)</t>
  </si>
  <si>
    <t>Short-term investments, available for sale at fair value (amortized cost: $25,657 and $9,015 at December 31, 2015 and 2014, respectively)</t>
  </si>
  <si>
    <t>Equity securities, trading at fair value (amortized cost: $15,290 and nil at December 31, 2015 and 2014, respectively)</t>
  </si>
  <si>
    <t>Equity securities, available for sale at fair value (cost: $542,429 and $303,922 at December 31, 2015 and 2014, respectively)</t>
  </si>
  <si>
    <t>Other investments</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Deposit liabilities</t>
  </si>
  <si>
    <t>Reinsurance balances payable</t>
  </si>
  <si>
    <t>Debt</t>
  </si>
  <si>
    <t>Net payable on purchases of investments</t>
  </si>
  <si>
    <t>Deferred tax liability</t>
  </si>
  <si>
    <t>Other liabilities</t>
  </si>
  <si>
    <t>Total liabilities</t>
  </si>
  <si>
    <t>Commitments and contingent liabilities</t>
  </si>
  <si>
    <t xml:space="preserve"> </t>
  </si>
  <si>
    <t>SHAREHOLDERS' EQUITY</t>
  </si>
  <si>
    <t>Preferred shares, total liquidation preference $460,000 (2014 - $430,000)</t>
  </si>
  <si>
    <t>Common shares, ordinary - 66,797,991 issued and outstanding (2014 - 44,765,153)</t>
  </si>
  <si>
    <t>Additional paid-in capital</t>
  </si>
  <si>
    <t>Accumulated other comprehensive (loss) income</t>
  </si>
  <si>
    <t>Retained earnings</t>
  </si>
  <si>
    <t>Total shareholders' equity available to Endurance Holdings</t>
  </si>
  <si>
    <t>Non-controlling interests</t>
  </si>
  <si>
    <t>Total shareholders' equity</t>
  </si>
  <si>
    <t>Total liabilities and shareholders' equity</t>
  </si>
  <si>
    <t>Consolidated Balance Sheets (Parenthetical) - USD ($) $ in Thousands</t>
  </si>
  <si>
    <t>Investments [Abstract]</t>
  </si>
  <si>
    <t>Fixed maturity investments, trading, amortized cost</t>
  </si>
  <si>
    <t>Fixed maturity investments, available for sale, amortized cost</t>
  </si>
  <si>
    <t>Short-term investments, trading, amortized cost</t>
  </si>
  <si>
    <t>Short-term investments, available for sale, amortized cost</t>
  </si>
  <si>
    <t>Equity securities, trading, cost</t>
  </si>
  <si>
    <t>Equity securities, available for sale, cost</t>
  </si>
  <si>
    <t>Stockholders' Equity, Number of Shares, Par Value and Other Disclosures [Abstract]</t>
  </si>
  <si>
    <t>Preferred shares, total liquidation preference</t>
  </si>
  <si>
    <t>Common shares, ordinary, number of shares issued</t>
  </si>
  <si>
    <t>Common shares, ordinary, number of shares outstanding</t>
  </si>
  <si>
    <t>Consolidated Statements Of Income And Comprehensive Income - USD ($) $ in Thousands</t>
  </si>
  <si>
    <t>Dec. 31, 2013</t>
  </si>
  <si>
    <t>Revenues</t>
  </si>
  <si>
    <t>Gross premiums written</t>
  </si>
  <si>
    <t>Ceded premiums written</t>
  </si>
  <si>
    <t>Net premiums written</t>
  </si>
  <si>
    <t>Change in unearned premiums</t>
  </si>
  <si>
    <t>Net premiums earned</t>
  </si>
  <si>
    <t>Net investment income</t>
  </si>
  <si>
    <t>Net realized and unrealized gains</t>
  </si>
  <si>
    <t>Net impairment losses recognized in earnings</t>
  </si>
  <si>
    <t>Other underwriting loss</t>
  </si>
  <si>
    <t>Total revenues</t>
  </si>
  <si>
    <t>Expenses</t>
  </si>
  <si>
    <t>Net losses and loss expenses</t>
  </si>
  <si>
    <t>Acquisition expenses</t>
  </si>
  <si>
    <t>General and administrative expenses</t>
  </si>
  <si>
    <t>Corporate expenses</t>
  </si>
  <si>
    <t>Amortization of intangibles</t>
  </si>
  <si>
    <t>Net foreign exchange losses</t>
  </si>
  <si>
    <t>Interest expense</t>
  </si>
  <si>
    <t>Total expenses</t>
  </si>
  <si>
    <t>Income before income taxes</t>
  </si>
  <si>
    <t>Income tax expense</t>
  </si>
  <si>
    <t>Net income</t>
  </si>
  <si>
    <t>Net income attributable to non-controlling interests</t>
  </si>
  <si>
    <t>Net income available to Endurance Holdings</t>
  </si>
  <si>
    <t>Preferred dividends</t>
  </si>
  <si>
    <t>Net income available to Endurance Holdings' common and participating common shareholders</t>
  </si>
  <si>
    <t>Comprehensive income</t>
  </si>
  <si>
    <t>Other comprehensive (loss) income</t>
  </si>
  <si>
    <t>Net unrealized holding (losses) gains on investments arising during the period (net of other-than-temporary impairment losses recognized in other comprehensive (loss) income, reclassification adjustment and applicable deferred income tax benefit (expense) in 2015 - $5,890; 2014 - ($4,121); 2013 - $10,613)</t>
  </si>
  <si>
    <t>Foreign currency translation adjustments</t>
  </si>
  <si>
    <t>Reclassification adjustment for net losses on derivatives designated as cash flow hedge included in net income</t>
  </si>
  <si>
    <t>Comprehensive income attributable to non-controlling interests</t>
  </si>
  <si>
    <t>Comprehensive income attributable to Endurance Holdings common and participating common shareholders</t>
  </si>
  <si>
    <t>Per share data</t>
  </si>
  <si>
    <t>Basic earnings per common share</t>
  </si>
  <si>
    <t>Diluted earnings per common share</t>
  </si>
  <si>
    <t>Consolidated Statements Of Income And Comprehensive Income (Parenthetical) - USD ($) $ in Thousands</t>
  </si>
  <si>
    <t>Statement of Comprehensive Income [Abstract]</t>
  </si>
  <si>
    <t>Deferred income taxes on net unrealized holding (losses) gains on investments</t>
  </si>
  <si>
    <t>Consolidated Statements Of Changes In Shareholders' Equity - USD ($) $ in Thousands</t>
  </si>
  <si>
    <t>Total</t>
  </si>
  <si>
    <t>Preferred equity investments</t>
  </si>
  <si>
    <t>Common Stock [Member]</t>
  </si>
  <si>
    <t>Additional Paid-in Capital [Member]</t>
  </si>
  <si>
    <t>Cumulative Foreign Currency Translation Adjustments [Member]</t>
  </si>
  <si>
    <t>Unrealized Holding (Losses) Gains On Investments, Net Of Deferred Taxes [Member]</t>
  </si>
  <si>
    <t>Accumulated Derivative Loss On Cash Flow Hedging Instruments [Member]</t>
  </si>
  <si>
    <t>Accumulated Other Comprehensive (Loss) Income [Member]</t>
  </si>
  <si>
    <t>Retained Earnings [Member]</t>
  </si>
  <si>
    <t>Balance, beginning of year at Dec. 31, 2012</t>
  </si>
  <si>
    <t>Issuance of Series C, non-cumulative preferred shares</t>
  </si>
  <si>
    <t>Redemption of Series A, non-cumulative preferred shares</t>
  </si>
  <si>
    <t>Issuance of common shares, net of forfeitures</t>
  </si>
  <si>
    <t>Public offering and registration costs</t>
  </si>
  <si>
    <t>Repurchase of common shares</t>
  </si>
  <si>
    <t>Settlement of equity awards</t>
  </si>
  <si>
    <t>Stock-based compensation expense</t>
  </si>
  <si>
    <t>Net unrealized holding (losses) gains arising during the year, net of other-than-temporary impairment losses and reclassification adjustment</t>
  </si>
  <si>
    <t>Net change from current period hedging transactions, net of reclassification adjustment</t>
  </si>
  <si>
    <t>Dividends on preferred shares</t>
  </si>
  <si>
    <t>Dividends on common shares</t>
  </si>
  <si>
    <t>Balance, end of year at Dec. 31, 2013</t>
  </si>
  <si>
    <t>Balance, end of year at Dec. 31, 2014</t>
  </si>
  <si>
    <t>Balance, end of year at Dec. 31, 2015</t>
  </si>
  <si>
    <t>Consolidated Statements Of Cash Flows - USD ($) $ in Thousands</t>
  </si>
  <si>
    <t>Cash flows provided by operating activities:</t>
  </si>
  <si>
    <t>Adjustments to reconcile net income to net cash provided by operating activities:</t>
  </si>
  <si>
    <t>Amortization of net premium on investments</t>
  </si>
  <si>
    <t>Amortization of other intangibles and depreciation</t>
  </si>
  <si>
    <t>Deferred taxes</t>
  </si>
  <si>
    <t>Equity in earnings of other investments</t>
  </si>
  <si>
    <t>Net cash flows provided by operating activities</t>
  </si>
  <si>
    <t>Cash flows provided by (used in) investing activities</t>
  </si>
  <si>
    <t>Proceeds from sales and maturities of trading investments</t>
  </si>
  <si>
    <t>Proceeds from sales and maturities of available for sale investments</t>
  </si>
  <si>
    <t>Proceeds from the redemption of other investments</t>
  </si>
  <si>
    <t>Purchases of trading investments</t>
  </si>
  <si>
    <t>Purchases of available for sale investments</t>
  </si>
  <si>
    <t>Purchases of other investments</t>
  </si>
  <si>
    <t>Net settlements of other assets</t>
  </si>
  <si>
    <t>Purchases of fixed assets</t>
  </si>
  <si>
    <t>Net cash received for subsidiary acquisition</t>
  </si>
  <si>
    <t>Net cash paid for subsidiary acquisition</t>
  </si>
  <si>
    <t>Net cash flows provided by (used in) investing activities</t>
  </si>
  <si>
    <t>Cash flows used in financing activities</t>
  </si>
  <si>
    <t>Issuance of common shares</t>
  </si>
  <si>
    <t>Net contributions to non-controlling interests</t>
  </si>
  <si>
    <t>Offering and registration costs paid</t>
  </si>
  <si>
    <t>Bridge facility costs paid</t>
  </si>
  <si>
    <t>Proceeds from issuance of debt</t>
  </si>
  <si>
    <t>Repayments of debt</t>
  </si>
  <si>
    <t>Dividends on Endurance Holdings' common shares</t>
  </si>
  <si>
    <t>Net cash flows used in financing activities</t>
  </si>
  <si>
    <t>Effect of exchange rate changes on cash and cash equivalents</t>
  </si>
  <si>
    <t>Net increase (decrease) in cash and cash equivalents</t>
  </si>
  <si>
    <t>Cash and cash equivalents, beginning of year</t>
  </si>
  <si>
    <t>Cash and cash equivalents, end of year</t>
  </si>
  <si>
    <t>Organization</t>
  </si>
  <si>
    <t>Organization, Consolidation and Presentation of Financial Statements [Abstract]</t>
  </si>
  <si>
    <t>1. Organization Endurance Specialty Holdings Ltd. ("Endurance Holdings", together with its subsidiaries, the "Company") was organized as a Bermuda holding company on June 27, 2002. On July 31, 2015, the Company acquired all of the outstanding common shares of Montpelier Re Holding Ltd. ("Montpelier"), a Bermuda based provider of global property and casualty reinsurance and insurance products. As part of the acquisition, the Company acquired Montpelier's Lloyd's of London ("Lloyd's") operations, including Syndicate 5151 ("Syndicate 5151") and its managing agent, Endurance at Lloyd's Limited ("Endurance at Lloyd's"). Also as part of the acquisition, the Company acquired Montpelier's collateralized reinsurance and third party asset management operations, operating under the name "Blue Capital", which includes Blue Capital Management Ltd. ("BCML"), a wholly-owned subsidiary that provides investment and insurance management services to the Blue Capital vehicles primarily through business written in Blue Water Re Ltd. ("Blue Water Re") and Blue Water Re II Ltd. ("Blue Water Re II"), wholly-owned special purpose insurers. See Note 4, Investments, for additional information with respect to the Blue Capital entities. The Company's Consolidated Statements of Income and Comprehensive Income for the year ended December 31, 2015 include the results of operations of Montpelier from August 1, 2015. For additional information on the acquisition of Montpelier, see Note 3, Acquisition of Montpelier. Endurance Holdings writes specialty lines of insurance and reinsurance on a global basis through its wholly-owned operating subsidiaries: Operating Subsidiaries Domicile Endurance Specialty Insurance Ltd. ("Endurance Bermuda") Bermuda Blue Capital Management Ltd., manager of Blue Water Re Ltd. and Blue Water Re II Ltd. Bermuda Endurance Worldwide Insurance Limited ("Endurance U.K.") England Endurance at Lloyd's, managing agent for Lloyd's Syndicate 5151 England Endurance Reinsurance Corporation of America ("Endurance U.S. Reinsurance") Delaware Endurance American Insurance Company ("Endurance American") Delaware Endurance American Specialty Insurance Company ("Endurance American Specialty") Delaware Endurance Risk Solutions Assurance Co. ("Endurance Risk Solutions") Delaware American Agri-Business Insurance Company ("American Agri-Business"), managed by ARMtech Insurance Services, Inc. (together with American Agri-Business, "ARMtech") Texas In addition, as part of the Blue Capital operations Endurance Holdings and Endurance Bermuda together own 33.3% of Blue Capital Reinsurance Holdings Ltd. ("BCRH") and Endurance Bermuda owns 25.1% of Blue Capital Global Reinsurance Fund Limited ("BCGR"). BCRH is a Bermuda-based exempted limited liability holding company managed by BCML that provides fully-collateralized property catastrophe reinsurance and invests in various insurance-linked securities through its wholly-owned Bermuda-based subsidiaries, Blue Capital Re. Ltd. ("Blue Capital Re") and Blue Capital Re ILS Ltd. ("Blue Capital Re ILS"). BCRH's shares are listed on the New York Stock Exchange and the Bermuda Stock Exchange. BCGR is a closed-ended mutual fund incorporated in Bermuda and managed by BCML that serves as the feeder fund for the Blue Capital Global Reinsurance SA-1 cell (the "BCGR Cell"). BCGR's shares are listed on the Specialist Fund Market of the London Stock Exchange and on the Bermuda Stock Exchange.</t>
  </si>
  <si>
    <t>Summary Of Significant Accounting Policies</t>
  </si>
  <si>
    <t>Accounting Policies [Abstract]</t>
  </si>
  <si>
    <t>2. Significant accounting policies The consolidated financial statements have been prepared on the basis of accounting principles generally accepted in the United States ("U.S. GAAP") and include the accounts of Endurance Holdings and its wholly-owned subsidiaries. All intercompany transactions and balances have been eliminated in consolidation. The following are significant accounting and reporting policies adopted by the Company: 2. Significant accounting policies, cont'd. (a) Premiums and related expenses The Company's insurance premiums are earned pro rata over the term of the applicable risk period specified in the insurance policy. The Company's insurance policies cover losses occurring or claims made during the term of the policy. Generally, the Company receives a fixed premium which is identified in the policy and is recorded on the inception date of the contract or when premiums are determinable and earned evenly over the policy term. This premium will only adjust if the underlying insured values adjust. Accordingly, the Company monitors the underlying insured values and records additional or return premiums in the period in which amounts are reasonably determinable. The Company's reinsurance premiums are earned in proportion to the amount of reinsurance protection provided over the applicable risk period established in the reinsurance contract. Reinsurance contracts written on a losses occurring basis cover losses which occur during the term of the reinsurance contract, typically 12 months. Accordingly, the Company earns the premium on a losses occurring reinsurance contract evenly over the reinsurance contract term. Reinsurance contracts written on a policies attaching basis cover losses from the underlying insurance policies incepting during the terms of the reinsurance contracts. Losses under a policies attaching reinsurance contract may occur after the end date of the reinsurance contract, so long as they are losses from policies that began during the reinsurance contract period. The Company typically earns the premiums for policies attaching reinsurance contracts over a 24 -month period in proportion to the amount of reinsurance protection provided to reflect the extension of the risk period past the term of the contract and the varying levels of reinsurance protection provided during the reinsurance contract period. In addition to the applicable risk period, the Company's estimate of its reinsurance premiums written is based on the type of reinsurance contracts underwritten. For excess of loss reinsurance contracts, the deposit premium, as defined in the contract, is generally considered to be the best estimate of the reinsurance contract's written premium at inception. The Company earns reinstatement premiums upon the occurrence of a loss under the reinsurance contract. Reinstatement premiums are calculated in accordance with the contract terms based upon the ultimate loss estimate associated with each contract. For proportional reinsurance contracts, the Company estimates premium, commissions and related expenses based on broker and ceding company estimates and also utilizes judgment in establishing proportional reinsurance contract estimates. Premiums on the Company's excess of loss and proportional reinsurance contracts are estimated at the time the business is underwritten. Accordingly, this is the amount the Company records as written premium in the period the reinsurance contract is underwritten. As actual premiums are reported by the ceding companies, management evaluates the appropriateness of the original premium estimates and any adjustments to these estimates are recorded in the period in which they become known. Premiums receivable are recorded at amounts due less any allowance for estimated uncollectible premiums receivable. At December 31, 2015 , the Company had an allowance for estimated uncollectible premiums receivable of $7.4 million ( 2014 - $2.6 million ). Acquisition expenses are costs that vary with and are directly related to the successful production of new and renewal business, and consist principally of commissions and brokerage expenses. Acquisition and general and administrative expenses are shown net of commissions, other fees and expense allowances associated with and earned on ceded business. These costs are deferred and amortized over the periods in which the related premiums are earned. Deferred acquisition costs are limited to their estimated realizable value based on the related unearned premiums. Anticipated net investment income is considered in determining the recoverability of deferred acquisition costs. (b) Reserve for losses and loss expenses The Company’s reserve for losses and loss expenses includes case reserves and reserves for losses incurred but not reported (referred to as "IBNR reserves"). Case reserves are established for losses that have been reported, but not yet paid. IBNR reserves represent a provision for claims that have been incurred but not yet reported to the Company, as well as future loss development on losses already reported, in excess of the case reserves. Case reserves and IBNR reserves are established by management based on reports from reinsurance intermediaries, ceding companies and insureds, and consultations with independent legal counsel. In addition, reserves for IBNR losses and loss expenses are established by management based on reported losses and loss expenses, and actuarially determined estimates of ultimate losses and loss expenses. 2. Significant accounting policies, cont'd. (b) Reserve for losses and loss expenses, cont'd. The Company uses a variety of actuarial methods to estimate the ultimate losses and loss expenses incurred by the Company. One actuarial method used by the Company to estimate reserves for losses and loss expenses is the expected loss ratio approach, which is based on expected results independent of current loss reporting activity. This approach is typically used for immature loss periods (i.e., the current accident year). Another actuarial method used by the Company to estimate reserves for losses and loss expenses is known as the Bornhuetter-Ferguson method. The Bornhuetter-Ferguson method uses an initial loss estimate (expected loss technique) for each accident year by business line and type of contract. Under this method, IBNR is set equal to the initial loss estimate multiplied by the expected percent of loss yet to be reported at each valuation date. In a given quarter, if reported losses are less than expected, then the difference would result in a decrease in estimated ultimate losses. If losses are greater than expected, then the difference would result in an increase in estimated ultimate losses. A third actuarial method used by the Company to estimate reserves for losses and loss expenses is known as the loss development method. The loss development method extrapolates the current value of reported losses to ultimate expected losses by using selected reporting patterns of losses over time. The selected reporting patterns are based on historical information (organized into loss development triangles) and are adjusted to reflect the changing characteristics of the book of business written by the Company. Management uses these multiple actuarial methods, supplemented with professional judgment, to establish the best estimate of reserves for losses and loss expenses. The Company's loss and loss expense reserves are reviewed regularly, and adjustments, if any, are reflected in earnings in the period in which they become known. The establishment of new loss and loss expense reserves or the adjustment of previously recorded loss and loss expense reserves could result in significant positive or negative changes to the Company's financial condition for any particular period. While management believes the Company's estimate of loss and loss expense reserves is reasonable, the ultimate loss experience may not be reliably predicted, and it is possible losses and loss expenses may be materially different than the total reserve for losses and loss expenses recorded by the Company. (c) Reinsurance Reinsurance recoverable on paid and unpaid losses represent estimates of losses and loss expenses that will be recovered from reinsurers. Amounts recoverable from reinsurers are estimated in a manner consistent with the provisions of the reinsurance agreements and consistent with the establishment of the Company's reserve for losses and loss expenses. Ceding commissions earned on ceded business are classified as an offset to acquisition and general and administrative expenses. (d) Investments The Company currently classifies its fixed maturity investments, short-term investments and equity securities as trading or available for sale. Trading securities are carried at estimated fair value, with related net realized and unrealized gains or losses included in earnings. The Company acquired a portfolio of investments classified as trading from Montpelier. In addition, in the fourth quarter of 2015, the Company started designating, on acquisition, certain fixed maturity, short-term and equity investments as trading, rather than as available for sale. The Company has elected to account for trading securities using the fair value option under current accounting guidance, as the Company believes it represents the most meaningful measurement basis for these assets and presents the Company's fixed maturity, short-term and equity investments in a manner consistent with the way in which the Company manages the investment portfolio, which is on a total investment return basis. The Company currently expects to continue to designate, in future periods, on acquisition, certain fixed maturity, short-term and equity investments as trading, rather than as available for sale. As a result, the Company currently expects its fixed maturity, short-term and equity investments balances classified as available for sale to decrease and the trading balance for each of these investments to increase. This change will result in a reduction in other-than-temporary accounting judgments the Company makes and will result in additional volatility in the Company's net income in future periods as net unrealized gains and losses on these investments will be recorded in net income, rather than as a component of accumulated other comprehensive (loss) income in shareholders' equity. 2. Significant accounting policies, cont'd. (d) Investments, cont'd. Available for sale securities are carried at estimated fair value, with related net unrealized gains or losses excluded from earnings and included in shareholders' equity as a component of accumulated other comprehensive (loss) income. Investment transactions are recorded on a trade date basis. The Company determines the fair value of its trading and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inputs and minimize the use of unobservable inputs. Current accounting guidance establishes three levels as follows: Level 1: Unadjusted quoted prices in active markets for identical assets or liabilities. 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he Company determines the estimated fair value of each individual security utilizing the highest level inputs available. Transfers between levels are assumed to occur at the end of each period. If the Company has the intent to sell a fixed maturity or short-term security classified as available for sale in an unrealized loss position or it is more likely than not that the Company will be required to sell the available for sale security, the Company deems the security to be other-than-temporarily impaired and writes down the carrying value of the security to fair value, thereby establishing a new cost basis. The amount of the write-down is recognized in earnings as an other-than-temporary impairment ("OTTI") loss. For fixed maturity and short-term investments classified as available for sale in an unrealized loss position for which a decision to sell has not been made and it is not more likely than not that the Company will be required to sell the security, the Company performs additional reviews to determine whether the investment will recover its amortized cost. If the amortized cost of the Company's fixed maturity and short-term investments classified as available for sale is, based upon the judgment of management, unlikely to be recovered, the Company writes down the investment by the amount representing the credit related portion of the decline in value, thereby establishing a new cost basis. The amount of the write-down is recognized in earnings as an OTTI loss. The new cost basis is not changed for subsequent recoveries in fair value. To the extent the Company determines that the amortized cost of the Company's fixed maturity and short-term investments classified as available for sale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loss) income in the shareholders' equity section of the Company's Consolidated Balance Sheets. For equity securities classified as available for sale, the Company considers its ability and intent to hold the equity security in an unrealized loss position for a reasonable period of time to allow for a full recovery. When the Company determines that the decline in value of an equity security is other-than-temporary, the Company reduces the cost of the equity security to its fair value and recognizes the loss in the Consolidated Statements of Income and Comprehensive Income. The new cost basis is not changed for subsequent recoveries in fair value. 2. Significant accounting policies, cont'd. (d) Investments, cont'd. Other investments within the Company's investment portfolio are comprised of (i) hedge funds, private investment funds and other investment funds that generally invest in senior secured bank debt, high yield credit securities, distressed debt, macro strategies, multi-strategy, equity long/short strategies, distressed real estate, and energy sector private equity ("alternative funds") and (ii) high yield loan funds ("specialty funds"). Other investment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and specialty funds, our investments in those funds are estimated based on the most recently available information including period end valuation statements, period end estimates, or, in some cases, prior month or quarter valuation statements. (e) Cash equivalents and short-term investments Cash equivalents include highly liquid short-term deposits and securities with maturities of ninety days or less at the time of purchase. Cash equivalents are valued at amortized cost, which approximates fair value due to the short-term, liquid nature of these securities. Deposits and securities with maturities greater than ninety days and less than one year are classified as short-term investments. (f) Intangible assets Identifiable intangible assets are amortized in accordance with their useful lives. Goodwill and intangible assets with indefinite useful lives are not amortized but are tested for impairment annually at the beginning of the fourth quarter, or more often if impairment indicators arise. In making an assessment of the value of its goodwill and intangible assets, the Company uses both market based and non-market based valuations. Assumptions underlying these valuations include forecasts of discounted future cash flows and future profits and comparable transactions observed in the market, in addition to an analysis of the Company’s stock price relative to both its book value and its net income. (g) Offering and registration costs Offering and registration costs incurred in connection with equity offerings, including investment banking fees and legal fees, are deducted from the proceeds of the offerings. (h) Foreign exchange Assets and liabilities of foreign operations whose functional currency is not the United States dollar are translated at exchange rates in effect at the balance sheet date. Revenues and expenses of such foreign operations are translated at weighted average exchange rates during the year. The effect of the translation adjustments for foreign operations is included in accumulated other comprehensive (loss) income, net of applicable deferred income taxes. Other monetary assets and liabilities denominated in foreign currencies are revalued at the exchange rates in effect at the balance sheet date with the resulting net foreign exchange gains and losses included in earnings. Revenues and expenses denominated in foreign currencies are translated at the prevailing exchange rate on the transaction date. (i) Derivatives Current accounting guidance requires the recognition of all derivative financial instruments including embedded derivative instruments, as either assets or liabilities in the Consolidated Balance Sheets at fair value. The Company may use various derivative instruments such as foreign exchange forward, future and option contracts; industry loss warranty swaps; interest rate futures, swaps, swaptions, and options; credit default swaps; LIBOR swaps; commodity futures and options; weather swaps and options; loss development covers; and to-be-announced mortgage-backed securities. These derivative instruments are used to manage exposure to interest rate and currency risk, to enhance the efficiency of the Company's investment portfolio, to economically hedge certain risks, and as part of its weather risk management business. Except for a cash flow hedge entered into in 2004 as disclosed in Note 9, Derivatives, these derivative instruments do not qualify, and are not designated, as hedges. Derivatives are recorded at fair value with changes in fair value and any gains or losses are recognized in net realized and unrealized gains, net foreign exchange losses, or other underwriting loss in the Consolidated Statements of Income and Comprehensive Income. 2. Significant accounting policies, cont'd. (i) Derivatives, cont'd. Margin balances required of counterparties are included in cash and cash equivalents. Where the Company has entered into master netting agreements with counterparties, or the Company has the legal and contractual right to offset positions, the derivative positions may be netted by the counterparty. (j) Income taxes The Company accounts for income taxes for its subsidiaries operating in taxable jurisdictions. Deferred income taxes reflect the net tax effect of temporary differences between the carrying amounts of assets and liabilities for financial reporting purposes and the amounts used for income tax purposes. A valuation allowance is provided when it is more likely than not that some portion of the deferred tax assets will not be realized. The accounting guidance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are included as income tax expense. (k) Stock compensation and other stock plans The Company has a share-based employee and non-employee director equity incentive plan ("2007 Equity Incentive Plan") and other share plans, which are described more fully in Note 16, Stock-based employee compensation and other stock plans. The fair value of the compensation cost incurred under these plans is measured at the grant date and is expensed over the period for which the employee is required to provide services in exchange for the award. Forfeiture benefits are estimated at the time of grant and incorporated in the determination of share-based compensation costs. Awards under the 2007 Equity Incentive Plan generally vest over four years for employees and one year for non-employee directors. (l)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or accumulat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 (m) Use of estimates The preparation of financial statements in conformity with U.S.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2. Significant accounting policies, cont'd. (n) Variable interest entity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See also Note 4, Investments. (o) Non-controlling interests The Company accounts for non-controlling interests in the shareholders' equity section of the Company's Consolidated Balance Sheets in accordance with current accounting guidance regarding consolidation. Net income attributable to non-controlling interest is presented separately in the Company's Consolidated Statements of Income and Comprehensive Income. (p) Reclassifications Certain comparative information has been reclassified to conform to current year presentation. (q)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e Company is currently evaluating the impact of this guidance; however, it is not expected to have a material impact on the Company's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is effective for public business entities for annual and interim periods beginning after December 15, 2015. Early adoption is permitted. ASU 2015-02 may be applied retrospectively or by using a modified retrospective approach by recording a cumulative-effect adjustment to equity as of the beginning of the year of adoption. The Company is currently evaluating the impact of this guidance; however, it is not expected to have a material impact on the Company's Consolidated Financial Statements. 2. Significant accounting policies, cont'd. (q) Recent accounting pronouncements, cont'd. In April 2015, the FASB issued ASU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spectively adjusted, and the effect of the change on the applicable financial statement line items. The Company retrospectively adopted this standard effective October 1, 2015. Debt issuance costs as at December 31, 2015, 2014 and 2013 of $3.2 million , $4.1 million , and $5.1 million , respectively, have been reclassified from other assets to debt in the Company's Consolidated Balance Sheets. This standard had no impact on the Company's Consolidated Statements of Income and Comprehensive Income. In May 2015, the FASB issued ASU 2015-07, "Disclosures for Investments in Certain Entities That Calculate Net Asset Value per Share (or Its Equivalent)" ("ASU 2015-07"). The objective of ASU 2015-07 is to remove the requirement to categorize within the fair value hierarchy all investments for which fair value is measured using net asset value per share. ASU 2015-07 is effective for public business entities in annual and interim periods beginning after December 15, 2015. Early adoption is permitted. ASU 2015-07 should be applied retrospectively. The Company retrospectively adopted this standard effective October 1, 2015. The Company's other investments were removed from the fair value hierarchy tables for the years ended December 31, 2015 and 2014 in Note 5, Fair value. This standard had no impact on the Company's Consolidated Financial Statements.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business entities in annual periods beginning after December 15, 2015, and interim periods within annual periods beginning after December 15, 2016. Early adoption is permitted. ASU 2015-09 should be applied retrospectively. The Company is currently evaluating the impact of this guidance; however, it is not expected to have a material impact on the Company's Consolidated Financial Statements. In September 2015, the FASB issued ASU 2015-16,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public business entities in annual periods beginning after December 15, 2015, and interim periods within annual periods beginning after December 15, 2015. Early adoption is permitted. The Company is currently evaluating the impact of this guidance; however, it is not expected to have a material impact on the Company's Consolidated Financial Statements.</t>
  </si>
  <si>
    <t>Acquisition of Montpelier</t>
  </si>
  <si>
    <t>Business Combinations [Abstract]</t>
  </si>
  <si>
    <t>Business Combination Disclosure [Text Block]</t>
  </si>
  <si>
    <t>3. Acquisition of Montpelier On March 31, 2015, the Company announced the signing of a definitive agreement and plan of merger (the "Merger Agreement") with Montpelier and Millhill Holdings Ltd., a direct, wholly-owned subsidiary of the Company ("Merger Sub"), under which Endurance Holdings, through Merger Sub, acquired all of the outstanding common shares of Montpelier. The acquisition of Montpelier was completed on July 31, 2015 (the "Closing Date"). Prior to the closing of the acquisition, Montpelier was a publicly traded company listed on the New York Stock Exchange and headquartered in Bermuda. As of the close of trading on July 31, 2015, the common shares of Montpelier ceased trading. 3. Acquisition of Montpelier, cont'd. The aggregate consideration for the transaction consisted of the issuance of 20.7 million of the Company’s ordinary shares valued at $1.4 billion and $451.1 million of cash. The cash consideration was funded through a pre-closing dividend from Montpelier of $9.89 per common share, or $451.1 million (the "Special Dividend"). In connection with the acquisition of Montpelier, the Company incurred transaction and integration related expenses of $76.6 million in the year ended December 31, 2015 , which included $19.5 million related to transaction costs, including due diligence, legal, accounting and investment banking fees and expenses, $4.4 million of costs related to the integration of Montpelier and the Company, and $52.7 million of compensation-related costs associated with terminating employees of Montpelier. These expenses have all been reported as a component of corporate expenses. Purchase price The Company's total purchase price for Montpelier at July 31, 2015 was calculated as follows: Consideration paid by Endurance Holdings Number of Montpelier common shares outstanding immediately prior to the closing of the acquisition 43,827,753 Exchange ratio 0.472 Total Company ordinary shares 20,686,699 Company ordinary share closing price on July 31, 2015 $ 69.49 Total value of Company ordinary shares $ 1,437,519 Fair value of restricted share units attributable to service period prior to Closing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and Montpelier equity award holders $ 451,101 Total consideration received by Montpelier common shareholders and Montpelier equity award holders $ 1,921,947 Less: Special Dividend paid by Montpelier (451,101 ) Net purchase price $ 1,470,846 (1) 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 Fair value of net assets acquired and liabilities assumed The purchase price was allocated to the acquired assets and liabilities of Montpelier based on estimated fair values on July 31, 2015, the Closing Date, as detailed below. The Company recognized goodwill of $87.6 million primarily attributable to Montpelier's assembled workforce and synergies expected to result upon integration of Montpelier into the Company's operations. The Company estimates that none of the goodwill that was recorded will be deductible for income tax purposes.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The Company identified finite lived intangible assets of $293.2 million , which will be amortized over a weighted average period of 8 years, identifiable indefinite lived intangible assets of $57.6 million , and certain other 3. Acquisition of Montpelier, cont'd. adjustments to the fair values of the assets acquired, liabilities assumed and shareholders' equity of Montpelier at July 31, 2015 as summarized in the table below: Montpelier shareholders' equity attributable to controlling interest prior to Special Dividend $ 1,560,255 Cash and cash equivalents (Special Dividend on Montpelier common shares and Montpelier equity awards) (451,101 ) Adjusted shareholders' equity of Montpelier as of July 31, 2015 1,109,154 Adjustments for fair value, by applicable balance sheet caption: Assets: Fixed maturity investments, trading at fair value (11,100 ) Deferred acquisition costs (91,713 ) Reinsurance recoverable on unpaid losses (675 ) Other assets (12,459 ) Liabilities: Reserve for losses and loss expenses 10,822 Debt 21,123 Deferred tax liability (18,346 ) Equity: Non-controlling interest 25,615 Total adjustments for fair value by applicable balance sheet caption (76,733 ) Adjustments for fair value of the identifiable intangible assets: Identifiable indefinite lived intangible assets (insurance licenses, Lloyd's syndicate capacity and asset management agreements) 57,600 Identifiable finite lived intangible assets (non-contractual relationships, Lloyd's syndicate distribution channel, renewal rights, value of business acquired ("VOBA"), trade names, non-compete agreements and asset management agreements) 293,200 Total adjustments for fair value by applicable balance sheet caption and identifiable intangible assets 274,067 Estimated fair value of net assets acquired and identifiable intangible assets 1,383,221 Total consideration paid by Endurance Holdings 1,470,846 Estimated total consideration over the fair value of net assets acquired assigned to goodwill $ 87,625 An explanation of the significant fair value adjustments is as follows: • Fixed maturity investments, trading at fair value - To reflect certain investments at fair value; • Deferred acquisition costs - To eliminate Montpelier's deferred acquisition costs; • Other assets - To eliminate deferred debt issuance costs related to Montpelier's existing senior notes and to write off Montpelier's fixed assets and goodwill; • Reserve for losses and loss expenses - To reflect a decrease in net losses and loss expenses due to the addition of a market based risk margin, which represents the cost of capital required by a market participant to assume the net losses and loss expenses of Montpelier, offset by a deduction that represents the discount due to the present value calculation of the unpaid losses and loss expenses based on the expected payout of the net unpaid losses and loss expenses; • Debt - To reflect Montpelier's existing senior notes and trust preferred securities at fair value using indicative market pricing obtained from third-party service providers; • Deferred tax liability - To reflect the deferred tax liability on identifiable intangible assets; • Non-controlling interest - To reflect Montpelier's non-controlling interest at fair value; and • Identifiable indefinite lived and finite lived intangible assets - To establish the fair value of identifiable intangible assets related to the acquisition of Montpelier described in detail below. 3. Acquisition of Montpelier, cont'd. Identifiable intangible assets at July 31, 2015 consisted of the following, and are included in goodwill and other intangible assets on the Company's consolidated balance sheets: Amount Economic Useful Life Key non-contractual relationships $ 71,800 10 Other non-contractual relationships 22,400 3 Trade names 1,800 Various Insurance licenses 1,900 Indefinite Non-compete agreements 5,700 Various Lloyd's syndicate capacity 48,300 Indefinite Lloyd's syndicate distribution channel 18,400 10 Renewal rights 82,100 15 VOBA 88,400 2 Asset management agreements 10,000 Various Identifiable intangible assets at July 31, 2015 $ 350,800 An explanation of the identifiable intangible assets is as follows: • Key non-contractual relationships - these relationships included Montpelier's top brokers and consideration was given to the expectation of the renewal of these relationships and the associated expenses; • Other non-contractual relationships - these relationships consisted of Montpelier's brokers with the exception of those top brokers previously listed above as key non-contractual relationships and consideration was given to the expectation of the renewal of these relationships and the associated expenses; • Trade names - represents the value of the Montpelier and Blue Capital brands acquired; • Insurance licenses - the value of insurance licenses acquired providing the ability to write reinsurance in 15 states of the U.S.; • Non-compete agreements - represent non-compete agreements with key employees of Montpelier; • Lloyd's syndicate capacity - the value of Lloyd's syndicate capacity, which represents Montpelier's authorized premium income limit to write insurance business in the Lloyd's marketplace; • Lloyd's syndicate distribution channel - the value of sales of insurance policies that result directly from relationships between Lloyd's and the brokers in the Lloyd's marketplace; • Renewal rights - the value of policy renewal rights taking into consideration written premium on assumed retention ratios and the insurance cash flows and the associated equity cash flows from these renewal policies over the expected life of the renewals; •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and • Asset management contracts - represents the value of the Blue Capital asset management contracts acquired. 3. Acquisition of Montpelier, cont'd. Financial results The following table summarizes the results of Montpelier since July 31, 2015 that have been included in the Company's Consolidated Statement of Income and Comprehensive Income for the year ended December 31, 2015 : For the period from July 31, 2015 to December 31, 2015 Total revenues $ 225,899 Net income attributable to the Company's common shareholders (1) 54,768 (1) Includes $52.7 million of compensation-related costs associated with terminating employees of Montpelier. Supplemental pro forma information The following table presents unaudited pro forma consolidated financial information for the years ended December 31, 2015 and 2014 and assumes the acquisition of Montpelier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Montpelier. In addition, unaudited pro forma consolidated financial information does not include the effects of costs associated with any restructuring or integration activities resulting from the acquisition of Montpelier, as they are nonrecurring. Year Ended December 31, 2015 2014 Total revenues $ 2,452,410 $ 2,668,604 Net income available to Endurance Holdings' common shareholders 443,817 388,371 Among other adjustments, and in addition to the fair value adjustments and recognition of goodwill and identifiable intangible assets noted above, other material nonrecurring pro forma adjustments directly attributable to the acquisition of Montpelier principally included certain adjustments to recognize transaction related costs, align accounting policies, amortize fair value adjustments, amortize identifiable indefinite lived intangible assets and recognize related tax impacts.</t>
  </si>
  <si>
    <t>Investments</t>
  </si>
  <si>
    <t>Investments in Debt and Marketable Equity Securities (and Certain Trading Assets) Disclosure [Text Block]</t>
  </si>
  <si>
    <t>4. Investments Composition of Net Investment Income and of Invested Assets The components of net investment income for the years ended December 31, 2015 , 2014 and 2013 are as follows: 2015 2014 2013 Fixed income investments $ 132,786 $ 118,084 $ 109,118 Equity securities 8,209 5,689 3,956 Other investments (13,553 ) 19,609 64,321 Cash and cash equivalents 2,870 2,445 2,752 $ 130,312 $ 145,827 $ 180,147 Investment expenses (16,486 ) (14,284 ) (13,931 ) Net investment income $ 113,826 $ 131,543 $ 166,216 4. Investments, cont'd. Contractual maturities of the Company's fixed maturity and short-term investments are shown below as of December 31, 2015 and 2014 . Expected maturities may differ from contractual maturities because borrowers may have the right to call or prepay obligations with or without call or prepayment penalties. December 31, 2015 December 31, 2014 Amortized Cost Fair Value Amortized Cost Fair Value Due within one year $ 622,070 $ 622,248 $ 126,921 $ 127,821 Due after one year through five years 2,005,456 1,995,502 1,627,154 1,632,259 Due after five years through ten years 683,147 676,932 474,959 479,138 Due after ten years 33,168 34,651 43,314 46,720 Residential mortgage-backed securities 1,301,083 1,311,373 1,149,536 1,175,006 Commercial mortgage-backed securities 817,570 812,886 960,598 979,419 Collateralized loan and debt obligations 419,795 405,128 247,510 248,011 Asset-backed securities 510,540 507,255 411,529 413,221 Total $ 6,392,829 $ 6,365,975 $ 5,041,521 $ 5,101,595 The following table summarizes the fair value of the fixed maturity investments, short-term investments and equity securities classified as trading at December 31, 2015 . The Company had no securities classified as trading as of December 31, 2014 . December 31, 2015 Fixed maturity investments U.S. government and agencies securities $ 319,674 U.S. state and municipal securities 5,559 Foreign government securities 49,861 Government guaranteed corporate securities 38,201 Corporate securities 532,192 Residential mortgage-backed securities 258,574 Commercial mortgage-backed securities 127,124 Collateralized loan and debt obligations (1) 103,219 Asset-backed securities 152,756 Total fixed maturity investments 1,587,160 Short-term investments 394,111 Total fixed income investments $ 1,981,271 Equity securities Equity investments $ 48 Preferred equity investments 553 Short-term fixed income fund 14,628 Total equity securities $ 15,229 (1) Balances include amounts related to collateralized debt obligations held with total fair values of $38.5 million at December 31, 2015 . 4. Investments, cont'd. In addition to the Company's fixed maturity, short-term and equity investments, the Company invests in alternative funds and specialty funds. The Company's alternative funds and specialty funds are recorded on the Company's balance sheet as "other investments". At December 31, 2015 and 2014 , the Company had invested, net of capital returned, a total of $737.1 million and $387.2 million , respectively, in other investments. At December 31, 2015 and 2014 , the carrying value of other investments was $872.6 million and $541.5 million , respectively. The following table summarizes the composition and redemption restrictions of other investments as of December 31, 2015 and 2014 : December 31, 2015 Market Value Unfunded Commitments Ineligible for Redemption in 2016 Alternative funds Hedge funds $ 704,966 $ — $ 57,876 Private investment funds 80,690 102,070 80,690 Other investment funds 23,465 30,000 24,958 Total alternative funds 809,121 132,070 163,524 Specialty funds High yield loan funds 63,496 — — Total specialty funds 63,496 — — Total other investments $ 872,617 $ 132,070 $ 163,524 December 31, 2014 Market Value Unfunded Commitments Ineligible for Redemption in 2015 Alternative funds Hedge funds $ 411,280 $ — $ 10,580 Private investment funds 74,664 70,542 74,664 Total alternative funds 485,944 70,542 85,244 Specialty funds High yield loan funds 55,510 — — Total specialty funds 55,510 — — Total other investments $ 541,454 $ 70,542 $ 85,244 Hedge funds – The redemption frequency of the hedge funds range from monthly to biennially with notice periods from 30 to 90 days. Over one year, it is estimated that the Company can liquidate approximately 91.8% of the hedge fund portfolio, with the remainder over the following two years. Private investment funds – The Company generally has no right to redeem its interest in any private investment funds in advance of dissolution of the applicable partnership. Instead, the nature of these investments is that distributions are received by the Company in connection with the distribution of income or the liquidation of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investment funds. Other investment funds – Other investment funds includes funds on deposit with Lloyd's, which are restricted, and the Company's investment in BCGR, which represents the net liability of the Company's investment in BCGR that has not been deployed into the BCGR cell. High yield loan funds – There are generally no restrictions on the Company's right to redeem its interest in high yield loan funds with the exception of certain redemption frequency and notice requirements. The redemption frequency of these funds ranges from monthly to quarterly with notice periods from 30 to 90 days. 4. Investments, cont'd. Net Realized and Unrealized Gains Realized and unrealized gains and losses are recognized in earnings using the first in, first out method. The analysis of gross realized gains and losses, net unrealized gains and losses on trading securities, intangible asset impairment loss, and the change in the fair value of investment-related derivative financial instruments for the years ended December 31, 2015 , 2014 and 2013 are as follows: 2015 2014 2013 Gross realized gains on investment sales $ 65,881 $ 35,921 $ 40,018 Gross realized losses on investment sales (28,636 ) (16,515 ) (25,521 ) Net unrealized losses on trading securities (24,257 ) — — Intangible asset impairment loss (1) — (5,450 ) — Change in fair value of derivative financial instruments (2) (328 ) 327 667 Net realized and unrealized gains $ 12,660 $ 14,283 $ 15,164 (1) For additional information on the Company's intangible assets, see Note 11, Goodwill and intangible assets. (2) For additional information on the Company's derivative financial instruments, see Note 9, Derivatives. Unrealized Gains and Losses The Company classifies some of its investments in fixed maturity investments, short-term investments and equities as available for sale. The amortized cost, fair value and related gross unrealized gains and losses on the Company's securities classified as available for sale at December 31, 2015 and 2014 are as follows: December 31, 2015 Amortized Cost Gross Unrealized Gains Gross Unrealized Losses Fair Value Fixed maturity investments U.S. government and agencies securities $ 499,386 $ 2,561 $ (3,153 ) $ 498,794 U.S. state and municipal securities 16,908 120 (181 ) 16,847 Foreign government securities 110,893 803 (581 ) 111,115 Government guaranteed corporate securities 19,248 311 (7 ) 19,552 Corporate securities 1,323,276 5,698 (11,232 ) 1,317,742 Residential mortgage-backed securities 1,041,540 16,400 (5,141 ) 1,052,799 Commercial mortgage-backed securities 689,078 4,737 (8,053 ) 685,762 Collateralized loan and debt obligations (1) 304,915 796 (3,802 ) 301,909 Asset-backed securities 356,753 585 (2,839 ) 354,499 Total fixed maturity investments $ 4,361,997 $ 32,011 $ (34,989 ) $ 4,359,019 Short-term investments 25,657 28 — 25,685 Total fixed income investments $ 4,387,654 $ 32,039 $ (34,989 ) $ 4,384,704 Equity securities Equity investments $ 418,822 $ 6,834 $ (31,875 ) $ 393,781 Emerging market debt funds 61,874 — (5,453 ) 56,421 Convertible funds 46,331 — (146 ) 46,185 Preferred equity investments 15,275 1,946 (151 ) 17,070 Short-term fixed income fund 127 1 — 128 Total equity securities $ 542,429 $ 8,781 $ (37,625 ) $ 513,585 (1) Balances include amounts related to collateralized debt obligations held with total fair values of $11.4 million . 4. Investments, cont'd. December 31, 2014 Amortized Cost Gross Unrealized Gains Gross Unrealized Losses Fair Value Fixed maturity investments U.S. government and agencies securities $ 582,970 $ 6,471 $ (2,030 ) $ 587,411 U.S. state and municipal securities 39,340 191 (118 ) 39,413 Foreign government securities 239,217 2,983 (1,664 ) 240,536 Government guaranteed corporate securities 47,436 675 (9 ) 48,102 Corporate securities 1,354,370 12,742 (5,650 ) 1,361,462 Residential mortgage-backed securities 1,149,536 27,542 (2,072 ) 1,175,006 Commercial mortgage-backed securities 960,598 21,374 (2,553 ) 979,419 Collateralized loan and debt obligations (1) 247,510 1,449 (948 ) 248,011 Asset-backed securities 411,529 2,265 (573 ) 413,221 Total fixed maturity investments $ 5,032,506 $ 75,692 $ (15,617 ) $ 5,092,581 Short-term investments 9,015 — (1 ) 9,014 Total fixed income investments $ 5,041,521 $ 75,692 $ (15,618 ) $ 5,101,595 Equity securities Equity investments $ 176,167 $ 29,660 $ (3,292 ) $ 202,535 Emerging market debt funds 60,826 — (676 ) 60,150 Convertible funds 46,331 — (220 ) 46,111 Preferred equity investments 13,858 2,022 (44 ) 15,836 Short-term fixed income fund 6,740 — (4 ) 6,736 Total equity securities $ 303,922 $ 31,682 $ (4,236 ) $ 331,368 (1) Balances include amounts related to collateralized debt obligations held with total fair values of $15.2 million . 4. Investments, cont'd. The following tables summarize, for all available for sale securities in an unrealized loss position at December 31, 2015 and 2014 , the aggregate fair value and gross unrealized loss by length of time the security has continuously been in an unrealized loss position. Less than 12 months 12 months or greater Total December 31, 2015 Unrealized Losses (1) Fair Value Unrealized Losses (1) Fair Value Unrealized Losses (1) Fair Value Fixed maturity investments U.S. government and agencies securities $ (2,175 ) $ 347,024 $ (978 ) $ 16,669 $ (3,153 ) $ 363,693 U.S. state and municipal securities (96 ) 9,662 (85 ) 695 (181 ) 10,357 Foreign government securities (404 ) 31,881 (177 ) 3,966 (581 ) 35,847 Government guaranteed corporate securities (7 ) 1,692 — — (7 ) 1,692 Corporate securities (9,222 ) 830,349 (2,010 ) 51,024 (11,232 ) 881,373 Residential mortgage-backed securities (3,378 ) 365,082 (1,763 ) 79,355 (5,141 ) 444,437 Commercial mortgage-backed securities (6,708 ) 436,387 (1,345 ) 42,246 (8,053 ) 478,633 Collateralized loan and debt obligations (3,107 ) 224,520 (695 ) 48,167 (3,802 ) 272,687 Asset-backed securities (2,624 ) 311,814 (215 ) 12,880 (2,839 ) 324,694 Total fixed income investments $ (27,721 ) $ 2,558,411 $ (7,268 ) $ 255,002 $ (34,989 ) $ 2,813,413 Equity securities Equity investments $ (31,875 ) $ 283,095 $ — $ — $ (31,875 ) $ 283,095 Emerging market debt funds — — (5,453 ) 56,421 (5,453 ) 56,421 Convertible funds (146 ) 46,185 — — (146 ) 46,185 Preferred equity investments (151 ) 7,361 — — (151 ) 7,361 Total equity securities $ (32,172 ) $ 336,641 $ (5,453 ) $ 56,421 $ (37,625 ) $ 393,062 (1) Gross unrealized losses include unrealized losses on non-OTTI and non-credit OTTI securities recognized in accumulated other comprehensive (loss) income at December 31, 2015 . As of December 31, 2015 , 1,310 available for sale securities were in an unrealized loss position aggregating $72.6 million . Of those, 158 securities with aggregated unrealized losses of $12.7 million at December 31, 2015 had been in a continuous unrealized loss position for twelve months or greater. 4. Investments, cont'd. Less than 12 months 12 months or greater Total December 31, 2014 Unrealized Losses (1) Fair Value Unrealized Losses (1) Fair Value Unrealized Losses (1) Fair Value Fixed maturity investments U.S. government and agencies securities $ (481 ) $ 155,350 $ (1,549 ) $ 45,993 $ (2,030 ) $ 201,343 U.S. state and municipal securities (47 ) 3,295 (71 ) 6,841 (118 ) 10,136 Foreign government securities (1,378 ) 37,904 (286 ) 4,306 (1,664 ) 42,210 Government guaranteed corporate securities (9 ) 4,598 — — (9 ) 4,598 Corporate securities (4,023 ) 533,139 (1,627 ) 84,278 (5,650 ) 617,417 Residential mortgage-backed securities (260 ) 62,832 (1,812 ) 108,899 (2,072 ) 171,731 Commercial mortgage-backed securities (1,068 ) 180,222 (1,485 ) 78,412 (2,553 ) 258,634 Collateralized loan and debt obligations (876 ) 176,439 (72 ) 6,491 (948 ) 182,930 Asset-backed securities (415 ) 199,205 (158 ) 19,095 (573 ) 218,300 Total fixed maturity investments $ (8,557 ) $ 1,352,984 $ (7,060 ) $ 354,315 $ (15,617 ) $ 1,707,299 Short-term investments (1 ) 1,953 — — (1 ) 1,953 Total fixed income investments $ (8,558 ) $ 1,354,937 $ (7,060 ) $ 354,315 $ (15,618 ) $ 1,709,252 Equity securities Equity investments $ (3,292 ) $ 53,591 $ — $ — $ (3,292 ) $ 53,591 Emerging market debt funds (676 ) 60,150 — — (676 ) 60,150 Convertible funds (220 ) 46,111 — — (220 ) 46,111 Preferred equity investments (44 ) 4,449 — — (44 ) 4,449 Short-term fixed income fund (4 ) 6,736 — — (4 ) 6,736 Total equity securities $ (4,236 ) $ 171,037 $ — $ — $ (4,236 ) $ 171,037 (1) Gross unrealized losses include unrealized losses on non-OTTI and non-credit OTTI securities recognized in accumulated other comprehensive (loss) income at December 31, 2014 . As of December 31, 2014 , 747 available for sale securities were in an unrealized loss position aggregating $19.9 million . Of those, 171 securities with aggregated unrealized losses of $7.1 million at December 31, 2014 had been in a continuous unrealized loss position for twelve months or greater. 4. Investments, cont'd. The increase in gross unrealized losses on the Company's fixed income investments and equity securities at December 31, 2015 compared to December 31, 2014 was primarily due to widening of credit spreads and broad equity market declines during the year, rather than any actual credit losses on these securities. At December 31, 2015 , the Company had the intent to sell certain of the fixed maturity investments and equity securities in an unrealized loss position and therefore recognized in earnings total other-than-temporary impairments of $3.7 million ( 2014 - $0.6 million ; 2013 - $1.6 million ). Other Investments 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determined that it was not the primary beneficiary for any of these investments as of December 31, 2015 and 2014 . The Company believes its exposure to loss with respect to these investments is generally limited to the investment carrying amounts reported in the Company's Consolidated Balance Sheets and any unfunded investment commitments. Collateralized Reinsurance Entities As of December 31, 2015 , Endurance Holdings and Endurance Bermuda together owned 33.3% of BCRH's common shares. BCRH is considered a VIE under U.S. GAAP and the Company has determined that it is BCRH's primary beneficiary. As a result, the Company fully consolidates the assets, liabilities and operations of BCRH and its subsidiaries within its Consolidated Financial Statements. The interests in BCRH and its subsidiaries that the Company fully consolidates that are attributable to third-party investors are reported within the Company's Consolidated Financial Statements as non-controlling interests. BCRH's shareholder rights do not include redemption features within the control of the third party shareholders. The Company reassesses its VIE determination with respect to BCRH on an ongoing basis. As of December 31, 2015 , Endurance Bermuda owned 25.1% of BCGR's ordinary shares. BCGR is considered a "voting interest entity" under U.S. GAAP and, because the Company owns less than 50% of its outstanding ordinary shares, the Company does not consolidate BCGR's assets, liabilities or operations within its Consolidated Financial Statements. However, the BCGR Cell and Blue Water Re, the Company's wholly-owned Bermuda-based special purpose insurance vehicle, are considered VIEs under U.S. GAAP and the Company has determined that it is the primary beneficiary of these entities. Therefore, as funds held in BCGR are deployed into the BCGR Cell, and ultimately into Blue Water Re, they are included in the Company's consolidated financial statements. Conversely, as funds previously deployed by BCGR and the BCGR Cell into Blue Water Re are returned to BCGR, they are no longer included in the Company's consolidated financial statements. The interests in the BCGR Cell and Blue Water Re that the Company fully consolidate that are attributable to third-party investors are reported within the Company's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 The following table summarizes the movements in the non-redeemable non-controlling interests balance from the acquisition date, July 31, 2015, to December 31, 2015 : Five Months Ended December 31, 2015 Non-controlling interests acquired July 31, 2015 $ 258,529 Income attributable to third-party investments in the BCGR Cell 5,526 Income attributable to third-party investments in BCRH 5,490 Net income attributable to non-controlling interests 11,016 Net third-party investments in BCRH 20 Dividends declared by BCRH attributable to non-controlling interests (1,755 ) Non-controlling interests - ending balance $ 267,810</t>
  </si>
  <si>
    <t>Fair Value Measurement</t>
  </si>
  <si>
    <t>Fair Value Disclosures [Abstract]</t>
  </si>
  <si>
    <t>5. Fair value measurement 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 for like or similar securities. The Company generally classifies the fair values of its equity securities in Level 1 or 2. • Structured securities including agency and non-agency, residential and commercial mortgage,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 Senior Notes due July 15, 2034 and 4.7% Senior Notes due October 15, 2022 (the "Senior Notes") and the Trust Preferred Securiti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5. Fair value measurement, cont'd. The carrying values of cash and cash equivalents, accrued investment income, other investments, net receivable on sales of investments, net payable on purchases of investments, the amount outstanding under the BCRH Credit Agreement and other financial instruments not described above approximated their fair values at December 31, 2015 and 2014 . The following table sets forth the Company's fixed maturity investments, equity securities, short-term investments, other assets and liabilities and debt categorized by the level within the hierarchy in which the fair value measurements fall at December 31, 2015 : Fair Value Measurements at December 31, 2015 Total at December 31, 2015 Quoted Prices in Active Markets for Identical Assets (Level 1) Significant Other Observable Inputs (Level 2) Significant Unobservable Inputs (Level 3) Assets Fixed maturity investments U.S. government and agencies securities $ 818,468 $ 37,741 $ 780,727 $ — U.S. state and municipal securities 22,406 — 22,406 — Foreign government securities 160,976 — 160,976 — Government guaranteed corporate securities 57,753 — 57,753 — Corporate securities 1,849,934 — 1,739,002 110,932 Residential mortgage-backed securities 1,311,373 — 1,311,373 — Commercial mortgage-backed securities 812,886 — 812,174 712 Collateralized loan and debt obligations 405,128 — 404,319 809 Asset-backed securities 507,255 — 507,255 — Total fixed maturity investments 5,946,179 37,741 5,795,985 112,453 Equity securities Equity investments 393,829 260,330 133,499 — Emerging market debt funds 56,421 — 56,421 — Convertible funds 46,185 — 46,185 — Preferred equity investments 17,623 — 17,623 — Short-term fixed income fund 14,756 14,756 — — Total equity securities 528,814 275,086 253,728 — Short-term investments 419,796 — 419,796 — Other assets (see Note 9) 68,892 4 27,385 41,503 Total assets $ 6,963,681 $ 312,831 $ 6,496,894 $ 153,956 Liabilities Other liabilities (see Note 9) $ 46,088 $ — $ 4,059 $ 42,029 Debt 737,974 — 737,974 — Total liabilities $ 784,062 $ — $ 742,033 $ 42,029 During the year ended December 31, 2015 , $131.2 million of investments, consisting primarily of corporate securities acquired from Montpelier, were transferred into Level 3 as no observable inputs were available, and $12.4 million of primarily collateralized loan and debt obligations, asset-backed and commercial mortgage-backed securities were transferred out of Level 3 to Level 2 during the year as market activity for these securities increased and observable inputs became available. During the year ended December 31, 2015 , $11.8 million of U.S. government and agencies securities were transferred from Level 1 to Level 2 as they no longer qualified as on the run U.S. treasury securities. 5. Fair value measurement, cont'd. The following table sets forth the Company's fixed maturity investments, equity securities, short-term investments, other assets and liabilities and debt categorized by the level within the hierarchy in which the fair value measurements fall at December 31, 2014 : Fair Value Measurements at December 31, 2014 Total at December 31, 2014 Quoted Prices in Active Markets for Identical Assets (Level 1) Significant Other Observable Inputs (Level 2) Significant Unobservable Inputs (Level 3) Assets Fixed maturity investments U.S. government and agencies securities $ 587,411 $ 105,121 $ 482,290 $ — U.S. state and municipal securities 39,413 — 39,413 — Foreign government securities 240,536 — 240,536 — Government guaranteed corporate securities 48,102 — 48,102 — Corporate securities 1,361,462 — 1,358,960 2,502 Residential mortgage-backed securities 1,175,006 — 1,174,997 9 Commercial mortgage-backed securities 979,419 — 974,602 4,817 Collateralized loan and debt obligations 248,011 — 246,042 1,969 Asset-backed securities 413,221 — 410,228 2,993 Total fixed maturity investments $ 5,092,581 $ 105,121 $ 4,975,170 $ 12,290 Equity securities Equity investments 202,535 138,463 64,072 — Emerging market debt funds 60,150 — 60,150 — Convertible funds 46,111 — 46,111 — Preferred equity investments 15,836 — 15,836 — Short-term fixed income fund 6,736 6,736 — — Total equity securities $ 331,368 $ 145,199 $ 186,169 $ — Short-term investments 9,014 — 9,014 — Other assets (see Note 9) 99,504 — 73,889 25,615 Total assets $ 5,532,467 $ 250,320 $ 5,244,242 $ 37,905 Liabilities Other liabilities (see Note 9) $ 54,338 $ — $ 18,972 $ 35,366 Debt 623,740 — 623,740 — Total liabilities $ 678,078 $ — $ 642,712 $ 35,366 During 2014 , $13.3 million of primarily commercial and residential mortgage-backed securities and corporate securities were transferred into Level 3 as no observable inputs were available, and $7.5 million of primarily commercial and residential mortgage-backed securities and collateralized loan and debt obligations were transferred out of Level 3 as market activity for these securities increased and observable inputs became available. During the year ended December 31, 2014 , $6.6 million of U.S. government and agencies securities were transferred from Level 1 to Level 2 as they no longer qualified as on the run U.S. treasury securities. Level 3 assets represented 2.2% and 0.7% of the Company's total available for sale and trading investments and derivative instruments at December 31, 2015 and 2014 , respectively. At December 31, 2015 , Level 3 securities were primarily comprised of corporate securities and weather derivatives. At December 31, 2014 , Level 3 securities were primarily comprised of corporate securities, mortgage-backed securities, collateralized loan and debt obligations, asset-backed securities, and weather derivatives. There were no material changes in the Company's valuation techniques for the year ended December 31, 2015 . 5. Fair value measurement, cont'd. Other assets and other liabilities measured at fair value included assets of $41.5 million ( 2014 - $25.6 million ) and liabilities of $42.0 million ( 2014 - $35.4 million )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Observable and unobservable inputs to these valuation techniques vary by contract requirements and commodity type, are validated using market-based or independently sourced parameters where applicable and may typically include the following: • Observable inputs: contract price, notional, option strike, term to expiry, interest rate, contractual limits; • Unobservable inputs: correlation; and • Both observable and unobservable: forward commodity price, forward weather curve. 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 If a trade has one or more significant valuation input that is unobservable, such trade is initially valued at the transaction price, which is considered to be the best initial estimate of fair value. Subsequent to the initial valuation, the Company updates market observable inputs to reflect observable market changes. The unobservable inputs are validated at each reporting period and are only changed when corroborated by evidence such as similar market transactions, third-party pricing services and/or broker or dealer quotations or other empirical market data. Changes in any or all of the unobservable inputs listed above may contribute positively or negatively to the overall portfolio fair value depending upon the underlying position. In general, movements in weather curves are the largest contributing factor that impacts fair value. Below is a summary of quantitative information regarding the significant observable and unobservable inputs used in determining the fair value of the net weather and energy related derivative liabilities classified in Level 3 that are measured at fair value on a recurring basis at December 31, 2015 and 2014 : December 31, 2015 Fair Value (Level 3) Valuation Techniques Unobservable Inputs Low High Weighted Average or Actual (U.S. dollars in thousands, except for correlation) Net weather and energy related derivative liabilities $ 526 Historical Analysis and Simulation Correlation 0 1 Actual Weather curve $ (4,000 ) $ 10,600 Actual Commodity curve $ — $ 13 Actual December 31, 2014 Fair Value (Level 3) Valuation Techniques Unobservable Inputs Low High Weighted Average or Actual (U.S. dollars in thousands, except for correlation) Net weather and energy related derivative liabilities $ 9,751 Historical Analysis and Simulation Correlation 0 1 Actual Weather curve $ (828 ) $ 2,500 Actual Commodity curve $ — $ 13 Actual 5. Fair value measurement, cont'd. The following tables present a reconciliation of the beginning and ending balances for all assets and liabilities measured at fair value on a recurring basis using Level 3 inputs during the years ended December 31, 2015 and 2014 . December 31, 2015 Fixed maturity investments Other assets Total assets Other liabilities Level 3, beginning of year $ 12,290 $ 25,615 $ 37,905 $ (35,366 ) Total equity income and realized and unrealized gains included in earnings 754 — 754 — Total equity losses and realized and unrealized losses included in earnings (3,539 ) — (3,539 ) — Total income included in other underwriting loss — 26,326 26,326 39,111 Total loss included in other underwriting loss — (29,277 ) (29,277 ) (34,049 ) Change in unrealized gains included in other comprehensive (loss) income 126 — 126 — Change in unrealized losses included in other comprehensive (loss) income (306 ) — (306 ) — Purchases 13 4,750 4,763 (4,231 ) Issues — 21,559 21,559 (34,114 ) Sales (15,695 ) — (15,695 ) — Settlements — (7,470 ) (7,470 ) 26,620 Transfers into Level 3 131,215 — 131,215 — Transfers out of Level 3 (12,405 ) — (12,405 ) — Level 3, end of year $ 112,453 $ 41,503 $ 153,956 $ (42,029 ) December 31, 2014 Fixed maturity investments Other assets Total assets Other liabilities Level 3, beginning of year $ 7,328 $ 14,038 $ 21,366 $ (19,569 ) Total equity income and realized gains included in earnings 144 — 144 — Total equity losses and losses included in earnings (85 ) — (85 ) — Total income included in other underwriting loss — 32,642 32,642 29,040 Total loss included in other underwriting loss — (27,147 ) (27,147 ) (37,617 ) Change in unrealized gains included in other comprehensive (loss) income 801 — 801 — Change in unrealized losses included in other comprehensive (loss) income (706 ) — (706 ) — Purchases 842 2,807 3,649 (1,404 ) Issues — 15,631 15,631 (23,197 ) Sales (1,848 ) — (1,848 ) (2,495 ) Settlements — (12,356 ) (12,356 ) 19,876 Transfers into Level 3 13,311 — 13,311 — Transfers out of Level 3 (7,497 ) — (7,497 ) — Level 3, end of year $ 12,290 $ 25,615 $ 37,905 $ (35,366 )</t>
  </si>
  <si>
    <t>Reserve For Losses And Loss Expenses</t>
  </si>
  <si>
    <t>Insurance Loss Reserves [Abstract]</t>
  </si>
  <si>
    <t>6. Reserve for losses and loss expenses Activity in the reserve for losses and loss expenses for the years ended December 31, 2015 , 2014 and 2013 is summarized as follows: 2015 2014 2013 Gross reserve for losses and loss expenses, January 1 $ 3,846,859 $ 4,002,259 $ 4,240,876 Reinsurance recoverable on unpaid losses 670,795 593,755 691,783 Net reserve for losses and loss expenses, January 1 3,176,064 3,408,504 3,549,093 Incurred related to: Current year 1,160,572 1,203,977 1,442,076 Prior years (243,464 ) (233,815 ) (222,392 ) Total incurred 917,108 970,162 1,219,684 Paid related to: Current year (265,898 ) (439,169 ) (524,010 ) Prior years (867,739 ) (719,043 ) (838,082 ) Total paid (1,133,637 ) (1,158,212 ) (1,362,092 ) Amounts acquired (1) 675,019 — — Foreign currency translation and other (32,083 ) (44,390 ) 1,819 Net reserve for losses and loss expenses, December 31 3,602,471 3,176,064 3,408,504 Reinsurance recoverable on unpaid losses 907,944 670,795 593,755 Gross reserve for losses and loss expenses, December 31 $ 4,510,415 $ 3,846,859 $ 4,002,259 (1) Represents the fair value of Montpelier's reserve for losses and loss expenses and reinsurance recoverable acquired at July 31, 2015. During 2015 , the Company's estimated ultimate losses for prior accident years were reduced by $243.5 million ( 2014 - $233.8 million ; 2013 - $222.4 million ) due to lower claims emergence than originally estimated by the Company. During 2015 , the Company experienced favorable development in the Reinsurance segment of $161.5 million across each line of business. In the Insurance segment, the Company experienced $82.0 million of favorable development across each line of business. During 2014 , the Company experienced favorable development in the Reinsurance segment of $153.2 million across each line of business. In the Insurance segment, the Company experienced $80.6 million of favorable development across each line of business. During 2013 , the Company experienced favorable development in the Reinsurance segment of $188.5 million across each line of business. In the Insurance segment, the Company experienced $33.9 million of favorable development across each line of business. 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 A significant portion of the Company's contracts and policies cover excess layers for high severity exposures. Underwriting results and ultimate claims payments for this type of coverage are therefore not typically reported to the Company until later in the contract and policy lives. As a result, the level of losses reported to date is not necessarily indicative of expected future results.</t>
  </si>
  <si>
    <t>Reinsurance</t>
  </si>
  <si>
    <t>Reinsurance Disclosures [Abstract]</t>
  </si>
  <si>
    <t>7. Reinsurance The effects of reinsurance on premiums earned and written during the years ended December 31, 2015 , 2014 and 2013 are as follows: Year Ended December 31, 2015 Year Ended December 31, 2014 Year Ended December 31, 2013 Earned Written Earned Written Earned Written Direct $ 1,938,830 $ 2,085,901 $ 1,521,648 $ 1,716,128 $ 1,472,796 $ 1,475,429 Assumed 1,331,831 1,234,960 1,132,370 1,177,948 1,139,487 1,189,815 Ceded (1,292,208 ) (1,370,391 ) (790,040 ) (959,870 ) (595,799 ) (616,311 ) $ 1,978,453 $ 1,950,470 $ 1,863,978 $ 1,934,206 $ 2,016,484 $ 2,048,933 The Company purchases reinsurance to reduce its exposure to risk of loss in certain insurance and reinsurance lines of business. Reinsurance recoverables are recorded as assets if the reinsurer is deemed able to meet its obligations. Ceded reinsurance contracts do not relieve the Company from its obligations to policyholders. The Company remains primarily liable to its policyholders for the portion reinsured to the extent that any reinsurer does not meet the obligations assumed under the reinsurance agreements. During the year ended December 31, 2015 , the Company recorded ceded losses of $833.7 million ( 2014 - $ 575.7 million; 2013 - $ 683.2 million). The balance of reinsurance recoverable on paid and unpaid losses at December 31, 2015 and 2014 was distributed as follows based on the ratings of the reinsurers: Rating December 31, 2015 December 31, 2014 U.S. Government sponsored program $ 234,596 $ 339,617 A+ and above 458,255 294,216 A 476,184 248,297 A- 7,060 4 Not rated 19,875 6,952 Total $ 1,195,970 $ 889,086 At December 31, 2015 and 2014 , the Company held collateral of $ 321.5 million and $ 199.7 million, respectively, related to its ceded reinsurance agreements.</t>
  </si>
  <si>
    <t>Debt And Financing Arrangements</t>
  </si>
  <si>
    <t>Debt Instruments [Abstract]</t>
  </si>
  <si>
    <t>8. Debt and financing arrangements Credit Facility On April 19, 2012, the Company and certain designated subsidiaries of the Company entered into a $700.0 million four -year revolving credit facility with JPMorgan Chase Bank, N.A. ("JPMorgan") as administrative agent (the "Credit Facility"). Upon entering into the Credit Facility, the Company terminated its existing $1,175.0 million amended and restated credit agreement dated May 8, 2007 with JPMorgan as administrative agent. As of December 31, 2015 and 2014 , there were no borrowings under the Credit Facility and letters of credit outstanding under the Credit Facility were $329.9 million and $204.0 million , respectively. The Credit Facility consists of two tranches: (i) tranche 1 collateralized credit facility in an aggregate principal amount of $560.0 million (the "Tranche 1 Facility"), which is collateralized on a several basis by the respective entity incurring such obligation by cash and securities deposited into collateral accounts from time to time with Deutsche Bank Trust Company Americas and (ii) tranche 2 facility, which is not collateralized, in an aggregate principal amount of $140.0 million (the "Tranche 2 Facility"). The proceeds of the Credit Facility may be used for general corporate purposes, to finance potential acquisitions and for the repurchase of the Company's outstanding publicly or privately issued securities. So long as the Company is not in default under the terms of the Credit Facility, the Company may request that the size of the Credit Facility be increased by $350.0 million , provided that no participating lender is obligated to increase its commitments under the Credit Facility. 8. Debt and financing arrangements, cont'd. For letters of credit issued on a collateralized basis under the Tranche 1 Facility, the Company is required to pay a fee of 0.45% on the daily stated amount of such letters of credit. For letters of credit issued on an uncollateralized basis under the Tranche 2 Facility, the Company is required to pay a fee ranging from 1.125% to 1.750% over LIBOR on the daily stated amount of such letters of credit based upon the Company's debt ratings as issued by Moody's or S&amp;P. The interest rate for revolving loans under the Tranche 2 Facility is (a) the highest of (i) 0.5% in excess of the federal funds effective rate, (ii) the prime rate as announced by JP Morgan, and (iii) the Eurodollar rate applicable for an interest period of one month plus 1% , plus a margin ranging from 0.125% to 0.750% depending upon the type of loan and the Company's ratings as issued by Moody's and S&amp;P, or (b) LIBOR plus a margin ranging from 1.125% to 1.750% . In addition, the Credit Facility required the Company to pay to the lenders a commitment fee. The Credit Facility requires the Company's compliance with certain customary restrictive covenants. These include certain financial covenants, such as maintaining a leverage ratio (no greater than 0.35 :1.00 at any time) and a consolidated tangible net worth (no less than $1.8 billion at any time). In addition, each of the Company's regulated insurance subsidiaries that has a claims paying rating from A.M. Best must maintain a rating of at least B++ at all times. The terms of the Credit Facility restrict the declaration or payment of dividends if the Company is already in default or the payment or declaration would cause a default under the terms of the Credit Facility. The Credit Facility also contains customary event of default provisions, including failure to pay principal or interest under the Credit Facility, insolvency of the Company, a change in control of the Company, a breach of the Company's representations or covenants in the Credit Facility or a default by the Company under its other indebtedness. Upon the occurrence of an event of default under the Credit Facility, the lenders can terminate their commitments under the Credit Facility, require repayment of any outstanding revolving loans, give notice of termination of any outstanding letters of credit in accordance with their terms, require the delivery of cash collateral for outstanding letters of credit and foreclose on any security held by the lenders under the Credit Facility. On June 25, 2014, the Company entered into the First Amendment (the "Amendment") to the Credit Facility. The Amendment also amends the Security Agreement, dated as of April 19, 2012 (the "Security Agreement"), among the Company and various designated subsidiaries of the Company, Deutsche Bank Trust Company America, as collateral agent, and JPMorgan. The Amendment contained certain administrative amendments to the Credit Facility and the Security Agreement as well as certain amendments applicable to the proposed acquisition of Aspen Insurance Holdings Limited. Uncommitted Letter of Credit Agreements The Company is party to certain uncommitted letter of credit reimbursement agreements ("LOC Agreements") that allow for the issuance of letters of credit in a variety of currencies, including U.S. dollars. The fees paid under the LOC Agreements depend on the amount of the outstanding letters of credit and vary from 0.30% to 0.45% on the principal amount of letters of credit outstanding to a fee negotiated at the time of issuance of the individual letters of credit. The total amount of letters of credit outstanding under the LOC Agreements at December 31, 2015 was $11.7 million ( December 31, 2014 - $5.9 million ). 7% Senior Notes The Company has issued $335.0 million principal amount of 7% Senior Notes due July 15, 2034 (the "7% Senior Notes"). The 7% Senior Notes are senior unsecured obligations of Endurance Holdings and rank equally with all of Endurance Holdings' existing and future unsecured and unsubordinated debt. The 7% Senior Notes are also effectively junior to claims of creditors of Endurance Holdings' subsidiaries, including policyholders, trade creditors, debt holders, and taxing authorities. The indentures governing the 7% Senior Notes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7% Senior Notes as of December 31, 2015 . 6.15% Senior Notes The Company issued $200.0 million principal amount of 6.15% Senior Notes due 2015 (the "6.15% Senior Notes"). The 6.15% Senior Notes were senior unsecured obligations of Endurance Holdings and ranked equally with all of Endurance Holdings' existing and future unsecured and unsubordinated debt. The 6.15% Senior Notes also were effectively junior to claims of creditors of Endurance Holdings' subsidiaries, including policyholders, trade creditors, debt holders, and taxing authorities. The 6.15% Senior Notes matured on October 15, 2015 and were repaid by the Company on that date. 8. Debt and financing arrangements, cont'd. 4.7% Senior Notes Upon closing of the acquisition of Montpelier, Montpelier, as issuer, Endurance Holdings, as parent guarantor, and The Bank of New York Mellon, as trustee, entered into a Fourth Supplemental Indenture, dated as of July 31, 2015 (the "Fourth Supplemental Indenture"). The Fourth Supplemental Indenture amended the Indenture, dated as of July 15, 2003 (as amended and supplemented from time to time (collectively, the "Senior Notes Supplemental Indentures")) applicable to the 4.7% Senior Unsecured Notes Due 2022 (the "4.7% Senior Notes") originally issued by Montpelier on October 2, 2012 in an aggregate principal amount of $300.0 million . The Senior Notes Supplemental Indentures provided for the unconditional assumption of the due and punctual payment of the principal of, any premium and interest on and any additional amounts with respect to the 4.7% Senior Notes and the performance of every obligation in the Senior Notes Indenture and the 4.7% Senior Notes to be performed or observed. The 4.7% Senior Notes bear a rate of interest equal to 4.7% per annum, payable semi-annually in arrears on April 15 and October 15 each year. The 4.7% Senior Notes mature on October 15, 2022. The 4.7% Senior Notes do not contain any covenants regarding financial ratios or specified levels of net worth or liquidity to which the Company or any of its subsidiaries must adhere but do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4.7% Senior Notes as of December 31, 2015 . The 4.7% Senior Notes are senior unsecured obligations of Endurance Holdings and rank equally with all of Endurance Holdings' existing and future unsecured and unsubordinated debt. The 4.7% Senior Notes are also effectively junior to claims of creditors of Endurance Holdings' subsidiaries, including policyholders, trade creditors, debt holders, and taxing authorities. Trust Preferred Securities Upon closing the acquisition of Montpelier, Montpelier, as issuer, Endurance Holdings, as parent guarantor, and Wilmington Trust Company, as trustee, entered into the Second Supplemental Indenture, dated as of July 31, 2015 (the "Second Supplemental Indenture"). The Second Supplemental Indenture amended the Junior Subordinated Indenture, dated as of January 6, 2006 (as amended and supplemented from time to time (collectively, the "Junior Subordinated Supplemental Indentures")). The Junior Subordinated Supplemental Indentures provided for the express assumption by Endurance Holdings of the due and punctual payment of the principal of and any premium and interest (including any additional interest) on all of the Trust Preferred Securities and the performance of every covenant of the Junior Subordinated Indenture on the part of Montpelier to be performed or observed. Montpelier originally issued the Trust Preferred Securities in January 2006 in an aggregate principal amount of $100.0 million . The Trust Preferred Securities mature on March 30, 2036 and bear interest at a floating rate of 3-month LIBOR plus 380 basis points, reset quarterly. The Trust Preferred Securities may be redeemed at the option of the issuer prior to maturity at a redemption price equal to 100% of the principal amount thereof plus accrued interest, provided that the issuer has received the prior approval of any applicable insurance regulatory authority with respect to such redemption, if required. The Trust Preferred Securities do not contain any covenants regarding financial ratios or specified levels of net worth or liquidity to which the Company or any of its subsidiaries must adhere. LIBOR Swap Upon closing of the acquisition of Montpelier, the Company became a party to the LIBOR Swap, which will result in the future net cash flows in connection with the Trust Preferred Securities for the 5 -year period beginning March 30, 2012 being the same as if these securities bore interest at a fixed rate of 4.905% , provided the Company holds the LIBOR Swap to its maturity. Net realized and unrealized gains and losses associated with the LIBOR Swap are reported within net realized and unrealized gains on the Company's Consolidated Statements of Income and Comprehensive Income, as opposed to interest expense. Interest Payments The Company made aggregate interest payments of $40.5 million during the year ended December 31, 2015 ( 2014 - $40.4 million ; 2013 - $35.7 million ). 8. Debt and financing arrangements, cont'd. BCRH Credit Agreement Upon closing of the acquisition of Montpelier on July 31, 2015, the Company became a guarantor of the BCRH 364-day unsecured credit agreement (the "BCRH Credit Agreement"), which permits BCRH to borrow up to $20.0 million on a revolving basis for working capital and general corporate purposes. The Company is entitled to receive an annual guarantee fee from BCRH equal to 0.125% of the facility's total capacity. As of December 31, 2015 , BCRH had $13.0 million outstanding borrowings under the BCRH Credit Agreement. With respect to BCRH's outstanding borrowings at December 31, 2015 , $4.0 million was repaid on February 2, 2016 and was subject to an annual interest rate of 1.33% , $5.0 million was repaid February 22, 2016 and was subject to an annual interest rate of 1.48% , and $4.0 million must be repaid or extended, in the form of a new borrowing, no later than March 11, 2016 and is subject to an annual interest rate of 1.51% . The BCRH Credit Agreement contains covenants that limit BCRH's ability to, among other things, grant liens on its assets, sell assets, merge or consolidate, incur debt and enter into certain transactions with affiliates. The BCRH Credit Agreement also contains covenants that require BCRH to maintain a debt to total capitalization ratio less than or equal to 22.5% and to maintain at least 70% of its total shareholders' equity as of the date of the BCRH Credit Agreement. In addition, an uncured default by the Company of the covenants contained in the Credit Facility would result in a default under the BCRH Credit Agreement. If BCRH or the Company were to fail to comply with any of the applicable covenants, the lender could revoke the facility and exercise remedies against BCRH or the Company. The Company was in compliance with all covenants applicable to the Company in the BCRH Credit Agreement as of December 31, 2015 . BCGR Credit Agreement Upon closing of the acquisition of Montpelier on July 31, 2015, the Company became a guarantor of the BCGR 364-day unsecured credit agreement (the "BCGR Credit Agreement"), which permits BCGR to borrow up to $20.0 million on a revolving basis for working capital and general corporate purposes. The Company is entitled to receive an annual guarantee fee from BCGR equal to 0.125% of the facility's total capacity. As of December 31, 2015 , BCGR had $6.0 million of outstanding borrowings under the BCGR Credit Agreement. With respect to BCGR's outstanding borrowings at December 31, 2015 , $3.0 million was repaid on February 1, 2016 and was subject to an annual interest rate of 1.54% , and $3.0 million was repaid February 12, 2016 and was subject to an annual interest rate of 1.51% . The BCGR Credit Agreement contains covenants that limit BCGR's ability, among other things, to grant liens on its assets, sell assets, merge or consolidate, incur debt and enter into certain transactions with affiliates. In addition, an uncured default by the Company of the covenants contained in the Credit Facility would result in a default under the BCGR Credit Agreement. If BCGR or the Company were to fail to comply with any of the applicable covenants, the lender could revoke the facility and exercise remedies against BCGR or the Company. The Company was in compliance with all covenants applicable to the Company in the BCGR Credit Agreement as of December 31, 2015 .</t>
  </si>
  <si>
    <t>Derivatives</t>
  </si>
  <si>
    <t>Derivative Instruments and Hedging Activities Disclosure [Abstract]</t>
  </si>
  <si>
    <t>9. Derivatives In 2004, prior to the issuance of the 7% Senior Notes, the Company entered into an interest rate lock on a notional amount of $125.0 million to protect against interest rate increases before the anticipated issuance of the Senior Notes. The objective of the interest rate lock was to protect 50% of the forecasted receipt of proceeds from the issuance of the 7% Senior Notes offering, which was subject to change prior to issuance due to fluctuations in the benchmark 30 year U. S. Treasury rate. Upon issuance of the 7% Senior Notes, the interest rate lock was settled through payment by the Company of $2.7 million . The interest rate lock agreement was designated as a "cash flow hedge" under current accounting guidance and accordingly, the fair value of the derivative was recorded in other comprehensive income and is being recognized as a component of interest expense in the Consolidated Statements of Income and Comprehensive Income as the interest expense related to the 7% Senior Notes affects earnings. The net income effect of the interest rate lock was not material. 9. Derivatives, cont'd. 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None of the Company's derivatives are designated as hedges under current accounting guidance, with the exception of the interest rate lock.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its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the overall investment strategy. TBAs represent commitments to purchase or sell a future issuance of agency mortgage-backed securities. For the period between the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5 -year period beginning March 30, 2012 as if these securities bore interest at a fixed rate of 4.905% . See Note 8, Debt and financing arrangements. Loss Development Cover – as part of the sale of Montpelier U.S. Insurance Company ("MUSIC") to Selective Insurance Group, Inc. ("Selective"), Montpelier Reinsurance Ltd. ("Montpelier Re",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 9. Derivatives, cont'd. The fair values and the related notional values of derivatives at December 31, 2015 and 2014 are noted below. December 31, 2015 December 31, 2014 Fair Value Notional Principal Amount Fair Value Notional Principal Amount Derivatives recorded in other assets Foreign exchange forward contracts $ 425 $ 38,818 $ 651 $ 42,694 Credit default swaps 36 4,225 — — Interest rate futures — — 7 7,595 TBAs 26,924 25,700 73,231 70,000 Energy and weather contracts 41,507 70,388 25,615 81,624 Total recorded in other assets $ 68,892 $ 99,504 Derivatives recorded in other liabilities Foreign exchange forward contracts $ 372 $ 30,400 $ 123 $ 20,945 Credit default swaps 276 7,800 — — Interest rate swaps 7 42,000 20 12,549 Interest rate swaptions — — 9 13,100 Interest rate futures 8 54,488 — — ILWs 259 19,500 — — LIBOR swap 233 100,000 — — TBAs — — 18,820 18,000 Loss development cover 2,904 22,322 — — Energy and weather contracts 42,029 148,325 35,366 135,050 Total recorded in other liabilities $ 46,088 $ 54,338 Net derivative asset $ 22,804 $ 45,166 At December 31, 2015 , derivative assets of $68.9 million (December 31, 2014 - $99.5 million ) and liabilities of $46.1 million (December 31, 2014 - $54.3 million ) were subject to master netting agreements, which provide for the ability to settle the derivative asset and liability with each counterparty on a net basis. Interest rate futures are not subject to master netting agreements. At December 31, 2015 and 2014 , the Company's derivative instruments were recorded on a gross basis in the Consolidated Balance Sheets. At December 31, 2015 , the Company held $30.0 million ( December 31, 2014 - nil ) of reverse repurchase agreements. These loans are fully collateralized, are generally outstanding for a short period of time and are presented as part of cash and cash equivalents in the Consolidated Balance Sheets. The required collateral for these loans is either cash or U.S. treasury securities at a minimum rate of 102% of the loan principal. Upon maturity, the Company receives principal and interest income. 9. Derivatives, cont'd. The gains and losses on the Consolidated Statements of Income and Comprehensive Income for derivatives for the years ended December 31, 2015 , 2014 and 2013 were as follows: 2015 2014 2013 Total gain included in net foreign exchange losses from foreign exchange forward contracts $ 2,095 $ 1,880 $ 357 Interest rate futures 79 121 44 Credit default swaps (50 ) 30 49 Interest rate swaps (915 ) (4,239 ) 1,241 Interest rate swaptions 56 477 291 ILWs (326 ) — — LIBOR swap 332 — — TBAs 496 3,938 (958 ) Total (losses) gains included in net realized and unrealized gains (328 ) 327 667 Energy and weather contracts 2,281 (315 ) (261 ) Loss development cover (1,419 ) — — Total gain (loss) included in other underwriting loss 862 (315 ) (261 ) Total gains from derivatives $ 2,629 $ 1,892 $ 763</t>
  </si>
  <si>
    <t>Segment Reporting</t>
  </si>
  <si>
    <t>Segment Reporting [Abstract]</t>
  </si>
  <si>
    <t>10. Segment reporting The determination of the Company's business segments is based on how the Company monitors the performance of its underwriting operations. The Company has two reportable business segments, Insurance and Reinsurance. • Insurance – This segment is comprised of four lines of business: agriculture, casualty and other specialty, professional lines, and property, marine/energy and aviation. The agriculture line of business is comprised of multi-peril crop insurance, crop hail, livestock risk protection and other agriculture risk management products. The casualty and other specialty line of business is comprised of the insurance and facultative reinsurance of third party liability exposures, including casualty and healthcare liability. The professional line of business includes directors' and officers' liability, errors and omissions, employment practices liability, environmental liability and pension trust liability insurance. The property, marine/energy and aviation line of business is comprised of the insurance and facultative reinsurance of commercial properties, inland marine and ocean marine insurance, energy insurance, and general liability and property coverages for a wide range of general aviation risks. • Reinsurance – This segment is comprised of five lines of business: catastrophe, property, casualty, professional lines, and specialty. The catastrophe line of business includes reinsurance for catastrophic perils on a treaty basis. The property line of business includes proportional and excess of loss reinsurance of personal and commercial exposures. The casualty line of business is comprised of third party liability exposures, clash and workers' compensation coverages. The professional line of business includes directors' and officers' liability, errors and omissions, employment practices liability, environmental liability and pension trust liability reinsurance. The specialty line of business includes the reinsurance of aviation and space business and proportional and non-proportional reinsurance of hull and cargo insurance business, and proportional and excess of loss coverages of contract and commercial surety business, personal accident coverages, political risk coverages, weather risk management products and agriculture coverages for weather related perils as well as protection from yield and price risks. 10. Segment reporting, cont'd.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underwriting results of Montpelier are included in the Company's segment results from August 1, 2015. The following table provides a summary of the segment revenues and results for the year ended December 31, 2015 , reserve for losses and loss expenses as of December 31, 2015 and the carrying value of goodwill as of December 31, 2015 : Insurance Reinsurance Total Revenues Gross premiums written $ 2,085,901 $ 1,234,960 $ 3,320,861 Ceded premiums written (1,205,528 ) (164,863 ) (1,370,391 ) Net premiums written 880,373 1,070,097 1,950,470 Net premiums earned 824,552 1,153,901 1,978,453 Other underwriting loss — (3,694 ) (3,694 ) 824,552 1,150,207 1,974,759 Expenses Net losses and loss expenses 503,561 413,547 917,108 Acquisition expenses 80,252 267,633 347,885 General and administrative expenses 140,012 119,779 259,791 723,825 800,959 1,524,784 Underwriting income $ 100,727 $ 349,248 449,975 Net investment income 113,826 Corporate expenses (114,429 ) Net foreign exchange losses (26,964 ) Net realized and unrealized gains 12,660 Net impairment losses recognized in earnings (3,715 ) Amortization of intangibles (30,620 ) Interest expense (41,260 ) Income before income taxes $ 359,473 Net loss ratio 61.1 % 35.8 % 46.4 % Acquisition expense ratio 9.7 % 23.2 % 17.6 % General and administrative expense ratio 17.0 % 10.4 % 18.9 % (1) Combined ratio 87.8 % 69.4 % 82.9 % Reserve for losses and loss expenses $ 2,507,361 $ 2,003,054 $ 4,510,415 Goodwill $ 84,525 $ 91,930 $ 176,455 (1) Total general and administrative expense ratio includes general and administrative expenses and corporate expenses. 10. Segment reporting, cont'd. The following table provides a summary of the segment revenues and results for the year ended December 31, 2014 , reserve for losses and loss expenses as of December 31, 2014 and the carrying value of goodwill as of December 31, 2014 : Insurance Reinsurance Total Revenues Gross premiums written $ 1,716,128 $ 1,177,948 $ 2,894,076 Ceded premiums written (855,722 ) (104,148 ) (959,870 ) Net premiums written 860,406 1,073,800 1,934,206 Net premiums earned 833,912 1,030,066 1,863,978 Other underwriting loss — (5,786 ) (5,786 ) 833,912 1,024,280 1,858,192 Expenses Net losses and loss expenses 594,561 375,601 970,162 Acquisition expenses 65,368 254,145 319,513 General and administrative expenses 148,475 98,912 247,387 808,404 728,658 1,537,062 Underwriting income $ 25,508 $ 295,622 321,130 Net investment income 131,543 Corporate expenses (66,200 ) Net foreign exchange losses (3,839 ) Net realized and unrealized gains 14,283 Net impairment losses recognized in earnings (625 ) Amortization of intangibles (6,484 ) Interest expense (40,968 ) Income before income taxes $ 348,840 Net loss ratio 71.4 % 36.4 % 52.1 % Acquisition expense ratio 7.8 % 24.7 % 17.1 % General and administrative expense ratio 17.7 % 9.6 % 16.8 % (1) Combined ratio 96.9 % 70.7 % 86.0 % Reserve for losses and loss expenses $ 2,123,772 $ 1,723,087 $ 3,846,859 Goodwill $ 47,925 $ 43,313 $ 91,238 (1) Total general and administrative expense ratio includes general and administrative expenses and corporate expenses. 10. Segment reporting, cont'd. The following table provides a summary of the segment revenues and results for the year ended December 31, 2013 , reserve for losses and loss expenses as of December 31, 2013 and the carrying value of goodwill as of December 31, 2013 : Insurance Reinsurance Total Revenues Gross premiums written $ 1,475,429 $ 1,189,815 $ 2,665,244 Ceded premiums written (542,919 ) (73,392 ) (616,311 ) Net premiums written 932,510 1,116,423 2,048,933 Net premiums earned 946,474 1,070,010 2,016,484 Other underwriting loss — (2,046 ) (2,046 ) 946,474 1,067,964 2,014,438 Expenses Net losses and loss expenses 774,425 445,259 1,219,684 Acquisition expenses 64,778 239,652 304,430 General and administrative expenses 136,588 100,285 236,873 975,791 785,196 1,760,987 Underwriting (loss) income $ (29,317 ) $ 282,768 253,451 Net investment income 166,216 Corporate expenses (58,033 ) Net foreign exchange losses (14,214 ) Net realized and unrealized gains 15,164 Net impairment losses recognized in earnings (1,616 ) Amortization of intangibles (7,012 ) Interest expense (36,188 ) Income before income taxes $ 317,768 Net loss ratio 81.8 % 41.6 % 60.5 % Acquisition expense ratio 6.8 % 22.4 % 15.1 % General and administrative expense ratio 14.5 % 9.4 % 14.6 % (1) Combined ratio 103.1 % 73.4 % 90.2 % Reserve for losses and loss expenses $ 2,158,890 $ 1,843,369 $ 4,002,259 Goodwill $ 47,925 $ 43,368 $ 91,293 (1) Total general and administrative expense ratio includes general and administrative expenses and corporate expenses. 10. Segment reporting, cont'd. The following table provides gross premiums written by line of business for the years ended December 31, 2015 , 2014 and 2013 : Business Segment 2015 2014 2013 Insurance Agriculture $ 840,445 $ 866,025 $ 954,389 Casualty and other specialty 514,203 396,113 303,803 Professional lines 344,482 263,538 148,537 Property, marine/energy and aviation 386,771 190,452 68,700 Total Insurance 2,085,901 1,716,128 1,475,429 Reinsurance Catastrophe 311,914 343,213 355,751 Property 209,392 287,326 297,806 Casualty 176,506 159,533 241,358 Professional lines 248,610 174,656 163,594 Specialty 288,538 213,220 131,306 Total Reinsurance 1,234,960 1,177,948 1,189,815 Total $ 3,320,861 $ 2,894,076 $ 2,665,244 The following table provides the geographic distribution of gross premiums written for the years ended December 31, 2015 , 2014 and 2013 : 2015 2014 2013 United States $ 2,305,301 $ 2,054,431 $ 1,960,693 Worldwide 566,664 456,078 435,655 Europe 209,729 172,077 153,516 Asia 75,165 38,442 23,349 Japan 58,524 45,618 33,879 Australasia 41,309 61,994 25,191 Other 64,169 65,436 32,961 Total $ 3,320,861 $ 2,894,076 $ 2,665,244 The Company attributes gross premiums written to the geographic region in which the risks originate.</t>
  </si>
  <si>
    <t>Goodwill And Intangible Assets</t>
  </si>
  <si>
    <t>Goodwill and Intangible Assets Disclosure [Abstract]</t>
  </si>
  <si>
    <t>11. Goodwill and intangible assets The following table shows an analysis of goodwill and intangible assets for the years ended December 31, 2015 and 2014 : Goodwill Intangible assets with indefinite lives Intangible assets with finite lives Total Net balance at December 31, 2013 $ 91,293 $ 17,229 $ 56,856 $ 165,378 Additions (55 ) — 16 (39 ) Amortization — — (6,484 ) (6,484 ) Impairment loss — (5,450 ) — $ (5,450 ) Net balance at December 31, 2014 $ 91,238 $ 11,779 $ 50,388 $ 153,405 Additions (1) 87,367 57,600 293,218 438,185 Amortization — — (30,620 ) (30,620 ) Foreign currency translation (2,150 ) — (4,860 ) (7,010 ) Net balance at December 31, 2015 $ 176,455 $ 69,379 $ 308,126 $ 553,960 Gross balance $ 178,605 $ 74,829 $ 431,260 $ 684,694 Accumulated amortization — — (118,274 ) (118,274 ) Accumulated impairment losses — (5,450 ) — (5,450 ) Accumulated foreign currency translation (2,150 ) — (4,860 ) (7,010 ) Net balance $ 176,455 $ 69,379 $ 308,126 $ 553,960 (1) For additional information on the intangible assets acquired during 2015, see Note 3, Acquisition of Montpelier. For the year ended December 31, 2015 , a valuation analysis was performed to determine the fair value of the Company's intangible assets with indefinite lives which showed that none of the Company's intangible assets were impaired. For the year ended December 31, 2014, certain of the Company's U.S. insurance licenses, which are included in the Company's Insurance segment, were determined to be impaired and an impairment of $5.5 million was recognized in net realized and unrealized gains line item in the Consolidated Statements of Income and Comprehensive Income for the year ended December 31, 2014. The determination of this impairment was a result of an evaluation of recent sales prices for companies with similar insurance licenses, which indicated that the prices for excess and surplus lines licenses are lower due to the passage of Dodd-Frank legislation that has standardized and simplified the process to obtain excess and surplus lines licenses, resulting in a lower value for these licenses. During the fourth quarter of 2015, the Company voluntarily changed the date of its annual goodwill and indefinite-lived intangible asset impairment testing date from December 31st to October 1st. This voluntary change does not represent a material change to the Company's method of applying current accounting guidance and is preferable as it better aligns with the Company's strategic planning and forecasting process. This change will not delay, accelerate or avoid any impairment charge. This change was not applied retrospectively as it is impracticable to do so, as retrospective application would require the application of significant estimates and assumptions. It would be difficult to avoid applying hindsight and objectively determine assumptions. Therefore, the change was applied prospectively. No impairment of the Company's goodwill asset was noted following the annual impairment reviews during the years ended December 31, 2015 and 2014 . The Company expects the amortization of the intangible assets with finite lives to approximate $85.5 million in 2016 , $64.4 million in 2017 , $38.0 million in 2018, $27.7 million in 2019 , $22.9 million in 2020 and $74.5 million in all years thereafter.</t>
  </si>
  <si>
    <t>Commitments And Contingencies</t>
  </si>
  <si>
    <t>Commitments and Contingencies Disclosure [Abstract]</t>
  </si>
  <si>
    <t>12. Commitments and contingencies Concentrations of credit risk. The areas where significant concentrations of credit risk may exist include reinsurance recoverables, investments and cash and cash equivalents. The Company's reinsurance recoverables on paid and unpaid losses at December 31, 2015 and 2014 amounted to $1,196.0 million and $889.1 million , respectively, and resulted from reinsurance arrangements entered into in the normal course of operation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cash, trust accounts and/or irrevocable letters of credit. This collateral can be drawn on for amounts that remain unpaid beyond specified time periods on an individual reinsurer basis. As of December 31, 2015 , $941.5 million of reinsurance recoverable on paid and 12. Commitments and contingencies, cont'd. unpaid losses ( 2014 - $542.5 million ) was due from reinsurers rated A- or better by A.M. Best or S&amp;P. An additional $234.6 million ( 2014 - $339.6 million ) of reinsurance recoverable on paid and unpaid losses was due from a U.S. government sponsored reinsurance program as of December 31, 2015 . At December 31, 2015 and 2014 , the Company held collateral of $321.5 million and $199.7 million , respectively, related to its ceded reinsurance agreements. As of December 31, 2015 , substantially all the Company's cash and investments were held by six custodians. The Company's investment guidelines limit the amount of credit exposure to any one issuer other than the U.S. Treasury and certain other foreign government obligations rated AAA. Major production sources. The following table shows the percentage of gross premiums written generated through the Company's largest brokers for the years ended December 31, 2015 , 2014 and 2013 : Broker 2015 2014 2013 Marsh &amp; McLennan Companies, Inc. 19.8 % 19.1 % 17.3 % Aon Benfield 12.8 % 13.2 % 15.6 % Willis Companies 9.2 % 10.6 % 9.9 % Total of largest brokers 41.8 % 42.9 % 42.8 % Letters of credit. As of December 31, 2015 , the Company had issued letters of credit of $341.6 million ( 2014 - $209.9 million ) under its credit facilities and letter of credit reimbursement agreements in favor of certain ceding companies to collateralize obligations. Investment commitments. As of December 31, 2015 and 2014 , the Company had pledged cash and cash equivalents and fixed maturity investments of $108.9 million and $130.6 million , respectively, in favor of certain ceding companies to collateralize obligations. As of December 31, 2015 and 2014 , the Company had also pledged $383.3 million and $240.0 million of its cash and fixed maturity investments as required to meet collateral obligations for $341.6 million and $209.9 million in secured letters of credit outstanding under its credit facilities, respectively. In addition, at December 31, 2015 and 2014 , cash and fixed maturity investments with fair values of $208.3 million and $205.2 million were on deposit with U.S. state regulators, respectively. The Company is subject to certain commitments with respect to other investments at December 31, 2015 and 2014 . See Note 4, Investments. Investment assets held in trust. Blue Water Re and Blue Water Re II do not operate with a financial strength rating and, instead, fully collateralizes their reinsurance obligations through cash and cash equivalents held in trust funds established by Blue Water Re and Blue Water Re II (the "Blue Water Trusts") for the benefit of ceding companies. As of December 31, 2015 , the fair value of assets held in the Blue Water Trusts was $438.9 million , which met the minimum values required on that date. As of December 31, 2015 , Blue Capital Re had pledged $195.3 million of its cash and cash equivalents to trust accounts established for the benefit of Blue Water Re. Blue Capital Re ILS fully collateralizes its insurance-linked security obligations through cash and cash equivalents held in trust funds established by Blue Capital Re ILS (the "Blue Capital Re ILS Trusts") for the benefit of third parties. As of December 31, 2015 , the fair value of assets held in the Blue Capital Re ILS Trusts was $5.2 million , which met the minimum value required on that date. During 2015, Endurance Bermuda established a multi-beneficiary reinsurance trust (the "Endurance Reinsurance Trust") domiciled in Delaware. The Endurance Reinsurance Trust was established as a means of providing statutory credit to Endurance Bermuda's U.S. cedants. As of December 31, 2015 , the fair value of the assets held in the Endurance Reinsurance Trust exceeded $94.1 million , the minimum value required on that date. Endurance Bermuda is also party to a multi-beneficiary reinsurance trust originally established by Montpelier Re (the "Reduced Collateral Trust") domiciled in Delaware. The Reduced Collateral Trust was established as a means of providing statutory credit to Endurance Bermuda's U.S. cedants in connection with a reduction in collateral requirements in certain states. As of December 31, 2015 , the fair value of the assets held in the Reduced Collateral Trust exceeded $10.8 million , the minimum value required on that date. 12. Commitments and contingencies, cont'd. Endurance Bermuda is party to a reinsurance trust (the "MUSIC Trust"). The MUSIC Trust was established as a means of providing statutory credit to MUSIC in support of the business retained in connection with the 2011 sale by Montpelier of MUSIC to Selective. As of December 31, 2015 , the fair value of the assets held in the MUSIC Trust exceeded $21.3 million , the minimum value required on that date. Endurance Bermuda is party to a multi-beneficiary Reinsurance Trust originally established by Montpelier Re (the "Montpelier Reinsurance Trust") domiciled in New York. The Montpelier Reinsurance Trust was established as a means of providing statutory credit to Montpelier Re's U.S. cedants. Endurance Bermuda is also party to a multi-beneficiary reinsurance trust originally established by Montpelier Re (the "FL Trust") in connection with a reduction in its Florida collateral requirements. With the consent of the New York Department of Financial Services, all assets in excess of the statutory minimum required amounts in the Montpelier Reinsurance Trust and the FL Trust were transferred to the Endurance Reinsurance Trust upon the merger of Montpelier Re with and into Endurance Bermuda, with Endurance Bermuda as the surviving entity, on December 29, 2015. As of December 31, 2015 , the fair value of assets held in the Montpelier Reinsurance Trust was $20.0 million and the fair value of assets held in the FL Trust was $10.0 million , both of which exceeded the minimum values required on that date. The Company is party to a Lloyd's Deposit Trust Deed (the "Lloyd's Capital Trust") in order to meet Endurance Corporate Capital Limited ("ECCL")'s ongoing funds at Lloyd's ("FAL") requirements. The minimum value of cash and investments held by the Lloyd’s Capital Trust is determined on the basis of ECCL's Individual Capital Assessment, which is used to determine the required amount of FAL. As of December 31, 2015 , the fair value of assets held in the Lloyd's Capital Trust was $276.8 million , which met the minimum value required on that date. Premiums received by Syndicate 5151 are required to be received into the Lloyd's Premiums Trust Funds (the "Premiums Trust Funds"). Under the Premiums Trust Funds' deeds, assets may only be used for the payment of claims and valid expenses for a stated period of time. As of December 31, 2015 , the fair value of assets held in the Premiums Trust Funds was $231.9 million . The Company also held cash balances in Syndicate 5151 of $23.8 million . The Company's investment assets held in trust appear on the Company's Consolidated Balance Sheets as cash and cash equivalents, fixed maturity investments and accrued investment income, as appropriate. Lloyd's New Central Fund. The Lloyd's New Central Fund is available to satisfy claims if a member of Lloyd's is unable to meet its obligations to policyholders. The Lloyd's New Central Fund is funded by an annual levy imposed on members, which is determined annually by Lloyd's as a percentage of each member's written premiums ( 0.5% with respect to 2015 ). In addition, the Council of Lloyd's has power to call on members to make an additional contribution to the Lloyd's New Central Fund of up to 3% of their underwriting capacity each year should it decide that such additional contributions are necessary. The Company currently estimates that its 2015 obligation to the Lloyd's New Central Fund will be approximately $1.0 million and accrues for this obligation ratably throughout the year on a quarterly basis. Lloyd's also imposes other charges on its members and the syndicates on which they participate, including an annual subscription charge ( 0.5% of written premiums with respect to 2015 )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The Company currently estimates that its 2015 obligation to Lloyd's for such charges will be approximately $1.0 million and accrues for this obligation ratably throughout the year on a quarterly basis. Reinsurance commitments . In the ordinary course of business, the Company enters into reinsurance agreements that may include terms which could require the Company to collateralize certain of its obligations. Employment agreements. The Company has entered into employment agreements with certain officers that provide for equity incentive awards, executive benefits and severance payments under certain circumstances. 12. Commitments and contingencies, cont'd. Operating leases. The Company leases office space and office equipment under operating leases. Future minimum lease commitments at December 31, 2015 are as follows: Year ending December 31, Amount 2016 $ 15,375 2017 16,222 2018 15,716 2019 15,986 2020 14,408 2021 and thereafter 27,295 $ 105,002 Total lease expense under operating leases for the year ended December 31, 2015 was $16.5 million ( 2014 - $14.7 million ; 2013 - $14.7 million ). Total sublease income included in total lease expense under operating leases for the year ended December 31, 2015 was $1.3 million ( 2014 - $1.3 million ; 2013 - $0.8 million ). Legal Proceedings.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results of operations or business. Pursuant to the Company's insurance and reinsurance agreements, disputes are generally required to be finally settled by arbitration.</t>
  </si>
  <si>
    <t>Shareholders' Equity</t>
  </si>
  <si>
    <t>Stockholders' Equity Note [Abstract]</t>
  </si>
  <si>
    <t>13. Shareholders' equity The Company’s share capital at December 31, 2015 and 2014 is comprised as follows: 2015 2014 Preferred shares Authorized – $1.00 par value each 9,209,200 17,200,000 Issued, outstanding and fully paid: Series A preferred shares – $1.00 par value each; aggregate liquidation preference nil (2014 - $200,000) — 8,000,000 Series B preferred shares – $1.00 par value each; aggregate liquidation preference $230,000 (2014 - $230,000) 9,200,000 9,200,000 Series C preferred shares – $1.00 par value each; aggregate liquidation preference $230,000 (2014 - nil) 9,200 — 9,209,200 17,200,000 Common shares Authorized - $1.00 par value each 120,000,000 120,000,000 Issued, outstanding and fully paid: Ordinary common shares - $1.00 par value each 66,797,991 44,765,153 During 2015 , the Company issued restricted shares under its equity compensation plans (Note 16, Stock-based employee compensation and other stock plans). The common shares issued, outstanding and fully paid for at December 31, 2015 includes 1,357,279 restricted shares. On October 10, 2005, Endurance Holdings issued 8,000,000 shares of its 7.75% Non-Cumulative Preferred Shares, Series A (the "Series A Preferred Shares"). On June 1, 2011, Endurance Holdings issued 9,200,000 shares of its 7.5% Non-Cumulative Preferred Shares, Series B (the "Series B Preferred Shares"). On November 24, 2015, Endurance Holdings issued 9,200 shares of its 6.35% Non-Cumulative Preferred Shares, Series C (the "Series C Preferred Shares") (equivalent to 9,200,000 Depositary Shares), each of which represents a 1/1,000th interest in a Series C Preferred Share, $1.00 par value and $25,000.00 liquidation preference per share (equivalent to $25.00 per Depositary Share). The Series A Preferred Shares, Series B Preferred Shares and 13. Shareholders' equity, cont'd. Series C Preferred Shares sold were registered under the Securities Act of 1933, as amended. The Series A Preferred Shares and Series B Preferred Shares were issued at a price to the public of $25.00 per share. The Series C Preferred Shares were issued at a price to the public of $25,000.00 per share (equivalent to $25.00 per Depositary Share). Endurance Holdings received net proceeds of $193.5 million from its offering of Series A Preferred Shares and $224.0 million from its offering of Series B Preferred Shares, in each case after expenses and underwriting discounts. The proceeds from both offerings were used to provide additional capital to Endurance Holdings' subsidiaries and for other general corporate purposes. Endurance Holdings received net proceeds of $222.0 million from its offering of Series C Preferred Shares, after expenses and underwriting discounts. The proceeds of the offering of Series C Preferred Shares were used to redeem all of Endurance Holdings' outstanding Series A Preferred Shares and for general corporate purposes. On December 24, 2015, Endurance Holdings redeemed all 8,000,000 of its Series A Preferred Shares. The Series A Preferred shares were redeemed at a redemption price of $25.00 per share together with an amount equal to any dividends that were declared but not paid prior to December 24, 2015. The Series B Preferred Shares and Series C Preferred shares are traded on the New York Stock Exchange. The Series B Preferred Shares and Series C Preferred Shares have no stated maturity date and are redeemable in whole or in part at the option of Endurance Holdings any time after June 1, 2016 (in the case of the Series B Preferred Shares) and after December 15, 2020 (in the case of the Series C Preferred Shares) in each case at a redemption price of $25.00 per Series B Preferred Share and $25,000.00 per Series C Preferred Share (equivalent to $25.00 per Depositary Share), plus any declared and unpaid dividends, without accumulation of any undeclared dividends. Endurance Holdings may redeem all but not less than all of the Series B Preferred Shares or Series C Preferred Shares before their respective redemption dates at a redemption price of $26.00 per Series B Preferred Share and $26,000.00 per Series C Preferred Share (equivalent to $26.00 per Depositary Share), plus any declared and unpaid dividends to the date of redemption, if Endurance Holdings is required to submit a proposal to the holders of the Series B Preferred Shares or Series C Preferred Shares concerning an amalgamation, consolidation, merger, similar corporate transaction or change in Bermuda law. Dividends on the Series B Preferred Shares and Series C Preferred Shares, when, as and if declared by the Board of Directors of Endurance Holdings or a duly authorized committee of the board, accrue and are payable on the liquidation preference amount from the original issue date, quarterly in arrears on each dividend payment date, at an annual rate of 7.5% in the case of the Series B Preferred Shares and an annual rate of 6.35% in the case of the Series C Preferred Shares. Dividends on the Series B Preferred Shares and Series C Preferred Shares are not cumulative. Upon any voluntary or involuntary liquidation, dissolution or winding-up of Endurance Holdings, holders of the Series B Preferred Shares, Series C Preferred Shares and any parity shares are entitled to receive out of Endurance Holdings' assets available for distribution to shareholders, before any distribution is made to holders of Endurance Holdings' common equity securities, a liquidating distribution in the amount of $25.00 per Series B Preferred Share and $25,000.00 per Series C Preferred Share (equivalent to $25.00 per Depositary Share), plus any declared and unpaid dividends, without accumulation of any undeclared dividends. Distributions will be made pro rata as to the Series B Preferred Shares, Series C Preferred Shares and any parity shares and only to the extent of Endurance Holdings' assets, if any, that are available after satisfaction of all liabilities to creditors. In conjunction with the issuance by the Company of the Series A Preferred Shares, the Company entered into a "Declaration of Covenant" for the benefit of the holders of the 7% Senior Notes. The Covenant states that the Company will redeem its Series A Preferred Shares only if the total redemption price is less than or equal to the proceeds Endurance Holdings or its subsidiaries have received during the six months prior to the date of such redemption from the sale of certain qualifying securities that, among other things, are, with limited exceptions, pari passu with or junior to the Series A Preferred Shares upon the Company's liquidation, dissolution or winding-up; perpetual, or have a mandatory redemption or maturity date that is not less than sixty years after the initial issuance of such securities; and provide for dividends or other income distributions that are non-cumulative. The proceeds from the issuance of the Series C Preferred Shares met the requirements of the Declaration of Covenant and upon redemption of the Series A Preferred Shares, by its terms, the Declaration of Covenant was no longer available to the holders of the 7% Senior Notes. Holders of the Series B Preferred Shares and the Series C Preferred Shares have no voting rights, except with respect to certain fundamental changes in the terms of the Series B Preferred Shares or the Series C Preferred Shares and in the case of certain dividend non-payments or as otherwise required by Bermuda law or Endurance Holdings' bye-laws. 13. Shareholders' equity, cont'd. On February 25, 2016, the Company's Board of Directors authorized the repurchase of up to 5.0 million ordinary shares and share equivalents through February 28, 2018. This authorization superseded previous authorizations. No common shares were repurchased by the Company during 2015 or 2014 . Common shares repurchased by the Company are not canceled and are classified as treasury shares. The Company's treasury shares are recorded at cost as a reduction in common shares and additional paid-in capital within shareholders' equity. There were 5.0 million shares authorized for repurchase remaining at December 31, 2015 ( 2014 - 5.0 million ). Accumulated other comprehensive (loss) income The following table presents the changes in accumulated other comprehensive (loss) income balances by component for the years ended December 31, 2015 and 2014 : For the Year Ended December 31, 2015 Losses on cash flow hedges Unrealized (losses) gains on available for sale securities Foreign currency translation adjustments Total Beginning balance $ (1,766 ) $ 86,100 $ (7,628 ) $ 76,706 Other comprehensive (loss) income before reclassifications — (65,941 ) (24,690 ) (90,631 ) Amounts reclassified from accumulated other comprehensive (loss) income (1) 88 (32,797 ) — (32,709 ) Net current period other comprehensive (loss) income 88 (98,738 ) (24,690 ) (123,340 ) Ending balance $ (1,678 ) $ (12,638 ) $ (32,318 ) $ (46,634 ) (1) All amounts are net of tax. For the Year Ended December 31, 2014 Losses on cash flow hedges Unrealized (losses) gains on available for sale securities Foreign currency translation adjustments Total Beginning balance $ (1,855 ) $ 45,950 $ 18,636 $ 62,731 Other comprehensive (loss) income before reclassifications — 60,632 (26,264 ) 34,368 Amounts reclassified from accumulated other comprehensive (loss) income (1) 89 (20,482 ) — (20,393 ) Net current period other comprehensive (loss) income 89 40,150 (26,264 ) 13,975 Ending balance $ (1,766 ) $ 86,100 $ (7,628 ) $ 76,706 (1) All amounts are net of tax. 13. Shareholders' equity, cont'd. The following tables present the significant items reclassified out of accumulated other comprehensive (loss) income during the years ended December 31, 2015 and 2014 : For the Year Ended December 31, 2015 Details about accumulated other comprehensive (loss) income components Amount reclassified from accumulated other comprehensive (loss) income Affected line item in the Consolidated Statements of Income and Comprehensive Income Losses on cash flow hedges - Debt $ 88 Interest expense 88 Total before income taxes — Income tax expense $ 88 Total net of income taxes Unrealized losses (gains) on available for sale securities $ (37,245 ) Net realized and unrealized gains 3,715 Net impairment losses recognized in earnings (33,530 ) Total before income taxes 733 Income tax expense $ (32,797 ) Total net of income taxes For the Year Ended December 31, 2014 Details about accumulated other comprehensive (loss) income components Amount reclassified from accumulated other comprehensive (loss) income Affected line item in the Consolidated Statements of Income and Comprehensive Income Losses on cash flow hedges - Debt $ 89 Interest expense 89 Total before income taxes — Income tax expense $ 89 Total net of income taxes Unrealized losses (gains) on available for sale securities $ (19,406 ) Net realized and unrealized gains 625 Net impairment losses recognized in earnings (18,781 ) Total before income taxes (1,701 ) Income tax benefit $ (20,482 ) Total net of income taxes</t>
  </si>
  <si>
    <t>Earnings Per Share</t>
  </si>
  <si>
    <t>Earnings Per Share [Abstract]</t>
  </si>
  <si>
    <t>14. Earnings per share The following table sets forth the computation of basic and diluted earnings per share for the years ended December 31, 2015 , 2014 and 2013 : 2015 2014 2013 Numerator: Net income available to common and participating common shareholders $ 311,345 $ 315,700 $ 279,165 Less amount allocated to participating common shareholders (1) (8,749 ) (9,118 ) (6,444 ) Net income allocated to common shareholders $ 302,596 $ 306,582 $ 272,721 Denominator: Weighted average shares - basic 52,707,390 43,368,062 42,817,624 Share equivalents: Options 118,392 47,111 — Restricted shares and restricted share units 2,721 70 583 Weighted average shares - diluted 52,828,503 43,415,243 42,818,207 Basic earnings per common share $ 5.74 $ 7.07 $ 6.37 Diluted earnings per common share $ 5.73 $ 7.06 $ 6.37 (1) Represents earnings and dividends attributable to holders of unvested restricted shares and restricted share units issued under the Company's stock compensation plans that are considered participating. In periods of loss, no losses are allocated to participating common shareholders (unvested restricted shares and restricted share units). The following table sets forth dividends declared in the years ended December 31, 2015 , 2014 and 2013 , respectively: 2015 2014 2013 Dividends declared per Series A preferred share $ 1.9375 $ 1.9375 $ 1.9375 Dividends declared per Series B preferred share $ 1.8750 $ 1.8750 $ 1.8750 Dividends declared per Series C preferred share $ — $ — $ — Dividends declared per common share $ 1.40 $ 1.36 $ 1.28</t>
  </si>
  <si>
    <t>Related Party Transactions</t>
  </si>
  <si>
    <t>Related Party Transactions [Abstract]</t>
  </si>
  <si>
    <t>15. Related party transactions Fidelity Pyramis Global Advisors, a subsidiary of FMR, LLC ("Fidelity"), provides investment management services to the Company. Fidelity and its affiliates owned 3.5 million or 5.2% of Endurance Holdings' ordinary shares outstanding at December 31, 2015 and were therefore considered a related party. The Company incurred investment management fees totaling $1.3 million ( 2014 - $1.4 million ; 2013 - $1.4 million ) to this investment manager of which $0.2 million was accrued at December 31, 2015 ( 2014 - $0.3 million ). BlackRock Since 2002, subsidiaries of BlackRock Inc. ("BlackRock") have provided the Company and certain of its subsidiaries with various investment management, investment accounting and risk analysis services. BlackRock owned approximately 4.1 million or 6.1% of Endurance Holdings' ordinary shares outstanding at December 31, 2015 and were therefore considered a related party. The Company incurred expenses totaling $3.6 million ( 2014 : $3.2 million ; 2013 : $2.9 million ) for the year ended December 31, 2015 in relation to investment services rendered by BlackRock, of which $1.6 million was accrued at December 31, 2015 ( December 31, 2014 : $1.5 million ).</t>
  </si>
  <si>
    <t>Stock-Based Employee Compensation And Other Stock Plans</t>
  </si>
  <si>
    <t>Disclosure of Compensation Related Costs, Share-based Payments [Abstract]</t>
  </si>
  <si>
    <t>16. Stock-based employee compensation and other stock plans At its meeting on February 28, 2007, the Company's Board of Directors adopted the 2007 Equity Incentive Plan ("2007 Plan") to allow for the issuance of equity incentives to non-employee directors of the Company and eligible employees of the Company and its subsidiaries. The 2007 Plan was approved by the Company's shareholders at the Annual General Meeting of Shareholders held on May 9, 2007. At that time, the Company's existing Amended and Restated 2002 Stock Option Plan and the Amended and Restated 2003 Non-Employee Director Incentive Plan were merged into the new 2007 Plan. The 2007 Plan allows the Company to grant to employees and non-employee directors restricted shares, restricted share units, stock appreciation rights, share bonuses, options to purchase the Company's ordinary shares and other forms of equity incentive awards, as determined by the Compensation Committee of the Company's Board of Directors. Under the terms of the 2007 Plan as amended, and after the consolidation of the Company's previous plans, a total of 2,100,000 ordinary shares were reserved for issuance. At a meeting on February 11, 2010, the Company's Board of Directors adopted a resolution to add 1,795,000 ordinary shares to the 2007 Plan, which was subsequently approved by the Company's shareholders at the Annual General Meeting of Shareholders held on May 13, 2010. Upon the acquisition of Montpelier, each Montpelier restricted share unit (including any restricted share units held by an executive officer or non-employee director) that was outstanding immediately prior to the completion of the acquisition of Montpelier subject solely to service-based vesting requirements (a "Montpelier Fixed RSU") was converted into a service-based restricted share unit under the 2007 Plan as amended, on the same terms and conditions as were applicable to such Montpelier Fixed RSU immediately prior to the completion of the acquisition of Montpelier. The number of service-based restricted share units granted was equal to the product of (i) 0.472, the exchange ratio in the Merger Agreement and (ii) the number of Montpelier common shares that were subject to such Montpelier Fixed RSU immediately prior to the completion of the acquisition. Upon completion of the acquisition of Montpelier, the number of Montpelier restricted share units that were outstanding immediately prior to the completion of the acquisition of Montpelier that were not Montpelier Fixed RSUs ("Montpelier Variable RSUs") was equal to the greater of: (i) the number of Montpelier Variable RSUs determined by using Montpelier’s actual performance as of the last completed quarter prior to the completion of the acquisition of Montpelier, as determined by the Compensation and Nominating Committee of the Montpelier board of directors prior to the completion of the acquisition of Montpelier after reasonable consultation with the Company, and (ii) the target number of Montpelier Variable RSUs. Each Montpelier Variable RSU that was outstanding immediately prior to the completion of the acquisition of Montpelier (including any Montpelier Variable RSUs that were held by an executive officer) was converted into a service-based restricted share unit under the 2007 Plan, as amended, on the same terms and conditions as were applicable to such Montpelier Variable RSU immediately prior to the completion of the acquisition of Montpelier. The number of service based restricted share units granted was equal to the product of (x) 0.472 , the exchange ratio in the Merger Agreement and (y) the number of Montpelier common shares that were subject to such Montpelier Variable RSU immediately prior to the completion of the acquisition. On August 3, 2015, the Company registered 842,755 ordinary shares for issuance. Upon completion of the acquisition of Montpelier, the Company assumed the Montpelier Re Holdings Ltd. 2012 Long-Term Incentive Plan (the "2012 Montpelier Equity Plan") and all awards outstanding thereunder and the future use of the remaining shares available for issuance under the 2012 Montpelier Equity Plan. The number of remaining shares under the 2012 Montpelier Equity Plan was adjusted pursuant to the terms of the Merger Agreement resulting in the registration of 1,025,349 ordinary shares under the 2007 Plan as amended, for future issuance thereunder. After the approval of the additional shares, a total of 5,763,104 ordinary shares were reserved for issuance. The Company issues new ordinary shares upon the issuance of share based equity incentives, such as restricted shares, or the exercise or settlement of outstanding derivative equity incentives, such as options or restricted share units. As of December 31, 2015 , 2,463,798 ( 2014 - 1,738,370 ) ordinary shares remained available for issuance under the 2007 and prior Plans. 16. Stock-based employee compensation and other stock plans, cont'd. On May 28, 2013, the Board of Directors elected John R. Charman as the Company's Chairman and Chief Executive Officer. Mr. Charman received an option to purchase 800,000 ordinary shares at an exercise price of $48.20 per share, and a grant of 708,890 restricted shares, as an employment inducement pursuant to Rule 303A.08 of the New York Stock Exchange Corporate Governance Standards and were made outside of the 2007 Plan. Options The 800,000 options awarded to Mr. Charman, as discussed above, vest annually, in five equal tranches commencing on May 28, 2013, subject to the Mr. Charman's continued employment, or in the event of certain terminations of employment and other events. Mr. Charman's options have a ten -year contractual life. The Company uses the Black-Scholes-Merton formula to estimate the value of stock options granted. Prior to 2005, the Company issued stock options to employees and non-employee directors, with exercise prices equal to the fair market values of the Company's ordinary shares on the grant dates. Options generally vested at a rate of 20% per year over a five -year term. Option awards had a 10 -year contractual life. Performance-Based Restricted Shares Commencing in March 2015, the Company issued performance-based restricted shares to certain of its senior executives under the 2007 Plan. The performance-based restricted shares represent the right to receive a specified number of ordinary shares in the future, based upon the achievement of pre-established performance criteria during the applicable performance period. Performance-based restricted shares granted to employees vest three years after the date of grant. The number of performance-based restricted shares that will ultimately vest is based upon the actual performance of the Company compared to the performance of a peer group of publicly-traded companies. Performance-based restricted shares are forfeited upon departure from the Company for any reason prior to the applicable vesting date other than in cases of death, disability, termination of employment in connection with a change in control or retirement. In the case of death, disability or change in control, 50% of the performance-based restricted shares will vest upon the date of death or disability or termination of employment in connection with a change in control. Where an employee meets certain retirement eligibility criteria, the performance-based restricted shares will continue to vest post-employment, subject to compliance with certain non-competition obligations.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ime-Based Restricted Shares The Company has issued time-based restricted shares to employees and non-employee directors of the Company's Board of Directors under the 2007 Plan. Restricted shares granted to employees generally vest pro-rata over a four -year period. Restricted shares are forfeited upon departure from the Company for any reason prior to the applicable vesting date other than in cases where an employee meets certain retirement eligibility criteria that allow for continuing post-employment vesting of restricted shares, subject to compliance with certain non-competition obligations. Restricted shares granted to non-employee directors vest twelve months following the date of grant and are forfeited upon departure of the non-employee director from the Company's Board of Directors for any reason prior to the applicable vesting date. The 708,890 restricted shares awarded to Mr. Charman, as discussed above, will vest annually, in five equal tranches commencing on May 28, 2013, subject to Mr. Charman’s continued employment, or in the event of certain terminations of employment and other events. Mr. Charman is party to a shareholders' agreement that restricts the sale of any vested restricted shares until 2018.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 16. Stock-based employee compensation and other stock plans, cont'd. Restricted Share Units The Company has issued restricted share units to employees in select jurisdictions where the issuance of restricted shares results in unfavorable tax treatment for employee recipients. Restricted shares granted to employees generally vest pro rata over a four -year period. Restricted share units are forfeited upon departure from the Company for any reason prior to the applicable vesting date other than in cases where an employee meets certain retirement eligibility criteria which allow for continuing post-employment vesting of restricted share units, subject to compliance with certain non-competition obligations. On July 31, 2015, upon completion of the Company's acquisition of Montpelier, outstanding Montpelier restricted share units were assumed by the Company and adjusted to represent the right to receive 0.472 of the Company's ordinary shares for each outstanding Montpelier restricted share unit rounded down to the next whole number of the Company's ordinary shares. The fair value of the restricted share units granted or assumed is equal to the fair market value of the Company's ordinary shares on the grant or assumption date, as applicable. Compensation equal to the fair market value of the restricted share units at the measurement date is amortized and charged to income over the vesting period. Summary of Stock-Based Employee Compensation Activity A summary of option activity, including options held by employees, during the year ended December 31, 2015 is presented below: For the year ended December 31, 2015 Options Outstanding Number of Options Weighted Average Exercise Price Weighted Average Remaining Contractual Life (years) Aggregate Intrinsic Value Beginning of year 800,000 $ 48.20 Granted — — Exercised (480,000 ) 48.20 Forfeited — — Outstanding, end of year 320,000 $ 48.20 7.41 $ 5,053 Exercisable and vested options, end of year — $ — N/A $ — No options were granted during the years ended December 31, 2015 and 2014 . During the year ended December 31, 2013 , 800,000 options were granted with a weighted average grant date fair value of $10.2 million . The Company uses the Black-Scholes-Merton formula to estimate the value of stock options granted. No options expired during the years ended December 31, 2015 , 2014 and 2013 . During the years ended December 31, 2015 , 2014 and 2013, 160,000 , 160,000 and 160,000 options vested, respectively. The total intrinsic value of options exercised during the years ended December 31, 2015 , 2014 and 2013 was $9.5 million , $0.3 million , and $0.5 million , respectively. The Company received proceeds of $23.1 million from the exercise of options during the year ended December 31, 2015 . The Company issued new ordinary shares in connection with the exercise of the above options. For the years ended December 31, 2015 , 2014 and 2013 , compensation costs recognized in earnings for all options totaled $1.6 million , $3.1 million and $4.5 million , respectively. There were unrecognized stock-based compensation expenses of $1.0 million related to unvested stock options at December 31, 2015 ( 2014 - $2.6 million ). This expense is expected to be recognized in 2016 and 2017, with approximately 78.9% expected to be recognized during 2016 . 16. Stock-based employee compensation and other stock plans, cont'd. A summary of the restricted share and restricted share unit activity during the year ended December 31, 2015 , is presented below: Number of Shares/Units Aggregate Intrinsic Value Unvested, beginning of year 1,290,894 Granted and assumed 1,388,179 Settled (997,068 ) Forfeited (18,423 ) Unvested, end of year 1,663,582 Outstanding, end of year 1,663,582 $ 106,453 During the years ended December 31, 2015 , 2014 and 2013 , the Company granted an aggregate of 546,253 , 505,997 and 503,097 restricted shares and restricted share units under the 2007 Plan, and assumed 841,926 ( 2014 - nil and 2013 - nil ), the converted outstanding Montpelier restricted share units, adjusted to represent the right to receive 0.472 of the Company's ordinary shares for each outstanding Montpelier restricted share unit rounded down to the next whole number of ordinary shares. As mentioned above, the Company also granted 708,890 restricted shares to Mr. Charman outside of the 2007 Plan on May, 28, 2013. The restricted shares and restricted share units granted had weighted average grant date fair values of $91.2 million , $26.7 million and $58.1 million in the years ended December 31, 2015 , 2014 and 2013 , respectively. During the years ended December 31, 2015 , 2014 and 2013 , the aggregate fair value of restricted shares and restricted share units that vested was $60.0 million , $18.7 million and $17.1 million , respectively. For the years ended December 31, 2015 , 2014 and 2013 , compensation costs recognized in earnings for all restricted shares and restricted share units were $53.9 million , $27.9 million , and $23.5 million , respectively. At December 31, 2015 , compensation costs not yet recognized related to non-vested awards was $26.7 million ( 2014 - $23.3 million ). This expense is expected to be recognized between 2016 and 2019, with approximately 65.3% expected to be recognized during 2016 . Employee Share Purchase Plan On October 26, 2005, Endurance Holdings' shareholders approved the Employee Share Purchase Plan (the "2005 ESPP"). Following approval by the Company's shareholders in 2005, 200,000 of Endurance Holdings' ordinary shares were reserved for issuance under the 2005 ESPP. At a meeting on February 23, 2011, the Company's Board of Directors adopted a resolution to add 200,000 ordinary shares to the 2005 ESPP. The addition of 200,000 ordinary shares to the 2005 ESPP was approved by the Company's shareholders at the Annual General Meeting of Shareholders held on May 11, 2011. After approval of the additional ordinary shares, a total of 400,000 ordinary shares were reserved for issuance under the 2005 ESPP. The 2005 ESPP terminated in accordance with its terms on October 1, 2015. On February 26, 2015, the Compensation Committee of the Company's Board of Directors approved a new employee share purchase plan ("2015 ESPP"), which was approved by the Company's shareholders at its Annual General Meeting of Shareholders held on May 20, 2015. The Company ceased offering and issuing new shares under the 2005 ESPP on June 30, 2015 and began offering and issuing new shares under the 2015 ESPP after July 1, 2015. Following approval by the Company's shareholders in 2015, 300,000 of Endurance Holdings' ordinary shares were reserved for issuance under the 2015 ESPP. The 2015 ESPP is not subject to any provisions of the Employee Retirement Income Security Act of 1974 as amended, and is not a qualified plan within the meaning of Section 402(a) of the Internal Revenue Code of 1986, as amended (the "Code"). The ESPP is a qualified plan under Section 423 of the Code. Under the terms of the 2015 ESPP, employees of Endurance Holdings and certain of its subsidiaries may purchase Endurance Holdings' ordinary shares at a 15% discount to the closing market price on the purchase date. Participants are eligible to receive dividends on the shares purchased in the 2015 ESPP and are entitled to vote such shares at any Annual General or Special Meeting of Shareholders. These shares are restricted from sale, transfer or certification for one year from the purchase date. Total expenses related to this plan for the year ended December 31, 2015 was approximately $298,000 ( 2014 - $234,000 ; 2013 - $167,000 ).</t>
  </si>
  <si>
    <t>Pension Plan</t>
  </si>
  <si>
    <t>Pension and Other Postretirement Benefit Expense [Abstract]</t>
  </si>
  <si>
    <t>17. Pension plan The Company provides pension benefits to eligible employees through various defined contribution plans sponsored by the Company. Under the Company's defined contribution plans, the Company makes contributions to its employees' accounts in amounts ranging from 4% to 12% of its employees’ eligible earnings. In addition, under certain defined contribution plans, employee contributions may be supplemented by matching contributions made by the Company based on the level of employee contribution. Lastly, the Company may provide additional contributions, depending on its annual financial performance. The employee and Company contributions in the defined contribution plans are invested at the election of each employee in one or more of several investment portfolios offered by third party investment advisors. Company contributions for the year ended December 31, 2015 resulted in an expense of $13.8 million being recorded in earnings ( 2014 - $12.6 million ; 2013 - $10.8 million ).</t>
  </si>
  <si>
    <t>Statutory Requirements And Dividend Restrictions</t>
  </si>
  <si>
    <t>Statutory Requirements And Dividend Restrictions [Abstract]</t>
  </si>
  <si>
    <t>18. Statutory requirements and dividend restrictions The Company's insurance and reinsurance operations are subject to insurance and/or reinsurance laws and regulations in the jurisdictions in which they operate, the most significant of which are Bermuda, the United States, the United Kingdom and Singapore. These regulations include certain restrictions on the amount of dividends or other distributions, such as loans or cash advances, available to shareholders without prior approval of the insurance regulatory authorities. The combined statutory capital and combined statutory net income (loss) for the Company's principal operating subsidiaries, excluding Syndicate 5151, in their respective jurisdictions were as follows: Statutory capital Bermuda (1)(2) United States U.K. (3) Singapore 2015 2014 2015 2014 2015 2014 2015 2014 Required statutory capital $ 1,276,453 $ 955,903 $ 281,905 $ 244,587 $ 84,086 $ 73,741 $ 3,524 $ 3,773 Actual statutory capital 4,307,249 2,876,927 768,791 702,513 538,265 555,283 49,842 32,272 Statutory net income (loss) Bermuda United States U.K. Singapore Year ended December 31, 2015 $ 417,298 $ 70,398 $ 969 $ 17,542 Year ended December 31, 2014 453,127 28,450 4,135 4,111 Year ended December 31, 2013 454,840 (48,035 ) 27,976 8,702 (1) Bermuda statutory capital includes an investment in affiliate asset, which represents its interest in the remaining insurance and reinsurance operations of the Company included in the United States and U.K. columns above. (2) Bermuda includes the statutory capital of Endurance Bermuda and its foreign branches. (3) U.K. includes the statutory capital of Endurance U.K. Bermuda As a Bermuda holding company, Endurance Holdings is subject to the Bermuda Companies Act 1981, which limits the Company's ability to pay dividends and make distributions to its shareholders. The Company's retained earnings are unrestricted; however, the Company is not permitted to declare or pay a dividend, or make a distribution out of contributed surplus, if it is, or would after the payment be, unable to pay its liabilities as they come due, or if the realizable value of its assets would be less than its liabilities. Endurance Holdings had, as of December 31, 2015 , $2.7 billion in retained earnings and an additional $2.2 billion in contributed surplus available to declare or pay a dividend, or make a distribution out of contributed surplus, so long as Endurance Holdings remained in compliance with the Bermuda Companies Act 1981 following such dividend or distribution. Endurance Holdings relies on dividends from Endurance Bermuda to provide cash flow required for debt service and dividends to shareholders. 18. Statutory requirements and dividend restrictions, cont'd. Endurance Bermuda Endurance Bermuda is a registered Class 4 insurer under the Insurance Act 1978 ("Bermuda Insurance Act") and related regulations as amended (the "Insurance Act"). Endurance Bermuda is required to maintain minimum solvency standards and to hold available statutory capital and surplus equal to or exceeding the Enhanced Capital Requirement as determined by the Bermuda Monetary Authority ("BMA") based upon a standard mathematical model that correlates the risk underwritten to the capital that is dedicated to the business. The required capital noted in the table above has been based on the Enhanced Capital Requirement. In addition to the Enhanced Capital Requirement, Endurance Bermuda is required to maintain a minimum statutory liquidity ratio and solvency margin. For all periods presented herein, Endurance Bermuda materially exceeded these minimum requirements. Endurance Bermuda's ability to pay dividends and make capital distributions is subject to certain regulatory restrictions based on the Enhanced Capital Requirement, limits on the amount of Endurance Bermuda's premiums written and net reserves for losses and loss expenses and a minimum general capital and surplus requirement of $100.0 million . At December 31, 2015 , Endurance Bermuda can pay dividends of $1,034.4 million ( 2014 - $719.2 million ) to Endurance Holdings without prior approval under Bermuda law. Blue Water Re and Blue Water Re II Blue Water Re and Blue Water Re II are registered with the BMA as Special Purpose Insurers and are not subject to the BMA's Bermuda Solvency Capital Requirement ("BSCR"); however, the Bermuda Insurance Act limits the maximum amount of annual dividends and distributions that may be paid by Blue Water Re and Blue Water Re II. There is no minimum solvency margin or liquidity ratio that must be maintained by Blue Water Re or Blue Water Re II so long as the value of their assets exceed the value of their liabilities. At December 31, 2015 , Blue Water Re's assets exceeded the value of its liabilities by $269.6 million , and Blue Water Re II's assets exceeded the value of its liabilities by $212.5 million . Blue Water Re and Blue Water Re II did not declare or pay any dividends to their parent, BCML, during 2015 . Blue Capital Re Blue Capital Re is registered with the BMA as a Class 3A insurer. The Bermuda Insurance Act requires Blue Capital Re to maintain minimum levels of statutory capital and surplus to maintain minimum liquidity ratios and to meet minimum solvency margins. At December 31, 2015 , Blue Capital Re exceeded these minimum requirements. At December 31, 2015 , Blue Capital Re can pay dividends of $50.6 million to it's parent without prior approval under Bermuda law. BCML BCML is licensed and supervised by the BMA to carry on investment business and as an insurance agent/manager. BCML is not subject to any material minimum solvency requirements. United States Endurance U.S. Reinsurance, Endurance American, Endurance American Specialty and Endurance Risk Solutions are subject to regulation by the Delaware Department of Insurance. American Agri-Business is subject to regulation by the Texas Department of Insurance. Endurance Holdings' Delaware and Texas domiciled entities must maintain a minimum level of statutory capital as established by such jurisdictions. The amount of required capital is determined through the use of the Risk Based Capital model established by the National Association of Insurance Commissioners and adopted by Delaware and Texas. The required capital noted in the table above has been based on the Risk Based Capital model and represents the authorized control level risk based capital for these entities. Dividends for each U.S. operating subsidiary are limited to the greater of 10% of policyholders' surplus or statutory net income, excluding realized capital gains for Endurance Holdings' Delaware domiciled entities. In addition, dividends may only be declared or distributed out of earned surplus. At December 31, 2015 , Endurance U.S. Reinsurance, Endurance American, Endurance Risk Solutions and Endurance American Specialty did not have earned surplus and thus were precluded from declaring or distributing dividends during 2015 without the prior approval of the applicable insurance regulator. If the parent company is also an insurer, as is the case with Endurance American, Endurance American Specialty and Endurance Risk Solutions, the parent company or companies must also meet their own dividend eligibility requirements in order to pass along any dividends received from subsidiary insurance companies. At December 31, 2015 , American Agri-Business (with notice to the Texas Department of Insurance) could pay dividends of $3.5 million ( 2014 - $3.7 million ) without prior regulatory approval. 18. Statutory requirements and dividend restrictions, cont'd. U.K. Endurance U.K. The required and actual statutory capital amounts in the "U.K." category in the table above include amounts related to Endurance U.K. Under the jurisdiction of the United Kingdom's Prudential Regulation Authority ("PRA"), Endurance U.K. must maintain a margin of solvency at all times, which is determined based on the type and amount of insurance business written. Insurers are required to calculate their required minimum solvency margin and to report it to the PRA. The PRA also mandates calculation of an Enhanced Capital Requirement for Endurance U.K. and provides Individual Capital Guidance as an additional risk based capital assessment. At December 31, 2015 and 2014 , the actual capital for Endurance U.K. exceeded all of the capital requirements currently promulgated by the PRA. The PRA regulatory requirements impose no explicit restrictions on Endurance U.K.'s ability to pay a dividend, but Endurance U.K. would have to notify the PRA 28 days prior to any proposed dividend payment. Dividends may only be distributed from profits available for distribution. At December 31, 2015 Endurance U.K did not have retained profits available for distribution. Endurance at Lloyd's The Company participates in the Lloyd's market through Syndicate 5151, which is managed by Endurance at Lloyd's and is capitalized through ECCL. As a corporate member of Lloyd's, ECCL is subject to the oversight of the Council of Lloyd's. ECCL is required to deposit cash, securities or letters of credit (or a combination of these assets) with Lloyd's in order to satisfy its FAL requirements, which are met through the Lloyd's Capital Trust. At December 31, 2015 , ECCL had total FAL of $276.8 million which was provided by Endurance Bermuda. Singapore Endurance Bermuda's Singapore branch ("Singapore Branch") is subject to Fund Solvency and Capital Adequacy requirements by the Monetary Authority of Singapore as a foreign company in Singapore and is regulated by the Monetary Authority of Singapore pursuant to the Insurance Act in Singapore. At December 31, 2015 and 2014 , the Singapore Branch complied with the capital requirements promulgated by the Monetary Authority of Singapore. Switzerland In 2008, Endurance Bermuda established a branch in Zurich, Switzerland named Endurance Specialty Insurance Ltd. Pembroke (Bermuda) Zurich Branch. In 2015, Endurance U.K. established a branch in Zurich named Endurance Worldwide Insurance Limited, London, Zurich Branch. Swiss law does not impose additional regulation upon a Swiss branch of a foreign reinsurer.</t>
  </si>
  <si>
    <t>Taxes</t>
  </si>
  <si>
    <t>Income Tax Disclosure [Abstract]</t>
  </si>
  <si>
    <t>19. Taxes The Company has operating subsidiaries and branch operations in the United States, United Kingdom, Switzerland and Singapore, which are subject to the relevant taxes in those jurisdictions. During 2014, the United States Internal Revenue Service ("IRS") completed its audit of the income tax returns of the Company's U.S. subsidiaries for 2009, 2010 and 2011. The audit results were immaterial to the operations of the Company. During 2015, the IRS commenced an examination of the 2012 income tax return of Endurance Bermuda. In February 2016, the IRS commenced an examination of the 2013 income tax return of Endurance Bermuda. Although the timing and ultimate resolution of the IRS examinations is uncertain, the Company does not expect the resolution of the examinations to result in a material change to the Company's financial position, results of operations and cash flows. As of December 31, 2015 , none of the Company's other operating subsidiaries or branch operations were under examination in any of the jurisdictions in which they operate. The Company remains subject to examination for tax years 2009 through 2015. 19. Taxes, cont'd. Endurance Holdings and Endurance Bermuda are not required to pay any income or capital gains taxes in Bermuda. Endurance Bermuda has received written assurance dated May 16, 2011 and Endurance Holdings has received written assurance dated May 17, 2011 from the Minister of Finance of Bermuda under the Exempted Undertakings Tax Protection Act of 1966 of Bermuda, as amended, that in the event any legislation is enacted in Bermuda imposing any tax computed on profits or income, or computed on any capital asset, gain or appreciation or any tax in the nature of estate duty or inheritance tax, such tax shall not be applicable to the Company until March 31, 2035 provided that the assurance is subject to the condition that it will not prevent the application of any taxes payable by the Company in respect of real property or leasehold interests in Bermuda held by it. Endurance Holdings and Endurance Bermuda intend to operate in a manner such that they will owe no United States tax other than premium excise tax and withholding taxes on certain investments. The income tax expense was as follows for the years ended December 31, 2015 , 2014 and 2013 , respectively: 2015 2014 2013 Current income tax expense $ (6,262 ) $ (1,804 ) $ (3,089 ) Deferred income tax benefit (expense) 1,900 1,414 (2,764 ) Income tax expense $ (4,362 ) $ (390 ) $ (5,853 ) Of the 2015 current income tax expense, $ 4.2 million related to taxes incurred in the United States ( 2014 - $ 1.8 million ; 2013 - $3.1 million ), $2.2 million related to taxes incurred in the United Kingdom ( 2014 and 2013 - nil ) and $0.1 million related to a tax benefit in Switzerland ( 2014 and 2013 - nil ). Of the deferred income tax benefit (expense), $0.7 million related to deferred income tax benefit in the United States ( 2014 - $1.4 million ; 2013 - $(2.8) million ), $0.2 million related to deferred income tax benefit in the United Kingdom ( 2014 and 2013 - nil ) and $1.0 million related to deferred income tax benefit in Bermuda ( 2014 and 2013 - nil ). The deferred income tax benefit in Bermuda related to amortization of intangible assets from the acquisition of Montpelier which the Company elected not to push down to Endurance at Lloyd's under current accounting guidance. A full valuation allowance has been recorded against the net asset position of Endurance Bermuda's foreign branches and a United Kingdom subsidiary. The actual income tax expense attributable to income for the years ended December 31, 2015 , 2014 and 2013 differed from the amount computed by applying the combined effective rate of 0% under Bermuda law to income before income taxes, as a result of the following: 2015 2014 2013 Computed expected tax expense $ — $ — $ — Tax (expense) benefit effect on foreign taxes (8,071 ) (1,661 ) 31,054 Change in valuation allowance 3,709 1,271 (36,907 ) $ (4,362 ) $ (390 ) $ (5,853 ) 19. Taxes, cont'd. Deferred income taxes represent the tax effect of the differences between the book and tax bases of assets and liabilities. Net deferred income tax assets and liabilities consisted of the following as of December 31, 2015 and 2014 : 2015 2014 Deferred income tax assets: Unearned premiums $ 25,172 $ 23,124 Loss reserves 27,370 29,410 Net operating loss carryforward 92,844 93,163 Deferred compensation 25,268 19,588 Deferred interest 46,568 44,951 Realized investment losses 4,972 125 Other 11,077 10,404 Total deferred income tax assets 233,271 220,765 Deferred income tax liabilities: Deferred acquisition costs (8,179 ) (10,843 ) Unrealized investment losses (gains) 1,568 (5,293 ) Unrealized foreign exchange gains (4,087 ) (2,704 ) Temporary differences related to acquisition (35,461 ) (20,344 ) Start up costs (1,565 ) (1,144 ) Other (7,561 ) (10,033 ) Total deferred income tax liabilities (55,285 ) (50,361 ) Valuation allowance (131,138 ) (121,409 ) Net deferred income tax asset $ 46,848 $ 48,995 Net income tax payments for the years ended December 31, 2015 and 2014 totaled $2.4 million and $0.9 million , respectively. The Company received net income tax refunds totaling $8.4 million for the year ended December 31, 2013 . Net operating loss carryforwards gross of tax in the amount of $155.4 million , $112.3 million , $49.9 million and $56.6 million are available for application against future taxable income in the United States, United Kingdom, Singapore and Switzerland, respectively. These net operating loss carry forwards have no expiration date in the United Kingdom and Singapore. In Switzerland and the United States, the net operating loss carry forwards expire through 2016 and 2028, respectively. A valuation allowance is provided when it is more likely than not that some portion of the deferred tax assets will not be realized. At December 31, 2015 , management has established a valuation allowance of $131.1 million ( 2014 - $121.4 million ) against net deferred tax assets in the Company's United States subsidiaries, a United Kingdom subsidiary and non-U.S. branches. The Company's income before income taxes was distributed as follows for the years ended December 31, 2015 , 2014 and 2013 , respectively: 2015 2014 2013 U.S. (domestic) $ 95,649 $ 60,112 $ 13,103 Non-U.S. (foreign) (1) 263,824 288,728 304,665 Income before income taxes $ 359,473 $ 348,840 $ 317,768 (1) The Company's non-U.S. (foreign) operating subsidiaries write business that is exposed to risks originating in the United States. Management has concluded that valuation allowances are required against the net operating loss and net capital loss carryforwards assumed as part of the Montpelier acquisition. The valuation allowances have been established as Internal Revenue Code Section 382 limits the application of net operating loss and net capital loss carryforwards following an ownership change. Accordingly, a tax effected valuation allowance of $11.3 million and $0.7 million , respectively, is required as of August 1, 2015 . The loss carryforwards available per year are $0.2 million as required by Internal Revenue Code Section 382. 19. Taxes, cont'd. As of December 31, 2015 and 2014 , the Company had no uncertain tax positions.</t>
  </si>
  <si>
    <t>Condensed Unaudited Quarterly Financial Data</t>
  </si>
  <si>
    <t>Quarterly Financial Information Disclosure [Abstract]</t>
  </si>
  <si>
    <t>20. Condensed unaudited quarterly financial data The following is a summary of the unaudited quarterly data for the year ended December 31, 2015 : Quarter Ended Quarter Ended Quarter Ended Quarter Ended Net premiums earned $ 389,859 $ 458,135 $ 557,003 $ 573,456 Net investment income 41,861 32,252 16,533 23,180 Net realized and unrealized gains (losses) 18,189 9,680 5,029 (20,238 ) Net impairment losses recognized in earnings (649 ) (424 ) (38 ) (2,604 ) Subtotal $ 449,260 $ 499,643 $ 578,527 $ 573,794 Net losses and loss expenses $ 171,936 $ 239,122 $ 263,993 $ 242,057 Acquisition, general and administrative, and corporate expenses $ 149,251 $ 152,570 $ 225,558 $ 194,726 Net foreign exchange losses (gains) $ 7,552 $ 12,981 $ 8,621 $ (2,190 ) Net income $ 108,479 $ 84,206 $ 54,530 $ 107,896 Net income attributable to non-controlling interests — — (2,707 ) (8,309 ) Net income available to Endurance Holdings $ 108,479 $ 84,206 $ 51,823 $ 99,587 Preferred dividends (8,188 ) (8,188 ) (8,188 ) (8,186 ) Net income available to Endurance Holdings' common and participating common shareholders $ 100,291 $ 76,018 $ 43,635 $ 91,401 Basic earnings per share $ 2.24 $ 1.69 $ 0.73 $ 1.36 Diluted earnings per share $ 2.23 $ 1.68 $ 0.73 $ 1.36 The following is a summary of the unaudited quarterly data for the year ended December 31, 2014 : Quarter Ended Quarter Ended Quarter Ended Quarter Ended Net premiums earned $ 396,266 $ 481,538 $ 514,895 $ 471,279 Net investment income 40,990 39,302 25,357 25,894 Net realized and unrealized gains (losses) 4,872 3,411 9,788 (3,788 ) Net impairment losses recognized in earnings (111 ) (198 ) (102 ) (214 ) Subtotal $ 442,017 $ 524,053 $ 549,938 $ 493,171 Net losses and loss expenses $ 176,896 $ 259,196 $ 290,269 $ 243,801 Acquisition, general and administrative, and corporate expenses $ 145,363 $ 165,056 $ 174,307 $ 148,374 Net foreign exchange losses (gains) $ 2,964 $ 319 $ 783 $ (227 ) Net income $ 104,480 $ 83,163 $ 76,234 $ 84,573 Preferred dividends (8,188 ) (8,188 ) (8,188 ) (8,186 ) Net income available to Endurance Holdings' common and participating common shareholders $ 96,292 $ 74,975 $ 68,046 $ 76,387 Basic earnings per share $ 2.16 $ 1.68 $ 1.52 $ 1.71 Diluted earnings per share $ 2.16 $ 1.68 $ 1.52 $ 1.70</t>
  </si>
  <si>
    <t>Schedule I Summary Of Investments Other Than Investments In Related Parties</t>
  </si>
  <si>
    <t>Summary of Investments, Other than Investments in Related Parties [Abstract]</t>
  </si>
  <si>
    <t>SCHEDULE I ENDURANCE SPECIALTY HOLDINGS LTD. AND SUBSIDIARIES SUMMARY OF INVESTMENTS OTHER THAN INVESTMENTS IN RELATED PARTIES AT DECEMBER 31, 2015 (In thousands of United States dollars) Cost (1) Market Value Amount at Which Shown on the Balance Sheet Type of Investment: Fixed Maturity Investments U.S. government and government agencies and authorities $ 820,461 $ 818,468 $ 818,468 States, municipalities and political subdivisions 22,456 22,406 22,406 Foreign governments 160,941 160,976 160,976 Corporate bonds 1,920,230 1,907,687 1,907,687 Mortgage-backed securities Agency mortgage-backed securities 1,326,164 1,335,678 1,335,678 Non-agency mortgage-backed securities 792,489 788,581 788,581 Collateralized loan and debt obligations 419,795 405,128 405,128 Asset-backed securities 510,540 507,255 507,255 Total fixed maturity investments $ 5,973,076 $ 5,946,179 $ 5,946,179 Short-term investments 419,753 419,796 419,796 Equity securities 557,719 528,814 528,814 Other investments 737,069 872,617 872,617 Total Investments $ 7,687,617 $ 7,767,406 $ 7,767,406 (1) Investments in fixed maturity investments and short-term investments are shown at amortized cost.</t>
  </si>
  <si>
    <t>Schedule II Condensed Financial Statement Information Of The Registrant</t>
  </si>
  <si>
    <t>Condensed Financial Information of Parent Company Only Disclosure [Abstract]</t>
  </si>
  <si>
    <t>Schedule II Condensed Financial Statement Information of the Registrant</t>
  </si>
  <si>
    <t>SCHEDULE II ENDURANCE SPECIALTY HOLDINGS LTD. CONDENSED FINANCIAL STATEMENT INFORMATION OF THE REGISTRANT BALANCE SHEETS-PARENT ONLY DECEMBER 31, 2015 AND 2014 (In thousands of United States dollars except share amounts) 2015 2014 ASSETS Investment in subsidiary $ 5,582,764 $ 3,518,589 Cash and cash equivalents 3,206 240 Amounts due from subsidiaries 105,497 201,600 Goodwill and intangible assets 170,290 — Other assets 14,435 9,829 Total assets $ 5,876,192 $ 3,730,258 LIABILITIES Debt $ 707,591 $ 523,518 Deferred tax liability 17,315 — Other liabilities 27,214 21,558 Total liabilities 752,120 545,076 SHAREHOLDERS' EQUITY Preferred shares Series A, B and C, non-cumulative - 9,209,200 issued and outstanding (2014 - 17,200,000) 9,209 17,200 Common shares Common shares, ordinary - 66,797,991 issued and outstanding (2014 - 44,765,153) 66,798 44,765 Additional paid-in capital 2,145,836 598,226 Accumulated other comprehensive (loss) income (46,634 ) 76,706 Retained earnings 2,681,053 2,448,285 Total shareholders' equity available to Endurance Holdings 4,856,262 3,185,182 Non-controlling interests 267,810 — Total shareholders' equity 5,124,072 3,185,182 Total liabilities and shareholders' equity $ 5,876,192 $ 3,730,258 See accompanying notes to the consolidated financial statements. SCHEDULE II ENDURANCE SPECIALTY HOLDINGS LTD. CONDENSED FINANCIAL STATEMENT INFORMATION OF THE REGISTRANT, Cont’d. STATEMENTS OF INCOME-PARENT ONLY YEARS ENDED DECEMBER 31, 2015 , 2014 , AND 2013 (In thousands of United States dollars) 2015 2014 2013 Revenues Net investment income $ 9 $ 248 $ — Net realized and unrealized gains (losses) 332 1,957 (1,511 ) Other income 10,200 10,200 10,200 10,541 12,405 8,689 Expenses General and administrative expenses 93,237 61,325 48,017 Amortization of intangibles 6,675 — — Net foreign exchange losses (gains) 5 (1 ) — Interest expense 41,188 40,968 36,188 Total expenses 141,105 102,292 84,205 Loss before income taxes and equity in net income of subsidiaries (130,564 ) (89,887 ) (75,516 ) Equity in net income of subsidiaries 484,644 438,337 387,431 Income before income taxes 354,080 348,450 311,915 Income tax benefit 1,031 — — Net income 355,111 348,450 311,915 Net income attributable to non-controlling interests (11,016 ) — — Net income available to Endurance Holdings 344,095 348,450 311,915 Preferred dividends (32,750 ) (32,750 ) (32,750 ) Net income available to Endurance Holdings' common and participating common shareholders $ 311,345 $ 315,700 $ 279,165 See accompanying notes to the consolidated financial statements SCHEDULE II ENDURANCE SPECIALTY HOLDINGS LTD. CONDENSED FINANCIAL STATEMENT INFORMATION OF THE REGISTRANT, Cont’d. STATEMENTS OF CASH FLOWS-PARENT ONLY YEARS ENDED DECEMBER 31, 2015 , 2014 , AND 2013 (In thousands of United States dollars) 2015 2014 2013 Cash flows used in operating activities: Net income $ 355,111 $ 348,450 $ 311,915 Adjustments to reconcile net income to net cash used in operating activities: Depreciation and amortization 8,855 6,785 1,504 Net realized and unrealized (gains) losses (332 ) (1,957 ) 1,511 Deferred taxes (1,031 ) — — Stock-based compensation expense 28,604 15,093 20,708 Equity in net earnings of subsidiary (484,644 ) (438,337 ) (387,431 ) Other assets (893 ) (177 ) 2,112 Other liabilities (17,377 ) 1,626 2,942 Net cash used in operating activities (111,707 ) (68,517 ) (46,739 ) Cash flows provided by investing activities: Proceeds from sales and maturities of available for sale investments — 26,094 — Purchases of available for sale investments — (24,137 ) — Contributions of capital made to subsidiaries — — (10,389 ) Returns of capital received from subsidiaries — — 10,289 Dividends received from subsidiary 341,524 145,203 118,278 Net amounts received from subsidiaries 35,383 14,819 7,650 Purchases of fixed assets (11,626 ) — (8,298 ) Proceeds from disposals of fixed assets 6,606 19 — Net cash received for subsidiary acquisition 19,875 — — Net cash provided by investing activities 391,762 161,998 117,530 Cash flows used in financing activities: Issuance of common shares 24,823 2,305 31,884 Issuance of Series C, non-cumulative preferred shares 222,963 — — Redemption of Series A, non-cumulative preferred shares (200,000 ) — — Offering and registration costs paid (617 ) — — Bridge facility costs paid — (4,750 ) — Repurchase of common shares — — (14,584 ) Settlement of restricted shares (14,535 ) (4,039 ) (3,001 ) Repayments of debt (198,500 ) — — Dividends paid on preferred shares (32,750 ) (32,750 ) (32,750 ) Dividends paid on common shares (78,473 ) (60,524 ) (55,906 ) Net cash used in financing activities (277,089 ) (99,758 ) (74,357 ) Net increase (decrease) in cash and cash equivalents 2,966 (6,277 ) (3,566 ) Cash and cash equivalents, beginning of year 240 6,517 10,083 Cash and cash equivalents, end of year $ 3,206 $ 240 $ 6,517 See accompanying notes to the consolidated financial statements</t>
  </si>
  <si>
    <t>Schedule III Supplementary Insurance Information</t>
  </si>
  <si>
    <t>Supplementary Insurance Information [Abstract]</t>
  </si>
  <si>
    <t>SCHEDULE III ENDURANCE SPECIALTY HOLDINGS LTD. AND SUBSIDIARIES SUPPLEMENTARY INSURANCE INFORMATION YEARS ENDED DECEMBER 31, 2015 , 2014 , AND 2013 (In thousands of United States dollars) Year Ended December 31, 2015 Insurance Reinsurance Total Deferred Acquisition Costs $ 58,216 $ 197,285 $ 255,501 Reserve for Losses and Loss Expenses 2,507,361 2,003,054 4,510,415 Unearned Premiums 902,152 886,996 1,789,148 Net Premiums Earned 824,552 1,153,901 1,978,453 Net Investment Income (1) — — 113,826 Net Losses and Loss Expenses 503,561 413,547 917,108 Amortization of Deferred Acquisition Costs 80,252 267,633 347,885 Other Operating Expenses (2) 140,012 119,779 259,791 Net Premiums Written 880,373 1,070,097 1,950,470 (1) Because the Company does not manage its assets by segment, investment income is not allocated to the individual segments. (2) General and administrative expenses incurred by segments are allocated directly. Remaining general and administrative expenses not incurred by the segments are classified as corporate expenses and are not allocated to the individual business segments. Year Ended December 31, 2014 Insurance Reinsurance Total Deferred Acquisition Costs $ 34,581 $ 172,787 $ 207,368 Reserve for Losses and Loss Expenses 2,123,772 1,723,087 3,846,859 Unearned Premiums 642,779 611,740 1,254,519 Net Premiums Earned 833,912 1,030,066 1,863,978 Net Investment Income (1) — — 131,543 Net Losses and Loss Expenses 594,561 375,601 970,162 Amortization of Deferred Acquisition Costs 65,368 254,145 319,513 Other Operating Expenses (2) 148,475 98,912 247,387 Net Premiums Written 860,406 1,073,800 1,934,206 (1) Because the Company does not manage its assets by segment, investment income is not allocated to the individual segments. (2) General and administrative expenses incurred by segments are allocated directly. Remaining general and administrative expenses not incurred by the segments are classified as corporate expenses and are not allocated to the individual business segments. SCHEDULE III ENDURANCE SPECIALTY HOLDINGS LTD. AND SUBSIDIARIES SUPPLEMENTARY INSURANCE INFORMATION, Cont’d YEARS ENDED DECEMBER 31, 2015 , 2014 , AND 2013 (In thousands of United States dollars) Year Ended December 31, 2013 Insurance Reinsurance Total Deferred Acquisition Costs $ 30,095 $ 155,932 $ 186,027 Reserve for Losses and Loss Expenses 2,158,890 1,843,369 4,002,259 Unearned Premiums 452,113 566,738 1,018,851 Net Premiums Earned 946,474 1,070,010 2,016,484 Net Investment Income (1) — — 166,216 Net Losses and Loss Expenses 774,425 445,259 1,219,684 Amortization of Deferred Acquisition Costs 64,778 239,652 304,430 Other Operating Expenses (2) 136,588 100,285 236,873 Net Premiums Written 932,510 1,116,423 2,048,933 (1) Because the Company does not manage its assets by segment, investment income is not allocated to the individual segments. (2) General and administrative expenses incurred by segments are allocated directly. Remaining general and administrative expenses not incurred by the segments are classified as corporate expenses and are not allocated to the individual business segments.</t>
  </si>
  <si>
    <t>Schedule IV Reinsurance</t>
  </si>
  <si>
    <t>Supplemental Schedule of Reinsurance Premiums for Insurance Companies [Abstract]</t>
  </si>
  <si>
    <t>SCHEDULE IV ENDURANCE SPECIALTY HOLDINGS LTD. AND SUBSIDIARIES REINSURANCE FOR THE YEARS ENDED DECEMBER 31, 2015 , 2014 AND 2013 (In thousands of United States dollars) Premiums Written Gross Ceded to Other Companies Assumed from Other Companies Net Amount Percentage of Amount Assumed to Net Year ended December 31, 2015 Property and liability insurance $ 2,085,901 $ 1,370,391 $ 1,234,960 $ 1,950,470 63 % Year ended December 31, 2014 Property and liability insurance $ 1,716,128 $ 959,870 $ 1,177,948 $ 1,934,206 61 % Year ended December 31, 2013 Property and liability insurance $ 1,475,429 $ 616,311 $ 1,189,815 $ 2,048,933 58 %</t>
  </si>
  <si>
    <t>Schedule VI Underwriters</t>
  </si>
  <si>
    <t>Supplemental Information for Property, Casualty Insurance Underwriters [Abstract]</t>
  </si>
  <si>
    <t>Schedule of Supplemental Information for Property, Casualty Insurance Underwriters [Text Block]</t>
  </si>
  <si>
    <t>SCHEDULE VI ENDURANCE SPECIALTY HOLDINGS LTD. AND SUBSIDIARIES SUPPLEMENTARY INFORMATION FOR PROPERTY AND CASUALTY INSURANCE UNDERWRITERS FOR THE YEARS ENDED DECEMBER 31, 2015 , 2014 , AND 2013 (In thousands of United States dollars) Year Ended December 31, 2015 Insurance Reinsurance Total Deferred Acquisition Costs $ 58,216 $ 197,285 $ 255,501 Reserve for Losses and Loss Expenses 2,507,361 2,003,054 4,510,415 Discount if any, Reserve for Losses and Loss Expenses — — — Unearned Premiums 902,152 886,996 1,789,148 Net Premiums Earned 824,552 1,153,901 1,978,453 Net Investment Income (1) — — 113,826 Net Losses and Loss Expenses Current Year 585,562 575,010 1,160,572 Prior Year (82,001 ) (161,463 ) (243,464 ) Amortization of Deferred Acquisition Costs 80,252 267,633 347,885 Paid Losses and Loss Expenses 633,038 500,599 1,133,637 Net Premiums Written 880,373 1,070,097 1,950,470 (1) Because the Company does not manage its assets by segment, investment income is not allocated to the individual segments. Year Ended December 31, 2014 Insurance Reinsurance Total Deferred Acquisition Costs $ 34,581 $ 172,787 $ 207,368 Reserve for Losses and Loss Expenses 2,123,772 1,723,087 3,846,859 Discount if any, Reserve for Losses and Loss Expenses — — — Unearned Premiums 642,779 611,740 1,254,519 Net Premiums Earned 833,912 1,030,066 1,863,978 Net Investment Income (1) — — 131,543 Net Losses and Loss Expenses Current Year 675,131 528,846 1,203,977 Prior Year (80,570 ) (153,245 ) (233,815 ) Amortization of Deferred Acquisition Costs 65,368 254,145 319,513 Paid Losses and Loss Expenses 700,576 457,636 1,158,212 Net Premiums Written 860,406 1,073,800 1,934,206 (1) Because the Company does not manage its assets by segment, investment income is not allocated to the individual segments. SCHEDULE VI ENDURANCE SPECIALTY HOLDINGS LTD. AND SUBSIDIARIES SUPPLEMENTARY INFORMATION FOR PROPERTY AND CASUALTY INSURANCE UNDERWRITERS, Cont’d. FOR THE YEARS ENDED DECEMBER 31, 2015 , 2014 , AND 2013 (In thousands of United States dollars) Year Ended December 31, 2013 Insurance Reinsurance Total Deferred Acquisition Costs $ 30,095 $ 155,932 $ 186,027 Reserve for Losses and Loss Expenses 2,158,890 1,843,369 4,002,259 Discount if any, Reserve for Losses and Loss Expenses — — — Unearned Premiums 452,113 566,738 1,018,851 Net Premiums Earned 946,474 1,070,010 2,016,484 Net Investment Income (1) — — 166,216 Net Losses and Loss Expenses Current Year 808,328 633,748 1,442,076 Prior Year (33,903 ) (188,489 ) (222,392 ) Amortization of Deferred Acquisition Costs 64,778 239,652 304,430 Paid Losses and Loss Expenses 797,310 564,782 1,362,092 Net Premiums Written 932,510 1,116,423 2,048,933 (1) Because the Company does not manage its assets by segment, investment income is not allocated to the individual segments.</t>
  </si>
  <si>
    <t>Summary Of Significant Accounting Policies (Policy)</t>
  </si>
  <si>
    <t>Premiums And Related Expenses</t>
  </si>
  <si>
    <t>(a) Premiums and related expenses The Company's insurance premiums are earned pro rata over the term of the applicable risk period specified in the insurance policy. The Company's insurance policies cover losses occurring or claims made during the term of the policy. Generally, the Company receives a fixed premium which is identified in the policy and is recorded on the inception date of the contract or when premiums are determinable and earned evenly over the policy term. This premium will only adjust if the underlying insured values adjust. Accordingly, the Company monitors the underlying insured values and records additional or return premiums in the period in which amounts are reasonably determinable. The Company's reinsurance premiums are earned in proportion to the amount of reinsurance protection provided over the applicable risk period established in the reinsurance contract. Reinsurance contracts written on a losses occurring basis cover losses which occur during the term of the reinsurance contract, typically 12 months. Accordingly, the Company earns the premium on a losses occurring reinsurance contract evenly over the reinsurance contract term. Reinsurance contracts written on a policies attaching basis cover losses from the underlying insurance policies incepting during the terms of the reinsurance contracts. Losses under a policies attaching reinsurance contract may occur after the end date of the reinsurance contract, so long as they are losses from policies that began during the reinsurance contract period. The Company typically earns the premiums for policies attaching reinsurance contracts over a 24 -month period in proportion to the amount of reinsurance protection provided to reflect the extension of the risk period past the term of the contract and the varying levels of reinsurance protection provided during the reinsurance contract period. In addition to the applicable risk period, the Company's estimate of its reinsurance premiums written is based on the type of reinsurance contracts underwritten. For excess of loss reinsurance contracts, the deposit premium, as defined in the contract, is generally considered to be the best estimate of the reinsurance contract's written premium at inception. The Company earns reinstatement premiums upon the occurrence of a loss under the reinsurance contract. Reinstatement premiums are calculated in accordance with the contract terms based upon the ultimate loss estimate associated with each contract. For proportional reinsurance contracts, the Company estimates premium, commissions and related expenses based on broker and ceding company estimates and also utilizes judgment in establishing proportional reinsurance contract estimates. Premiums on the Company's excess of loss and proportional reinsurance contracts are estimated at the time the business is underwritten. Accordingly, this is the amount the Company records as written premium in the period the reinsurance contract is underwritten. As actual premiums are reported by the ceding companies, management evaluates the appropriateness of the original premium estimates and any adjustments to these estimates are recorded in the period in which they become known. Premiums receivable are recorded at amounts due less any allowance for estimated uncollectible premiums receivable. At December 31, 2015 , the Company had an allowance for estimated uncollectible premiums receivable of $7.4 million ( 2014 - $2.6 million ). Acquisition expenses are costs that vary with and are directly related to the successful production of new and renewal business, and consist principally of commissions and brokerage expenses. Acquisition and general and administrative expenses are shown net of commissions, other fees and expense allowances associated with and earned on ceded business. These costs are deferred and amortized over the periods in which the related premiums are earned. Deferred acquisition costs are limited to their estimated realizable value based on the related unearned premiums. Anticipated net investment income is considered in determining the recoverability of deferred acquisition costs.</t>
  </si>
  <si>
    <t>(b) Reserve for losses and loss expenses The Company’s reserve for losses and loss expenses includes case reserves and reserves for losses incurred but not reported (referred to as "IBNR reserves"). Case reserves are established for losses that have been reported, but not yet paid. IBNR reserves represent a provision for claims that have been incurred but not yet reported to the Company, as well as future loss development on losses already reported, in excess of the case reserves. Case reserves and IBNR reserves are established by management based on reports from reinsurance intermediaries, ceding companies and insureds, and consultations with independent legal counsel. In addition, reserves for IBNR losses and loss expenses are established by management based on reported losses and loss expenses, and actuarially determined estimates of ultimate losses and loss expenses. 2. Significant accounting policies, cont'd. (b) Reserve for losses and loss expenses, cont'd. The Company uses a variety of actuarial methods to estimate the ultimate losses and loss expenses incurred by the Company. One actuarial method used by the Company to estimate reserves for losses and loss expenses is the expected loss ratio approach, which is based on expected results independent of current loss reporting activity. This approach is typically used for immature loss periods (i.e., the current accident year). Another actuarial method used by the Company to estimate reserves for losses and loss expenses is known as the Bornhuetter-Ferguson method. The Bornhuetter-Ferguson method uses an initial loss estimate (expected loss technique) for each accident year by business line and type of contract. Under this method, IBNR is set equal to the initial loss estimate multiplied by the expected percent of loss yet to be reported at each valuation date. In a given quarter, if reported losses are less than expected, then the difference would result in a decrease in estimated ultimate losses. If losses are greater than expected, then the difference would result in an increase in estimated ultimate losses. A third actuarial method used by the Company to estimate reserves for losses and loss expenses is known as the loss development method. The loss development method extrapolates the current value of reported losses to ultimate expected losses by using selected reporting patterns of losses over time. The selected reporting patterns are based on historical information (organized into loss development triangles) and are adjusted to reflect the changing characteristics of the book of business written by the Company. Management uses these multiple actuarial methods, supplemented with professional judgment, to establish the best estimate of reserves for losses and loss expenses. The Company's loss and loss expense reserves are reviewed regularly, and adjustments, if any, are reflected in earnings in the period in which they become known. The establishment of new loss and loss expense reserves or the adjustment of previously recorded loss and loss expense reserves could result in significant positive or negative changes to the Company's financial condition for any particular period. While management believes the Company's estimate of loss and loss expense reserves is reasonable, the ultimate loss experience may not be reliably predicted, and it is possible losses and loss expenses may be materially different than the total reserve for losses and loss expenses recorded by the Company. 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t>
  </si>
  <si>
    <t>(c) Reinsurance Reinsurance recoverable on paid and unpaid losses represent estimates of losses and loss expenses that will be recovered from reinsurers. Amounts recoverable from reinsurers are estimated in a manner consistent with the provisions of the reinsurance agreements and consistent with the establishment of the Company's reserve for losses and loss expenses. Ceding commissions earned on ceded business are classified as an offset to acquisition and general and administrative expenses. Reinsurance recoverables are recorded as assets if the reinsurer is deemed able to meet its obligations. The Company purchases reinsurance to reduce its exposure to risk of loss in certain insurance and reinsurance lines of business. Reinsurance recoverables are recorded as assets if the reinsurer is deemed able to meet its obligations. Ceded reinsurance contracts do not relieve the Company from its obligations to policyholders. The Company remains primarily liable to its policyholders for the portion reinsured to the extent that any reinsurer does not meet the obligations assumed under the reinsurance agreements.</t>
  </si>
  <si>
    <t>(d) Investments The Company currently classifies its fixed maturity investments, short-term investments and equity securities as trading or available for sale. Trading securities are carried at estimated fair value, with related net realized and unrealized gains or losses included in earnings. The Company acquired a portfolio of investments classified as trading from Montpelier. In addition, in the fourth quarter of 2015, the Company started designating, on acquisition, certain fixed maturity, short-term and equity investments as trading, rather than as available for sale. The Company has elected to account for trading securities using the fair value option under current accounting guidance, as the Company believes it represents the most meaningful measurement basis for these assets and presents the Company's fixed maturity, short-term and equity investments in a manner consistent with the way in which the Company manages the investment portfolio, which is on a total investment return basis. The Company currently expects to continue to designate, in future periods, on acquisition, certain fixed maturity, short-term and equity investments as trading, rather than as available for sale. As a result, the Company currently expects its fixed maturity, short-term and equity investments balances classified as available for sale to decrease and the trading balance for each of these investments to increase. This change will result in a reduction in other-than-temporary accounting judgments the Company makes and will result in additional volatility in the Company's net income in future periods as net unrealized gains and losses on these investments will be recorded in net income, rather than as a component of accumulated other comprehensive (loss) income in shareholders' equity. 2. Significant accounting policies, cont'd. (d) Investments, cont'd. Available for sale securities are carried at estimated fair value, with related net unrealized gains or losses excluded from earnings and included in shareholders' equity as a component of accumulated other comprehensive (loss) income. Investment transactions are recorded on a trade date basis. The Company determines the fair value of its trading and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inputs and minimize the use of unobservable inputs. Current accounting guidance establishes three levels as follows: Level 1: Unadjusted quoted prices in active markets for identical assets or liabilities. 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he Company determines the estimated fair value of each individual security utilizing the highest level inputs available. Transfers between levels are assumed to occur at the end of each period. If the Company has the intent to sell a fixed maturity or short-term security classified as available for sale in an unrealized loss position or it is more likely than not that the Company will be required to sell the available for sale security, the Company deems the security to be other-than-temporarily impaired and writes down the carrying value of the security to fair value, thereby establishing a new cost basis. The amount of the write-down is recognized in earnings as an other-than-temporary impairment ("OTTI") loss. For fixed maturity and short-term investments classified as available for sale in an unrealized loss position for which a decision to sell has not been made and it is not more likely than not that the Company will be required to sell the security, the Company performs additional reviews to determine whether the investment will recover its amortized cost. If the amortized cost of the Company's fixed maturity and short-term investments classified as available for sale is, based upon the judgment of management, unlikely to be recovered, the Company writes down the investment by the amount representing the credit related portion of the decline in value, thereby establishing a new cost basis. The amount of the write-down is recognized in earnings as an OTTI loss. The new cost basis is not changed for subsequent recoveries in fair value. To the extent the Company determines that the amortized cost of the Company's fixed maturity and short-term investments classified as available for sale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loss) income in the shareholders' equity section of the Company's Consolidated Balance Sheets. For equity securities classified as available for sale, the Company considers its ability and intent to hold the equity security in an unrealized loss position for a reasonable period of time to allow for a full recovery. When the Company determines that the decline in value of an equity security is other-than-temporary, the Company reduces the cost of the equity security to its fair value and recognizes the loss in the Consolidated Statements of Income and Comprehensive Income. The new cost basis is not changed for subsequent recoveries in fair value. 2. Significant accounting policies, cont'd. (d) Investments, cont'd. Other investments within the Company's investment portfolio are comprised of (i) hedge funds, private investment funds and other investment funds that generally invest in senior secured bank debt, high yield credit securities, distressed debt, macro strategies, multi-strategy, equity long/short strategies, distressed real estate, and energy sector private equity ("alternative funds") and (ii) high yield loan funds ("specialty funds"). Other investment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and specialty funds, our investments in those funds are estimated based on the most recently available information including period end valuation statements, period end estimates, or, in some cases, prior month or quarter valuation statements.</t>
  </si>
  <si>
    <t>Cash Equivalents And Short-term Investments</t>
  </si>
  <si>
    <t>(e) Cash equivalents and short-term investments Cash equivalents include highly liquid short-term deposits and securities with maturities of ninety days or less at the time of purchase. Cash equivalents are valued at amortized cost, which approximates fair value due to the short-term, liquid nature of these securities. Deposits and securities with maturities greater than ninety days and less than one year are classified as short-term investments.</t>
  </si>
  <si>
    <t>Intangible Assets</t>
  </si>
  <si>
    <t xml:space="preserve">(f) Intangible assets Identifiable intangible assets are amortized in accordance with their useful lives. Goodwill and intangible assets with indefinite useful lives are not amortized but are tested for impairment annually at the beginning of the fourth quarter, or more often if impairment indicators arise. In making an assessment of the value of its goodwill and intangible assets, the Company uses both market based and non-market based valuations. Assumptions underlying these valuations include forecasts of discounted future cash flows and future profits and comparable transactions observed in the market, in addition to an analysis of the Company’s stock price relative to both its book value and its net income. During the fourth quarter of 2015, the Company voluntarily changed the date of its annual goodwill and indefinite-lived intangible asset impairment testing date from December 31st to October 1st. This voluntary change does not represent a material change to the Company's method of applying current accounting guidance and is preferable as it better aligns with the Company's strategic planning and forecasting process. This change will not delay, accelerate or avoid any impairment charge. This change was not applied retrospectively as it is impracticable to do so, as retrospective application would require the application of significant estimates and assumptions. It would be difficult to avoid applying hindsight and objectively determine assumptions. Therefore, the change was applied prospectively. </t>
  </si>
  <si>
    <t>Offering And Registration Costs</t>
  </si>
  <si>
    <t>(g) Offering and registration costs Offering and registration costs incurred in connection with equity offerings, including investment banking fees and legal fees, are deducted from the proceeds of the offerings.</t>
  </si>
  <si>
    <t>Foreign Exchange</t>
  </si>
  <si>
    <t>(h) Foreign exchange Assets and liabilities of foreign operations whose functional currency is not the United States dollar are translated at exchange rates in effect at the balance sheet date. Revenues and expenses of such foreign operations are translated at weighted average exchange rates during the year. The effect of the translation adjustments for foreign operations is included in accumulated other comprehensive (loss) income, net of applicable deferred income taxes. Other monetary assets and liabilities denominated in foreign currencies are revalued at the exchange rates in effect at the balance sheet date with the resulting net foreign exchange gains and losses included in earnings. Revenues and expenses denominated in foreign currencies are translated at the prevailing exchange rate on the transaction date.</t>
  </si>
  <si>
    <t>(i) Derivatives Current accounting guidance requires the recognition of all derivative financial instruments including embedded derivative instruments, as either assets or liabilities in the Consolidated Balance Sheets at fair value. The Company may use various derivative instruments such as foreign exchange forward, future and option contracts; industry loss warranty swaps; interest rate futures, swaps, swaptions, and options; credit default swaps; LIBOR swaps; commodity futures and options; weather swaps and options; loss development covers; and to-be-announced mortgage-backed securities. These derivative instruments are used to manage exposure to interest rate and currency risk, to enhance the efficiency of the Company's investment portfolio, to economically hedge certain risks, and as part of its weather risk management business. Except for a cash flow hedge entered into in 2004 as disclosed in Note 9, Derivatives, these derivative instruments do not qualify, and are not designated, as hedges. Derivatives are recorded at fair value with changes in fair value and any gains or losses are recognized in net realized and unrealized gains, net foreign exchange losses, or other underwriting loss in the Consolidated Statements of Income and Comprehensive Income. 2. Significant accounting policies, cont'd. (i) Derivatives, cont'd. Margin balances required of counterparties are included in cash and cash equivalents. Where the Company has entered into master netting agreements with counterparties, or the Company has the legal and contractual right to offset positions, the derivative positions may be netted by the counterparty.</t>
  </si>
  <si>
    <t>Income Taxes</t>
  </si>
  <si>
    <t>(j) Income taxes The Company accounts for income taxes for its subsidiaries operating in taxable jurisdictions. Deferred income taxes reflect the net tax effect of temporary differences between the carrying amounts of assets and liabilities for financial reporting purposes and the amounts used for income tax purposes. A valuation allowance is provided when it is more likely than not that some portion of the deferred tax assets will not be realized. The accounting guidance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are included as income tax expense.</t>
  </si>
  <si>
    <t>Stock Compensation And Other Stock Plans</t>
  </si>
  <si>
    <t>(k) Stock compensation and other stock plans The Company has a share-based employee and non-employee director equity incentive plan ("2007 Equity Incentive Plan") and other share plans, which are described more fully in Note 16, Stock-based employee compensation and other stock plans. The fair value of the compensation cost incurred under these plans is measured at the grant date and is expensed over the period for which the employee is required to provide services in exchange for the award. Forfeiture benefits are estimated at the time of grant and incorporated in the determination of share-based compensation costs. Awards under the 2007 Equity Incentive Plan generally vest over four years for employees and one year for non-employee directors.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he Company uses the Black-Scholes-Merton formula to estimate the value of stock options granted.</t>
  </si>
  <si>
    <t>(l)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or accumulat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using the two-class method described above.</t>
  </si>
  <si>
    <t>Use Of Estimates</t>
  </si>
  <si>
    <t>(m) Use of estimates The preparation of financial statements in conformity with U.S.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t>
  </si>
  <si>
    <t>Variable Interest Entity</t>
  </si>
  <si>
    <t>(n) Variable interest entity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See also Note 4, Investments. Other Investments 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determined that it was not the primary beneficiary for any of these investments as of December 31, 2015 and 2014 . The Company believes its exposure to loss with respect to these investments is generally limited to the investment carrying amounts reported in the Company's Consolidated Balance Sheets and any unfunded investment commitments. Collateralized Reinsurance Entities As of December 31, 2015 , Endurance Holdings and Endurance Bermuda together owned 33.3% of BCRH's common shares. BCRH is considered a VIE under U.S. GAAP and the Company has determined that it is BCRH's primary beneficiary. As a result, the Company fully consolidates the assets, liabilities and operations of BCRH and its subsidiaries within its Consolidated Financial Statements. The interests in BCRH and its subsidiaries that the Company fully consolidates that are attributable to third-party investors are reported within the Company's Consolidated Financial Statements as non-controlling interests. BCRH's shareholder rights do not include redemption features within the control of the third party shareholders. The Company reassesses its VIE determination with respect to BCRH on an ongoing basis. As of December 31, 2015 , Endurance Bermuda owned 25.1% of BCGR's ordinary shares. BCGR is considered a "voting interest entity" under U.S. GAAP and, because the Company owns less than 50% of its outstanding ordinary shares, the Company does not consolidate BCGR's assets, liabilities or operations within its Consolidated Financial Statements. However, the BCGR Cell and Blue Water Re, the Company's wholly-owned Bermuda-based special purpose insurance vehicle, are considered VIEs under U.S. GAAP and the Company has determined that it is the primary beneficiary of these entities. Therefore, as funds held in BCGR are deployed into the BCGR Cell, and ultimately into Blue Water Re, they are included in the Company's consolidated financial statements. Conversely, as funds previously deployed by BCGR and the BCGR Cell into Blue Water Re are returned to BCGR, they are no longer included in the Company's consolidated financial statements. The interests in the BCGR Cell and Blue Water Re that the Company fully consolidate that are attributable to third-party investors are reported within the Company's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t>
  </si>
  <si>
    <t>(o) Non-controlling interests The Company accounts for non-controlling interests in the shareholders' equity section of the Company's Consolidated Balance Sheets in accordance with current accounting guidance regarding consolidation. Net income attributable to non-controlling interest is presented separately in the Company's Consolidated Statements of Income and Comprehensive Income.</t>
  </si>
  <si>
    <t>Reclassifications</t>
  </si>
  <si>
    <t>(p) Reclassifications Certain comparative information has been reclassified to conform to current year presentation.</t>
  </si>
  <si>
    <t>Recent Accounting Pronouncements</t>
  </si>
  <si>
    <t>(q) Recent accounting pronouncements In May 2014, the Financial Accounting Standards Board ("FASB") issued Accounting Standards Update ("ASU")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e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e Company is currently evaluating the impact of this guidance; however, it is not expected to have a material impact on the Company's Consolidated Financial Statements. In February 2015, the FASB issued ASU 2015-02, "Amendments to the Consolidation Analysis" ("ASU 2015-02").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is effective for public business entities for annual and interim periods beginning after December 15, 2015. Early adoption is permitted. ASU 2015-02 may be applied retrospectively or by using a modified retrospective approach by recording a cumulative-effect adjustment to equity as of the beginning of the year of adoption. The Company is currently evaluating the impact of this guidance; however, it is not expected to have a material impact on the Company's Consolidated Financial Statements. 2. Significant accounting policies, cont'd. (q) Recent accounting pronouncements, cont'd. In April 2015, the FASB issued ASU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spectively adjusted, and the effect of the change on the applicable financial statement line items. The Company retrospectively adopted this standard effective October 1, 2015. Debt issuance costs as at December 31, 2015, 2014 and 2013 of $3.2 million , $4.1 million , and $5.1 million , respectively, have been reclassified from other assets to debt in the Company's Consolidated Balance Sheets. This standard had no impact on the Company's Consolidated Statements of Income and Comprehensive Income. In May 2015, the FASB issued ASU 2015-07, "Disclosures for Investments in Certain Entities That Calculate Net Asset Value per Share (or Its Equivalent)" ("ASU 2015-07"). The objective of ASU 2015-07 is to remove the requirement to categorize within the fair value hierarchy all investments for which fair value is measured using net asset value per share. ASU 2015-07 is effective for public business entities in annual and interim periods beginning after December 15, 2015. Early adoption is permitted. ASU 2015-07 should be applied retrospectively. The Company retrospectively adopted this standard effective October 1, 2015. The Company's other investments were removed from the fair value hierarchy tables for the years ended December 31, 2015 and 2014 in Note 5, Fair value. This standard had no impact on the Company's Consolidated Financial Statements.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business entities in annual periods beginning after December 15, 2015, and interim periods within annual periods beginning after December 15, 2016. Early adoption is permitted. ASU 2015-09 should be applied retrospectively. The Company is currently evaluating the impact of this guidance; however, it is not expected to have a material impact on the Company's Consolidated Financial Statements. In September 2015, the FASB issued ASU 2015-16,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public business entities in annual periods beginning after December 15, 2015, and interim periods within annual periods beginning after December 15, 2015. Early adoption is permitted. The Company is currently evaluating the impact of this guidance; however, it is not expected to have a material impact on the Company's Consolidated Financial Statements.</t>
  </si>
  <si>
    <t>Investments (Policy)</t>
  </si>
  <si>
    <t>Other Investments</t>
  </si>
  <si>
    <t xml:space="preserve">In addition to the Company's fixed maturity, short-term and equity investments, the Company invests in alternative funds and specialty funds. The Company's alternative funds and specialty funds are recorded on the Company's balance sheet as "other investments". </t>
  </si>
  <si>
    <t>Gain Loss On Investments</t>
  </si>
  <si>
    <t xml:space="preserve">Realized and unrealized gains and losses are recognized in earnings using the first in, first out method. </t>
  </si>
  <si>
    <t>Fair Value Measurement (Policy)</t>
  </si>
  <si>
    <t>Fair Value Of Financial Instruments</t>
  </si>
  <si>
    <t>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 for like or similar securities. The Company generally classifies the fair values of its equity securities in Level 1 or 2. • Structured securities including agency and non-agency, residential and commercial mortgage,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 Senior Notes due July 15, 2034 and 4.7% Senior Notes due October 15, 2022 (the "Senior Notes") and the Trust Preferred Securiti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5. Fair value measurement, cont'd. The carrying values of cash and cash equivalents, accrued investment income, other investments, net receivable on sales of investments, net payable on purchases of investments, the amount outstanding under the BCRH Credit Agreement and other financial instruments not described above approximated their fair values at December 31, 2015 and 2014 .</t>
  </si>
  <si>
    <t>Reserve For Losses And Loss Expenses Reserve For Losses And Loss Expenses (Policy)</t>
  </si>
  <si>
    <t>Reinsurance (Policy)</t>
  </si>
  <si>
    <t>Reinsurance Transactions [Abstract]</t>
  </si>
  <si>
    <t>Derivatives (Policy)</t>
  </si>
  <si>
    <t>Accounting policy for derivatives</t>
  </si>
  <si>
    <t xml:space="preserve">The interest rate lock agreement was designated as a "cash flow hedge" under current accounting guidance and accordingly, the fair value of the derivative was recorded in other comprehensive income and is being recognized as a component of interest expense in the Consolidated Statements of Income and Comprehensive Income as the interest expense related to the 7% Senior Notes affects earnings. These loans are fully collateralized, are generally outstanding for a short period of time and are presented as part of cash and cash equivalents in the Consolidated Balance Sheets. None of the Company's derivatives are designated as hedges under current accounting guidance, with the exception of the interest rate lock.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its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the overall investment strategy. TBAs represent commitments to purchase or sell a future issuance of agency mortgage-backed securities. For the period between the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5 -year period beginning March 30, 2012 as if these securities bore interest at a fixed rate of 4.905% . See Note 8, Debt and financing arrangements. Loss Development Cover – as part of the sale of Montpelier U.S. Insurance Company ("MUSIC") to Selective Insurance Group, Inc. ("Selective"), Montpelier Reinsurance Ltd. ("Montpelier Re",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 </t>
  </si>
  <si>
    <t>Offsetting of derivatives policy</t>
  </si>
  <si>
    <t xml:space="preserve">At December 31, 2015 and 2014 , the Company's derivative instruments were recorded on a gross basis in the Consolidated Balance Sheets. </t>
  </si>
  <si>
    <t>Segment Reporting (Policy)</t>
  </si>
  <si>
    <t>The Company attributes gross premiums written to the geographic region in which the risks originate. The determination of the Company's business segments is based on how the Company monitors the performance of its underwriting operations. The Company has two reportable business segments, Insurance and Reinsurance. • Insurance – This segment is comprised of four lines of business: agriculture, casualty and other specialty, professional lines, and property, marine/energy and aviation. The agriculture line of business is comprised of multi-peril crop insurance, crop hail, livestock risk protection and other agriculture risk management products. The casualty and other specialty line of business is comprised of the insurance and facultative reinsurance of third party liability exposures, including casualty and healthcare liability. The professional line of business includes directors' and officers' liability, errors and omissions, employment practices liability, environmental liability and pension trust liability insurance. The property, marine/energy and aviation line of business is comprised of the insurance and facultative reinsurance of commercial properties, inland marine and ocean marine insurance, energy insurance, and general liability and property coverages for a wide range of general aviation risks. • Reinsurance – This segment is comprised of five lines of business: catastrophe, property, casualty, professional lines, and specialty. The catastrophe line of business includes reinsurance for catastrophic perils on a treaty basis. The property line of business includes proportional and excess of loss reinsurance of personal and commercial exposures. The casualty line of business is comprised of third party liability exposures, clash and workers' compensation coverages. The professional line of business includes directors' and officers' liability, errors and omissions, employment practices liability, environmental liability and pension trust liability reinsurance. The specialty line of business includes the reinsurance of aviation and space business and proportional and non-proportional reinsurance of hull and cargo insurance business, and proportional and excess of loss coverages of contract and commercial surety business, personal accident coverages, political risk coverages, weather risk management products and agriculture coverages for weather related perils as well as protection from yield and price risks. 10. Segment reporting, cont'd.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underwriting results of Montpelier are included in the Company's segment results from August 1, 2015.</t>
  </si>
  <si>
    <t>Goodwill And Intangible Assets Goodwill And Intangible Assets (Policies)</t>
  </si>
  <si>
    <t>Stock-Based Employee Compensation And Other Stock Plans (Policy)</t>
  </si>
  <si>
    <t>Share Based Compensation RSU Plans [Policy]</t>
  </si>
  <si>
    <t xml:space="preserve">The Company uses the Black-Scholes-Merton formula to estimate the value of stock options granted. The fair value of the restricted share units granted or assumed is equal to the fair market value of the Company's ordinary shares on the grant or assumption date, as applicable. Compensation equal to the fair market value of the restricted share units at the measurement date is amortized and charged to income over the vesting period. </t>
  </si>
  <si>
    <t>Acquisition of Montpelier (Tables)</t>
  </si>
  <si>
    <t>Schedule of Business Acquisitions, by Acquisition [Table Text Block]</t>
  </si>
  <si>
    <t>The following table summarizes the results of Montpelier since July 31, 2015 that have been included in the Company's Consolidated Statement of Income and Comprehensive Income for the year ended December 31, 2015 : For the period from July 31, 2015 to December 31, 2015 Total revenues $ 225,899 Net income attributable to the Company's common shareholders (1) 54,768 (1) Includes $52.7 million of compensation-related costs associated with terminating employees of Montpelier. The Company's total purchase price for Montpelier at July 31, 2015 was calculated as follows: Consideration paid by Endurance Holdings Number of Montpelier common shares outstanding immediately prior to the closing of the acquisition 43,827,753 Exchange ratio 0.472 Total Company ordinary shares 20,686,699 Company ordinary share closing price on July 31, 2015 $ 69.49 Total value of Company ordinary shares $ 1,437,519 Fair value of restricted share units attributable to service period prior to Closing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and Montpelier equity award holders $ 451,101 Total consideration received by Montpelier common shareholders and Montpelier equity award holders $ 1,921,947 Less: Special Dividend paid by Montpelier (451,101 ) Net purchase price $ 1,470,846 (1) 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t>
  </si>
  <si>
    <t>Schedule of Recognized Identified Assets Acquired and Liabilities Assumed [Table Text Block]</t>
  </si>
  <si>
    <t>The Company identified finite lived intangible assets of $293.2 million , which will be amortized over a weighted average period of 8 years, identifiable indefinite lived intangible assets of $57.6 million , and certain other 3. Acquisition of Montpelier, cont'd. adjustments to the fair values of the assets acquired, liabilities assumed and shareholders' equity of Montpelier at July 31, 2015 as summarized in the table below: Montpelier shareholders' equity attributable to controlling interest prior to Special Dividend $ 1,560,255 Cash and cash equivalents (Special Dividend on Montpelier common shares and Montpelier equity awards) (451,101 ) Adjusted shareholders' equity of Montpelier as of July 31, 2015 1,109,154 Adjustments for fair value, by applicable balance sheet caption: Assets: Fixed maturity investments, trading at fair value (11,100 ) Deferred acquisition costs (91,713 ) Reinsurance recoverable on unpaid losses (675 ) Other assets (12,459 ) Liabilities: Reserve for losses and loss expenses 10,822 Debt 21,123 Deferred tax liability (18,346 ) Equity: Non-controlling interest 25,615 Total adjustments for fair value by applicable balance sheet caption (76,733 ) Adjustments for fair value of the identifiable intangible assets: Identifiable indefinite lived intangible assets (insurance licenses, Lloyd's syndicate capacity and asset management agreements) 57,600 Identifiable finite lived intangible assets (non-contractual relationships, Lloyd's syndicate distribution channel, renewal rights, value of business acquired ("VOBA"), trade names, non-compete agreements and asset management agreements) 293,200 Total adjustments for fair value by applicable balance sheet caption and identifiable intangible assets 274,067 Estimated fair value of net assets acquired and identifiable intangible assets 1,383,221 Total consideration paid by Endurance Holdings 1,470,846 Estimated total consideration over the fair value of net assets acquired assigned to goodwill $ 87,625</t>
  </si>
  <si>
    <t>Finite-Lived and Indefinite-Lived Intangible Assets Acquired as Part of Business Combination [Table Text Block]</t>
  </si>
  <si>
    <t xml:space="preserve">Identifiable intangible assets at July 31, 2015 consisted of the following, and are included in goodwill and other intangible assets on the Company's consolidated balance sheets: Amount Economic Useful Life Key non-contractual relationships $ 71,800 10 Other non-contractual relationships 22,400 3 Trade names 1,800 Various Insurance licenses 1,900 Indefinite Non-compete agreements 5,700 Various Lloyd's syndicate capacity 48,300 Indefinite Lloyd's syndicate distribution channel 18,400 10 Renewal rights 82,100 15 VOBA 88,400 2 Asset management agreements 10,000 Various Identifiable intangible assets at July 31, 2015 $ 350,800 </t>
  </si>
  <si>
    <t>Business Acquisition, Pro Forma Information [Table Text Block]</t>
  </si>
  <si>
    <t>The following table presents unaudited pro forma consolidated financial information for the years ended December 31, 2015 and 2014 and assumes the acquisition of Montpelier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Montpelier. In addition, unaudited pro forma consolidated financial information does not include the effects of costs associated with any restructuring or integration activities resulting from the acquisition of Montpelier, as they are nonrecurring. Year Ended December 31, 2015 2014 Total revenues $ 2,452,410 $ 2,668,604 Net income available to Endurance Holdings' common shareholders 443,817 388,371</t>
  </si>
  <si>
    <t>Investments (Tables)</t>
  </si>
  <si>
    <t>Composition Of Net Investment Income</t>
  </si>
  <si>
    <t>The components of net investment income for the years ended December 31, 2015 , 2014 and 2013 are as follows: 2015 2014 2013 Fixed income investments $ 132,786 $ 118,084 $ 109,118 Equity securities 8,209 5,689 3,956 Other investments (13,553 ) 19,609 64,321 Cash and cash equivalents 2,870 2,445 2,752 $ 130,312 $ 145,827 $ 180,147 Investment expenses (16,486 ) (14,284 ) (13,931 ) Net investment income $ 113,826 $ 131,543 $ 166,216</t>
  </si>
  <si>
    <t>Contractual Maturities Of Fixed Maturity And Short-Term Investments</t>
  </si>
  <si>
    <t>Contractual maturities of the Company's fixed maturity and short-term investments are shown below as of December 31, 2015 and 2014 . Expected maturities may differ from contractual maturities because borrowers may have the right to call or prepay obligations with or without call or prepayment penalties. December 31, 2015 December 31, 2014 Amortized Cost Fair Value Amortized Cost Fair Value Due within one year $ 622,070 $ 622,248 $ 126,921 $ 127,821 Due after one year through five years 2,005,456 1,995,502 1,627,154 1,632,259 Due after five years through ten years 683,147 676,932 474,959 479,138 Due after ten years 33,168 34,651 43,314 46,720 Residential mortgage-backed securities 1,301,083 1,311,373 1,149,536 1,175,006 Commercial mortgage-backed securities 817,570 812,886 960,598 979,419 Collateralized loan and debt obligations 419,795 405,128 247,510 248,011 Asset-backed securities 510,540 507,255 411,529 413,221 Total $ 6,392,829 $ 6,365,975 $ 5,041,521 $ 5,101,595</t>
  </si>
  <si>
    <t>Fair Value of Trading Investments</t>
  </si>
  <si>
    <t>The following table summarizes the fair value of the fixed maturity investments, short-term investments and equity securities classified as trading at December 31, 2015 . The Company had no securities classified as trading as of December 31, 2014 . December 31, 2015 Fixed maturity investments U.S. government and agencies securities $ 319,674 U.S. state and municipal securities 5,559 Foreign government securities 49,861 Government guaranteed corporate securities 38,201 Corporate securities 532,192 Residential mortgage-backed securities 258,574 Commercial mortgage-backed securities 127,124 Collateralized loan and debt obligations (1) 103,219 Asset-backed securities 152,756 Total fixed maturity investments 1,587,160 Short-term investments 394,111 Total fixed income investments $ 1,981,271 Equity securities Equity investments $ 48 Preferred equity investments 553 Short-term fixed income fund 14,628 Total equity securities $ 15,229 (1) Balances include amounts related to collateralized debt obligations held with total fair values of $38.5 million at December 31, 2015 .</t>
  </si>
  <si>
    <t>The following table summarizes the composition and redemption restrictions of other investments as of December 31, 2015 and 2014 : December 31, 2015 Market Value Unfunded Commitments Ineligible for Redemption in 2016 Alternative funds Hedge funds $ 704,966 $ — $ 57,876 Private investment funds 80,690 102,070 80,690 Other investment funds 23,465 30,000 24,958 Total alternative funds 809,121 132,070 163,524 Specialty funds High yield loan funds 63,496 — — Total specialty funds 63,496 — — Total other investments $ 872,617 $ 132,070 $ 163,524 December 31, 2014 Market Value Unfunded Commitments Ineligible for Redemption in 2015 Alternative funds Hedge funds $ 411,280 $ — $ 10,580 Private investment funds 74,664 70,542 74,664 Total alternative funds 485,944 70,542 85,244 Specialty funds High yield loan funds 55,510 — — Total specialty funds 55,510 — — Total other investments $ 541,454 $ 70,542 $ 85,244</t>
  </si>
  <si>
    <t>Net Realized And Unrealized Gains</t>
  </si>
  <si>
    <t>The analysis of gross realized gains and losses, net unrealized gains and losses on trading securities, intangible asset impairment loss, and the change in the fair value of investment-related derivative financial instruments for the years ended December 31, 2015 , 2014 and 2013 are as follows: 2015 2014 2013 Gross realized gains on investment sales $ 65,881 $ 35,921 $ 40,018 Gross realized losses on investment sales (28,636 ) (16,515 ) (25,521 ) Net unrealized losses on trading securities (24,257 ) — — Intangible asset impairment loss (1) — (5,450 ) — Change in fair value of derivative financial instruments (2) (328 ) 327 667 Net realized and unrealized gains $ 12,660 $ 14,283 $ 15,164 (1) For additional information on the Company's intangible assets, see Note 11, Goodwill and intangible assets. (2) For additional information on the Company's derivative financial instruments, see Note 9, Derivatives.</t>
  </si>
  <si>
    <t>Amortized Cost, Fair Value, Unrealized Gains and Losses for Available for Sale Securities</t>
  </si>
  <si>
    <t xml:space="preserve">December 31, 2014 Amortized Cost Gross Unrealized Gains Gross Unrealized Losses Fair Value Fixed maturity investments U.S. government and agencies securities $ 582,970 $ 6,471 $ (2,030 ) $ 587,411 U.S. state and municipal securities 39,340 191 (118 ) 39,413 Foreign government securities 239,217 2,983 (1,664 ) 240,536 Government guaranteed corporate securities 47,436 675 (9 ) 48,102 Corporate securities 1,354,370 12,742 (5,650 ) 1,361,462 Residential mortgage-backed securities 1,149,536 27,542 (2,072 ) 1,175,006 Commercial mortgage-backed securities 960,598 21,374 (2,553 ) 979,419 Collateralized loan and debt obligations (1) 247,510 1,449 (948 ) 248,011 Asset-backed securities 411,529 2,265 (573 ) 413,221 Total fixed maturity investments $ 5,032,506 $ 75,692 $ (15,617 ) $ 5,092,581 Short-term investments 9,015 — (1 ) 9,014 Total fixed income investments $ 5,041,521 $ 75,692 $ (15,618 ) $ 5,101,595 Equity securities Equity investments $ 176,167 $ 29,660 $ (3,292 ) $ 202,535 Emerging market debt funds 60,826 — (676 ) 60,150 Convertible funds 46,331 — (220 ) 46,111 Preferred equity investments 13,858 2,022 (44 ) 15,836 Short-term fixed income fund 6,740 — (4 ) 6,736 Total equity securities $ 303,922 $ 31,682 $ (4,236 ) $ 331,368 (1) Balances include amounts related to collateralized debt obligations held with total fair values of $15.2 million . The amortized cost, fair value and related gross unrealized gains and losses on the Company's securities classified as available for sale at December 31, 2015 and 2014 are as follows: December 31, 2015 Amortized Cost Gross Unrealized Gains Gross Unrealized Losses Fair Value Fixed maturity investments U.S. government and agencies securities $ 499,386 $ 2,561 $ (3,153 ) $ 498,794 U.S. state and municipal securities 16,908 120 (181 ) 16,847 Foreign government securities 110,893 803 (581 ) 111,115 Government guaranteed corporate securities 19,248 311 (7 ) 19,552 Corporate securities 1,323,276 5,698 (11,232 ) 1,317,742 Residential mortgage-backed securities 1,041,540 16,400 (5,141 ) 1,052,799 Commercial mortgage-backed securities 689,078 4,737 (8,053 ) 685,762 Collateralized loan and debt obligations (1) 304,915 796 (3,802 ) 301,909 Asset-backed securities 356,753 585 (2,839 ) 354,499 Total fixed maturity investments $ 4,361,997 $ 32,011 $ (34,989 ) $ 4,359,019 Short-term investments 25,657 28 — 25,685 Total fixed income investments $ 4,387,654 $ 32,039 $ (34,989 ) $ 4,384,704 Equity securities Equity investments $ 418,822 $ 6,834 $ (31,875 ) $ 393,781 Emerging market debt funds 61,874 — (5,453 ) 56,421 Convertible funds 46,331 — (146 ) 46,185 Preferred equity investments 15,275 1,946 (151 ) 17,070 Short-term fixed income fund 127 1 — 128 Total equity securities $ 542,429 $ 8,781 $ (37,625 ) $ 513,585 (1) Balances include amounts related to collateralized debt obligations held with total fair values of $11.4 million . </t>
  </si>
  <si>
    <t>Available For Sale Securities In An Unrealized Loss Position</t>
  </si>
  <si>
    <t xml:space="preserve"> Less than 12 months 12 months or greater Total December 31, 2014 Unrealized Losses (1) Fair Value Unrealized Losses (1) Fair Value Unrealized Losses (1) Fair Value Fixed maturity investments U.S. government and agencies securities $ (481 ) $ 155,350 $ (1,549 ) $ 45,993 $ (2,030 ) $ 201,343 U.S. state and municipal securities (47 ) 3,295 (71 ) 6,841 (118 ) 10,136 Foreign government securities (1,378 ) 37,904 (286 ) 4,306 (1,664 ) 42,210 Government guaranteed corporate securities (9 ) 4,598 — — (9 ) 4,598 Corporate securities (4,023 ) 533,139 (1,627 ) 84,278 (5,650 ) 617,417 Residential mortgage-backed securities (260 ) 62,832 (1,812 ) 108,899 (2,072 ) 171,731 Commercial mortgage-backed securities (1,068 ) 180,222 (1,485 ) 78,412 (2,553 ) 258,634 Collateralized loan and debt obligations (876 ) 176,439 (72 ) 6,491 (948 ) 182,930 Asset-backed securities (415 ) 199,205 (158 ) 19,095 (573 ) 218,300 Total fixed maturity investments $ (8,557 ) $ 1,352,984 $ (7,060 ) $ 354,315 $ (15,617 ) $ 1,707,299 Short-term investments (1 ) 1,953 — — (1 ) 1,953 Total fixed income investments $ (8,558 ) $ 1,354,937 $ (7,060 ) $ 354,315 $ (15,618 ) $ 1,709,252 Equity securities Equity investments $ (3,292 ) $ 53,591 $ — $ — $ (3,292 ) $ 53,591 Emerging market debt funds (676 ) 60,150 — — (676 ) 60,150 Convertible funds (220 ) 46,111 — — (220 ) 46,111 Preferred equity investments (44 ) 4,449 — — (44 ) 4,449 Short-term fixed income fund (4 ) 6,736 — — (4 ) 6,736 Total equity securities $ (4,236 ) $ 171,037 $ — $ — $ (4,236 ) $ 171,037 (1) Gross unrealized losses include unrealized losses on non-OTTI and non-credit OTTI securities recognized in accumulated other comprehensive (loss) income at December 31, 2014 . The following tables summarize, for all available for sale securities in an unrealized loss position at December 31, 2015 and 2014 , the aggregate fair value and gross unrealized loss by length of time the security has continuously been in an unrealized loss position. Less than 12 months 12 months or greater Total December 31, 2015 Unrealized Losses (1) Fair Value Unrealized Losses (1) Fair Value Unrealized Losses (1) Fair Value Fixed maturity investments U.S. government and agencies securities $ (2,175 ) $ 347,024 $ (978 ) $ 16,669 $ (3,153 ) $ 363,693 U.S. state and municipal securities (96 ) 9,662 (85 ) 695 (181 ) 10,357 Foreign government securities (404 ) 31,881 (177 ) 3,966 (581 ) 35,847 Government guaranteed corporate securities (7 ) 1,692 — — (7 ) 1,692 Corporate securities (9,222 ) 830,349 (2,010 ) 51,024 (11,232 ) 881,373 Residential mortgage-backed securities (3,378 ) 365,082 (1,763 ) 79,355 (5,141 ) 444,437 Commercial mortgage-backed securities (6,708 ) 436,387 (1,345 ) 42,246 (8,053 ) 478,633 Collateralized loan and debt obligations (3,107 ) 224,520 (695 ) 48,167 (3,802 ) 272,687 Asset-backed securities (2,624 ) 311,814 (215 ) 12,880 (2,839 ) 324,694 Total fixed income investments $ (27,721 ) $ 2,558,411 $ (7,268 ) $ 255,002 $ (34,989 ) $ 2,813,413 Equity securities Equity investments $ (31,875 ) $ 283,095 $ — $ — $ (31,875 ) $ 283,095 Emerging market debt funds — — (5,453 ) 56,421 (5,453 ) 56,421 Convertible funds (146 ) 46,185 — — (146 ) 46,185 Preferred equity investments (151 ) 7,361 — — (151 ) 7,361 Total equity securities $ (32,172 ) $ 336,641 $ (5,453 ) $ 56,421 $ (37,625 ) $ 393,062 (1) Gross unrealized losses include unrealized losses on non-OTTI and non-credit OTTI securities recognized in accumulated other comprehensive (loss) income at December 31, 2015 .</t>
  </si>
  <si>
    <t>Non-controlling Interests Rollforward</t>
  </si>
  <si>
    <t>The following table summarizes the movements in the non-redeemable non-controlling interests balance from the acquisition date, July 31, 2015, to December 31, 2015 : Five Months Ended December 31, 2015 Non-controlling interests acquired July 31, 2015 $ 258,529 Income attributable to third-party investments in the BCGR Cell 5,526 Income attributable to third-party investments in BCRH 5,490 Net income attributable to non-controlling interests 11,016 Net third-party investments in BCRH 20 Dividends declared by BCRH attributable to non-controlling interests (1,755 ) Non-controlling interests - ending balance $ 267,810</t>
  </si>
  <si>
    <t>Fair Value Measurement (Tables)</t>
  </si>
  <si>
    <t>Schedule Of Fixed Maturity Investments, Equity Securities, Short-term Investments, Derivative Instruments and Debt Measured On A Recurring Basis</t>
  </si>
  <si>
    <t>The following table sets forth the Company's fixed maturity investments, equity securities, short-term investments, other assets and liabilities and debt categorized by the level within the hierarchy in which the fair value measurements fall at December 31, 2014 : Fair Value Measurements at December 31, 2014 Total at December 31, 2014 Quoted Prices in Active Markets for Identical Assets (Level 1) Significant Other Observable Inputs (Level 2) Significant Unobservable Inputs (Level 3) Assets Fixed maturity investments U.S. government and agencies securities $ 587,411 $ 105,121 $ 482,290 $ — U.S. state and municipal securities 39,413 — 39,413 — Foreign government securities 240,536 — 240,536 — Government guaranteed corporate securities 48,102 — 48,102 — Corporate securities 1,361,462 — 1,358,960 2,502 Residential mortgage-backed securities 1,175,006 — 1,174,997 9 Commercial mortgage-backed securities 979,419 — 974,602 4,817 Collateralized loan and debt obligations 248,011 — 246,042 1,969 Asset-backed securities 413,221 — 410,228 2,993 Total fixed maturity investments $ 5,092,581 $ 105,121 $ 4,975,170 $ 12,290 Equity securities Equity investments 202,535 138,463 64,072 — Emerging market debt funds 60,150 — 60,150 — Convertible funds 46,111 — 46,111 — Preferred equity investments 15,836 — 15,836 — Short-term fixed income fund 6,736 6,736 — — Total equity securities $ 331,368 $ 145,199 $ 186,169 $ — Short-term investments 9,014 — 9,014 — Other assets (see Note 9) 99,504 — 73,889 25,615 Total assets $ 5,532,467 $ 250,320 $ 5,244,242 $ 37,905 Liabilities Other liabilities (see Note 9) $ 54,338 $ — $ 18,972 $ 35,366 Debt 623,740 — 623,740 — Total liabilities $ 678,078 $ — $ 642,712 $ 35,366 The following table sets forth the Company's fixed maturity investments, equity securities, short-term investments, other assets and liabilities and debt categorized by the level within the hierarchy in which the fair value measurements fall at December 31, 2015 : Fair Value Measurements at December 31, 2015 Total at December 31, 2015 Quoted Prices in Active Markets for Identical Assets (Level 1) Significant Other Observable Inputs (Level 2) Significant Unobservable Inputs (Level 3) Assets Fixed maturity investments U.S. government and agencies securities $ 818,468 $ 37,741 $ 780,727 $ — U.S. state and municipal securities 22,406 — 22,406 — Foreign government securities 160,976 — 160,976 — Government guaranteed corporate securities 57,753 — 57,753 — Corporate securities 1,849,934 — 1,739,002 110,932 Residential mortgage-backed securities 1,311,373 — 1,311,373 — Commercial mortgage-backed securities 812,886 — 812,174 712 Collateralized loan and debt obligations 405,128 — 404,319 809 Asset-backed securities 507,255 — 507,255 — Total fixed maturity investments 5,946,179 37,741 5,795,985 112,453 Equity securities Equity investments 393,829 260,330 133,499 — Emerging market debt funds 56,421 — 56,421 — Convertible funds 46,185 — 46,185 — Preferred equity investments 17,623 — 17,623 — Short-term fixed income fund 14,756 14,756 — — Total equity securities 528,814 275,086 253,728 — Short-term investments 419,796 — 419,796 — Other assets (see Note 9) 68,892 4 27,385 41,503 Total assets $ 6,963,681 $ 312,831 $ 6,496,894 $ 153,956 Liabilities Other liabilities (see Note 9) $ 46,088 $ — $ 4,059 $ 42,029 Debt 737,974 — 737,974 — Total liabilities $ 784,062 $ — $ 742,033 $ 42,029</t>
  </si>
  <si>
    <t>Fair Value Inputs Assets And Liabilities Quantitative Information [Table Text Block]</t>
  </si>
  <si>
    <t>Below is a summary of quantitative information regarding the significant observable and unobservable inputs used in determining the fair value of the net weather and energy related derivative liabilities classified in Level 3 that are measured at fair value on a recurring basis at December 31, 2015 and 2014 : December 31, 2015 Fair Value (Level 3) Valuation Techniques Unobservable Inputs Low High Weighted Average or Actual (U.S. dollars in thousands, except for correlation) Net weather and energy related derivative liabilities $ 526 Historical Analysis and Simulation Correlation 0 1 Actual Weather curve $ (4,000 ) $ 10,600 Actual Commodity curve $ — $ 13 Actual December 31, 2014 Fair Value (Level 3) Valuation Techniques Unobservable Inputs Low High Weighted Average or Actual (U.S. dollars in thousands, except for correlation) Net weather and energy related derivative liabilities $ 9,751 Historical Analysis and Simulation Correlation 0 1 Actual Weather curve $ (828 ) $ 2,500 Actual Commodity curve $ — $ 13 Actual</t>
  </si>
  <si>
    <t>Reconciliation Of The Beginning And Ending Balances For All Fixed Maturity Investments And Derivative Instruments Measured At Fair Value On A Recurring Basis Using Level 3 Inputs</t>
  </si>
  <si>
    <t>The following tables present a reconciliation of the beginning and ending balances for all assets and liabilities measured at fair value on a recurring basis using Level 3 inputs during the years ended December 31, 2015 and 2014 . December 31, 2015 Fixed maturity investments Other assets Total assets Other liabilities Level 3, beginning of year $ 12,290 $ 25,615 $ 37,905 $ (35,366 ) Total equity income and realized and unrealized gains included in earnings 754 — 754 — Total equity losses and realized and unrealized losses included in earnings (3,539 ) — (3,539 ) — Total income included in other underwriting loss — 26,326 26,326 39,111 Total loss included in other underwriting loss — (29,277 ) (29,277 ) (34,049 ) Change in unrealized gains included in other comprehensive (loss) income 126 — 126 — Change in unrealized losses included in other comprehensive (loss) income (306 ) — (306 ) — Purchases 13 4,750 4,763 (4,231 ) Issues — 21,559 21,559 (34,114 ) Sales (15,695 ) — (15,695 ) — Settlements — (7,470 ) (7,470 ) 26,620 Transfers into Level 3 131,215 — 131,215 — Transfers out of Level 3 (12,405 ) — (12,405 ) — Level 3, end of year $ 112,453 $ 41,503 $ 153,956 $ (42,029 ) December 31, 2014 Fixed maturity investments Other assets Total assets Other liabilities Level 3, beginning of year $ 7,328 $ 14,038 $ 21,366 $ (19,569 ) Total equity income and realized gains included in earnings 144 — 144 — Total equity losses and losses included in earnings (85 ) — (85 ) — Total income included in other underwriting loss — 32,642 32,642 29,040 Total loss included in other underwriting loss — (27,147 ) (27,147 ) (37,617 ) Change in unrealized gains included in other comprehensive (loss) income 801 — 801 — Change in unrealized losses included in other comprehensive (loss) income (706 ) — (706 ) — Purchases 842 2,807 3,649 (1,404 ) Issues — 15,631 15,631 (23,197 ) Sales (1,848 ) — (1,848 ) (2,495 ) Settlements — (12,356 ) (12,356 ) 19,876 Transfers into Level 3 13,311 — 13,311 — Transfers out of Level 3 (7,497 ) — (7,497 ) — Level 3, end of year $ 12,290 $ 25,615 $ 37,905 $ (35,366 )</t>
  </si>
  <si>
    <t>Reserve For Losses And Loss Expenses (Tables)</t>
  </si>
  <si>
    <t>Activity in the reserve for losses and loss expenses for the years ended December 31, 2015 , 2014 and 2013 is summarized as follows: 2015 2014 2013 Gross reserve for losses and loss expenses, January 1 $ 3,846,859 $ 4,002,259 $ 4,240,876 Reinsurance recoverable on unpaid losses 670,795 593,755 691,783 Net reserve for losses and loss expenses, January 1 3,176,064 3,408,504 3,549,093 Incurred related to: Current year 1,160,572 1,203,977 1,442,076 Prior years (243,464 ) (233,815 ) (222,392 ) Total incurred 917,108 970,162 1,219,684 Paid related to: Current year (265,898 ) (439,169 ) (524,010 ) Prior years (867,739 ) (719,043 ) (838,082 ) Total paid (1,133,637 ) (1,158,212 ) (1,362,092 ) Amounts acquired (1) 675,019 — — Foreign currency translation and other (32,083 ) (44,390 ) 1,819 Net reserve for losses and loss expenses, December 31 3,602,471 3,176,064 3,408,504 Reinsurance recoverable on unpaid losses 907,944 670,795 593,755 Gross reserve for losses and loss expenses, December 31 $ 4,510,415 $ 3,846,859 $ 4,002,259</t>
  </si>
  <si>
    <t>Reinsurance (Tables)</t>
  </si>
  <si>
    <t>Effects Of Reinsurance On Premiums Written And Earned</t>
  </si>
  <si>
    <t>The effects of reinsurance on premiums earned and written during the years ended December 31, 2015 , 2014 and 2013 are as follows: Year Ended December 31, 2015 Year Ended December 31, 2014 Year Ended December 31, 2013 Earned Written Earned Written Earned Written Direct $ 1,938,830 $ 2,085,901 $ 1,521,648 $ 1,716,128 $ 1,472,796 $ 1,475,429 Assumed 1,331,831 1,234,960 1,132,370 1,177,948 1,139,487 1,189,815 Ceded (1,292,208 ) (1,370,391 ) (790,040 ) (959,870 ) (595,799 ) (616,311 ) $ 1,978,453 $ 1,950,470 $ 1,863,978 $ 1,934,206 $ 2,016,484 $ 2,048,933</t>
  </si>
  <si>
    <t>Losses Recoverable By Rating</t>
  </si>
  <si>
    <t>The balance of reinsurance recoverable on paid and unpaid losses at December 31, 2015 and 2014 was distributed as follows based on the ratings of the reinsurers: Rating December 31, 2015 December 31, 2014 U.S. Government sponsored program $ 234,596 $ 339,617 A+ and above 458,255 294,216 A 476,184 248,297 A- 7,060 4 Not rated 19,875 6,952 Total $ 1,195,970 $ 889,086</t>
  </si>
  <si>
    <t>Derivatives (Tables)</t>
  </si>
  <si>
    <t>Schedule Of The Fair Values And The Related Notional Values Of Derivatives Included In The Company's Consolidated Balance Sheet</t>
  </si>
  <si>
    <t xml:space="preserve">The fair values and the related notional values of derivatives at December 31, 2015 and 2014 are noted below. December 31, 2015 December 31, 2014 Fair Value Notional Principal Amount Fair Value Notional Principal Amount Derivatives recorded in other assets Foreign exchange forward contracts $ 425 $ 38,818 $ 651 $ 42,694 Credit default swaps 36 4,225 — — Interest rate futures — — 7 7,595 TBAs 26,924 25,700 73,231 70,000 Energy and weather contracts 41,507 70,388 25,615 81,624 Total recorded in other assets $ 68,892 $ 99,504 Derivatives recorded in other liabilities Foreign exchange forward contracts $ 372 $ 30,400 $ 123 $ 20,945 Credit default swaps 276 7,800 — — Interest rate swaps 7 42,000 20 12,549 Interest rate swaptions — — 9 13,100 Interest rate futures 8 54,488 — — ILWs 259 19,500 — — LIBOR swap 233 100,000 — — TBAs — — 18,820 18,000 Loss development cover 2,904 22,322 — — Energy and weather contracts 42,029 148,325 35,366 135,050 Total recorded in other liabilities $ 46,088 $ 54,338 Net derivative asset $ 22,804 $ 45,166 </t>
  </si>
  <si>
    <t>Schedule Of The Gains And Losses On The Consolidated Statements Of Income And Comprehensive Income From Derivatives</t>
  </si>
  <si>
    <t>The gains and losses on the Consolidated Statements of Income and Comprehensive Income for derivatives for the years ended December 31, 2015 , 2014 and 2013 were as follows: 2015 2014 2013 Total gain included in net foreign exchange losses from foreign exchange forward contracts $ 2,095 $ 1,880 $ 357 Interest rate futures 79 121 44 Credit default swaps (50 ) 30 49 Interest rate swaps (915 ) (4,239 ) 1,241 Interest rate swaptions 56 477 291 ILWs (326 ) — — LIBOR swap 332 — — TBAs 496 3,938 (958 ) Total (losses) gains included in net realized and unrealized gains (328 ) 327 667 Energy and weather contracts 2,281 (315 ) (261 ) Loss development cover (1,419 ) — — Total gain (loss) included in other underwriting loss 862 (315 ) (261 ) Total gains from derivatives $ 2,629 $ 1,892 $ 763</t>
  </si>
  <si>
    <t>Segment Reporting (Tables)</t>
  </si>
  <si>
    <t>Summary Of The Segment Revenues, Results And Reserve For Losses And Loss Expenses And The Carrying Value Of Goodwill</t>
  </si>
  <si>
    <t>The following table provides a summary of the segment revenues and results for the year ended December 31, 2013 , reserve for losses and loss expenses as of December 31, 2013 and the carrying value of goodwill as of December 31, 2013 : Insurance Reinsurance Total Revenues Gross premiums written $ 1,475,429 $ 1,189,815 $ 2,665,244 Ceded premiums written (542,919 ) (73,392 ) (616,311 ) Net premiums written 932,510 1,116,423 2,048,933 Net premiums earned 946,474 1,070,010 2,016,484 Other underwriting loss — (2,046 ) (2,046 ) 946,474 1,067,964 2,014,438 Expenses Net losses and loss expenses 774,425 445,259 1,219,684 Acquisition expenses 64,778 239,652 304,430 General and administrative expenses 136,588 100,285 236,873 975,791 785,196 1,760,987 Underwriting (loss) income $ (29,317 ) $ 282,768 253,451 Net investment income 166,216 Corporate expenses (58,033 ) Net foreign exchange losses (14,214 ) Net realized and unrealized gains 15,164 Net impairment losses recognized in earnings (1,616 ) Amortization of intangibles (7,012 ) Interest expense (36,188 ) Income before income taxes $ 317,768 Net loss ratio 81.8 % 41.6 % 60.5 % Acquisition expense ratio 6.8 % 22.4 % 15.1 % General and administrative expense ratio 14.5 % 9.4 % 14.6 % (1) Combined ratio 103.1 % 73.4 % 90.2 % Reserve for losses and loss expenses $ 2,158,890 $ 1,843,369 $ 4,002,259 Goodwill $ 47,925 $ 43,368 $ 91,293 (1) Total general and administrative expense ratio includes general and administrative expenses and corporate expenses. The following table provides a summary of the segment revenues and results for the year ended December 31, 2015 , reserve for losses and loss expenses as of December 31, 2015 and the carrying value of goodwill as of December 31, 2015 : Insurance Reinsurance Total Revenues Gross premiums written $ 2,085,901 $ 1,234,960 $ 3,320,861 Ceded premiums written (1,205,528 ) (164,863 ) (1,370,391 ) Net premiums written 880,373 1,070,097 1,950,470 Net premiums earned 824,552 1,153,901 1,978,453 Other underwriting loss — (3,694 ) (3,694 ) 824,552 1,150,207 1,974,759 Expenses Net losses and loss expenses 503,561 413,547 917,108 Acquisition expenses 80,252 267,633 347,885 General and administrative expenses 140,012 119,779 259,791 723,825 800,959 1,524,784 Underwriting income $ 100,727 $ 349,248 449,975 Net investment income 113,826 Corporate expenses (114,429 ) Net foreign exchange losses (26,964 ) Net realized and unrealized gains 12,660 Net impairment losses recognized in earnings (3,715 ) Amortization of intangibles (30,620 ) Interest expense (41,260 ) Income before income taxes $ 359,473 Net loss ratio 61.1 % 35.8 % 46.4 % Acquisition expense ratio 9.7 % 23.2 % 17.6 % General and administrative expense ratio 17.0 % 10.4 % 18.9 % (1) Combined ratio 87.8 % 69.4 % 82.9 % Reserve for losses and loss expenses $ 2,507,361 $ 2,003,054 $ 4,510,415 Goodwill $ 84,525 $ 91,930 $ 176,455 (1) Total general and administrative expense ratio includes general and administrative expenses and corporate expenses. The following table provides a summary of the segment revenues and results for the year ended December 31, 2014 , reserve for losses and loss expenses as of December 31, 2014 and the carrying value of goodwill as of December 31, 2014 : Insurance Reinsurance Total Revenues Gross premiums written $ 1,716,128 $ 1,177,948 $ 2,894,076 Ceded premiums written (855,722 ) (104,148 ) (959,870 ) Net premiums written 860,406 1,073,800 1,934,206 Net premiums earned 833,912 1,030,066 1,863,978 Other underwriting loss — (5,786 ) (5,786 ) 833,912 1,024,280 1,858,192 Expenses Net losses and loss expenses 594,561 375,601 970,162 Acquisition expenses 65,368 254,145 319,513 General and administrative expenses 148,475 98,912 247,387 808,404 728,658 1,537,062 Underwriting income $ 25,508 $ 295,622 321,130 Net investment income 131,543 Corporate expenses (66,200 ) Net foreign exchange losses (3,839 ) Net realized and unrealized gains 14,283 Net impairment losses recognized in earnings (625 ) Amortization of intangibles (6,484 ) Interest expense (40,968 ) Income before income taxes $ 348,840 Net loss ratio 71.4 % 36.4 % 52.1 % Acquisition expense ratio 7.8 % 24.7 % 17.1 % General and administrative expense ratio 17.7 % 9.6 % 16.8 % (1) Combined ratio 96.9 % 70.7 % 86.0 % Reserve for losses and loss expenses $ 2,123,772 $ 1,723,087 $ 3,846,859 Goodwill $ 47,925 $ 43,313 $ 91,238 (1) Total general and administrative expense ratio includes general and administrative expenses and corporate expenses.</t>
  </si>
  <si>
    <t>Schedule Of Gross Premiums Written By Line Of Business</t>
  </si>
  <si>
    <t>The following table provides gross premiums written by line of business for the years ended December 31, 2015 , 2014 and 2013 : Business Segment 2015 2014 2013 Insurance Agriculture $ 840,445 $ 866,025 $ 954,389 Casualty and other specialty 514,203 396,113 303,803 Professional lines 344,482 263,538 148,537 Property, marine/energy and aviation 386,771 190,452 68,700 Total Insurance 2,085,901 1,716,128 1,475,429 Reinsurance Catastrophe 311,914 343,213 355,751 Property 209,392 287,326 297,806 Casualty 176,506 159,533 241,358 Professional lines 248,610 174,656 163,594 Specialty 288,538 213,220 131,306 Total Reinsurance 1,234,960 1,177,948 1,189,815 Total $ 3,320,861 $ 2,894,076 $ 2,665,244</t>
  </si>
  <si>
    <t>Schedule Of Geographic Distribution Of Gross Premiums Written</t>
  </si>
  <si>
    <t>The following table provides the geographic distribution of gross premiums written for the years ended December 31, 2015 , 2014 and 2013 : 2015 2014 2013 United States $ 2,305,301 $ 2,054,431 $ 1,960,693 Worldwide 566,664 456,078 435,655 Europe 209,729 172,077 153,516 Asia 75,165 38,442 23,349 Japan 58,524 45,618 33,879 Australasia 41,309 61,994 25,191 Other 64,169 65,436 32,961 Total $ 3,320,861 $ 2,894,076 $ 2,665,244</t>
  </si>
  <si>
    <t>Goodwill And Intangible Assets (Tables)</t>
  </si>
  <si>
    <t>Schedule Of Goodwill And Intangible Assets</t>
  </si>
  <si>
    <t>The following table shows an analysis of goodwill and intangible assets for the years ended December 31, 2015 and 2014 : Goodwill Intangible assets with indefinite lives Intangible assets with finite lives Total Net balance at December 31, 2013 $ 91,293 $ 17,229 $ 56,856 $ 165,378 Additions (55 ) — 16 (39 ) Amortization — — (6,484 ) (6,484 ) Impairment loss — (5,450 ) — $ (5,450 ) Net balance at December 31, 2014 $ 91,238 $ 11,779 $ 50,388 $ 153,405 Additions (1) 87,367 57,600 293,218 438,185 Amortization — — (30,620 ) (30,620 ) Foreign currency translation (2,150 ) — (4,860 ) (7,010 ) Net balance at December 31, 2015 $ 176,455 $ 69,379 $ 308,126 $ 553,960 Gross balance $ 178,605 $ 74,829 $ 431,260 $ 684,694 Accumulated amortization — — (118,274 ) (118,274 ) Accumulated impairment losses — (5,450 ) — (5,450 ) Accumulated foreign currency translation (2,150 ) — (4,860 ) (7,010 ) Net balance $ 176,455 $ 69,379 $ 308,126 $ 553,960</t>
  </si>
  <si>
    <t>Commitments And Contingencies (Tables)</t>
  </si>
  <si>
    <t>Schedule Of Percentage Of Gross Premiums Written Generated Through Company's Largest Brokers</t>
  </si>
  <si>
    <t>The following table shows the percentage of gross premiums written generated through the Company's largest brokers for the years ended December 31, 2015 , 2014 and 2013 : Broker 2015 2014 2013 Marsh &amp; McLennan Companies, Inc. 19.8 % 19.1 % 17.3 % Aon Benfield 12.8 % 13.2 % 15.6 % Willis Companies 9.2 % 10.6 % 9.9 % Total of largest brokers 41.8 % 42.9 % 42.8 %</t>
  </si>
  <si>
    <t>Schedule Of Future Minimum Lease Commitments</t>
  </si>
  <si>
    <t>Future minimum lease commitments at December 31, 2015 are as follows: Year ending December 31, Amount 2016 $ 15,375 2017 16,222 2018 15,716 2019 15,986 2020 14,408 2021 and thereafter 27,295 $ 105,002</t>
  </si>
  <si>
    <t>Shareholders' Equity (Tables)</t>
  </si>
  <si>
    <t>Schedule Of Company's Share Capital</t>
  </si>
  <si>
    <t>The Company’s share capital at December 31, 2015 and 2014 is comprised as follows: 2015 2014 Preferred shares Authorized – $1.00 par value each 9,209,200 17,200,000 Issued, outstanding and fully paid: Series A preferred shares – $1.00 par value each; aggregate liquidation preference nil (2014 - $200,000) — 8,000,000 Series B preferred shares – $1.00 par value each; aggregate liquidation preference $230,000 (2014 - $230,000) 9,200,000 9,200,000 Series C preferred shares – $1.00 par value each; aggregate liquidation preference $230,000 (2014 - nil) 9,200 — 9,209,200 17,200,000 Common shares Authorized - $1.00 par value each 120,000,000 120,000,000 Issued, outstanding and fully paid: Ordinary common shares - $1.00 par value each 66,797,991 44,765,153</t>
  </si>
  <si>
    <t>Schedule Of Accumulated Other Comprehensive (Loss) Income</t>
  </si>
  <si>
    <t>The following table presents the changes in accumulated other comprehensive (loss) income balances by component for the years ended December 31, 2015 and 2014 : For the Year Ended December 31, 2015 Losses on cash flow hedges Unrealized (losses) gains on available for sale securities Foreign currency translation adjustments Total Beginning balance $ (1,766 ) $ 86,100 $ (7,628 ) $ 76,706 Other comprehensive (loss) income before reclassifications — (65,941 ) (24,690 ) (90,631 ) Amounts reclassified from accumulated other comprehensive (loss) income (1) 88 (32,797 ) — (32,709 ) Net current period other comprehensive (loss) income 88 (98,738 ) (24,690 ) (123,340 ) Ending balance $ (1,678 ) $ (12,638 ) $ (32,318 ) $ (46,634 ) (1) All amounts are net of tax. For the Year Ended December 31, 2014 Losses on cash flow hedges Unrealized (losses) gains on available for sale securities Foreign currency translation adjustments Total Beginning balance $ (1,855 ) $ 45,950 $ 18,636 $ 62,731 Other comprehensive (loss) income before reclassifications — 60,632 (26,264 ) 34,368 Amounts reclassified from accumulated other comprehensive (loss) income (1) 89 (20,482 ) — (20,393 ) Net current period other comprehensive (loss) income 89 40,150 (26,264 ) 13,975 Ending balance $ (1,766 ) $ 86,100 $ (7,628 ) $ 76,706 (1) All amounts are net of tax.</t>
  </si>
  <si>
    <t>Reclassification Out Of Accumulated Other Comprehensive (Loss) Income</t>
  </si>
  <si>
    <t>The following tables present the significant items reclassified out of accumulated other comprehensive (loss) income during the years ended December 31, 2015 and 2014 : For the Year Ended December 31, 2015 Details about accumulated other comprehensive (loss) income components Amount reclassified from accumulated other comprehensive (loss) income Affected line item in the Consolidated Statements of Income and Comprehensive Income Losses on cash flow hedges - Debt $ 88 Interest expense 88 Total before income taxes — Income tax expense $ 88 Total net of income taxes Unrealized losses (gains) on available for sale securities $ (37,245 ) Net realized and unrealized gains 3,715 Net impairment losses recognized in earnings (33,530 ) Total before income taxes 733 Income tax expense $ (32,797 ) Total net of income taxes For the Year Ended December 31, 2014 Details about accumulated other comprehensive (loss) income components Amount reclassified from accumulated other comprehensive (loss) income Affected line item in the Consolidated Statements of Income and Comprehensive Income Losses on cash flow hedges - Debt $ 89 Interest expense 89 Total before income taxes — Income tax expense $ 89 Total net of income taxes Unrealized losses (gains) on available for sale securities $ (19,406 ) Net realized and unrealized gains 625 Net impairment losses recognized in earnings (18,781 ) Total before income taxes (1,701 ) Income tax benefit $ (20,482 ) Total net of income taxes</t>
  </si>
  <si>
    <t>Earnings Per Share (Tables)</t>
  </si>
  <si>
    <t>Schedule Of Computation Of Basic And Diluted Earnings Per Share</t>
  </si>
  <si>
    <t>The following table sets forth the computation of basic and diluted earnings per share for the years ended December 31, 2015 , 2014 and 2013 : 2015 2014 2013 Numerator: Net income available to common and participating common shareholders $ 311,345 $ 315,700 $ 279,165 Less amount allocated to participating common shareholders (1) (8,749 ) (9,118 ) (6,444 ) Net income allocated to common shareholders $ 302,596 $ 306,582 $ 272,721 Denominator: Weighted average shares - basic 52,707,390 43,368,062 42,817,624 Share equivalents: Options 118,392 47,111 — Restricted shares and restricted share units 2,721 70 583 Weighted average shares - diluted 52,828,503 43,415,243 42,818,207 Basic earnings per common share $ 5.74 $ 7.07 $ 6.37 Diluted earnings per common share $ 5.73 $ 7.06 $ 6.37 (1) Represents earnings and dividends attributable to holders of unvested restricted shares and restricted share units issued under the Company's stock compensation plans that are considered participating. In periods of loss, no losses are allocated to participating common shareholders (unvested restricted shares and restricted share units).</t>
  </si>
  <si>
    <t>Schedule Of Dividends Declared</t>
  </si>
  <si>
    <t>The following table sets forth dividends declared in the years ended December 31, 2015 , 2014 and 2013 , respectively: 2015 2014 2013 Dividends declared per Series A preferred share $ 1.9375 $ 1.9375 $ 1.9375 Dividends declared per Series B preferred share $ 1.8750 $ 1.8750 $ 1.8750 Dividends declared per Series C preferred share $ — $ — $ — Dividends declared per common share $ 1.40 $ 1.36 $ 1.28</t>
  </si>
  <si>
    <t>Stock-Based Employee Compensation And Other Stock Plans (Tables)</t>
  </si>
  <si>
    <t>Summary Of Stock Option Activity</t>
  </si>
  <si>
    <t>A summary of option activity, including options held by employees, during the year ended December 31, 2015 is presented below: For the year ended December 31, 2015 Options Outstanding Number of Options Weighted Average Exercise Price Weighted Average Remaining Contractual Life (years) Aggregate Intrinsic Value Beginning of year 800,000 $ 48.20 Granted — — Exercised (480,000 ) 48.20 Forfeited — — Outstanding, end of year 320,000 $ 48.20 7.41 $ 5,053 Exercisable and vested options, end of year — $ — N/A $ —</t>
  </si>
  <si>
    <t>Restricted Share And Restricted Share Unit Activity</t>
  </si>
  <si>
    <t>A summary of the restricted share and restricted share unit activity during the year ended December 31, 2015 , is presented below: Number of Shares/Units Aggregate Intrinsic Value Unvested, beginning of year 1,290,894 Granted and assumed 1,388,179 Settled (997,068 ) Forfeited (18,423 ) Unvested, end of year 1,663,582 Outstanding, end of year 1,663,582 $ 106,453</t>
  </si>
  <si>
    <t>Statutory Requirements And Dividend Restrictions (Tables)</t>
  </si>
  <si>
    <t>Statutory Capital</t>
  </si>
  <si>
    <t>(1) Bermuda statutory capital includes an investment in affiliate asset, which represents its interest in the remaining insurance and reinsurance operations of the Company included in the United States and U.K. columns above. (2) Bermuda includes the statutory capital of Endurance Bermuda and its foreign branches. (3) U.K. includes the statutory capital of Endurance U.K. The combined statutory capital and combined statutory net income (loss) for the Company's principal operating subsidiaries, excluding Syndicate 5151, in their respective jurisdictions were as follows: Statutory capital Bermuda (1)(2) United States U.K. (3) Singapore 2015 2014 2015 2014 2015 2014 2015 2014 Required statutory capital $ 1,276,453 $ 955,903 $ 281,905 $ 244,587 $ 84,086 $ 73,741 $ 3,524 $ 3,773 Actual statutory capital 4,307,249 2,876,927 768,791 702,513 538,265 555,283 49,842 32,272</t>
  </si>
  <si>
    <t>Statutory Net Income (Loss)</t>
  </si>
  <si>
    <t>Statutory net income (loss) Bermuda United States U.K. Singapore Year ended December 31, 2015 $ 417,298 $ 70,398 $ 969 $ 17,542 Year ended December 31, 2014 453,127 28,450 4,135 4,111 Year ended December 31, 2013 454,840 (48,035 ) 27,976 8,702</t>
  </si>
  <si>
    <t>Taxes (Tables)</t>
  </si>
  <si>
    <t>Income Tax Expense</t>
  </si>
  <si>
    <t>The income tax expense was as follows for the years ended December 31, 2015 , 2014 and 2013 , respectively: 2015 2014 2013 Current income tax expense $ (6,262 ) $ (1,804 ) $ (3,089 ) Deferred income tax benefit (expense) 1,900 1,414 (2,764 ) Income tax expense $ (4,362 ) $ (390 ) $ (5,853 )</t>
  </si>
  <si>
    <t>Schedule Of Effective Income Tax Rate Reconciliation</t>
  </si>
  <si>
    <t>The actual income tax expense attributable to income for the years ended December 31, 2015 , 2014 and 2013 differed from the amount computed by applying the combined effective rate of 0% under Bermuda law to income before income taxes, as a result of the following: 2015 2014 2013 Computed expected tax expense $ — $ — $ — Tax (expense) benefit effect on foreign taxes (8,071 ) (1,661 ) 31,054 Change in valuation allowance 3,709 1,271 (36,907 ) $ (4,362 ) $ (390 ) $ (5,853 )</t>
  </si>
  <si>
    <t>Schedule Of Net Deferred Tax Assets And Liabilities</t>
  </si>
  <si>
    <t>Net deferred income tax assets and liabilities consisted of the following as of December 31, 2015 and 2014 : 2015 2014 Deferred income tax assets: Unearned premiums $ 25,172 $ 23,124 Loss reserves 27,370 29,410 Net operating loss carryforward 92,844 93,163 Deferred compensation 25,268 19,588 Deferred interest 46,568 44,951 Realized investment losses 4,972 125 Other 11,077 10,404 Total deferred income tax assets 233,271 220,765 Deferred income tax liabilities: Deferred acquisition costs (8,179 ) (10,843 ) Unrealized investment losses (gains) 1,568 (5,293 ) Unrealized foreign exchange gains (4,087 ) (2,704 ) Temporary differences related to acquisition (35,461 ) (20,344 ) Start up costs (1,565 ) (1,144 ) Other (7,561 ) (10,033 ) Total deferred income tax liabilities (55,285 ) (50,361 ) Valuation allowance (131,138 ) (121,409 ) Net deferred income tax asset $ 46,848 $ 48,995</t>
  </si>
  <si>
    <t>Schedule Of Distribution Of Income Before Income Taxes</t>
  </si>
  <si>
    <t>The Company's income before income taxes was distributed as follows for the years ended December 31, 2015 , 2014 and 2013 , respectively: 2015 2014 2013 U.S. (domestic) $ 95,649 $ 60,112 $ 13,103 Non-U.S. (foreign) (1) 263,824 288,728 304,665 Income before income taxes $ 359,473 $ 348,840 $ 317,768 (1) The Company's non-U.S. (foreign) operating subsidiaries write business that is exposed to risks originating in the United States.</t>
  </si>
  <si>
    <t>Condensed Unaudited Quarterly Financial Data (Tables)</t>
  </si>
  <si>
    <t>Summary Of The Unaudited Quarterly Data</t>
  </si>
  <si>
    <t>The following is a summary of the unaudited quarterly data for the year ended December 31, 2015 : Quarter Ended Quarter Ended Quarter Ended Quarter Ended Net premiums earned $ 389,859 $ 458,135 $ 557,003 $ 573,456 Net investment income 41,861 32,252 16,533 23,180 Net realized and unrealized gains (losses) 18,189 9,680 5,029 (20,238 ) Net impairment losses recognized in earnings (649 ) (424 ) (38 ) (2,604 ) Subtotal $ 449,260 $ 499,643 $ 578,527 $ 573,794 Net losses and loss expenses $ 171,936 $ 239,122 $ 263,993 $ 242,057 Acquisition, general and administrative, and corporate expenses $ 149,251 $ 152,570 $ 225,558 $ 194,726 Net foreign exchange losses (gains) $ 7,552 $ 12,981 $ 8,621 $ (2,190 ) Net income $ 108,479 $ 84,206 $ 54,530 $ 107,896 Net income attributable to non-controlling interests — — (2,707 ) (8,309 ) Net income available to Endurance Holdings $ 108,479 $ 84,206 $ 51,823 $ 99,587 Preferred dividends (8,188 ) (8,188 ) (8,188 ) (8,186 ) Net income available to Endurance Holdings' common and participating common shareholders $ 100,291 $ 76,018 $ 43,635 $ 91,401 Basic earnings per share $ 2.24 $ 1.69 $ 0.73 $ 1.36 Diluted earnings per share $ 2.23 $ 1.68 $ 0.73 $ 1.36 The following is a summary of the unaudited quarterly data for the year ended December 31, 2014 : Quarter Ended Quarter Ended Quarter Ended Quarter Ended Net premiums earned $ 396,266 $ 481,538 $ 514,895 $ 471,279 Net investment income 40,990 39,302 25,357 25,894 Net realized and unrealized gains (losses) 4,872 3,411 9,788 (3,788 ) Net impairment losses recognized in earnings (111 ) (198 ) (102 ) (214 ) Subtotal $ 442,017 $ 524,053 $ 549,938 $ 493,171 Net losses and loss expenses $ 176,896 $ 259,196 $ 290,269 $ 243,801 Acquisition, general and administrative, and corporate expenses $ 145,363 $ 165,056 $ 174,307 $ 148,374 Net foreign exchange losses (gains) $ 2,964 $ 319 $ 783 $ (227 ) Net income $ 104,480 $ 83,163 $ 76,234 $ 84,573 Preferred dividends (8,188 ) (8,188 ) (8,188 ) (8,186 ) Net income available to Endurance Holdings' common and participating common shareholders $ 96,292 $ 74,975 $ 68,046 $ 76,387 Basic earnings per share $ 2.16 $ 1.68 $ 1.52 $ 1.71 Diluted earnings per share $ 2.16 $ 1.68 $ 1.52 $ 1.70</t>
  </si>
  <si>
    <t>Organization (Narrative) (Details)</t>
  </si>
  <si>
    <t>Blue Capital Reinsurance Holdings [Member]</t>
  </si>
  <si>
    <t>Noncontrolling Interest [Line Items]</t>
  </si>
  <si>
    <t>Ownership percentage</t>
  </si>
  <si>
    <t>33.30%</t>
  </si>
  <si>
    <t>Blue Capital Global Reinsurance Fund [Member]</t>
  </si>
  <si>
    <t>25.10%</t>
  </si>
  <si>
    <t>Summary Of Significant Accounting Policies (Details) - USD ($) $ in Millions</t>
  </si>
  <si>
    <t>Significant Accounting Policies [Line Items]</t>
  </si>
  <si>
    <t>Premiums Earned LO Duration</t>
  </si>
  <si>
    <t>12 months</t>
  </si>
  <si>
    <t>Premiums Earned Risk Attaching Duration</t>
  </si>
  <si>
    <t>24 months</t>
  </si>
  <si>
    <t>Allowance for estimated uncollectible premiums receivable</t>
  </si>
  <si>
    <t>Vesting period for employee awards</t>
  </si>
  <si>
    <t>4 years</t>
  </si>
  <si>
    <t>Restricted share awards to non-employee directors, vesting period</t>
  </si>
  <si>
    <t>1 year</t>
  </si>
  <si>
    <t>Unamortized Debt Issuance Expenses</t>
  </si>
  <si>
    <t>High</t>
  </si>
  <si>
    <t>Cash equivalents maturity, in days</t>
  </si>
  <si>
    <t>90 days</t>
  </si>
  <si>
    <t>Short-term investments maturity, in days</t>
  </si>
  <si>
    <t>Low</t>
  </si>
  <si>
    <t>Acquisition of Montpelier (Narrative) (Details) $ / shares in Units, $ in Thousands</t>
  </si>
  <si>
    <t>Jul. 31, 2015USD ($)$ / sharesshares</t>
  </si>
  <si>
    <t>Dec. 31, 2015USD ($)</t>
  </si>
  <si>
    <t>Business Acquisition [Line Items]</t>
  </si>
  <si>
    <t>Number of States in which Entity Operates</t>
  </si>
  <si>
    <t>Total Company ordinary shares | shares</t>
  </si>
  <si>
    <t>Total value of Company ordinary shares</t>
  </si>
  <si>
    <t>Special dividend paid per Montpelier common share and restricted share unit | $ / shares</t>
  </si>
  <si>
    <t>Acquisition transaction and integration related expenses</t>
  </si>
  <si>
    <t>Acquisition transaction costs</t>
  </si>
  <si>
    <t>Integration related costs</t>
  </si>
  <si>
    <t>Compensation related costs</t>
  </si>
  <si>
    <t>Measurement period for a business combination, in months</t>
  </si>
  <si>
    <t>Montpelier [Member]</t>
  </si>
  <si>
    <t>Total special dividend consideration paid to Montpelier common shareholders and Montpelier equity award holders</t>
  </si>
  <si>
    <t>Acquisition of Montpelier (Purchase Price) (Details) - USD ($) $ / shares in Units, $ in Thousands</t>
  </si>
  <si>
    <t>Jul. 31, 2015</t>
  </si>
  <si>
    <t>Number of Montpelier common shares outstanding immediately prior to the closing of the acquisition</t>
  </si>
  <si>
    <t>Exchange ratio</t>
  </si>
  <si>
    <t>Total Company ordinary shares</t>
  </si>
  <si>
    <t>Company ordinary share closing price on July 31, 2015</t>
  </si>
  <si>
    <t>Fair value of restricted share units attributable to service period prior to Closing Date(1)</t>
  </si>
  <si>
    <t>[1]</t>
  </si>
  <si>
    <t>Total consideration</t>
  </si>
  <si>
    <t>Special dividend paid per Montpelier common share and restricted share unit</t>
  </si>
  <si>
    <t>Total consideration received by Montpelier common shareholders and Montpelier equity award holders</t>
  </si>
  <si>
    <t>Net purchase price</t>
  </si>
  <si>
    <t>Number of Montpelier common shares and restricted share units eligible for special dividend</t>
  </si>
  <si>
    <t>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t>
  </si>
  <si>
    <t>Acquisition of Montpelier (Fair Value of Net Assets Acquired and Liabilities Assumed) (Details) - USD ($) $ in Thousands</t>
  </si>
  <si>
    <t>Montpelier shareholders' equity attributable to controlling interest prior to Special Dividend</t>
  </si>
  <si>
    <t>Fixed maturity investments, trading at fair value</t>
  </si>
  <si>
    <t>Non-controlling interest</t>
  </si>
  <si>
    <t>Total adjustments for fair value by applicable balance sheet caption</t>
  </si>
  <si>
    <t>Estimated total consideration over the fair value of net assets acquired assigned to goodwill</t>
  </si>
  <si>
    <t>Weighted average useful life of acquired finite-lived intangible assets</t>
  </si>
  <si>
    <t>8 years</t>
  </si>
  <si>
    <t>Total adjustments for fair value by applicable balance sheet caption and identifiable intangible assets</t>
  </si>
  <si>
    <t>Estimated fair value of net assets acquired and identifiable intangible assets</t>
  </si>
  <si>
    <t>Total consideration paid by Endurance Holdings</t>
  </si>
  <si>
    <t>Cash and cash equivalents (Special Dividend on Montpelier common shares and Montpelier equity awards)</t>
  </si>
  <si>
    <t>Adjusted shareholders' equity of Montpelier as of July 31, 2015</t>
  </si>
  <si>
    <t>Identifiable finite lived intangible assets (non-contractual relationships, Lloyd's syndicate distribution channel, renewal rights, value of business acquired (VOBA), trade names, non-compete agreements and asset management agreements)</t>
  </si>
  <si>
    <t>Identifiable indefinite lived intangible assets (insurance licenses, Lloyd's syndicate capacity and asset management agreements)</t>
  </si>
  <si>
    <t>Acquisition of Montpelier (Intangible Assets) (Details) $ in Thousands</t>
  </si>
  <si>
    <t>Jul. 31, 2015USD ($)</t>
  </si>
  <si>
    <t>Identifiable intangible assets at July 31, 2015</t>
  </si>
  <si>
    <t>Key non-contractual relationships</t>
  </si>
  <si>
    <t>Finite lived intangible assets acquired</t>
  </si>
  <si>
    <t>Finite-Lived Intangible Asset, Useful Life</t>
  </si>
  <si>
    <t>10 years</t>
  </si>
  <si>
    <t>Other non-contractual relationships</t>
  </si>
  <si>
    <t>3 years</t>
  </si>
  <si>
    <t>Trade names</t>
  </si>
  <si>
    <t>Insurance licenses</t>
  </si>
  <si>
    <t>Indefinite lived intangible assets acquired</t>
  </si>
  <si>
    <t>Non-compete agreements</t>
  </si>
  <si>
    <t>Lloyd's syndicate capacity</t>
  </si>
  <si>
    <t>Lloyd's syndicate distribution channel</t>
  </si>
  <si>
    <t>Renewal rights</t>
  </si>
  <si>
    <t>15 years</t>
  </si>
  <si>
    <t>VOBA</t>
  </si>
  <si>
    <t>2 years</t>
  </si>
  <si>
    <t>Asset management agreements</t>
  </si>
  <si>
    <t>Acquisition of Montpelier (Financial Results) (Details) - USD ($) $ in Thousands</t>
  </si>
  <si>
    <t>5 Months Ended</t>
  </si>
  <si>
    <t>Net income attributable to the Company's common shareholders(1)</t>
  </si>
  <si>
    <t>Includes $52.7 million of compensation-related costs associated with terminating employees of Montpelier.</t>
  </si>
  <si>
    <t>Acquisition of Montpelier (Supplemental Proforma Information) (Details) - USD ($) $ in Thousands</t>
  </si>
  <si>
    <t>Net income available to Endurance Holdings' common shareholders</t>
  </si>
  <si>
    <t>Investments (Narrative) (Details) $ in Thousands</t>
  </si>
  <si>
    <t>3 Months Ended</t>
  </si>
  <si>
    <t>Sep. 30, 2015USD ($)</t>
  </si>
  <si>
    <t>Jun. 30, 2015USD ($)</t>
  </si>
  <si>
    <t>Mar. 31, 2015USD ($)</t>
  </si>
  <si>
    <t>Dec. 31, 2014USD ($)</t>
  </si>
  <si>
    <t>Sep. 30, 2014USD ($)</t>
  </si>
  <si>
    <t>Jun. 30, 2014USD ($)</t>
  </si>
  <si>
    <t>Mar. 31, 2014USD ($)</t>
  </si>
  <si>
    <t>Dec. 31, 2013USD ($)</t>
  </si>
  <si>
    <t>Number of available for sale securities in an unrealized loss position</t>
  </si>
  <si>
    <t>Number of securities in a continuous unrealized loss position for twelve months or greater</t>
  </si>
  <si>
    <t>Unrealized losses</t>
  </si>
  <si>
    <t>Unrealized losses, 12 months or greater</t>
  </si>
  <si>
    <t>Investments (Composition Of Net Investment Income) (Details) - USD ($) $ in Thousands</t>
  </si>
  <si>
    <t>Sep. 30, 2015</t>
  </si>
  <si>
    <t>Mar. 31, 2015</t>
  </si>
  <si>
    <t>Sep. 30, 2014</t>
  </si>
  <si>
    <t>Jun. 30, 2014</t>
  </si>
  <si>
    <t>Mar. 31, 2014</t>
  </si>
  <si>
    <t>Net Investment Income [Line Items]</t>
  </si>
  <si>
    <t>Gross investment income</t>
  </si>
  <si>
    <t>Investment expenses</t>
  </si>
  <si>
    <t>Total fixed income investments</t>
  </si>
  <si>
    <t>Equity securities</t>
  </si>
  <si>
    <t>Cash and Cash Equivalents [Member]</t>
  </si>
  <si>
    <t>Investments (Contractual Maturities Of Fixed Income Securities) (Details) - USD ($) $ in Thousands</t>
  </si>
  <si>
    <t>Schedule of Available-for-sale and Trading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Residential mortgage-backed securities</t>
  </si>
  <si>
    <t>No single maturity date, amortized cost</t>
  </si>
  <si>
    <t>No single maturity date, fair value</t>
  </si>
  <si>
    <t>Fixed income investments, fair value</t>
  </si>
  <si>
    <t>Commercial mortgage-backed securities</t>
  </si>
  <si>
    <t>Collateralized loan and debt obligations</t>
  </si>
  <si>
    <t>Asset-backed securities</t>
  </si>
  <si>
    <t>Fixed income investments, amortized cost</t>
  </si>
  <si>
    <t>Investments Investments (Fair Value of Trading Investments) (Details) - USD ($) $ in Thousands</t>
  </si>
  <si>
    <t>Schedule of Trading Securities [Line Items]</t>
  </si>
  <si>
    <t>Short-term investments, trading at fair value</t>
  </si>
  <si>
    <t>Equity securities, trading at fair value</t>
  </si>
  <si>
    <t>U.S. government and agencies securities</t>
  </si>
  <si>
    <t>U.S. state and municipal securities</t>
  </si>
  <si>
    <t>Foreign government securities</t>
  </si>
  <si>
    <t>Government guaranteed corporate securities</t>
  </si>
  <si>
    <t>Corporate securities</t>
  </si>
  <si>
    <t>Total fixed maturity investments</t>
  </si>
  <si>
    <t>Equity investments</t>
  </si>
  <si>
    <t>Short-term fixed income fund</t>
  </si>
  <si>
    <t>Collateralized debt obligations</t>
  </si>
  <si>
    <t>Balances include amounts related to collateralized debt obligations held with total fair values of $38.5 million at December 31, 2015.</t>
  </si>
  <si>
    <t>Investments (Other Investments) (Details) - USD ($) $ in Thousands</t>
  </si>
  <si>
    <t>Schedule of Equity Method Investments [Line Items]</t>
  </si>
  <si>
    <t>Market Value</t>
  </si>
  <si>
    <t>Unfunded Commitments</t>
  </si>
  <si>
    <t>Ineligible for redemption in next year</t>
  </si>
  <si>
    <t>Alternative Funds [Member]</t>
  </si>
  <si>
    <t>Hedge funds</t>
  </si>
  <si>
    <t>Private investment funds</t>
  </si>
  <si>
    <t>Other investment funds</t>
  </si>
  <si>
    <t>Specialty Funds [Member]</t>
  </si>
  <si>
    <t>High yield loan funds</t>
  </si>
  <si>
    <t>Investments (Other Investments Narrative) (Details) - USD ($) $ in Thousands</t>
  </si>
  <si>
    <t>Other investments, invested amount</t>
  </si>
  <si>
    <t>Estimated liquidation, percentage in next 12 months</t>
  </si>
  <si>
    <t>91.80%</t>
  </si>
  <si>
    <t>Hedge funds | Low</t>
  </si>
  <si>
    <t>Estimated notice period, in days</t>
  </si>
  <si>
    <t>30 days</t>
  </si>
  <si>
    <t>Hedge funds | High</t>
  </si>
  <si>
    <t>Private investment funds | Low</t>
  </si>
  <si>
    <t>Estimated liquidation period, in years</t>
  </si>
  <si>
    <t>5 years</t>
  </si>
  <si>
    <t>Private investment funds | High</t>
  </si>
  <si>
    <t>High yield loan funds | Low</t>
  </si>
  <si>
    <t>High yield loan funds | High</t>
  </si>
  <si>
    <t>Investments (Net Realized And Unrealized Gains) (Details) - USD ($) $ in Thousands</t>
  </si>
  <si>
    <t>Gross realized gains on investment sales</t>
  </si>
  <si>
    <t>Gross realized losses on investment sales</t>
  </si>
  <si>
    <t>Net unrealized losses on trading securities</t>
  </si>
  <si>
    <t>Intangible asset impairment loss</t>
  </si>
  <si>
    <t>Change in fair value of derivative financial instruments</t>
  </si>
  <si>
    <t>[2]</t>
  </si>
  <si>
    <t>For additional information on the Company's intangible assets, see Note 11, Goodwill and intangible assets.</t>
  </si>
  <si>
    <t>For additional information on the Company's derivative financial instruments, see Note 9, Derivatives.</t>
  </si>
  <si>
    <t>Investments (Amortized Cost, Fair Value And Unrealized Gains And Losses Classified As Available For Sale) (Details) - USD ($) $ in Thousands</t>
  </si>
  <si>
    <t>Schedule of Available-for-sale Securities [Line Items]</t>
  </si>
  <si>
    <t>Equity securities, cost</t>
  </si>
  <si>
    <t>Equity securities, fair value</t>
  </si>
  <si>
    <t>Fixed income investments, gross unrealized gains</t>
  </si>
  <si>
    <t>Fixed income investments, gross unrealized losses</t>
  </si>
  <si>
    <t>Short-term investments</t>
  </si>
  <si>
    <t>Equity securities, gross unrealized gains</t>
  </si>
  <si>
    <t>Equity securities, gross unrealized loss</t>
  </si>
  <si>
    <t>Emerging market debt funds</t>
  </si>
  <si>
    <t>Convertible funds</t>
  </si>
  <si>
    <t>Balances include amounts related to collateralized debt obligations held with total fair values of $11.4 million.</t>
  </si>
  <si>
    <t>Balances include amounts related to collateralized debt obligations held with total fair values of $15.2 million.</t>
  </si>
  <si>
    <t>Investments (Available For Sale Securities In An Unrealized Loss Position) (Details) - USD ($) $ in Thousands</t>
  </si>
  <si>
    <t>Unrealized losses, less than 12 months</t>
  </si>
  <si>
    <t>Fair value, less than 12 months</t>
  </si>
  <si>
    <t>Fair value, 12 months or greater</t>
  </si>
  <si>
    <t>Fair value</t>
  </si>
  <si>
    <t>Gross unrealized losses include unrealized losses on non-OTTI and non-credit OTTI securities recognized in accumulated other comprehensive (loss) income at December 31, 2015.</t>
  </si>
  <si>
    <t>Gross unrealized losses include unrealized losses on non-OTTI and non-credit OTTI securities recognized in accumulated other comprehensive (loss) income at December 31, 2014.</t>
  </si>
  <si>
    <t>Investments Investments (Noncontrolling Interests Rollforward) (Details) - USD ($) $ in Thousands</t>
  </si>
  <si>
    <t>Non-controlling interests acquired July 31, 2015</t>
  </si>
  <si>
    <t>Non-controlling interests - ending balance</t>
  </si>
  <si>
    <t>Net third-party investments</t>
  </si>
  <si>
    <t>Dividends declared by BCRH attributable to non-controlling interests</t>
  </si>
  <si>
    <t>Blue Capital Global Reinsurance Fund [Member] | High</t>
  </si>
  <si>
    <t>50.00%</t>
  </si>
  <si>
    <t>Fair Value Measurement (Narrative) (Details) - USD ($) $ in Thousands</t>
  </si>
  <si>
    <t>Fair Value Inputs, Assets, Quantitative Information [Line Items]</t>
  </si>
  <si>
    <t>Transfers into Level 3</t>
  </si>
  <si>
    <t>Transfers out of Level 3</t>
  </si>
  <si>
    <t>Amount of transfers from Level 1 to Level 2</t>
  </si>
  <si>
    <t>Seven Percent Senior Notes [Member]</t>
  </si>
  <si>
    <t>Senior Notes, stated interest rate</t>
  </si>
  <si>
    <t>7.00%</t>
  </si>
  <si>
    <t>Four Point Seven Percent Senior Notes [Member]</t>
  </si>
  <si>
    <t>4.70%</t>
  </si>
  <si>
    <t>Significant Unobservable Inputs (Level 3)</t>
  </si>
  <si>
    <t>Percentage of level 3 assets</t>
  </si>
  <si>
    <t>2.20%</t>
  </si>
  <si>
    <t>0.70%</t>
  </si>
  <si>
    <t>Fair Value Measurement (Schedule Of Available For Sale Investments, Other Assets And Liabilities, and Debt Measured On A Recurring Basis) (Details) - USD ($) $ in Thousands</t>
  </si>
  <si>
    <t>Fair Value, Assets and Liabilities Measured on Recurring and Nonrecurring Basis [Line Items]</t>
  </si>
  <si>
    <t>Other assets (see Note 9)</t>
  </si>
  <si>
    <t>Other liabilities (see Note 9)</t>
  </si>
  <si>
    <t>Quoted Prices in Active Markets for Identical Assets (Level 1)</t>
  </si>
  <si>
    <t>Significant Other Observable Inputs (Level 2)</t>
  </si>
  <si>
    <t>U.S. government and agencies securities | Quoted Prices in Active Markets for Identical Assets (Level 1)</t>
  </si>
  <si>
    <t>U.S. government and agencies securities | Significant Other Observable Inputs (Level 2)</t>
  </si>
  <si>
    <t>U.S. government and agencies securities | Significant Unobservable Inputs (Level 3)</t>
  </si>
  <si>
    <t>U.S. state and municipal securities | Quoted Prices in Active Markets for Identical Assets (Level 1)</t>
  </si>
  <si>
    <t>U.S. state and municipal securities | Significant Other Observable Inputs (Level 2)</t>
  </si>
  <si>
    <t>U.S. state and municipal securities | Significant Unobservable Inputs (Level 3)</t>
  </si>
  <si>
    <t>Foreign government securities | Quoted Prices in Active Markets for Identical Assets (Level 1)</t>
  </si>
  <si>
    <t>Foreign government securities | Significant Other Observable Inputs (Level 2)</t>
  </si>
  <si>
    <t>Foreign government securities | Significant Unobservable Inputs (Level 3)</t>
  </si>
  <si>
    <t>Government guaranteed corporate securities | Quoted Prices in Active Markets for Identical Assets (Level 1)</t>
  </si>
  <si>
    <t>Government guaranteed corporate securities | Significant Other Observable Inputs (Level 2)</t>
  </si>
  <si>
    <t>Government guaranteed corporate securities | Significant Unobservable Inputs (Level 3)</t>
  </si>
  <si>
    <t>Corporate securities | Quoted Prices in Active Markets for Identical Assets (Level 1)</t>
  </si>
  <si>
    <t>Corporate securities | Significant Other Observable Inputs (Level 2)</t>
  </si>
  <si>
    <t>Corporate securities | Significant Unobservable Inputs (Level 3)</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Collateralized loan and debt obligations | Quoted Prices in Active Markets for Identical Assets (Level 1)</t>
  </si>
  <si>
    <t>Collateralized loan and debt obligations | Significant Other Observable Inputs (Level 2)</t>
  </si>
  <si>
    <t>Collateralized loan and debt obligation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Total fixed maturity investments | Quoted Prices in Active Markets for Identical Assets (Level 1)</t>
  </si>
  <si>
    <t>Total fixed maturity investments | Significant Other Observable Inputs (Level 2)</t>
  </si>
  <si>
    <t>Total fixed maturity investments | Significant Unobservable Inputs (Level 3)</t>
  </si>
  <si>
    <t>Total equity securities</t>
  </si>
  <si>
    <t>Equity securities | Quoted Prices in Active Markets for Identical Assets (Level 1)</t>
  </si>
  <si>
    <t>Equity securities | Significant Other Observable Inputs (Level 2)</t>
  </si>
  <si>
    <t>Equity securities | Significant Unobservable Inputs (Level 3)</t>
  </si>
  <si>
    <t>Equity investments | Quoted Prices in Active Markets for Identical Assets (Level 1)</t>
  </si>
  <si>
    <t>Equity investments | Significant Other Observable Inputs (Level 2)</t>
  </si>
  <si>
    <t>Equity investments | Significant Unobservable Inputs (Level 3)</t>
  </si>
  <si>
    <t>Emerging market debt funds | Quoted Prices in Active Markets for Identical Assets (Level 1)</t>
  </si>
  <si>
    <t>Emerging market debt funds | Significant Other Observable Inputs (Level 2)</t>
  </si>
  <si>
    <t>Emerging market debt funds | Significant Unobservable Inputs (Level 3)</t>
  </si>
  <si>
    <t>Convertible funds | Quoted Prices in Active Markets for Identical Assets (Level 1)</t>
  </si>
  <si>
    <t>Convertible funds | Significant Other Observable Inputs (Level 2)</t>
  </si>
  <si>
    <t>Convertible funds | Significant Unobservable Inputs (Level 3)</t>
  </si>
  <si>
    <t>Preferred equity investments | Quoted Prices in Active Markets for Identical Assets (Level 1)</t>
  </si>
  <si>
    <t>Preferred equity investments | Significant Other Observable Inputs (Level 2)</t>
  </si>
  <si>
    <t>Preferred equity investments | Significant Unobservable Inputs (Level 3)</t>
  </si>
  <si>
    <t>Short-term fixed income fund | Quoted Prices in Active Markets for Identical Assets (Level 1)</t>
  </si>
  <si>
    <t>Short-term fixed income fund | Significant Other Observable Inputs (Level 2)</t>
  </si>
  <si>
    <t>Short-term fixed income fund | Significant Unobservable Inputs (Level 3)</t>
  </si>
  <si>
    <t>Fair Value Measurement (Quantitative Information Used As Level 3 Inputs) (Details)</t>
  </si>
  <si>
    <t>Fair Value Inputs Assets And Liabilities Quantitative Information [Line Items]</t>
  </si>
  <si>
    <t>Net weather and energy related derivative liabilities</t>
  </si>
  <si>
    <t>Derivatives recorded in other assets, fair value</t>
  </si>
  <si>
    <t>Derivatives recorded in other liabilities, fair value</t>
  </si>
  <si>
    <t>Energy Related Derivative [Member]</t>
  </si>
  <si>
    <t>Energy Related Derivative [Member] | Significant Unobservable Inputs (Level 3)</t>
  </si>
  <si>
    <t>Energy Related Derivative [Member] | Significant Unobservable Inputs (Level 3) | Valuation Techniques | High</t>
  </si>
  <si>
    <t>Correlation</t>
  </si>
  <si>
    <t>Weather curve</t>
  </si>
  <si>
    <t>Commodity curve</t>
  </si>
  <si>
    <t>Energy Related Derivative [Member] | Significant Unobservable Inputs (Level 3) | Valuation Techniques | Low</t>
  </si>
  <si>
    <t>Fair Value Measurement (Reconciliation Of The Beginning And Ending Balances For All Fixed Maturity Investments Measured At Fair Value On A Recurring Basis Using Level 3) (Details) - USD ($) $ in Thousands</t>
  </si>
  <si>
    <t>Fair Value, Assets Measured on Recurring Basis, Unobservable Input Reconciliation [Line Items]</t>
  </si>
  <si>
    <t>Level 3, beginning of year</t>
  </si>
  <si>
    <t>Total equity income and realized and unrealized gains included in earnings</t>
  </si>
  <si>
    <t>Total equity losses and realized and unrealized losses included in earnings</t>
  </si>
  <si>
    <t>Total income included in other underwriting loss</t>
  </si>
  <si>
    <t>Total loss included in other underwriting loss</t>
  </si>
  <si>
    <t>Change in unrealized gains included in other comprehensive (loss) income</t>
  </si>
  <si>
    <t>Change in unrealized losses included in other comprehensive (loss) income</t>
  </si>
  <si>
    <t>Purchases</t>
  </si>
  <si>
    <t>Issues</t>
  </si>
  <si>
    <t>Sales</t>
  </si>
  <si>
    <t>Settlements</t>
  </si>
  <si>
    <t>Level 3, end of year</t>
  </si>
  <si>
    <t>Fixed maturity investments</t>
  </si>
  <si>
    <t>Reserve For Losses And Loss Expenses (Narrative) (Details) - USD ($) $ in Thousands</t>
  </si>
  <si>
    <t>Liability for Claims and Claims Adjustment Expense [Line Items]</t>
  </si>
  <si>
    <t>Incurred related to Prior years</t>
  </si>
  <si>
    <t>Insurance</t>
  </si>
  <si>
    <t>Reserve For Losses And Loss Expenses (Reserve For Losses And Loss Expenses) (Details) - USD ($) $ in Thousands</t>
  </si>
  <si>
    <t>Gross reserve for losses and loss expenses, January 1</t>
  </si>
  <si>
    <t>Net reserve for losses and loss expenses, January 1</t>
  </si>
  <si>
    <t>Incurred related to Current year</t>
  </si>
  <si>
    <t>Total incurred</t>
  </si>
  <si>
    <t>Paid related to Current year</t>
  </si>
  <si>
    <t>Paid related to Prior years</t>
  </si>
  <si>
    <t>Total paid</t>
  </si>
  <si>
    <t>Amounts acquired(1)</t>
  </si>
  <si>
    <t>Foreign currency translation and other</t>
  </si>
  <si>
    <t>Net reserve for losses and loss expenses, December 31</t>
  </si>
  <si>
    <t>Gross reserve for losses and loss expenses, December 31</t>
  </si>
  <si>
    <t>Reinsurance (Narrative) (Details) - USD ($) $ in Millions</t>
  </si>
  <si>
    <t>Ceded losses</t>
  </si>
  <si>
    <t>Reinsurance (Effects Of Reinsurance On Premiums Earned And Written) (Details) - USD ($) $ in Thousands</t>
  </si>
  <si>
    <t>Direct premiums earned</t>
  </si>
  <si>
    <t>Assumed premiums earned</t>
  </si>
  <si>
    <t>Ceded premiums earned</t>
  </si>
  <si>
    <t>Direct premiums written</t>
  </si>
  <si>
    <t>Assumed premiums written</t>
  </si>
  <si>
    <t>Reinsurance (Losses Recoverable On Paid And Unpaid Losses By Rating) (Details) - USD ($) $ in Thousands</t>
  </si>
  <si>
    <t>Ceded Credit Risk [Line Items]</t>
  </si>
  <si>
    <t>Reinsurance Recoverables</t>
  </si>
  <si>
    <t>Collateralized [Member]</t>
  </si>
  <si>
    <t>U.S. Government sponsored program</t>
  </si>
  <si>
    <t>A plus and above</t>
  </si>
  <si>
    <t>A</t>
  </si>
  <si>
    <t>A-</t>
  </si>
  <si>
    <t>Not rated</t>
  </si>
  <si>
    <t>Debt And Financing Arrangements (Credit Facility) (Details) - USD ($) $ in Thousands</t>
  </si>
  <si>
    <t>Apr. 19, 2012</t>
  </si>
  <si>
    <t>May. 08, 2007</t>
  </si>
  <si>
    <t>Line of Credit Facility [Line Items]</t>
  </si>
  <si>
    <t>Maximum borrowing capacity</t>
  </si>
  <si>
    <t>Amount outstanding under credit facility</t>
  </si>
  <si>
    <t>Amount of letters of credit outstanding</t>
  </si>
  <si>
    <t>Increase to credit facility</t>
  </si>
  <si>
    <t>Consolidated tangible net worth required</t>
  </si>
  <si>
    <t>Aggregate interest payments</t>
  </si>
  <si>
    <t>Leverage ratio</t>
  </si>
  <si>
    <t>35.00%</t>
  </si>
  <si>
    <t>Tranche 1 [Member]</t>
  </si>
  <si>
    <t>Line of credit facility collateralized LOC fee</t>
  </si>
  <si>
    <t>0.45%</t>
  </si>
  <si>
    <t>Tranche 2 [Member]</t>
  </si>
  <si>
    <t>Interest rate spread on federal funds rate</t>
  </si>
  <si>
    <t>0.50%</t>
  </si>
  <si>
    <t>Tranche 2 [Member] | Low</t>
  </si>
  <si>
    <t>Line of credit facility uncollateralized LOC fee</t>
  </si>
  <si>
    <t>1.125%</t>
  </si>
  <si>
    <t>Tranche 2 [Member] | High</t>
  </si>
  <si>
    <t>1.75%</t>
  </si>
  <si>
    <t>Tranche 2 [Member] | Eurodollar [Member]</t>
  </si>
  <si>
    <t>Increase in interest rate on revolving loans</t>
  </si>
  <si>
    <t>1.00%</t>
  </si>
  <si>
    <t>Tranche 2 [Member] | Eurodollar [Member] | Low</t>
  </si>
  <si>
    <t>0.125%</t>
  </si>
  <si>
    <t>Tranche 2 [Member] | Eurodollar [Member] | High</t>
  </si>
  <si>
    <t>0.75%</t>
  </si>
  <si>
    <t>Tranche 2 [Member] | LIBOR [Member] | Low</t>
  </si>
  <si>
    <t>Tranche 2 [Member] | LIBOR [Member] | High</t>
  </si>
  <si>
    <t>Credit Facility [Member]</t>
  </si>
  <si>
    <t>Term of facility</t>
  </si>
  <si>
    <t>LOC Agreements [Member]</t>
  </si>
  <si>
    <t>LOC Agreements [Member] | Low</t>
  </si>
  <si>
    <t>Line Of Credit Facility Used Capacity Commitment Fee Percentage</t>
  </si>
  <si>
    <t>0.30%</t>
  </si>
  <si>
    <t>LOC Agreements [Member] | High</t>
  </si>
  <si>
    <t>Trust Preferred Securities [Member]</t>
  </si>
  <si>
    <t>3.80%</t>
  </si>
  <si>
    <t>Debt And Financing Arrangements (Senior Notes and Trust Preferred Securities) (Details) - USD ($) $ in Millions</t>
  </si>
  <si>
    <t>Debt Instrument [Line Items]</t>
  </si>
  <si>
    <t>LIBOR swap</t>
  </si>
  <si>
    <t>Stated interest rate</t>
  </si>
  <si>
    <t>4.905%</t>
  </si>
  <si>
    <t>Term of LIBOR swap</t>
  </si>
  <si>
    <t>Principal amount</t>
  </si>
  <si>
    <t>Six Point One Five Percent Senior Notes [Member]</t>
  </si>
  <si>
    <t>6.15%</t>
  </si>
  <si>
    <t>Debt Instrument, Description of Variable Rate Basis</t>
  </si>
  <si>
    <t xml:space="preserve"> 3-month</t>
  </si>
  <si>
    <t>Interest rate spread on LIBOR rate</t>
  </si>
  <si>
    <t>Debt Instrument, Redemption Price, Percentage</t>
  </si>
  <si>
    <t>100.00%</t>
  </si>
  <si>
    <t>Debt And Financing Arrangements (Credit Agreements) (Details) - USD ($) $ in Millions</t>
  </si>
  <si>
    <t>364 days</t>
  </si>
  <si>
    <t>Annual guarantee fee percentage</t>
  </si>
  <si>
    <t>Short-term Debt</t>
  </si>
  <si>
    <t>Debt Covenant Debt To Total Capitalization Required</t>
  </si>
  <si>
    <t>22.50%</t>
  </si>
  <si>
    <t>Debt Covenant Minimum Net Worth To Maintain</t>
  </si>
  <si>
    <t>70.00%</t>
  </si>
  <si>
    <t>Blue Capital Reinsurance Holdings [Member] | Due February 2 2016 [Member]</t>
  </si>
  <si>
    <t>Future repayments of lines of credit</t>
  </si>
  <si>
    <t>Annual interest rate</t>
  </si>
  <si>
    <t>1.33%</t>
  </si>
  <si>
    <t>Blue Capital Reinsurance Holdings [Member] | Due February 22 2016 [Member]</t>
  </si>
  <si>
    <t>1.48%</t>
  </si>
  <si>
    <t>Blue Capital Reinsurance Holdings [Member] | Due March 11 2016 [Member]</t>
  </si>
  <si>
    <t>1.51%</t>
  </si>
  <si>
    <t>Blue Capital Global Reinsurance Fund [Member] | Due February 1, 2016 [Member]</t>
  </si>
  <si>
    <t>1.54%</t>
  </si>
  <si>
    <t>Blue Capital Global Reinsurance Fund [Member] | Due February 12, 2016 [Member]</t>
  </si>
  <si>
    <t>Derivatives (Narrative) (Details) - Cash Flow Hedging [Member] $ in Millions</t>
  </si>
  <si>
    <t>Derivative Instruments and Hedging Activities Disclosures [Line Items]</t>
  </si>
  <si>
    <t>Notional amount</t>
  </si>
  <si>
    <t>Percentage of protection</t>
  </si>
  <si>
    <t>U.S. treasury benchmark in years</t>
  </si>
  <si>
    <t>30 years</t>
  </si>
  <si>
    <t>Payment for interest rate lock derivative</t>
  </si>
  <si>
    <t>Derivatives (Schedule Of The Fair Values And The Related Notional Values Of Derivatives Included In The Company's Consolidated Balance Sheet) (Details) - USD ($) $ in Thousands</t>
  </si>
  <si>
    <t>Derivatives, Fair Value [Line Items]</t>
  </si>
  <si>
    <t>Net derivative asset</t>
  </si>
  <si>
    <t>Derivative assets traded under master netting agreements</t>
  </si>
  <si>
    <t>Derivative liabilities traded under master netting agreements</t>
  </si>
  <si>
    <t>Securities for Reverse Repurchase Agreements</t>
  </si>
  <si>
    <t>Required Collateral Percentage</t>
  </si>
  <si>
    <t>102.00%</t>
  </si>
  <si>
    <t>Foreign exchange forward contracts</t>
  </si>
  <si>
    <t>Derivative recorded in other assets, notional principal amount</t>
  </si>
  <si>
    <t>Derivative recorded in other liabilities, notional principal amount</t>
  </si>
  <si>
    <t>Credit default swaps</t>
  </si>
  <si>
    <t>Credit default swaps | High</t>
  </si>
  <si>
    <t>Original term of credit default swap, in years</t>
  </si>
  <si>
    <t>Interest rate swaps</t>
  </si>
  <si>
    <t>Interest rate swaptions</t>
  </si>
  <si>
    <t>Interest rate futures</t>
  </si>
  <si>
    <t>ILWs</t>
  </si>
  <si>
    <t>TBAs</t>
  </si>
  <si>
    <t>Loss development cover</t>
  </si>
  <si>
    <t>Energy and weather contracts</t>
  </si>
  <si>
    <t>Derivatives (Schedule Of The Gains And Losses On Derivative Instruments) (Details) - USD ($) $ in Thousands</t>
  </si>
  <si>
    <t>Derivative [Line Items]</t>
  </si>
  <si>
    <t>Total (losses) gains included in net realized and unrealized gains</t>
  </si>
  <si>
    <t>Total gain (loss) included in other underwriting loss</t>
  </si>
  <si>
    <t>Total gains from derivatives</t>
  </si>
  <si>
    <t>Total gain included in net foreign exchange losses from foreign exchange forward contracts</t>
  </si>
  <si>
    <t>Segment Reporting (Summary Of The Segment Revenues, Results And Reserve For Losses And Loss Expenses And Carrying Value Of Goodwill) (Details) - USD ($) $ in Thousands</t>
  </si>
  <si>
    <t>Dec. 31, 2012</t>
  </si>
  <si>
    <t>Segment Reporting Information [Line Items]</t>
  </si>
  <si>
    <t>Total revenue</t>
  </si>
  <si>
    <t>Underwriting income</t>
  </si>
  <si>
    <t>Net loss ratio</t>
  </si>
  <si>
    <t>46.40%</t>
  </si>
  <si>
    <t>52.10%</t>
  </si>
  <si>
    <t>60.50%</t>
  </si>
  <si>
    <t>Acquisition expense ratio</t>
  </si>
  <si>
    <t>17.60%</t>
  </si>
  <si>
    <t>17.10%</t>
  </si>
  <si>
    <t>15.10%</t>
  </si>
  <si>
    <t>General and administrative expense ratio</t>
  </si>
  <si>
    <t>18.90%</t>
  </si>
  <si>
    <t>16.80%</t>
  </si>
  <si>
    <t>14.60%</t>
  </si>
  <si>
    <t>Combined ratio</t>
  </si>
  <si>
    <t>82.90%</t>
  </si>
  <si>
    <t>86.00%</t>
  </si>
  <si>
    <t>90.20%</t>
  </si>
  <si>
    <t>Goodwill</t>
  </si>
  <si>
    <t>61.10%</t>
  </si>
  <si>
    <t>71.40%</t>
  </si>
  <si>
    <t>81.80%</t>
  </si>
  <si>
    <t>9.70%</t>
  </si>
  <si>
    <t>7.80%</t>
  </si>
  <si>
    <t>6.80%</t>
  </si>
  <si>
    <t>17.00%</t>
  </si>
  <si>
    <t>17.70%</t>
  </si>
  <si>
    <t>14.50%</t>
  </si>
  <si>
    <t>87.80%</t>
  </si>
  <si>
    <t>96.90%</t>
  </si>
  <si>
    <t>103.10%</t>
  </si>
  <si>
    <t>35.80%</t>
  </si>
  <si>
    <t>36.40%</t>
  </si>
  <si>
    <t>41.60%</t>
  </si>
  <si>
    <t>23.20%</t>
  </si>
  <si>
    <t>24.70%</t>
  </si>
  <si>
    <t>22.40%</t>
  </si>
  <si>
    <t>10.40%</t>
  </si>
  <si>
    <t>9.60%</t>
  </si>
  <si>
    <t>9.40%</t>
  </si>
  <si>
    <t>69.40%</t>
  </si>
  <si>
    <t>70.70%</t>
  </si>
  <si>
    <t>73.40%</t>
  </si>
  <si>
    <t>Total general and administrative expense ratio includes general and administrative expenses and corporate expenses.</t>
  </si>
  <si>
    <t>Segment Reporting (Schedule Of Gross Premiums Written By Line Of Business) (Details) - USD ($) $ in Thousands</t>
  </si>
  <si>
    <t>Revenue, Major Customer [Line Items]</t>
  </si>
  <si>
    <t>Agriculture</t>
  </si>
  <si>
    <t>Casualty and other specialty</t>
  </si>
  <si>
    <t>Professional lines</t>
  </si>
  <si>
    <t>Property, marine/energy and aviation</t>
  </si>
  <si>
    <t>Catastrophe</t>
  </si>
  <si>
    <t>Property</t>
  </si>
  <si>
    <t>Casualty</t>
  </si>
  <si>
    <t>Specialty</t>
  </si>
  <si>
    <t>Segment Reporting (Schedule Of Geographic Distribution Of Gross Premiums Written) (Details) - USD ($) $ in Thousands</t>
  </si>
  <si>
    <t>Geographic Distribution Of Gross Premiums Category [Line Items]</t>
  </si>
  <si>
    <t>United States</t>
  </si>
  <si>
    <t>Worldwide</t>
  </si>
  <si>
    <t>Europe</t>
  </si>
  <si>
    <t>Asia</t>
  </si>
  <si>
    <t>Japan</t>
  </si>
  <si>
    <t>Australasia</t>
  </si>
  <si>
    <t>Other</t>
  </si>
  <si>
    <t>Goodwill And Intangible Assets (Narrative) (Details) - USD ($) $ in Thousands</t>
  </si>
  <si>
    <t>Goodwill, Impairment Loss</t>
  </si>
  <si>
    <t>Finite-Lived Intangible Assets, Net, Amortization Expense, Fiscal Year Maturity [Abstract]</t>
  </si>
  <si>
    <t>Amortization of intangible assets with finite lives, 2016</t>
  </si>
  <si>
    <t>Amortization of intangible assets with finite lives, 2017</t>
  </si>
  <si>
    <t>Amortization of intangible assets with finite lives, 2018</t>
  </si>
  <si>
    <t>Amortization of intangible assets with finite lives, 2019</t>
  </si>
  <si>
    <t>Amortization of intangible assets with finite lives, 2020</t>
  </si>
  <si>
    <t>Amortization of intangible assets with finite lives, after 2020</t>
  </si>
  <si>
    <t>Goodwill And Intangible Assets (Schedule Of Goodwill And Intangible Assets) (Details) - USD ($) $ in Thousands</t>
  </si>
  <si>
    <t>Schedule Of Goodwill And Intangible Assets [Line Items]</t>
  </si>
  <si>
    <t>Net beginning balance</t>
  </si>
  <si>
    <t>Additions</t>
  </si>
  <si>
    <t>Amortization</t>
  </si>
  <si>
    <t>Goodwill impairment loss</t>
  </si>
  <si>
    <t>Goodwill and intangible assets, foreign currency translation</t>
  </si>
  <si>
    <t>Gross balance</t>
  </si>
  <si>
    <t>Intangible assets with finite lives, accumulated amortization</t>
  </si>
  <si>
    <t>Accumulated impairment losses</t>
  </si>
  <si>
    <t>Accumulated foreign currency translation</t>
  </si>
  <si>
    <t>Net balance</t>
  </si>
  <si>
    <t>Goodwill, foreign currency translation</t>
  </si>
  <si>
    <t>Goodwill accumulated impairment loss</t>
  </si>
  <si>
    <t>Intangible assets with indefinite lives</t>
  </si>
  <si>
    <t>Indefinite-lived intangible assets, foreign currency translation</t>
  </si>
  <si>
    <t>Intangible assets with indefinite lives, Gross balance</t>
  </si>
  <si>
    <t>Intangible assets with finite lives</t>
  </si>
  <si>
    <t>Finite-lived intangible assets, impairment loss</t>
  </si>
  <si>
    <t>Finite-lived intangible assets, foreign currency translation</t>
  </si>
  <si>
    <t>Intangible assets with finite lives, Gross balance</t>
  </si>
  <si>
    <t>Intangible assets with finite lives, accumulated impairment losses</t>
  </si>
  <si>
    <t>(1) For additional information on the intangible assets acquired during 2015, see Note 3, Acquisition of Montpelier.</t>
  </si>
  <si>
    <t>Commitments And Contingencies (Narrative) (Details) $ in Thousands</t>
  </si>
  <si>
    <t>Collateral held related to ceded reinsurance agreements</t>
  </si>
  <si>
    <t>Securities pledged as collateral obligation</t>
  </si>
  <si>
    <t>Number of custodians</t>
  </si>
  <si>
    <t>U.S. Government Sponsored Reinsurance Program [Member]</t>
  </si>
  <si>
    <t>A- or better by A.M. Best or Standard And Poors [Member]</t>
  </si>
  <si>
    <t>Commitments And Contingencies (Schedule Of Percentage Of Gross Premiums Written) (Details) - Sales [Member]</t>
  </si>
  <si>
    <t>Percentage of gross premium written</t>
  </si>
  <si>
    <t>41.80%</t>
  </si>
  <si>
    <t>42.90%</t>
  </si>
  <si>
    <t>42.80%</t>
  </si>
  <si>
    <t>Marsh &amp; McLennan Companies, Inc.</t>
  </si>
  <si>
    <t>19.80%</t>
  </si>
  <si>
    <t>19.10%</t>
  </si>
  <si>
    <t>17.30%</t>
  </si>
  <si>
    <t>Aon Benfield</t>
  </si>
  <si>
    <t>12.80%</t>
  </si>
  <si>
    <t>13.20%</t>
  </si>
  <si>
    <t>15.60%</t>
  </si>
  <si>
    <t>Willis Companies</t>
  </si>
  <si>
    <t>9.20%</t>
  </si>
  <si>
    <t>10.60%</t>
  </si>
  <si>
    <t>9.90%</t>
  </si>
  <si>
    <t>Commitments And Contingencies (LOC) (Details) - USD ($) $ in Millions</t>
  </si>
  <si>
    <t>Cash and investments pledged under letters of credit facility</t>
  </si>
  <si>
    <t>Commitments And Contingencies (Deposits) (Details) - USD ($) $ in Millions</t>
  </si>
  <si>
    <t>Statutory Accounting Practices [Line Items]</t>
  </si>
  <si>
    <t>Assets Held by Insurance Regulators</t>
  </si>
  <si>
    <t>Commitments And Contingencies (Assets Held In Trust) (Details) - USD ($) $ in Thousands</t>
  </si>
  <si>
    <t>Assets Held In Trust [Line Items]</t>
  </si>
  <si>
    <t>Blue Water Re Trust [Member]</t>
  </si>
  <si>
    <t>Assets Held-in-trust</t>
  </si>
  <si>
    <t>BW Retrocessional Agreement [Member]</t>
  </si>
  <si>
    <t>Blue Capital Re ILS Trusts [Member]</t>
  </si>
  <si>
    <t>Endurance Reinsurance Trust [Member]</t>
  </si>
  <si>
    <t>Reduced Collateral Trust [Member]</t>
  </si>
  <si>
    <t>MUSIC Trust [Member]</t>
  </si>
  <si>
    <t>Montpelier Reinsurance Trust [Member]</t>
  </si>
  <si>
    <t>FL Trust [Member]</t>
  </si>
  <si>
    <t>Lloyd's Premiums Trust Funds [Member]</t>
  </si>
  <si>
    <t>Commitments And Contingencies (Lloyd's New Central Fund) (Details) $ in Millions</t>
  </si>
  <si>
    <t>Levy Imposed As Percentage Of Premiums Written</t>
  </si>
  <si>
    <t>Additional Contribution As Percentage Of Underwriting Capacity Maximum</t>
  </si>
  <si>
    <t>3.00%</t>
  </si>
  <si>
    <t>Estimated Obligation To Central Fund For Annual Contribution</t>
  </si>
  <si>
    <t>Annual Subscription Charge As Percentage Of Premium Written</t>
  </si>
  <si>
    <t>Estimated Obligation For Annual Subscription Charges</t>
  </si>
  <si>
    <t>Commitments And Contingencies (Schedule Of Future Minimum Lease Commitments) (Details) - USD ($) $ in Thousands</t>
  </si>
  <si>
    <t>Total lease expense under operating leases</t>
  </si>
  <si>
    <t>Total sublease income under operating leases</t>
  </si>
  <si>
    <t>Shareholders' Equity (Narrative) (Details) $ / shares in Units, $ in Thousands</t>
  </si>
  <si>
    <t>Dec. 24, 2015shares</t>
  </si>
  <si>
    <t>Nov. 24, 2015USD ($)$ / sharesshares</t>
  </si>
  <si>
    <t>Jun. 01, 2011USD ($)$ / sharesshares</t>
  </si>
  <si>
    <t>Oct. 10, 2005USD ($)$ / sharesshares</t>
  </si>
  <si>
    <t>Dec. 31, 2015USD ($)$ / sharesshares</t>
  </si>
  <si>
    <t>Dec. 31, 2014USD ($)shares</t>
  </si>
  <si>
    <t>Feb. 27, 2014shares</t>
  </si>
  <si>
    <t>Class of Stock [Line Items]</t>
  </si>
  <si>
    <t>Preferred Stock, Shares Issued | shares</t>
  </si>
  <si>
    <t>Number of restricted shares outstanding | shares</t>
  </si>
  <si>
    <t>Net proceeds on issuance of preferred shares | $</t>
  </si>
  <si>
    <t>Shares authorized to be repurchased | shares</t>
  </si>
  <si>
    <t>Treasury Stock, Shares, Acquired | shares</t>
  </si>
  <si>
    <t>Total authorized repurchases remaining shares | shares</t>
  </si>
  <si>
    <t>Series A Preferred Stock [Member]</t>
  </si>
  <si>
    <t>Stock Redeemed or Called During Period, Shares | shares</t>
  </si>
  <si>
    <t>Preferred stock, dividend percentage</t>
  </si>
  <si>
    <t>7.75%</t>
  </si>
  <si>
    <t>Preferred stock price at issue</t>
  </si>
  <si>
    <t>Preferred stock redemption price per share</t>
  </si>
  <si>
    <t>Series B Preferred Stock [Member]</t>
  </si>
  <si>
    <t>7.50%</t>
  </si>
  <si>
    <t>Preferred stock redemption price per share before stated redemption date</t>
  </si>
  <si>
    <t>Preferred stock, liquidation price per share</t>
  </si>
  <si>
    <t>Series C Preferred Stock [Member]</t>
  </si>
  <si>
    <t>6.35%</t>
  </si>
  <si>
    <t>Preferred Stock Shares Issued Depositary Shares | shares</t>
  </si>
  <si>
    <t>Preferred Stock Early Redemption Amount Depositary Share</t>
  </si>
  <si>
    <t>Preferred Stock Liquidation Preference Depositary Shares</t>
  </si>
  <si>
    <t>Preferred Stock Interest In Share</t>
  </si>
  <si>
    <t>Shareholders' Equity (Schedule Of Company's Share Capital) (Details) - USD ($) $ / shares in Units, $ in Thousands</t>
  </si>
  <si>
    <t>Capital Unit [Line Items]</t>
  </si>
  <si>
    <t>Preferred Stock, Shares Authorized</t>
  </si>
  <si>
    <t>Preferred Stock, Shares Issued</t>
  </si>
  <si>
    <t>Preferred Stock, Shares Outstanding</t>
  </si>
  <si>
    <t>Common Stock, Shares Authorized</t>
  </si>
  <si>
    <t>Preferred Stock, Par or Stated Value Per Share</t>
  </si>
  <si>
    <t>Common Stock, Par or Stated Value Per Share</t>
  </si>
  <si>
    <t>Shareholders' Equity (Schedule Of Changes In Accumulated Other Comprehensive (Loss) Income By Component) (Details) - USD ($) $ in Thousands</t>
  </si>
  <si>
    <t>Accumulated Other Comprehensive (Loss) Income [Line Items]</t>
  </si>
  <si>
    <t>Beginning balance</t>
  </si>
  <si>
    <t>Other comprehensive (loss) income before reclassifications</t>
  </si>
  <si>
    <t>Amounts reclassified from accumulated other comprehensive (loss) income</t>
  </si>
  <si>
    <t>Net current period other comprehensive (loss) income</t>
  </si>
  <si>
    <t>Ending balance</t>
  </si>
  <si>
    <t>Losses on cash flow hedges</t>
  </si>
  <si>
    <t>Unrealized (losses) gains on available for sale securities</t>
  </si>
  <si>
    <t>All amounts are net of tax.</t>
  </si>
  <si>
    <t>Shareholders' Equity (Schedule Of Reclassifications Out Of Accumulated Other Comprehensive (Loss) Income) (Details) - USD ($) $ in Thousands</t>
  </si>
  <si>
    <t>Reclassification Adjustment out of Accumulated Other Comprehensive (Loss) Income [Line Items]</t>
  </si>
  <si>
    <t>Total net of income taxes</t>
  </si>
  <si>
    <t>Reclassification Adjustment Out Of Accumulated Other Comprehensive (Loss) Income [Member] | Losses on cash flow hedges</t>
  </si>
  <si>
    <t>Reclassification Adjustment Out Of Accumulated Other Comprehensive (Loss) Income [Member] | Unrealized (gains) losses on available for sale securities</t>
  </si>
  <si>
    <t>Earnings Per Share (Schedule Of Computation Of Basic And Diluted Earnings Per Share) (Details) - USD ($) $ / shares in Units, $ in Thousands</t>
  </si>
  <si>
    <t>Net income available to common and participating common shareholders</t>
  </si>
  <si>
    <t>Less amount allocated to participating common shareholders</t>
  </si>
  <si>
    <t>Net income allocated to common shareholders</t>
  </si>
  <si>
    <t>Weighted average shares - basic</t>
  </si>
  <si>
    <t>Weighted average shares - diluted</t>
  </si>
  <si>
    <t>Restricted Stock [Member]</t>
  </si>
  <si>
    <t>Share equivalents:</t>
  </si>
  <si>
    <t>Employee Stock Option [Member]</t>
  </si>
  <si>
    <t>Represents earnings and dividends attributable to holders of unvested restricted shares and restricted share units issued under the Company's stock compensation plans that are considered participating. In periods of loss, no losses are allocated to participating common shareholders (unvested restricted shares and restricted share units).</t>
  </si>
  <si>
    <t>Earnings Per Share (Schedule Of Dividends Declared) (Details) - $ / shares</t>
  </si>
  <si>
    <t>Dividends Declared [Line Items]</t>
  </si>
  <si>
    <t>Dividends declared per common share</t>
  </si>
  <si>
    <t>Dividends declared per preferred share</t>
  </si>
  <si>
    <t>Related Party Transactions (Details) - USD ($) $ in Thousands, shares in Millions</t>
  </si>
  <si>
    <t>Related Party Transaction [Line Items]</t>
  </si>
  <si>
    <t>Pyramis Global Advisors [Member]</t>
  </si>
  <si>
    <t>Ordinary shares owned by related parties</t>
  </si>
  <si>
    <t>Percentage of ordinary shares owned by related parties</t>
  </si>
  <si>
    <t>5.20%</t>
  </si>
  <si>
    <t>Accrued investment expenses</t>
  </si>
  <si>
    <t>BlackRock Inc [Member]</t>
  </si>
  <si>
    <t>6.10%</t>
  </si>
  <si>
    <t>Stock-Based Employee Compensation And Other Stock Plans (Narrative) (Details) - USD ($)</t>
  </si>
  <si>
    <t>Aug. 03, 2015</t>
  </si>
  <si>
    <t>May. 28, 2013</t>
  </si>
  <si>
    <t>May. 20, 2015</t>
  </si>
  <si>
    <t>May. 11, 2011</t>
  </si>
  <si>
    <t>Feb. 23, 2011</t>
  </si>
  <si>
    <t>Feb. 11, 2010</t>
  </si>
  <si>
    <t>Feb. 28, 2007</t>
  </si>
  <si>
    <t>Oct. 26, 2005</t>
  </si>
  <si>
    <t>Share-based Compensation Arrangement by Share-based Payment Award [Line Items]</t>
  </si>
  <si>
    <t>Number of ordinary shares authorized for issuance</t>
  </si>
  <si>
    <t>Number of additional ordinary shares authorized after acquisition of Montpelier</t>
  </si>
  <si>
    <t>Contractual life of stock options</t>
  </si>
  <si>
    <t>Number of options granted</t>
  </si>
  <si>
    <t>Number of options expired</t>
  </si>
  <si>
    <t>Number of options vested</t>
  </si>
  <si>
    <t>Number of options exercised</t>
  </si>
  <si>
    <t>Total intrinsic value of options exercised</t>
  </si>
  <si>
    <t>Proceeds from stock options exercised</t>
  </si>
  <si>
    <t>Unrecognized stock based compensation expenses related to unvested stock options</t>
  </si>
  <si>
    <t>Number of restricted shares granted</t>
  </si>
  <si>
    <t>Restricted shares weighted average grant date, aggregate fair value</t>
  </si>
  <si>
    <t>Options weighted average grant date fair value</t>
  </si>
  <si>
    <t>Aggregate fair value of restricted shares and RSUs vested</t>
  </si>
  <si>
    <t>Compensation costs not yet recognized related to unvested restricted shares and restricted share units</t>
  </si>
  <si>
    <t>RSUs assumed</t>
  </si>
  <si>
    <t>Weighted average remaining contractual life in years, options outstanding, end of year</t>
  </si>
  <si>
    <t>7 years 4 months 28 days</t>
  </si>
  <si>
    <t>Stock options vesting rate</t>
  </si>
  <si>
    <t>20.00%</t>
  </si>
  <si>
    <t>Compensation costs recognized</t>
  </si>
  <si>
    <t>Percentage of compensation expense to be expensed next year</t>
  </si>
  <si>
    <t>78.90%</t>
  </si>
  <si>
    <t>65.30%</t>
  </si>
  <si>
    <t>Performance Shares [Member]</t>
  </si>
  <si>
    <t>Stock Based Employee Compensation Plans Two Thousand Seven Plan [Member]</t>
  </si>
  <si>
    <t>2005 Employee Share Purchase Plan [Member]</t>
  </si>
  <si>
    <t>Shares reserved for issuance under ESPP</t>
  </si>
  <si>
    <t>2015 Employee Stock Purchase Plan [Member]</t>
  </si>
  <si>
    <t>Period shares are restricted from sale, transfer, or certification</t>
  </si>
  <si>
    <t>Percentage of employee share purchase plans discount closing market price</t>
  </si>
  <si>
    <t>15.00%</t>
  </si>
  <si>
    <t>Expenses related to employee stock purchase plan</t>
  </si>
  <si>
    <t>Chief Executive Officer [Member]</t>
  </si>
  <si>
    <t>Share-based Compensation Award, Tranche One [Member] | Performance Shares [Member]</t>
  </si>
  <si>
    <t>Vesting rate of restricted shares on death, disability or change of control, percentage</t>
  </si>
  <si>
    <t>Stock-Based Employee Compensation And Other Stock Plans (Options Narrative) (Details) $ / shares in Units, $ in Millions</t>
  </si>
  <si>
    <t>May. 28, 2013$ / sharesshares</t>
  </si>
  <si>
    <t>Dec. 31, 2015$ / sharesshares</t>
  </si>
  <si>
    <t>Dec. 31, 2014shares</t>
  </si>
  <si>
    <t>Dec. 31, 2013USD ($)shares</t>
  </si>
  <si>
    <t>Deferred Compensation Arrangement with Individual, Share-based Payments [Line Items]</t>
  </si>
  <si>
    <t>Options weighted average grant date fair value | $</t>
  </si>
  <si>
    <t>Weighted average exercise price of options granted in period | $ / shares</t>
  </si>
  <si>
    <t>Chief Executive Officer [Member] | Employee Stock Option [Member]</t>
  </si>
  <si>
    <t>Number of tranches</t>
  </si>
  <si>
    <t>Chief Executive Officer [Member] | Restricted Stock [Member]</t>
  </si>
  <si>
    <t>Stock-Based Employee Compensation And Other Stock Plans (Summary Of Stock Option Activity) (Details) - USD ($) $ / shares in Units, $ in Thousands</t>
  </si>
  <si>
    <t>Aggregate Intrinsic Value, Outstanding, end of year</t>
  </si>
  <si>
    <t>Aggregate Intrinsic Value, Exercisable and vested options, end of year</t>
  </si>
  <si>
    <t>Share-based Compensation Arrangement by Share-based Payment Award, Options, Outstanding [Roll Forward]</t>
  </si>
  <si>
    <t>Number of options, beginning of year</t>
  </si>
  <si>
    <t>Number of options forfeited</t>
  </si>
  <si>
    <t>Number of options outstanding, end of year</t>
  </si>
  <si>
    <t>Number of options exercisable and vested, end of year</t>
  </si>
  <si>
    <t>Share-based Compensation Arrangement by Share-based Payment Award, Options, Outstanding, Weighted Average Exercise Price [Abstract]</t>
  </si>
  <si>
    <t>Weighted Average Exercise Price, Beginning of year</t>
  </si>
  <si>
    <t>Weighted average Exercise Price, Granted</t>
  </si>
  <si>
    <t>Weighted Average Exercise Price, Exercised</t>
  </si>
  <si>
    <t>Weighted Average Exercise Price, Forfeited</t>
  </si>
  <si>
    <t>Weighted Average Exercise Price, Outstanding, end of year</t>
  </si>
  <si>
    <t>Weighted Average Exercise Price, Exercisable and vested options, end of year</t>
  </si>
  <si>
    <t>Stock-Based Employee Compensation And Other Stock Plans (Restricted Share And Restricted Share Unit Activity) (Details) - USD ($) $ in Thousands</t>
  </si>
  <si>
    <t>Share-based Compensation Arrangement by Share-based Payment Award, Equity Instruments Other than Options, Nonvested, Number of Shares [Roll Forward]</t>
  </si>
  <si>
    <t>Unvested, beginning of year</t>
  </si>
  <si>
    <t>Granted and assumed</t>
  </si>
  <si>
    <t>Settled</t>
  </si>
  <si>
    <t>Forfeited</t>
  </si>
  <si>
    <t>Unvested, end of year</t>
  </si>
  <si>
    <t>Number of Shares/Units, Outstanding, end of year</t>
  </si>
  <si>
    <t>Pension Plan (Details) - USD ($) $ in Millions</t>
  </si>
  <si>
    <t>Defined Contribution Plan Disclosure [Line Items]</t>
  </si>
  <si>
    <t>Expenses related to contributions</t>
  </si>
  <si>
    <t>Percentage of defined contributions per employee</t>
  </si>
  <si>
    <t>4.00%</t>
  </si>
  <si>
    <t>12.00%</t>
  </si>
  <si>
    <t>Statutory Requirements And Dividend Restrictions (Narrative) (Details) - USD ($) $ in Thousands</t>
  </si>
  <si>
    <t>Statutory Requirements And Dividend Restrictions [Line Items]</t>
  </si>
  <si>
    <t>Contributed surplus</t>
  </si>
  <si>
    <t>Period to notify the PRA, days</t>
  </si>
  <si>
    <t>28 days</t>
  </si>
  <si>
    <t>Armtech [Member]</t>
  </si>
  <si>
    <t>Payable dividend without prior regulatory approval</t>
  </si>
  <si>
    <t>Endurance Bermuda</t>
  </si>
  <si>
    <t>Endurance Bermuda | Low</t>
  </si>
  <si>
    <t>Required statutory capital</t>
  </si>
  <si>
    <t>Endurance US Subsidiaries</t>
  </si>
  <si>
    <t>Dividend payable rate, maximum</t>
  </si>
  <si>
    <t>10.00%</t>
  </si>
  <si>
    <t>Blue Water Re</t>
  </si>
  <si>
    <t>Statutory net assets</t>
  </si>
  <si>
    <t>Blue Water Re II</t>
  </si>
  <si>
    <t>Blue Capital Re</t>
  </si>
  <si>
    <t>Lloyd's Capital Trust [Member] | Endurance Bermuda</t>
  </si>
  <si>
    <t>Statutory Requirements And Dividend Restrictions (Combined Statutory Capital and Statutory Net Income (Loss)) (Details) - USD ($) $ in Thousands</t>
  </si>
  <si>
    <t>Bermuda</t>
  </si>
  <si>
    <t>[1],[2]</t>
  </si>
  <si>
    <t>Actual statutory capital</t>
  </si>
  <si>
    <t>Statutory net income (loss)</t>
  </si>
  <si>
    <t>United Kingdom</t>
  </si>
  <si>
    <t>[3]</t>
  </si>
  <si>
    <t>Singapore</t>
  </si>
  <si>
    <t>Bermuda includes the statutory capital of Endurance Bermuda and its foreign branches.</t>
  </si>
  <si>
    <t>Bermuda statutory capital includes an investment in affiliate asset, which represents its interest in the remaining insurance and reinsurance operations of the Company included in the United States and U.K. columns above.</t>
  </si>
  <si>
    <t>U.K. includes the statutory capital of Endurance U.K.</t>
  </si>
  <si>
    <t>Taxes (Narrative) (Details) - USD ($) $ in Thousands</t>
  </si>
  <si>
    <t>Income Tax Expense Benefit [Line Items]</t>
  </si>
  <si>
    <t>Current income tax expense</t>
  </si>
  <si>
    <t>Deferred income tax benefit (expense)</t>
  </si>
  <si>
    <t>Combined effective tax rate (Bermuda)</t>
  </si>
  <si>
    <t>0.00%</t>
  </si>
  <si>
    <t>Total income tax paid</t>
  </si>
  <si>
    <t>Income tax refunds received</t>
  </si>
  <si>
    <t>Valuation allowance</t>
  </si>
  <si>
    <t>Net operating loss carryforwards</t>
  </si>
  <si>
    <t>Switzerland</t>
  </si>
  <si>
    <t>Taxes (Income Tax Expense) (Details) - USD ($) $ in Thousands</t>
  </si>
  <si>
    <t>Taxes (Income Tax Rate Reconciliation) (Details) - USD ($) $ in Thousands</t>
  </si>
  <si>
    <t>Computed expected tax expense</t>
  </si>
  <si>
    <t>Tax (expense) benefit effect on foreign taxes</t>
  </si>
  <si>
    <t>Change in valuation allowance</t>
  </si>
  <si>
    <t>Taxes (Schedule Of Net Deferred Tax Assets And Liabilities) (Details) - USD ($) $ in Thousands</t>
  </si>
  <si>
    <t>Unearned premiums</t>
  </si>
  <si>
    <t>Loss reserves</t>
  </si>
  <si>
    <t>Net operating loss carryforward</t>
  </si>
  <si>
    <t>Deferred compensation</t>
  </si>
  <si>
    <t>Deferred interest</t>
  </si>
  <si>
    <t>Realized investment losses</t>
  </si>
  <si>
    <t>Total deferred income tax assets</t>
  </si>
  <si>
    <t>Unrealized investment losses (gains)</t>
  </si>
  <si>
    <t>Unrealized foreign exchange gains</t>
  </si>
  <si>
    <t>Temporary differences related to acquisition</t>
  </si>
  <si>
    <t>Start up costs</t>
  </si>
  <si>
    <t>Total deferred income tax liabilities</t>
  </si>
  <si>
    <t>Net deferred income tax asset</t>
  </si>
  <si>
    <t>Taxes (Schedule Of Distribution Of Income Before Income Taxes) (Details) - USD ($) $ in Thousands</t>
  </si>
  <si>
    <t>U.S. (domestic)</t>
  </si>
  <si>
    <t>Non-U.S. (foreign)</t>
  </si>
  <si>
    <t>The Company's non-U.S. (foreign) operating subsidiaries write business that is exposed to risks originating in the United States.</t>
  </si>
  <si>
    <t>Taxes (Montpelier Valuation Allowance) (Details) - Montpelier Re Holdings Ltd [Member] $ in Millions</t>
  </si>
  <si>
    <t>Valuation Allowance [Line Items]</t>
  </si>
  <si>
    <t>Operating Loss Carryforwards, Valuation Allowance</t>
  </si>
  <si>
    <t>Capital Loss Carryforwards Valuation Allowance</t>
  </si>
  <si>
    <t>Loss Carryforward Available Per Year</t>
  </si>
  <si>
    <t>Condensed Unaudited Quarterly Financial Data (Summary Of The Unaudited Quarterly Data) (Details) - USD ($) $ / shares in Units, $ in Thousands</t>
  </si>
  <si>
    <t>Net realized and unrealized gains (losses)</t>
  </si>
  <si>
    <t>Subtotal</t>
  </si>
  <si>
    <t>Acquisition, general and administrative, and corporate expenses</t>
  </si>
  <si>
    <t>Net foreign exchange losses (gains)</t>
  </si>
  <si>
    <t>Basic earnings per share</t>
  </si>
  <si>
    <t>Diluted earnings per share</t>
  </si>
  <si>
    <t>Schedule I Summary Of Investments Other Than Investments In Related Parties (Summary Of Investments Other Than Investments In Related Parties) (Details) $ in Thousands</t>
  </si>
  <si>
    <t>Summary of Investments, Other than Investments in Related Parties, Reportable Data [Line Items]</t>
  </si>
  <si>
    <t>Cost</t>
  </si>
  <si>
    <t>Amount at Which Shown on the Balance Sheet</t>
  </si>
  <si>
    <t>U.S. government and government agencies and authorities</t>
  </si>
  <si>
    <t>States, municipalities and political subdivisions</t>
  </si>
  <si>
    <t>Foreign governments</t>
  </si>
  <si>
    <t>Corporate bonds</t>
  </si>
  <si>
    <t>Agency mortgage-backed securities</t>
  </si>
  <si>
    <t>Non-agency mortgage-backed securities</t>
  </si>
  <si>
    <t>Investments in fixed maturity investments and short-term investments are shown at amortized cost.</t>
  </si>
  <si>
    <t>Schedule II Condensed Financial Statement Information Of The Registrant (Balance Sheets) (Details) - USD ($) $ in Thousands</t>
  </si>
  <si>
    <t>Condensed Financial Statements, Captions [Line Items]</t>
  </si>
  <si>
    <t>Assets [Abstract]</t>
  </si>
  <si>
    <t>Liabilities [Abstract]</t>
  </si>
  <si>
    <t>Stockholders' Equity Attributable to Parent [Abstract]</t>
  </si>
  <si>
    <t>Series A, B and C, non-cumulative - 9,209,200 issued and outstanding (2014 - 17,200,000)</t>
  </si>
  <si>
    <t>Parent Company [Member]</t>
  </si>
  <si>
    <t>Investment in subsidiary</t>
  </si>
  <si>
    <t>Amounts due from subsidiaries</t>
  </si>
  <si>
    <t>Schedule II Condensed Financial Statement Information Of The Registrant (Statements of Income) (Details) - USD ($) $ in Thousands</t>
  </si>
  <si>
    <t>Income tax benefit</t>
  </si>
  <si>
    <t>Other income</t>
  </si>
  <si>
    <t>Loss before income taxes and equity in net income of subsidiaries</t>
  </si>
  <si>
    <t>Equity in net income of subsidiaries</t>
  </si>
  <si>
    <t>Schedule II Condensed Financial Statement Information Of The Registrant (Statements Of Cash Flows) (Details) - USD ($) $ in Thousands</t>
  </si>
  <si>
    <t>Cash flows used in operating activities:</t>
  </si>
  <si>
    <t>Adjustments to reconcile net income to net cash used in operating activities:</t>
  </si>
  <si>
    <t>Depreciation and amortization</t>
  </si>
  <si>
    <t>Net realized and unrealized (gains) losses</t>
  </si>
  <si>
    <t>Cash flows provided by investing activities:</t>
  </si>
  <si>
    <t>Settlement of restricted shares</t>
  </si>
  <si>
    <t>Dividends paid on preferred shares</t>
  </si>
  <si>
    <t>Dividends paid on common shares</t>
  </si>
  <si>
    <t>Equity in net earnings of subsidiary</t>
  </si>
  <si>
    <t>Contributions of capital made to subsidiaries</t>
  </si>
  <si>
    <t>Returns of capital received from subsidiaries</t>
  </si>
  <si>
    <t>Dividends received from subsidiary</t>
  </si>
  <si>
    <t>Net amounts received from subsidiaries</t>
  </si>
  <si>
    <t>Proceeds from disposals of fixed assets</t>
  </si>
  <si>
    <t>Schedule III Supplementary Insurance Information (Supplementary Insurance Information) (Details) - USD ($) $ in Thousands</t>
  </si>
  <si>
    <t>Supplementary Insurance Information, by Segment [Line Items]</t>
  </si>
  <si>
    <t>Deferred Acquisition Costs</t>
  </si>
  <si>
    <t>Reserve for Losses and Loss Expenses</t>
  </si>
  <si>
    <t>Unearned Premiums</t>
  </si>
  <si>
    <t>Net Premiums Earned</t>
  </si>
  <si>
    <t>Net Investment Income</t>
  </si>
  <si>
    <t>Net Losses and Loss Expenses</t>
  </si>
  <si>
    <t>Amortization of Deferred Acquisition Costs</t>
  </si>
  <si>
    <t>Other Operating Expenses</t>
  </si>
  <si>
    <t>Net Premiums Written</t>
  </si>
  <si>
    <t>Because the Company does not manage its assets by segment, investment income is not allocated to the individual segments.</t>
  </si>
  <si>
    <t>General and administrative expenses incurred by segments are allocated directly. Remaining general and administrative expenses not incurred by the segments are classified as corporate expenses and are not allocated to the individual business segments.</t>
  </si>
  <si>
    <t>Schedule IV Reinsurance (Summary Of Reinsurance) (Details) - USD ($) $ in Thousands</t>
  </si>
  <si>
    <t>Reinsurance Premiums for Insurance Companies, by Product Segment [Line Items]</t>
  </si>
  <si>
    <t>Gross</t>
  </si>
  <si>
    <t>Ceded to Other Companies</t>
  </si>
  <si>
    <t>Assumed from Other Companies</t>
  </si>
  <si>
    <t>Property and liability insurance</t>
  </si>
  <si>
    <t>Percentage of Amount Assumed to Net</t>
  </si>
  <si>
    <t>63.00%</t>
  </si>
  <si>
    <t>61.00%</t>
  </si>
  <si>
    <t>58.00%</t>
  </si>
  <si>
    <t>Schedule VI Underwriters (Schedule Of Underwriters) (Details) - USD ($) $ in Thousands</t>
  </si>
  <si>
    <t>Supplemental Information for Property, Casualty Insurance Underwriters [Line Items]</t>
  </si>
  <si>
    <t>Discount if any, Reserve for Losses and Loss Expenses</t>
  </si>
  <si>
    <t>Net Losses And Loss Expenses, Prior Year</t>
  </si>
  <si>
    <t>Paid Losses and Loss Expens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17975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19</v>
      </c>
    </row>
    <row r="16" spans="1:4">
      <c s="4" r="A16" t="s">
        <v>27</v>
      </c>
      <c s="6" r="C16" t="n">
        <v>66921641</v>
      </c>
    </row>
    <row r="17" spans="1:4">
      <c s="4" r="A17" t="s">
        <v>28</v>
      </c>
      <c s="7" r="D17" t="n">
        <v>2399392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97</v>
      </c>
      <c s="2" r="B1" t="s">
        <v>1</v>
      </c>
    </row>
    <row r="2" spans="1:2">
      <c s="2" r="B2" t="s">
        <v>435</v>
      </c>
    </row>
    <row r="3" spans="1:2">
      <c s="3" r="A3" t="s">
        <v>222</v>
      </c>
    </row>
    <row r="4" spans="1:2">
      <c s="4" r="A4" t="s">
        <v>998</v>
      </c>
      <c s="4" r="B4" t="s">
        <v>768</v>
      </c>
    </row>
    <row r="5" spans="1:2">
      <c s="4" r="A5" t="s">
        <v>999</v>
      </c>
      <c s="4" r="B5" t="s">
        <v>1000</v>
      </c>
    </row>
    <row r="6" spans="1:2">
      <c s="4" r="A6" t="s">
        <v>1001</v>
      </c>
      <c s="7" r="B6" t="n">
        <v>1</v>
      </c>
    </row>
    <row r="7" spans="1:2">
      <c s="4" r="A7" t="s">
        <v>1002</v>
      </c>
      <c s="4" r="B7" t="s">
        <v>768</v>
      </c>
    </row>
    <row r="8" spans="1:2">
      <c s="4" r="A8" t="s">
        <v>1003</v>
      </c>
      <c s="7" r="B8"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4</v>
      </c>
      <c s="2" r="B1" t="s">
        <v>1</v>
      </c>
    </row>
    <row r="2" spans="1:4">
      <c s="2" r="B2" t="s">
        <v>2</v>
      </c>
      <c s="2" r="C2" t="s">
        <v>30</v>
      </c>
      <c s="2" r="D2" t="s">
        <v>88</v>
      </c>
    </row>
    <row r="3" spans="1:4">
      <c s="3" r="A3" t="s">
        <v>222</v>
      </c>
    </row>
    <row r="4" spans="1:4">
      <c s="6" r="A4" t="n">
        <v>2016</v>
      </c>
      <c s="7" r="B4" t="n">
        <v>15375</v>
      </c>
    </row>
    <row r="5" spans="1:4">
      <c s="6" r="A5" t="n">
        <v>2017</v>
      </c>
      <c s="6" r="B5" t="n">
        <v>16222</v>
      </c>
    </row>
    <row r="6" spans="1:4">
      <c s="6" r="A6" t="n">
        <v>2018</v>
      </c>
      <c s="6" r="B6" t="n">
        <v>15716</v>
      </c>
    </row>
    <row r="7" spans="1:4">
      <c s="6" r="A7" t="n">
        <v>2019</v>
      </c>
      <c s="6" r="B7" t="n">
        <v>15986</v>
      </c>
    </row>
    <row r="8" spans="1:4">
      <c s="6" r="A8" t="n">
        <v>2020</v>
      </c>
      <c s="6" r="B8" t="n">
        <v>14408</v>
      </c>
    </row>
    <row r="9" spans="1:4">
      <c s="6" r="A9" t="n">
        <v>2021</v>
      </c>
      <c s="6" r="B9" t="n">
        <v>27295</v>
      </c>
    </row>
    <row r="10" spans="1:4">
      <c s="4" r="A10" t="s">
        <v>130</v>
      </c>
      <c s="6" r="B10" t="n">
        <v>105002</v>
      </c>
    </row>
    <row r="11" spans="1:4">
      <c s="4" r="A11" t="s">
        <v>1005</v>
      </c>
      <c s="6" r="B11" t="n">
        <v>16500</v>
      </c>
      <c s="7" r="C11" t="n">
        <v>14700</v>
      </c>
      <c s="7" r="D11" t="n">
        <v>14700</v>
      </c>
    </row>
    <row r="12" spans="1:4">
      <c s="4" r="A12" t="s">
        <v>1006</v>
      </c>
      <c s="7" r="B12" t="n">
        <v>1300</v>
      </c>
      <c s="7" r="C12" t="n">
        <v>1300</v>
      </c>
      <c s="7" r="D12" t="n">
        <v>8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9"/>
    <col customWidth="1" max="2" min="2" width="20"/>
    <col customWidth="1" max="3" min="3" width="37"/>
    <col customWidth="1" max="4" min="4" width="37"/>
    <col customWidth="1" max="5" min="5" width="37"/>
    <col customWidth="1" max="6" min="6" width="37"/>
    <col customWidth="1" max="7" min="7" width="27"/>
    <col customWidth="1" max="8" min="8" width="21"/>
    <col customWidth="1" max="9" min="9" width="20"/>
  </cols>
  <sheetData>
    <row r="1" spans="1:9">
      <c s="1" r="A1" t="s">
        <v>1007</v>
      </c>
      <c s="2" r="B1" t="s">
        <v>1008</v>
      </c>
      <c s="2" r="C1" t="s">
        <v>1009</v>
      </c>
      <c s="2" r="D1" t="s">
        <v>1010</v>
      </c>
      <c s="2" r="E1" t="s">
        <v>1011</v>
      </c>
      <c s="2" r="F1" t="s">
        <v>1012</v>
      </c>
      <c s="2" r="G1" t="s">
        <v>1013</v>
      </c>
      <c s="2" r="H1" t="s">
        <v>512</v>
      </c>
      <c s="2" r="I1" t="s">
        <v>1014</v>
      </c>
    </row>
    <row r="2" spans="1:9">
      <c s="3" r="A2" t="s">
        <v>1015</v>
      </c>
    </row>
    <row r="3" spans="1:9">
      <c s="4" r="A3" t="s">
        <v>1016</v>
      </c>
      <c s="6" r="F3" t="n">
        <v>9209200</v>
      </c>
      <c s="6" r="G3" t="n">
        <v>17200000</v>
      </c>
    </row>
    <row r="4" spans="1:9">
      <c s="4" r="A4" t="s">
        <v>1017</v>
      </c>
      <c s="6" r="F4" t="n">
        <v>1357279</v>
      </c>
    </row>
    <row r="5" spans="1:9">
      <c s="4" r="A5" t="s">
        <v>1018</v>
      </c>
      <c s="7" r="F5" t="n">
        <v>222963</v>
      </c>
      <c s="7" r="G5" t="n">
        <v>0</v>
      </c>
      <c s="7" r="H5" t="n">
        <v>0</v>
      </c>
    </row>
    <row r="6" spans="1:9">
      <c s="4" r="A6" t="s">
        <v>1019</v>
      </c>
      <c s="6" r="I6" t="n">
        <v>5000000</v>
      </c>
    </row>
    <row r="7" spans="1:9">
      <c s="4" r="A7" t="s">
        <v>1020</v>
      </c>
      <c s="6" r="F7" t="n">
        <v>0</v>
      </c>
    </row>
    <row r="8" spans="1:9">
      <c s="4" r="A8" t="s">
        <v>1021</v>
      </c>
      <c s="6" r="F8" t="n">
        <v>5000000</v>
      </c>
      <c s="6" r="G8" t="n">
        <v>5000000</v>
      </c>
    </row>
    <row r="9" spans="1:9">
      <c s="4" r="A9" t="s">
        <v>1022</v>
      </c>
    </row>
    <row r="10" spans="1:9">
      <c s="3" r="A10" t="s">
        <v>1015</v>
      </c>
    </row>
    <row r="11" spans="1:9">
      <c s="4" r="A11" t="s">
        <v>1016</v>
      </c>
      <c s="6" r="E11" t="n">
        <v>8000000</v>
      </c>
      <c s="6" r="F11" t="n">
        <v>8000000</v>
      </c>
      <c s="6" r="G11" t="n">
        <v>8000000</v>
      </c>
    </row>
    <row r="12" spans="1:9">
      <c s="4" r="A12" t="s">
        <v>1023</v>
      </c>
      <c s="6" r="B12" t="n">
        <v>8000000</v>
      </c>
    </row>
    <row r="13" spans="1:9">
      <c s="4" r="A13" t="s">
        <v>1024</v>
      </c>
      <c s="4" r="E13" t="s">
        <v>1025</v>
      </c>
    </row>
    <row r="14" spans="1:9">
      <c s="4" r="A14" t="s">
        <v>1026</v>
      </c>
      <c s="7" r="E14" t="n">
        <v>25</v>
      </c>
    </row>
    <row r="15" spans="1:9">
      <c s="4" r="A15" t="s">
        <v>1018</v>
      </c>
      <c s="7" r="E15" t="n">
        <v>193500</v>
      </c>
    </row>
    <row r="16" spans="1:9">
      <c s="4" r="A16" t="s">
        <v>1027</v>
      </c>
      <c s="7" r="E16" t="n">
        <v>25</v>
      </c>
    </row>
    <row r="17" spans="1:9">
      <c s="4" r="A17" t="s">
        <v>1028</v>
      </c>
    </row>
    <row r="18" spans="1:9">
      <c s="3" r="A18" t="s">
        <v>1015</v>
      </c>
    </row>
    <row r="19" spans="1:9">
      <c s="4" r="A19" t="s">
        <v>1016</v>
      </c>
      <c s="6" r="D19" t="n">
        <v>9200000</v>
      </c>
      <c s="6" r="F19" t="n">
        <v>9200000</v>
      </c>
      <c s="6" r="G19" t="n">
        <v>9200000</v>
      </c>
    </row>
    <row r="20" spans="1:9">
      <c s="4" r="A20" t="s">
        <v>1024</v>
      </c>
      <c s="4" r="D20" t="s">
        <v>1029</v>
      </c>
    </row>
    <row r="21" spans="1:9">
      <c s="4" r="A21" t="s">
        <v>1026</v>
      </c>
      <c s="7" r="D21" t="n">
        <v>25</v>
      </c>
    </row>
    <row r="22" spans="1:9">
      <c s="4" r="A22" t="s">
        <v>1018</v>
      </c>
      <c s="7" r="D22" t="n">
        <v>224000</v>
      </c>
    </row>
    <row r="23" spans="1:9">
      <c s="4" r="A23" t="s">
        <v>1027</v>
      </c>
      <c s="7" r="D23" t="n">
        <v>25</v>
      </c>
    </row>
    <row r="24" spans="1:9">
      <c s="4" r="A24" t="s">
        <v>1030</v>
      </c>
      <c s="6" r="D24" t="n">
        <v>26</v>
      </c>
    </row>
    <row r="25" spans="1:9">
      <c s="4" r="A25" t="s">
        <v>1031</v>
      </c>
      <c s="7" r="D25" t="n">
        <v>25</v>
      </c>
    </row>
    <row r="26" spans="1:9">
      <c s="4" r="A26" t="s">
        <v>1032</v>
      </c>
    </row>
    <row r="27" spans="1:9">
      <c s="3" r="A27" t="s">
        <v>1015</v>
      </c>
    </row>
    <row r="28" spans="1:9">
      <c s="4" r="A28" t="s">
        <v>1016</v>
      </c>
      <c s="6" r="C28" t="n">
        <v>9200</v>
      </c>
      <c s="6" r="F28" t="n">
        <v>9200</v>
      </c>
      <c s="6" r="G28" t="n">
        <v>0</v>
      </c>
    </row>
    <row r="29" spans="1:9">
      <c s="4" r="A29" t="s">
        <v>1024</v>
      </c>
      <c s="4" r="C29" t="s">
        <v>1033</v>
      </c>
    </row>
    <row r="30" spans="1:9">
      <c s="4" r="A30" t="s">
        <v>1034</v>
      </c>
      <c s="6" r="C30" t="n">
        <v>9200000</v>
      </c>
    </row>
    <row r="31" spans="1:9">
      <c s="4" r="A31" t="s">
        <v>1026</v>
      </c>
      <c s="7" r="C31" t="n">
        <v>25000</v>
      </c>
    </row>
    <row r="32" spans="1:9">
      <c s="4" r="A32" t="s">
        <v>1018</v>
      </c>
      <c s="7" r="C32" t="n">
        <v>222000</v>
      </c>
    </row>
    <row r="33" spans="1:9">
      <c s="4" r="A33" t="s">
        <v>1027</v>
      </c>
      <c s="7" r="C33" t="n">
        <v>25000</v>
      </c>
    </row>
    <row r="34" spans="1:9">
      <c s="4" r="A34" t="s">
        <v>1035</v>
      </c>
      <c s="7" r="F34" t="n">
        <v>26</v>
      </c>
    </row>
    <row r="35" spans="1:9">
      <c s="4" r="A35" t="s">
        <v>1030</v>
      </c>
      <c s="6" r="C35" t="n">
        <v>26000</v>
      </c>
    </row>
    <row r="36" spans="1:9">
      <c s="4" r="A36" t="s">
        <v>1031</v>
      </c>
      <c s="6" r="C36" t="n">
        <v>25000</v>
      </c>
    </row>
    <row r="37" spans="1:9">
      <c s="4" r="A37" t="s">
        <v>1036</v>
      </c>
      <c s="7" r="C37" t="n">
        <v>25</v>
      </c>
    </row>
    <row r="38" spans="1:9">
      <c s="4" r="A38" t="s">
        <v>1037</v>
      </c>
      <c s="10" r="C38" t="n">
        <v>0.0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8</v>
      </c>
      <c s="2" r="B1" t="s">
        <v>2</v>
      </c>
      <c s="2" r="C1" t="s">
        <v>30</v>
      </c>
    </row>
    <row r="2" spans="1:3">
      <c s="3" r="A2" t="s">
        <v>1039</v>
      </c>
    </row>
    <row r="3" spans="1:3">
      <c s="4" r="A3" t="s">
        <v>1040</v>
      </c>
      <c s="6" r="B3" t="n">
        <v>9209200</v>
      </c>
      <c s="6" r="C3" t="n">
        <v>17200000</v>
      </c>
    </row>
    <row r="4" spans="1:3">
      <c s="4" r="A4" t="s">
        <v>1041</v>
      </c>
      <c s="6" r="B4" t="n">
        <v>9209200</v>
      </c>
      <c s="6" r="C4" t="n">
        <v>17200000</v>
      </c>
    </row>
    <row r="5" spans="1:3">
      <c s="4" r="A5" t="s">
        <v>1042</v>
      </c>
      <c s="6" r="B5" t="n">
        <v>9209200</v>
      </c>
      <c s="6" r="C5" t="n">
        <v>17200000</v>
      </c>
    </row>
    <row r="6" spans="1:3">
      <c s="4" r="A6" t="s">
        <v>1043</v>
      </c>
      <c s="6" r="B6" t="n">
        <v>120000000</v>
      </c>
      <c s="6" r="C6" t="n">
        <v>120000000</v>
      </c>
    </row>
    <row r="7" spans="1:3">
      <c s="4" r="A7" t="s">
        <v>85</v>
      </c>
      <c s="6" r="B7" t="n">
        <v>66797991</v>
      </c>
      <c s="6" r="C7" t="n">
        <v>44765153</v>
      </c>
    </row>
    <row r="8" spans="1:3">
      <c s="4" r="A8" t="s">
        <v>86</v>
      </c>
      <c s="6" r="B8" t="n">
        <v>66797991</v>
      </c>
      <c s="6" r="C8" t="n">
        <v>44765153</v>
      </c>
    </row>
    <row r="9" spans="1:3">
      <c s="4" r="A9" t="s">
        <v>1044</v>
      </c>
      <c s="7" r="B9" t="n">
        <v>1</v>
      </c>
    </row>
    <row r="10" spans="1:3">
      <c s="4" r="A10" t="s">
        <v>1045</v>
      </c>
      <c s="7" r="B10" t="n">
        <v>1</v>
      </c>
    </row>
    <row r="11" spans="1:3">
      <c s="4" r="A11" t="s">
        <v>84</v>
      </c>
      <c s="7" r="B11" t="n">
        <v>460000</v>
      </c>
      <c s="7" r="C11" t="n">
        <v>430000</v>
      </c>
    </row>
    <row r="12" spans="1:3">
      <c s="4" r="A12" t="s">
        <v>1022</v>
      </c>
    </row>
    <row r="13" spans="1:3">
      <c s="3" r="A13" t="s">
        <v>1039</v>
      </c>
    </row>
    <row r="14" spans="1:3">
      <c s="4" r="A14" t="s">
        <v>1041</v>
      </c>
      <c s="6" r="B14" t="n">
        <v>0</v>
      </c>
      <c s="6" r="C14" t="n">
        <v>8000000</v>
      </c>
    </row>
    <row r="15" spans="1:3">
      <c s="4" r="A15" t="s">
        <v>1042</v>
      </c>
      <c s="6" r="B15" t="n">
        <v>0</v>
      </c>
      <c s="6" r="C15" t="n">
        <v>8000000</v>
      </c>
    </row>
    <row r="16" spans="1:3">
      <c s="4" r="A16" t="s">
        <v>1044</v>
      </c>
      <c s="7" r="B16" t="n">
        <v>1</v>
      </c>
    </row>
    <row r="17" spans="1:3">
      <c s="4" r="A17" t="s">
        <v>84</v>
      </c>
      <c s="7" r="B17" t="n">
        <v>0</v>
      </c>
      <c s="7" r="C17" t="n">
        <v>200000</v>
      </c>
    </row>
    <row r="18" spans="1:3">
      <c s="4" r="A18" t="s">
        <v>1028</v>
      </c>
    </row>
    <row r="19" spans="1:3">
      <c s="3" r="A19" t="s">
        <v>1039</v>
      </c>
    </row>
    <row r="20" spans="1:3">
      <c s="4" r="A20" t="s">
        <v>1041</v>
      </c>
      <c s="6" r="B20" t="n">
        <v>9200000</v>
      </c>
      <c s="6" r="C20" t="n">
        <v>9200000</v>
      </c>
    </row>
    <row r="21" spans="1:3">
      <c s="4" r="A21" t="s">
        <v>1042</v>
      </c>
      <c s="6" r="B21" t="n">
        <v>9200000</v>
      </c>
      <c s="6" r="C21" t="n">
        <v>9200000</v>
      </c>
    </row>
    <row r="22" spans="1:3">
      <c s="4" r="A22" t="s">
        <v>1044</v>
      </c>
      <c s="7" r="B22" t="n">
        <v>1</v>
      </c>
    </row>
    <row r="23" spans="1:3">
      <c s="4" r="A23" t="s">
        <v>84</v>
      </c>
      <c s="7" r="B23" t="n">
        <v>230000</v>
      </c>
      <c s="7" r="C23" t="n">
        <v>230000</v>
      </c>
    </row>
    <row r="24" spans="1:3">
      <c s="4" r="A24" t="s">
        <v>1032</v>
      </c>
    </row>
    <row r="25" spans="1:3">
      <c s="3" r="A25" t="s">
        <v>1039</v>
      </c>
    </row>
    <row r="26" spans="1:3">
      <c s="4" r="A26" t="s">
        <v>1041</v>
      </c>
      <c s="6" r="B26" t="n">
        <v>9200</v>
      </c>
      <c s="6" r="C26" t="n">
        <v>0</v>
      </c>
    </row>
    <row r="27" spans="1:3">
      <c s="4" r="A27" t="s">
        <v>1042</v>
      </c>
      <c s="6" r="B27" t="n">
        <v>9200</v>
      </c>
      <c s="6" r="C27" t="n">
        <v>0</v>
      </c>
    </row>
    <row r="28" spans="1:3">
      <c s="4" r="A28" t="s">
        <v>84</v>
      </c>
      <c s="7" r="B28" t="n">
        <v>230000</v>
      </c>
      <c s="7" r="C28"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14"/>
  </cols>
  <sheetData>
    <row r="1" spans="1:5">
      <c s="1" r="A1" t="s">
        <v>1046</v>
      </c>
      <c s="2" r="C1" t="s">
        <v>1</v>
      </c>
    </row>
    <row r="2" spans="1:5">
      <c s="2" r="C2" t="s">
        <v>2</v>
      </c>
      <c s="2" r="D2" t="s">
        <v>30</v>
      </c>
      <c s="2" r="E2" t="s">
        <v>88</v>
      </c>
    </row>
    <row r="3" spans="1:5">
      <c s="3" r="A3" t="s">
        <v>1047</v>
      </c>
    </row>
    <row r="4" spans="1:5">
      <c s="4" r="A4" t="s">
        <v>1048</v>
      </c>
      <c s="7" r="C4" t="n">
        <v>76706</v>
      </c>
      <c s="7" r="D4" t="n">
        <v>62731</v>
      </c>
    </row>
    <row r="5" spans="1:5">
      <c s="4" r="A5" t="s">
        <v>1049</v>
      </c>
      <c s="6" r="C5" t="n">
        <v>-90631</v>
      </c>
      <c s="6" r="D5" t="n">
        <v>34368</v>
      </c>
    </row>
    <row r="6" spans="1:5">
      <c s="4" r="A6" t="s">
        <v>1050</v>
      </c>
      <c s="4" r="B6" t="s">
        <v>455</v>
      </c>
      <c s="6" r="C6" t="n">
        <v>-32709</v>
      </c>
      <c s="6" r="D6" t="n">
        <v>-20393</v>
      </c>
    </row>
    <row r="7" spans="1:5">
      <c s="4" r="A7" t="s">
        <v>1051</v>
      </c>
      <c s="6" r="C7" t="n">
        <v>-123340</v>
      </c>
      <c s="6" r="D7" t="n">
        <v>13975</v>
      </c>
      <c s="7" r="E7" t="n">
        <v>-89732</v>
      </c>
    </row>
    <row r="8" spans="1:5">
      <c s="4" r="A8" t="s">
        <v>1052</v>
      </c>
      <c s="6" r="C8" t="n">
        <v>-46634</v>
      </c>
      <c s="6" r="D8" t="n">
        <v>76706</v>
      </c>
      <c s="6" r="E8" t="n">
        <v>62731</v>
      </c>
    </row>
    <row r="9" spans="1:5">
      <c s="4" r="A9" t="s">
        <v>1053</v>
      </c>
    </row>
    <row r="10" spans="1:5">
      <c s="3" r="A10" t="s">
        <v>1047</v>
      </c>
    </row>
    <row r="11" spans="1:5">
      <c s="4" r="A11" t="s">
        <v>1048</v>
      </c>
      <c s="6" r="C11" t="n">
        <v>-1766</v>
      </c>
      <c s="6" r="D11" t="n">
        <v>-1855</v>
      </c>
    </row>
    <row r="12" spans="1:5">
      <c s="4" r="A12" t="s">
        <v>1049</v>
      </c>
      <c s="6" r="C12" t="n">
        <v>0</v>
      </c>
      <c s="6" r="D12" t="n">
        <v>0</v>
      </c>
    </row>
    <row r="13" spans="1:5">
      <c s="4" r="A13" t="s">
        <v>1050</v>
      </c>
      <c s="4" r="B13" t="s">
        <v>455</v>
      </c>
      <c s="6" r="C13" t="n">
        <v>88</v>
      </c>
      <c s="6" r="D13" t="n">
        <v>89</v>
      </c>
    </row>
    <row r="14" spans="1:5">
      <c s="4" r="A14" t="s">
        <v>1051</v>
      </c>
      <c s="6" r="C14" t="n">
        <v>88</v>
      </c>
      <c s="6" r="D14" t="n">
        <v>89</v>
      </c>
    </row>
    <row r="15" spans="1:5">
      <c s="4" r="A15" t="s">
        <v>1052</v>
      </c>
      <c s="6" r="C15" t="n">
        <v>-1678</v>
      </c>
      <c s="6" r="D15" t="n">
        <v>-1766</v>
      </c>
      <c s="6" r="E15" t="n">
        <v>-1855</v>
      </c>
    </row>
    <row r="16" spans="1:5">
      <c s="4" r="A16" t="s">
        <v>1054</v>
      </c>
    </row>
    <row r="17" spans="1:5">
      <c s="3" r="A17" t="s">
        <v>1047</v>
      </c>
    </row>
    <row r="18" spans="1:5">
      <c s="4" r="A18" t="s">
        <v>1048</v>
      </c>
      <c s="6" r="C18" t="n">
        <v>86100</v>
      </c>
      <c s="6" r="D18" t="n">
        <v>45950</v>
      </c>
    </row>
    <row r="19" spans="1:5">
      <c s="4" r="A19" t="s">
        <v>1049</v>
      </c>
      <c s="6" r="C19" t="n">
        <v>-65941</v>
      </c>
      <c s="6" r="D19" t="n">
        <v>60632</v>
      </c>
    </row>
    <row r="20" spans="1:5">
      <c s="4" r="A20" t="s">
        <v>1050</v>
      </c>
      <c s="4" r="B20" t="s">
        <v>455</v>
      </c>
      <c s="6" r="C20" t="n">
        <v>-32797</v>
      </c>
      <c s="6" r="D20" t="n">
        <v>-20482</v>
      </c>
    </row>
    <row r="21" spans="1:5">
      <c s="4" r="A21" t="s">
        <v>1051</v>
      </c>
      <c s="6" r="C21" t="n">
        <v>-98738</v>
      </c>
      <c s="6" r="D21" t="n">
        <v>40150</v>
      </c>
    </row>
    <row r="22" spans="1:5">
      <c s="4" r="A22" t="s">
        <v>1052</v>
      </c>
      <c s="6" r="C22" t="n">
        <v>-12638</v>
      </c>
      <c s="6" r="D22" t="n">
        <v>86100</v>
      </c>
      <c s="6" r="E22" t="n">
        <v>45950</v>
      </c>
    </row>
    <row r="23" spans="1:5">
      <c s="4" r="A23" t="s">
        <v>119</v>
      </c>
    </row>
    <row r="24" spans="1:5">
      <c s="3" r="A24" t="s">
        <v>1047</v>
      </c>
    </row>
    <row r="25" spans="1:5">
      <c s="4" r="A25" t="s">
        <v>1048</v>
      </c>
      <c s="6" r="C25" t="n">
        <v>-7628</v>
      </c>
      <c s="6" r="D25" t="n">
        <v>18636</v>
      </c>
    </row>
    <row r="26" spans="1:5">
      <c s="4" r="A26" t="s">
        <v>1049</v>
      </c>
      <c s="6" r="C26" t="n">
        <v>-24690</v>
      </c>
      <c s="6" r="D26" t="n">
        <v>-26264</v>
      </c>
    </row>
    <row r="27" spans="1:5">
      <c s="4" r="A27" t="s">
        <v>1050</v>
      </c>
      <c s="4" r="B27" t="s">
        <v>455</v>
      </c>
      <c s="6" r="C27" t="n">
        <v>0</v>
      </c>
      <c s="6" r="D27" t="n">
        <v>0</v>
      </c>
    </row>
    <row r="28" spans="1:5">
      <c s="4" r="A28" t="s">
        <v>1051</v>
      </c>
      <c s="6" r="C28" t="n">
        <v>-24690</v>
      </c>
      <c s="6" r="D28" t="n">
        <v>-26264</v>
      </c>
    </row>
    <row r="29" spans="1:5">
      <c s="4" r="A29" t="s">
        <v>1052</v>
      </c>
      <c s="7" r="C29" t="n">
        <v>-32318</v>
      </c>
      <c s="7" r="D29" t="n">
        <v>-7628</v>
      </c>
      <c s="7" r="E29" t="n">
        <v>18636</v>
      </c>
    </row>
    <row r="30" spans="1:5">
      <c r="A30" t="n"/>
    </row>
    <row r="31" spans="1:5">
      <c s="4" r="A31" t="s">
        <v>455</v>
      </c>
      <c s="4" r="B31" t="s">
        <v>1055</v>
      </c>
    </row>
  </sheetData>
  <mergeCells count="4">
    <mergeCell ref="A1:B2"/>
    <mergeCell ref="C1:E1"/>
    <mergeCell ref="A30:D30"/>
    <mergeCell ref="B31:D3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6</v>
      </c>
      <c s="2" r="B1" t="s">
        <v>504</v>
      </c>
      <c s="2" r="J1" t="s">
        <v>1</v>
      </c>
    </row>
    <row r="2" spans="1:12">
      <c s="2" r="B2" t="s">
        <v>2</v>
      </c>
      <c s="2" r="C2" t="s">
        <v>518</v>
      </c>
      <c s="2" r="D2" t="s">
        <v>4</v>
      </c>
      <c s="2" r="E2" t="s">
        <v>519</v>
      </c>
      <c s="2" r="F2" t="s">
        <v>30</v>
      </c>
      <c s="2" r="G2" t="s">
        <v>520</v>
      </c>
      <c s="2" r="H2" t="s">
        <v>521</v>
      </c>
      <c s="2" r="I2" t="s">
        <v>522</v>
      </c>
      <c s="2" r="J2" t="s">
        <v>2</v>
      </c>
      <c s="2" r="K2" t="s">
        <v>30</v>
      </c>
      <c s="2" r="L2" t="s">
        <v>88</v>
      </c>
    </row>
    <row r="3" spans="1:12">
      <c s="3" r="A3" t="s">
        <v>1057</v>
      </c>
    </row>
    <row r="4" spans="1:12">
      <c s="4" r="A4" t="s">
        <v>107</v>
      </c>
      <c s="7" r="J4" t="n">
        <v>41260</v>
      </c>
      <c s="7" r="K4" t="n">
        <v>40968</v>
      </c>
      <c s="7" r="L4" t="n">
        <v>36188</v>
      </c>
    </row>
    <row r="5" spans="1:12">
      <c s="4" r="A5" t="s">
        <v>96</v>
      </c>
      <c s="7" r="B5" t="n">
        <v>20238</v>
      </c>
      <c s="7" r="C5" t="n">
        <v>-5029</v>
      </c>
      <c s="7" r="D5" t="n">
        <v>-9680</v>
      </c>
      <c s="7" r="E5" t="n">
        <v>-18189</v>
      </c>
      <c s="7" r="F5" t="n">
        <v>3788</v>
      </c>
      <c s="7" r="G5" t="n">
        <v>-9788</v>
      </c>
      <c s="7" r="H5" t="n">
        <v>-3411</v>
      </c>
      <c s="7" r="I5" t="n">
        <v>-4872</v>
      </c>
      <c s="6" r="J5" t="n">
        <v>-12660</v>
      </c>
      <c s="6" r="K5" t="n">
        <v>-14283</v>
      </c>
      <c s="6" r="L5" t="n">
        <v>-15164</v>
      </c>
    </row>
    <row r="6" spans="1:12">
      <c s="4" r="A6" t="s">
        <v>97</v>
      </c>
      <c s="6" r="B6" t="n">
        <v>2604</v>
      </c>
      <c s="6" r="C6" t="n">
        <v>38</v>
      </c>
      <c s="6" r="D6" t="n">
        <v>424</v>
      </c>
      <c s="6" r="E6" t="n">
        <v>649</v>
      </c>
      <c s="6" r="F6" t="n">
        <v>214</v>
      </c>
      <c s="6" r="G6" t="n">
        <v>102</v>
      </c>
      <c s="6" r="H6" t="n">
        <v>198</v>
      </c>
      <c s="6" r="I6" t="n">
        <v>111</v>
      </c>
      <c s="6" r="J6" t="n">
        <v>3715</v>
      </c>
      <c s="6" r="K6" t="n">
        <v>625</v>
      </c>
      <c s="6" r="L6" t="n">
        <v>1616</v>
      </c>
    </row>
    <row r="7" spans="1:12">
      <c s="4" r="A7" t="s">
        <v>109</v>
      </c>
      <c s="6" r="J7" t="n">
        <v>-359473</v>
      </c>
      <c s="6" r="K7" t="n">
        <v>-348840</v>
      </c>
      <c s="6" r="L7" t="n">
        <v>-317768</v>
      </c>
    </row>
    <row r="8" spans="1:12">
      <c s="4" r="A8" t="s">
        <v>110</v>
      </c>
      <c s="6" r="J8" t="n">
        <v>-4362</v>
      </c>
      <c s="6" r="K8" t="n">
        <v>-390</v>
      </c>
      <c s="6" r="L8" t="n">
        <v>-5853</v>
      </c>
    </row>
    <row r="9" spans="1:12">
      <c s="4" r="A9" t="s">
        <v>1058</v>
      </c>
      <c s="7" r="B9" t="n">
        <v>-99587</v>
      </c>
      <c s="7" r="C9" t="n">
        <v>-51823</v>
      </c>
      <c s="7" r="D9" t="n">
        <v>-84206</v>
      </c>
      <c s="7" r="E9" t="n">
        <v>-108479</v>
      </c>
      <c s="7" r="F9" t="n">
        <v>-84573</v>
      </c>
      <c s="7" r="G9" t="n">
        <v>-76234</v>
      </c>
      <c s="7" r="H9" t="n">
        <v>-83163</v>
      </c>
      <c s="7" r="I9" t="n">
        <v>-104480</v>
      </c>
      <c s="6" r="J9" t="n">
        <v>-344095</v>
      </c>
      <c s="6" r="K9" t="n">
        <v>-348450</v>
      </c>
      <c s="7" r="L9" t="n">
        <v>-311915</v>
      </c>
    </row>
    <row r="10" spans="1:12">
      <c s="4" r="A10" t="s">
        <v>1059</v>
      </c>
    </row>
    <row r="11" spans="1:12">
      <c s="3" r="A11" t="s">
        <v>1057</v>
      </c>
    </row>
    <row r="12" spans="1:12">
      <c s="4" r="A12" t="s">
        <v>107</v>
      </c>
      <c s="6" r="J12" t="n">
        <v>88</v>
      </c>
      <c s="6" r="K12" t="n">
        <v>89</v>
      </c>
    </row>
    <row r="13" spans="1:12">
      <c s="4" r="A13" t="s">
        <v>109</v>
      </c>
      <c s="6" r="J13" t="n">
        <v>88</v>
      </c>
      <c s="6" r="K13" t="n">
        <v>89</v>
      </c>
    </row>
    <row r="14" spans="1:12">
      <c s="4" r="A14" t="s">
        <v>110</v>
      </c>
      <c s="6" r="J14" t="n">
        <v>0</v>
      </c>
      <c s="6" r="K14" t="n">
        <v>0</v>
      </c>
    </row>
    <row r="15" spans="1:12">
      <c s="4" r="A15" t="s">
        <v>1058</v>
      </c>
      <c s="6" r="J15" t="n">
        <v>88</v>
      </c>
      <c s="6" r="K15" t="n">
        <v>89</v>
      </c>
    </row>
    <row r="16" spans="1:12">
      <c s="4" r="A16" t="s">
        <v>1060</v>
      </c>
    </row>
    <row r="17" spans="1:12">
      <c s="3" r="A17" t="s">
        <v>1057</v>
      </c>
    </row>
    <row r="18" spans="1:12">
      <c s="4" r="A18" t="s">
        <v>96</v>
      </c>
      <c s="6" r="J18" t="n">
        <v>-37245</v>
      </c>
      <c s="6" r="K18" t="n">
        <v>-19406</v>
      </c>
    </row>
    <row r="19" spans="1:12">
      <c s="4" r="A19" t="s">
        <v>97</v>
      </c>
      <c s="6" r="J19" t="n">
        <v>3715</v>
      </c>
      <c s="6" r="K19" t="n">
        <v>625</v>
      </c>
    </row>
    <row r="20" spans="1:12">
      <c s="4" r="A20" t="s">
        <v>109</v>
      </c>
      <c s="6" r="J20" t="n">
        <v>-33530</v>
      </c>
      <c s="6" r="K20" t="n">
        <v>-18781</v>
      </c>
    </row>
    <row r="21" spans="1:12">
      <c s="4" r="A21" t="s">
        <v>110</v>
      </c>
      <c s="6" r="J21" t="n">
        <v>-733</v>
      </c>
      <c s="6" r="K21" t="n">
        <v>1701</v>
      </c>
    </row>
    <row r="22" spans="1:12">
      <c s="4" r="A22" t="s">
        <v>1058</v>
      </c>
      <c s="7" r="J22" t="n">
        <v>-32797</v>
      </c>
      <c s="7" r="K22" t="n">
        <v>-2048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061</v>
      </c>
      <c s="2" r="C1" t="s">
        <v>504</v>
      </c>
      <c s="2" r="K1" t="s">
        <v>1</v>
      </c>
    </row>
    <row r="2" spans="1:13">
      <c s="2" r="C2" t="s">
        <v>2</v>
      </c>
      <c s="2" r="D2" t="s">
        <v>518</v>
      </c>
      <c s="2" r="E2" t="s">
        <v>4</v>
      </c>
      <c s="2" r="F2" t="s">
        <v>519</v>
      </c>
      <c s="2" r="G2" t="s">
        <v>30</v>
      </c>
      <c s="2" r="H2" t="s">
        <v>520</v>
      </c>
      <c s="2" r="I2" t="s">
        <v>521</v>
      </c>
      <c s="2" r="J2" t="s">
        <v>522</v>
      </c>
      <c s="2" r="K2" t="s">
        <v>2</v>
      </c>
      <c s="2" r="L2" t="s">
        <v>30</v>
      </c>
      <c s="2" r="M2" t="s">
        <v>88</v>
      </c>
    </row>
    <row r="3" spans="1:13">
      <c s="4" r="A3" t="s">
        <v>1062</v>
      </c>
      <c s="7" r="C3" t="n">
        <v>91401</v>
      </c>
      <c s="7" r="D3" t="n">
        <v>43635</v>
      </c>
      <c s="7" r="E3" t="n">
        <v>76018</v>
      </c>
      <c s="7" r="F3" t="n">
        <v>100291</v>
      </c>
      <c s="7" r="G3" t="n">
        <v>76387</v>
      </c>
      <c s="7" r="H3" t="n">
        <v>68046</v>
      </c>
      <c s="7" r="I3" t="n">
        <v>74975</v>
      </c>
      <c s="7" r="J3" t="n">
        <v>96292</v>
      </c>
      <c s="7" r="K3" t="n">
        <v>311345</v>
      </c>
      <c s="7" r="L3" t="n">
        <v>315700</v>
      </c>
      <c s="7" r="M3" t="n">
        <v>279165</v>
      </c>
    </row>
    <row r="4" spans="1:13">
      <c s="4" r="A4" t="s">
        <v>1063</v>
      </c>
      <c s="4" r="B4" t="s">
        <v>455</v>
      </c>
      <c s="6" r="K4" t="n">
        <v>-8749</v>
      </c>
      <c s="6" r="L4" t="n">
        <v>-9118</v>
      </c>
      <c s="6" r="M4" t="n">
        <v>-6444</v>
      </c>
    </row>
    <row r="5" spans="1:13">
      <c s="4" r="A5" t="s">
        <v>1064</v>
      </c>
      <c s="7" r="K5" t="n">
        <v>302596</v>
      </c>
      <c s="7" r="L5" t="n">
        <v>306582</v>
      </c>
      <c s="7" r="M5" t="n">
        <v>272721</v>
      </c>
    </row>
    <row r="6" spans="1:13">
      <c s="4" r="A6" t="s">
        <v>1065</v>
      </c>
      <c s="6" r="K6" t="n">
        <v>52707390</v>
      </c>
      <c s="6" r="L6" t="n">
        <v>43368062</v>
      </c>
      <c s="6" r="M6" t="n">
        <v>42817624</v>
      </c>
    </row>
    <row r="7" spans="1:13">
      <c s="4" r="A7" t="s">
        <v>1066</v>
      </c>
      <c s="6" r="K7" t="n">
        <v>52828503</v>
      </c>
      <c s="6" r="L7" t="n">
        <v>43415243</v>
      </c>
      <c s="6" r="M7" t="n">
        <v>42818207</v>
      </c>
    </row>
    <row r="8" spans="1:13">
      <c s="4" r="A8" t="s">
        <v>124</v>
      </c>
      <c s="8" r="C8" t="n">
        <v>1.36</v>
      </c>
      <c s="8" r="D8" t="n">
        <v>0.73</v>
      </c>
      <c s="8" r="E8" t="n">
        <v>1.69</v>
      </c>
      <c s="8" r="F8" t="n">
        <v>2.24</v>
      </c>
      <c s="8" r="G8" t="n">
        <v>1.71</v>
      </c>
      <c s="8" r="H8" t="n">
        <v>1.52</v>
      </c>
      <c s="8" r="I8" t="n">
        <v>1.68</v>
      </c>
      <c s="8" r="J8" t="n">
        <v>2.16</v>
      </c>
      <c s="8" r="K8" t="n">
        <v>5.74</v>
      </c>
      <c s="8" r="L8" t="n">
        <v>7.07</v>
      </c>
      <c s="8" r="M8" t="n">
        <v>6.37</v>
      </c>
    </row>
    <row r="9" spans="1:13">
      <c s="4" r="A9" t="s">
        <v>125</v>
      </c>
      <c s="8" r="C9" t="n">
        <v>1.36</v>
      </c>
      <c s="8" r="D9" t="n">
        <v>0.73</v>
      </c>
      <c s="8" r="E9" t="n">
        <v>1.68</v>
      </c>
      <c s="8" r="F9" t="n">
        <v>2.23</v>
      </c>
      <c s="8" r="G9" t="n">
        <v>1.7</v>
      </c>
      <c s="8" r="H9" t="n">
        <v>1.52</v>
      </c>
      <c s="8" r="I9" t="n">
        <v>1.68</v>
      </c>
      <c s="8" r="J9" t="n">
        <v>2.16</v>
      </c>
      <c s="8" r="K9" t="n">
        <v>5.73</v>
      </c>
      <c s="8" r="L9" t="n">
        <v>7.06</v>
      </c>
      <c s="8" r="M9" t="n">
        <v>6.37</v>
      </c>
    </row>
    <row r="10" spans="1:13">
      <c s="4" r="A10" t="s">
        <v>1067</v>
      </c>
    </row>
    <row r="11" spans="1:13">
      <c s="4" r="A11" t="s">
        <v>1068</v>
      </c>
      <c s="6" r="K11" t="n">
        <v>2721</v>
      </c>
      <c s="6" r="L11" t="n">
        <v>70</v>
      </c>
      <c s="6" r="M11" t="n">
        <v>583</v>
      </c>
    </row>
    <row r="12" spans="1:13">
      <c s="4" r="A12" t="s">
        <v>1069</v>
      </c>
    </row>
    <row r="13" spans="1:13">
      <c s="4" r="A13" t="s">
        <v>1068</v>
      </c>
      <c s="6" r="K13" t="n">
        <v>118392</v>
      </c>
      <c s="6" r="L13" t="n">
        <v>47111</v>
      </c>
      <c s="6" r="M13" t="n">
        <v>0</v>
      </c>
    </row>
    <row r="14" spans="1:13">
      <c r="A14" t="n"/>
    </row>
    <row r="15" spans="1:13">
      <c s="4" r="A15" t="s">
        <v>455</v>
      </c>
      <c s="4" r="B15" t="s">
        <v>1070</v>
      </c>
    </row>
  </sheetData>
  <mergeCells count="5">
    <mergeCell ref="A1:B2"/>
    <mergeCell ref="C1:J1"/>
    <mergeCell ref="K1:M1"/>
    <mergeCell ref="A14:L14"/>
    <mergeCell ref="B15:L1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071</v>
      </c>
      <c s="2" r="B1" t="s">
        <v>1</v>
      </c>
    </row>
    <row r="2" spans="1:4">
      <c s="2" r="B2" t="s">
        <v>2</v>
      </c>
      <c s="2" r="C2" t="s">
        <v>30</v>
      </c>
      <c s="2" r="D2" t="s">
        <v>88</v>
      </c>
    </row>
    <row r="3" spans="1:4">
      <c s="3" r="A3" t="s">
        <v>1072</v>
      </c>
    </row>
    <row r="4" spans="1:4">
      <c s="4" r="A4" t="s">
        <v>1073</v>
      </c>
      <c s="8" r="B4" t="n">
        <v>1.4</v>
      </c>
      <c s="8" r="C4" t="n">
        <v>1.36</v>
      </c>
      <c s="8" r="D4" t="n">
        <v>1.28</v>
      </c>
    </row>
    <row r="5" spans="1:4">
      <c s="4" r="A5" t="s">
        <v>1022</v>
      </c>
    </row>
    <row r="6" spans="1:4">
      <c s="3" r="A6" t="s">
        <v>1072</v>
      </c>
    </row>
    <row r="7" spans="1:4">
      <c s="4" r="A7" t="s">
        <v>1074</v>
      </c>
      <c s="11" r="B7" t="n">
        <v>1.9375</v>
      </c>
      <c s="11" r="C7" t="n">
        <v>1.9375</v>
      </c>
      <c s="11" r="D7" t="n">
        <v>1.9375</v>
      </c>
    </row>
    <row r="8" spans="1:4">
      <c s="4" r="A8" t="s">
        <v>1028</v>
      </c>
    </row>
    <row r="9" spans="1:4">
      <c s="3" r="A9" t="s">
        <v>1072</v>
      </c>
    </row>
    <row r="10" spans="1:4">
      <c s="4" r="A10" t="s">
        <v>1074</v>
      </c>
      <c s="11" r="B10" t="n">
        <v>1.875</v>
      </c>
      <c s="11" r="C10" t="n">
        <v>1.875</v>
      </c>
      <c s="11" r="D10" t="n">
        <v>1.875</v>
      </c>
    </row>
    <row r="11" spans="1:4">
      <c s="4" r="A11" t="s">
        <v>1032</v>
      </c>
    </row>
    <row r="12" spans="1:4">
      <c s="3" r="A12" t="s">
        <v>1072</v>
      </c>
    </row>
    <row r="13" spans="1:4">
      <c s="4" r="A13" t="s">
        <v>1074</v>
      </c>
      <c s="7" r="B13" t="n">
        <v>0</v>
      </c>
      <c s="7" r="C13" t="n">
        <v>0</v>
      </c>
      <c s="7" r="D13"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5</v>
      </c>
      <c s="2" r="B1" t="s">
        <v>1</v>
      </c>
    </row>
    <row r="2" spans="1:4">
      <c s="2" r="B2" t="s">
        <v>2</v>
      </c>
      <c s="2" r="C2" t="s">
        <v>30</v>
      </c>
      <c s="2" r="D2" t="s">
        <v>88</v>
      </c>
    </row>
    <row r="3" spans="1:4">
      <c s="3" r="A3" t="s">
        <v>1076</v>
      </c>
    </row>
    <row r="4" spans="1:4">
      <c s="4" r="A4" t="s">
        <v>525</v>
      </c>
      <c s="7" r="B4" t="n">
        <v>16486</v>
      </c>
      <c s="7" r="C4" t="n">
        <v>14284</v>
      </c>
      <c s="7" r="D4" t="n">
        <v>13931</v>
      </c>
    </row>
    <row r="5" spans="1:4">
      <c s="4" r="A5" t="s">
        <v>1077</v>
      </c>
    </row>
    <row r="6" spans="1:4">
      <c s="3" r="A6" t="s">
        <v>1076</v>
      </c>
    </row>
    <row r="7" spans="1:4">
      <c s="4" r="A7" t="s">
        <v>1078</v>
      </c>
      <c s="12" r="B7" t="n">
        <v>3.5</v>
      </c>
    </row>
    <row r="8" spans="1:4">
      <c s="4" r="A8" t="s">
        <v>1079</v>
      </c>
      <c s="4" r="B8" t="s">
        <v>1080</v>
      </c>
    </row>
    <row r="9" spans="1:4">
      <c s="4" r="A9" t="s">
        <v>525</v>
      </c>
      <c s="7" r="B9" t="n">
        <v>1300</v>
      </c>
      <c s="6" r="C9" t="n">
        <v>1400</v>
      </c>
      <c s="6" r="D9" t="n">
        <v>1400</v>
      </c>
    </row>
    <row r="10" spans="1:4">
      <c s="4" r="A10" t="s">
        <v>1081</v>
      </c>
      <c s="7" r="B10" t="n">
        <v>200</v>
      </c>
      <c s="6" r="C10" t="n">
        <v>300</v>
      </c>
    </row>
    <row r="11" spans="1:4">
      <c s="4" r="A11" t="s">
        <v>1082</v>
      </c>
    </row>
    <row r="12" spans="1:4">
      <c s="3" r="A12" t="s">
        <v>1076</v>
      </c>
    </row>
    <row r="13" spans="1:4">
      <c s="4" r="A13" t="s">
        <v>1078</v>
      </c>
      <c s="12" r="B13" t="n">
        <v>4.1</v>
      </c>
    </row>
    <row r="14" spans="1:4">
      <c s="4" r="A14" t="s">
        <v>1079</v>
      </c>
      <c s="4" r="B14" t="s">
        <v>1083</v>
      </c>
    </row>
    <row r="15" spans="1:4">
      <c s="4" r="A15" t="s">
        <v>525</v>
      </c>
      <c s="7" r="B15" t="n">
        <v>3600</v>
      </c>
      <c s="6" r="C15" t="n">
        <v>3200</v>
      </c>
      <c s="7" r="D15" t="n">
        <v>2900</v>
      </c>
    </row>
    <row r="16" spans="1:4">
      <c s="4" r="A16" t="s">
        <v>1081</v>
      </c>
      <c s="7" r="B16" t="n">
        <v>1600</v>
      </c>
      <c s="7" r="C16" t="n">
        <v>1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084</v>
      </c>
      <c s="2" r="B1" t="s">
        <v>1085</v>
      </c>
      <c s="2" r="C1" t="s">
        <v>449</v>
      </c>
      <c s="2" r="D1" t="s">
        <v>1086</v>
      </c>
      <c s="2" r="E1" t="s">
        <v>2</v>
      </c>
      <c s="2" r="F1" t="s">
        <v>30</v>
      </c>
      <c s="2" r="G1" t="s">
        <v>88</v>
      </c>
      <c s="2" r="H1" t="s">
        <v>1087</v>
      </c>
      <c s="2" r="I1" t="s">
        <v>1088</v>
      </c>
      <c s="2" r="J1" t="s">
        <v>1089</v>
      </c>
      <c s="2" r="K1" t="s">
        <v>1090</v>
      </c>
      <c s="2" r="L1" t="s">
        <v>1091</v>
      </c>
      <c s="2" r="M1" t="s">
        <v>1092</v>
      </c>
    </row>
    <row r="2" spans="1:13">
      <c s="3" r="A2" t="s">
        <v>1093</v>
      </c>
    </row>
    <row r="3" spans="1:13">
      <c s="4" r="A3" t="s">
        <v>1094</v>
      </c>
      <c s="6" r="E3" t="n">
        <v>2463798</v>
      </c>
      <c s="6" r="F3" t="n">
        <v>1738370</v>
      </c>
    </row>
    <row r="4" spans="1:13">
      <c s="4" r="A4" t="s">
        <v>1095</v>
      </c>
      <c s="6" r="B4" t="n">
        <v>842755</v>
      </c>
    </row>
    <row r="5" spans="1:13">
      <c s="4" r="A5" t="s">
        <v>1096</v>
      </c>
      <c s="4" r="D5" t="s">
        <v>483</v>
      </c>
    </row>
    <row r="6" spans="1:13">
      <c s="4" r="A6" t="s">
        <v>1097</v>
      </c>
      <c s="6" r="E6" t="n">
        <v>0</v>
      </c>
      <c s="6" r="G6" t="n">
        <v>800000</v>
      </c>
    </row>
    <row r="7" spans="1:13">
      <c s="4" r="A7" t="s">
        <v>1098</v>
      </c>
      <c s="6" r="E7" t="n">
        <v>0</v>
      </c>
      <c s="6" r="F7" t="n">
        <v>0</v>
      </c>
      <c s="6" r="G7" t="n">
        <v>0</v>
      </c>
    </row>
    <row r="8" spans="1:13">
      <c s="4" r="A8" t="s">
        <v>1099</v>
      </c>
      <c s="6" r="E8" t="n">
        <v>160000</v>
      </c>
      <c s="6" r="F8" t="n">
        <v>160000</v>
      </c>
      <c s="6" r="G8" t="n">
        <v>160000</v>
      </c>
    </row>
    <row r="9" spans="1:13">
      <c s="4" r="A9" t="s">
        <v>1100</v>
      </c>
      <c s="6" r="E9" t="n">
        <v>480000</v>
      </c>
    </row>
    <row r="10" spans="1:13">
      <c s="4" r="A10" t="s">
        <v>1101</v>
      </c>
      <c s="7" r="E10" t="n">
        <v>9500000</v>
      </c>
      <c s="7" r="F10" t="n">
        <v>300000</v>
      </c>
      <c s="7" r="G10" t="n">
        <v>500000</v>
      </c>
    </row>
    <row r="11" spans="1:13">
      <c s="4" r="A11" t="s">
        <v>1102</v>
      </c>
      <c s="6" r="E11" t="n">
        <v>23100000</v>
      </c>
    </row>
    <row r="12" spans="1:13">
      <c s="4" r="A12" t="s">
        <v>1103</v>
      </c>
      <c s="7" r="E12" t="n">
        <v>1000000</v>
      </c>
      <c s="7" r="F12" t="n">
        <v>2600000</v>
      </c>
    </row>
    <row r="13" spans="1:13">
      <c s="4" r="A13" t="s">
        <v>423</v>
      </c>
      <c s="4" r="E13" t="s">
        <v>424</v>
      </c>
    </row>
    <row r="14" spans="1:13">
      <c s="4" r="A14" t="s">
        <v>425</v>
      </c>
      <c s="4" r="E14" t="s">
        <v>426</v>
      </c>
    </row>
    <row r="15" spans="1:13">
      <c s="4" r="A15" t="s">
        <v>1104</v>
      </c>
      <c s="6" r="E15" t="n">
        <v>546253</v>
      </c>
      <c s="6" r="F15" t="n">
        <v>505997</v>
      </c>
      <c s="6" r="G15" t="n">
        <v>503097</v>
      </c>
    </row>
    <row r="16" spans="1:13">
      <c s="4" r="A16" t="s">
        <v>1105</v>
      </c>
      <c s="7" r="E16" t="n">
        <v>91200000</v>
      </c>
      <c s="7" r="F16" t="n">
        <v>26700000</v>
      </c>
      <c s="7" r="G16" t="n">
        <v>58100000</v>
      </c>
    </row>
    <row r="17" spans="1:13">
      <c s="4" r="A17" t="s">
        <v>1106</v>
      </c>
      <c s="6" r="G17" t="n">
        <v>10200000</v>
      </c>
    </row>
    <row r="18" spans="1:13">
      <c s="4" r="A18" t="s">
        <v>1107</v>
      </c>
      <c s="6" r="E18" t="n">
        <v>60000000</v>
      </c>
      <c s="6" r="F18" t="n">
        <v>18700000</v>
      </c>
      <c s="6" r="G18" t="n">
        <v>17100000</v>
      </c>
    </row>
    <row r="19" spans="1:13">
      <c s="4" r="A19" t="s">
        <v>1108</v>
      </c>
      <c s="7" r="E19" t="n">
        <v>26700000</v>
      </c>
      <c s="7" r="F19" t="n">
        <v>23300000</v>
      </c>
    </row>
    <row r="20" spans="1:13">
      <c s="4" r="A20" t="s">
        <v>451</v>
      </c>
      <c s="10" r="C20" t="n">
        <v>0.472</v>
      </c>
    </row>
    <row r="21" spans="1:13">
      <c s="4" r="A21" t="s">
        <v>1109</v>
      </c>
      <c s="6" r="E21" t="n">
        <v>841926</v>
      </c>
      <c s="6" r="F21" t="n">
        <v>0</v>
      </c>
    </row>
    <row r="22" spans="1:13">
      <c s="4" r="A22" t="s">
        <v>1110</v>
      </c>
      <c s="4" r="E22" t="s">
        <v>1111</v>
      </c>
    </row>
    <row r="23" spans="1:13">
      <c s="4" r="A23" t="s">
        <v>1069</v>
      </c>
    </row>
    <row r="24" spans="1:13">
      <c s="3" r="A24" t="s">
        <v>1093</v>
      </c>
    </row>
    <row r="25" spans="1:13">
      <c s="4" r="A25" t="s">
        <v>1112</v>
      </c>
      <c s="4" r="E25" t="s">
        <v>1113</v>
      </c>
    </row>
    <row r="26" spans="1:13">
      <c s="4" r="A26" t="s">
        <v>1096</v>
      </c>
      <c s="4" r="E26" t="s">
        <v>483</v>
      </c>
    </row>
    <row r="27" spans="1:13">
      <c s="4" r="A27" t="s">
        <v>423</v>
      </c>
      <c s="4" r="E27" t="s">
        <v>582</v>
      </c>
    </row>
    <row r="28" spans="1:13">
      <c s="4" r="A28" t="s">
        <v>1114</v>
      </c>
      <c s="7" r="E28" t="n">
        <v>1600000</v>
      </c>
      <c s="7" r="F28" t="n">
        <v>3100000</v>
      </c>
      <c s="6" r="G28" t="n">
        <v>4500000</v>
      </c>
    </row>
    <row r="29" spans="1:13">
      <c s="4" r="A29" t="s">
        <v>1115</v>
      </c>
      <c s="4" r="E29" t="s">
        <v>1116</v>
      </c>
    </row>
    <row r="30" spans="1:13">
      <c s="4" r="A30" t="s">
        <v>1067</v>
      </c>
    </row>
    <row r="31" spans="1:13">
      <c s="3" r="A31" t="s">
        <v>1093</v>
      </c>
    </row>
    <row r="32" spans="1:13">
      <c s="4" r="A32" t="s">
        <v>423</v>
      </c>
      <c s="4" r="E32" t="s">
        <v>424</v>
      </c>
    </row>
    <row r="33" spans="1:13">
      <c s="4" r="A33" t="s">
        <v>425</v>
      </c>
      <c s="4" r="E33" t="s">
        <v>419</v>
      </c>
    </row>
    <row r="34" spans="1:13">
      <c s="4" r="A34" t="s">
        <v>1114</v>
      </c>
      <c s="7" r="E34" t="n">
        <v>53900000</v>
      </c>
      <c s="6" r="F34" t="n">
        <v>27900000</v>
      </c>
      <c s="6" r="G34" t="n">
        <v>23500000</v>
      </c>
    </row>
    <row r="35" spans="1:13">
      <c s="4" r="A35" t="s">
        <v>1115</v>
      </c>
      <c s="4" r="E35" t="s">
        <v>1117</v>
      </c>
    </row>
    <row r="36" spans="1:13">
      <c s="4" r="A36" t="s">
        <v>1118</v>
      </c>
    </row>
    <row r="37" spans="1:13">
      <c s="3" r="A37" t="s">
        <v>1093</v>
      </c>
    </row>
    <row r="38" spans="1:13">
      <c s="4" r="A38" t="s">
        <v>423</v>
      </c>
      <c s="4" r="E38" t="s">
        <v>485</v>
      </c>
    </row>
    <row r="39" spans="1:13">
      <c s="4" r="A39" t="s">
        <v>1119</v>
      </c>
    </row>
    <row r="40" spans="1:13">
      <c s="3" r="A40" t="s">
        <v>1093</v>
      </c>
    </row>
    <row r="41" spans="1:13">
      <c s="4" r="A41" t="s">
        <v>1094</v>
      </c>
      <c s="6" r="C41" t="n">
        <v>5763104</v>
      </c>
      <c s="6" r="K41" t="n">
        <v>1795000</v>
      </c>
      <c s="6" r="L41" t="n">
        <v>2100000</v>
      </c>
    </row>
    <row r="42" spans="1:13">
      <c s="4" r="A42" t="s">
        <v>1095</v>
      </c>
      <c s="6" r="C42" t="n">
        <v>1025349</v>
      </c>
    </row>
    <row r="43" spans="1:13">
      <c s="4" r="A43" t="s">
        <v>1120</v>
      </c>
    </row>
    <row r="44" spans="1:13">
      <c s="3" r="A44" t="s">
        <v>1093</v>
      </c>
    </row>
    <row r="45" spans="1:13">
      <c s="4" r="A45" t="s">
        <v>1121</v>
      </c>
      <c s="6" r="I45" t="n">
        <v>400000</v>
      </c>
      <c s="6" r="J45" t="n">
        <v>200000</v>
      </c>
      <c s="6" r="M45" t="n">
        <v>200000</v>
      </c>
    </row>
    <row r="46" spans="1:13">
      <c s="4" r="A46" t="s">
        <v>1122</v>
      </c>
    </row>
    <row r="47" spans="1:13">
      <c s="3" r="A47" t="s">
        <v>1093</v>
      </c>
    </row>
    <row r="48" spans="1:13">
      <c s="4" r="A48" t="s">
        <v>1123</v>
      </c>
      <c s="4" r="E48" t="s">
        <v>426</v>
      </c>
    </row>
    <row r="49" spans="1:13">
      <c s="4" r="A49" t="s">
        <v>1121</v>
      </c>
      <c s="6" r="H49" t="n">
        <v>300000</v>
      </c>
    </row>
    <row r="50" spans="1:13">
      <c s="4" r="A50" t="s">
        <v>1124</v>
      </c>
      <c s="4" r="E50" t="s">
        <v>1125</v>
      </c>
    </row>
    <row r="51" spans="1:13">
      <c s="4" r="A51" t="s">
        <v>1126</v>
      </c>
      <c s="7" r="E51" t="n">
        <v>298000</v>
      </c>
      <c s="7" r="F51" t="n">
        <v>234000</v>
      </c>
      <c s="7" r="G51" t="n">
        <v>167000</v>
      </c>
    </row>
    <row r="52" spans="1:13">
      <c s="4" r="A52" t="s">
        <v>1127</v>
      </c>
    </row>
    <row r="53" spans="1:13">
      <c s="3" r="A53" t="s">
        <v>1093</v>
      </c>
    </row>
    <row r="54" spans="1:13">
      <c s="4" r="A54" t="s">
        <v>1104</v>
      </c>
      <c s="6" r="D54" t="n">
        <v>708890</v>
      </c>
    </row>
    <row r="55" spans="1:13">
      <c s="4" r="A55" t="s">
        <v>1128</v>
      </c>
    </row>
    <row r="56" spans="1:13">
      <c s="3" r="A56" t="s">
        <v>1093</v>
      </c>
    </row>
    <row r="57" spans="1:13">
      <c s="4" r="A57" t="s">
        <v>1129</v>
      </c>
      <c s="4" r="E57" t="s">
        <v>62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76</v>
      </c>
    </row>
    <row r="4" spans="1:2">
      <c s="4" r="A4" t="s">
        <v>198</v>
      </c>
      <c s="4" r="B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27"/>
  </cols>
  <sheetData>
    <row r="1" spans="1:5">
      <c s="1" r="A1" t="s">
        <v>1130</v>
      </c>
      <c s="2" r="B1" t="s">
        <v>1131</v>
      </c>
      <c s="2" r="C1" t="s">
        <v>1132</v>
      </c>
      <c s="2" r="D1" t="s">
        <v>1133</v>
      </c>
      <c s="2" r="E1" t="s">
        <v>1134</v>
      </c>
    </row>
    <row r="2" spans="1:5">
      <c s="3" r="A2" t="s">
        <v>1135</v>
      </c>
    </row>
    <row r="3" spans="1:5">
      <c s="4" r="A3" t="s">
        <v>1136</v>
      </c>
      <c s="9" r="E3" t="n">
        <v>10.2</v>
      </c>
    </row>
    <row r="4" spans="1:5">
      <c s="4" r="A4" t="s">
        <v>1097</v>
      </c>
      <c s="6" r="C4" t="n">
        <v>0</v>
      </c>
    </row>
    <row r="5" spans="1:5">
      <c s="4" r="A5" t="s">
        <v>1137</v>
      </c>
      <c s="7" r="C5" t="n">
        <v>0</v>
      </c>
    </row>
    <row r="6" spans="1:5">
      <c s="4" r="A6" t="s">
        <v>1098</v>
      </c>
      <c s="6" r="C6" t="n">
        <v>0</v>
      </c>
      <c s="6" r="D6" t="n">
        <v>0</v>
      </c>
      <c s="6" r="E6" t="n">
        <v>0</v>
      </c>
    </row>
    <row r="7" spans="1:5">
      <c s="4" r="A7" t="s">
        <v>1096</v>
      </c>
      <c s="4" r="B7" t="s">
        <v>483</v>
      </c>
    </row>
    <row r="8" spans="1:5">
      <c s="4" r="A8" t="s">
        <v>1127</v>
      </c>
    </row>
    <row r="9" spans="1:5">
      <c s="3" r="A9" t="s">
        <v>1135</v>
      </c>
    </row>
    <row r="10" spans="1:5">
      <c s="4" r="A10" t="s">
        <v>1097</v>
      </c>
      <c s="6" r="B10" t="n">
        <v>800000</v>
      </c>
    </row>
    <row r="11" spans="1:5">
      <c s="4" r="A11" t="s">
        <v>1137</v>
      </c>
      <c s="8" r="B11" t="n">
        <v>48.2</v>
      </c>
    </row>
    <row r="12" spans="1:5">
      <c s="4" r="A12" t="s">
        <v>1138</v>
      </c>
    </row>
    <row r="13" spans="1:5">
      <c s="3" r="A13" t="s">
        <v>1135</v>
      </c>
    </row>
    <row r="14" spans="1:5">
      <c s="4" r="A14" t="s">
        <v>1139</v>
      </c>
      <c s="6" r="B14" t="n">
        <v>5</v>
      </c>
    </row>
    <row r="15" spans="1:5">
      <c s="4" r="A15" t="s">
        <v>1140</v>
      </c>
    </row>
    <row r="16" spans="1:5">
      <c s="3" r="A16" t="s">
        <v>1135</v>
      </c>
    </row>
    <row r="17" spans="1:5">
      <c s="4" r="A17" t="s">
        <v>1139</v>
      </c>
      <c s="6" r="B17" t="n">
        <v>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1141</v>
      </c>
      <c s="2" r="B1" t="s">
        <v>1</v>
      </c>
    </row>
    <row r="2" spans="1:3">
      <c s="2" r="B2" t="s">
        <v>2</v>
      </c>
      <c s="2" r="C2" t="s">
        <v>88</v>
      </c>
    </row>
    <row r="3" spans="1:3">
      <c s="3" r="A3" t="s">
        <v>234</v>
      </c>
    </row>
    <row r="4" spans="1:3">
      <c s="4" r="A4" t="s">
        <v>1110</v>
      </c>
      <c s="4" r="B4" t="s">
        <v>1111</v>
      </c>
    </row>
    <row r="5" spans="1:3">
      <c s="4" r="A5" t="s">
        <v>1097</v>
      </c>
      <c s="6" r="B5" t="n">
        <v>0</v>
      </c>
      <c s="6" r="C5" t="n">
        <v>800000</v>
      </c>
    </row>
    <row r="6" spans="1:3">
      <c s="4" r="A6" t="s">
        <v>1142</v>
      </c>
      <c s="7" r="B6" t="n">
        <v>5053</v>
      </c>
    </row>
    <row r="7" spans="1:3">
      <c s="4" r="A7" t="s">
        <v>1143</v>
      </c>
      <c s="7" r="B7" t="n">
        <v>0</v>
      </c>
    </row>
    <row r="8" spans="1:3">
      <c s="3" r="A8" t="s">
        <v>1144</v>
      </c>
    </row>
    <row r="9" spans="1:3">
      <c s="4" r="A9" t="s">
        <v>1145</v>
      </c>
      <c s="6" r="B9" t="n">
        <v>800000</v>
      </c>
    </row>
    <row r="10" spans="1:3">
      <c s="4" r="A10" t="s">
        <v>1097</v>
      </c>
      <c s="6" r="B10" t="n">
        <v>0</v>
      </c>
    </row>
    <row r="11" spans="1:3">
      <c s="4" r="A11" t="s">
        <v>1100</v>
      </c>
      <c s="6" r="B11" t="n">
        <v>-480000</v>
      </c>
    </row>
    <row r="12" spans="1:3">
      <c s="4" r="A12" t="s">
        <v>1146</v>
      </c>
      <c s="6" r="B12" t="n">
        <v>0</v>
      </c>
    </row>
    <row r="13" spans="1:3">
      <c s="4" r="A13" t="s">
        <v>1147</v>
      </c>
      <c s="6" r="B13" t="n">
        <v>320000</v>
      </c>
    </row>
    <row r="14" spans="1:3">
      <c s="4" r="A14" t="s">
        <v>1148</v>
      </c>
      <c s="6" r="B14" t="n">
        <v>0</v>
      </c>
    </row>
    <row r="15" spans="1:3">
      <c s="3" r="A15" t="s">
        <v>1149</v>
      </c>
    </row>
    <row r="16" spans="1:3">
      <c s="4" r="A16" t="s">
        <v>1150</v>
      </c>
      <c s="8" r="B16" t="n">
        <v>48.2</v>
      </c>
    </row>
    <row r="17" spans="1:3">
      <c s="4" r="A17" t="s">
        <v>1151</v>
      </c>
      <c s="6" r="B17" t="n">
        <v>0</v>
      </c>
    </row>
    <row r="18" spans="1:3">
      <c s="4" r="A18" t="s">
        <v>1152</v>
      </c>
      <c s="13" r="B18" t="n">
        <v>48.2</v>
      </c>
    </row>
    <row r="19" spans="1:3">
      <c s="4" r="A19" t="s">
        <v>1153</v>
      </c>
      <c s="6" r="B19" t="n">
        <v>0</v>
      </c>
    </row>
    <row r="20" spans="1:3">
      <c s="4" r="A20" t="s">
        <v>1154</v>
      </c>
      <c s="13" r="B20" t="n">
        <v>48.2</v>
      </c>
    </row>
    <row r="21" spans="1:3">
      <c s="4" r="A21" t="s">
        <v>1155</v>
      </c>
      <c s="7" r="B21"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56</v>
      </c>
      <c s="2" r="B1" t="s">
        <v>1</v>
      </c>
    </row>
    <row r="2" spans="1:3">
      <c s="2" r="B2" t="s">
        <v>2</v>
      </c>
      <c s="2" r="C2" t="s">
        <v>2</v>
      </c>
    </row>
    <row r="3" spans="1:3">
      <c s="3" r="A3" t="s">
        <v>1157</v>
      </c>
    </row>
    <row r="4" spans="1:3">
      <c s="4" r="A4" t="s">
        <v>1158</v>
      </c>
      <c s="6" r="B4" t="n">
        <v>1290894</v>
      </c>
    </row>
    <row r="5" spans="1:3">
      <c s="4" r="A5" t="s">
        <v>1159</v>
      </c>
      <c s="6" r="B5" t="n">
        <v>1388179</v>
      </c>
    </row>
    <row r="6" spans="1:3">
      <c s="4" r="A6" t="s">
        <v>1160</v>
      </c>
      <c s="6" r="B6" t="n">
        <v>-997068</v>
      </c>
    </row>
    <row r="7" spans="1:3">
      <c s="4" r="A7" t="s">
        <v>1161</v>
      </c>
      <c s="6" r="B7" t="n">
        <v>-18423</v>
      </c>
    </row>
    <row r="8" spans="1:3">
      <c s="4" r="A8" t="s">
        <v>1162</v>
      </c>
      <c s="6" r="B8" t="n">
        <v>1663582</v>
      </c>
    </row>
    <row r="9" spans="1:3">
      <c s="4" r="A9" t="s">
        <v>1163</v>
      </c>
      <c s="6" r="B9" t="n">
        <v>1290894</v>
      </c>
      <c s="6" r="C9" t="n">
        <v>1663582</v>
      </c>
    </row>
    <row r="10" spans="1:3">
      <c s="4" r="A10" t="s">
        <v>1142</v>
      </c>
      <c s="7" r="C10" t="n">
        <v>10645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164</v>
      </c>
      <c s="2" r="B1" t="s">
        <v>1</v>
      </c>
    </row>
    <row r="2" spans="1:4">
      <c s="2" r="B2" t="s">
        <v>2</v>
      </c>
      <c s="2" r="C2" t="s">
        <v>30</v>
      </c>
      <c s="2" r="D2" t="s">
        <v>88</v>
      </c>
    </row>
    <row r="3" spans="1:4">
      <c s="3" r="A3" t="s">
        <v>1165</v>
      </c>
    </row>
    <row r="4" spans="1:4">
      <c s="4" r="A4" t="s">
        <v>1166</v>
      </c>
      <c s="9" r="B4" t="n">
        <v>13.8</v>
      </c>
      <c s="9" r="C4" t="n">
        <v>12.6</v>
      </c>
      <c s="9" r="D4" t="n">
        <v>10.8</v>
      </c>
    </row>
    <row r="5" spans="1:4">
      <c s="4" r="A5" t="s">
        <v>432</v>
      </c>
    </row>
    <row r="6" spans="1:4">
      <c s="3" r="A6" t="s">
        <v>1165</v>
      </c>
    </row>
    <row r="7" spans="1:4">
      <c s="4" r="A7" t="s">
        <v>1167</v>
      </c>
      <c s="4" r="B7" t="s">
        <v>1168</v>
      </c>
    </row>
    <row r="8" spans="1:4">
      <c s="4" r="A8" t="s">
        <v>428</v>
      </c>
    </row>
    <row r="9" spans="1:4">
      <c s="3" r="A9" t="s">
        <v>1165</v>
      </c>
    </row>
    <row r="10" spans="1:4">
      <c s="4" r="A10" t="s">
        <v>1167</v>
      </c>
      <c s="4" r="B10" t="s">
        <v>11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0</v>
      </c>
      <c s="2" r="B1" t="s">
        <v>1</v>
      </c>
    </row>
    <row r="2" spans="1:3">
      <c s="2" r="B2" t="s">
        <v>2</v>
      </c>
      <c s="2" r="C2" t="s">
        <v>30</v>
      </c>
    </row>
    <row r="3" spans="1:3">
      <c s="3" r="A3" t="s">
        <v>1171</v>
      </c>
    </row>
    <row r="4" spans="1:3">
      <c s="4" r="A4" t="s">
        <v>70</v>
      </c>
      <c s="7" r="B4" t="n">
        <v>2681053</v>
      </c>
      <c s="7" r="C4" t="n">
        <v>2448285</v>
      </c>
    </row>
    <row r="5" spans="1:3">
      <c s="4" r="A5" t="s">
        <v>1172</v>
      </c>
      <c s="7" r="B5" t="n">
        <v>2145836</v>
      </c>
      <c s="6" r="C5" t="n">
        <v>598226</v>
      </c>
    </row>
    <row r="6" spans="1:3">
      <c s="4" r="A6" t="s">
        <v>1173</v>
      </c>
      <c s="4" r="B6" t="s">
        <v>1174</v>
      </c>
    </row>
    <row r="7" spans="1:3">
      <c s="4" r="A7" t="s">
        <v>1175</v>
      </c>
    </row>
    <row r="8" spans="1:3">
      <c s="3" r="A8" t="s">
        <v>1171</v>
      </c>
    </row>
    <row r="9" spans="1:3">
      <c s="4" r="A9" t="s">
        <v>1176</v>
      </c>
      <c s="7" r="B9" t="n">
        <v>3500</v>
      </c>
      <c s="6" r="C9" t="n">
        <v>3700</v>
      </c>
    </row>
    <row r="10" spans="1:3">
      <c s="4" r="A10" t="s">
        <v>1177</v>
      </c>
    </row>
    <row r="11" spans="1:3">
      <c s="3" r="A11" t="s">
        <v>1171</v>
      </c>
    </row>
    <row r="12" spans="1:3">
      <c s="4" r="A12" t="s">
        <v>1176</v>
      </c>
      <c s="6" r="B12" t="n">
        <v>1034400</v>
      </c>
      <c s="7" r="C12" t="n">
        <v>719200</v>
      </c>
    </row>
    <row r="13" spans="1:3">
      <c s="4" r="A13" t="s">
        <v>1178</v>
      </c>
    </row>
    <row r="14" spans="1:3">
      <c s="3" r="A14" t="s">
        <v>1171</v>
      </c>
    </row>
    <row r="15" spans="1:3">
      <c s="4" r="A15" t="s">
        <v>1179</v>
      </c>
      <c s="7" r="B15" t="n">
        <v>100000</v>
      </c>
    </row>
    <row r="16" spans="1:3">
      <c s="4" r="A16" t="s">
        <v>1180</v>
      </c>
    </row>
    <row r="17" spans="1:3">
      <c s="3" r="A17" t="s">
        <v>1171</v>
      </c>
    </row>
    <row r="18" spans="1:3">
      <c s="4" r="A18" t="s">
        <v>1181</v>
      </c>
      <c s="4" r="B18" t="s">
        <v>1182</v>
      </c>
    </row>
    <row r="19" spans="1:3">
      <c s="4" r="A19" t="s">
        <v>1183</v>
      </c>
    </row>
    <row r="20" spans="1:3">
      <c s="3" r="A20" t="s">
        <v>1171</v>
      </c>
    </row>
    <row r="21" spans="1:3">
      <c s="4" r="A21" t="s">
        <v>1184</v>
      </c>
      <c s="7" r="B21" t="n">
        <v>269600</v>
      </c>
    </row>
    <row r="22" spans="1:3">
      <c s="4" r="A22" t="s">
        <v>1185</v>
      </c>
    </row>
    <row r="23" spans="1:3">
      <c s="3" r="A23" t="s">
        <v>1171</v>
      </c>
    </row>
    <row r="24" spans="1:3">
      <c s="4" r="A24" t="s">
        <v>1184</v>
      </c>
      <c s="6" r="B24" t="n">
        <v>212500</v>
      </c>
    </row>
    <row r="25" spans="1:3">
      <c s="4" r="A25" t="s">
        <v>1186</v>
      </c>
    </row>
    <row r="26" spans="1:3">
      <c s="3" r="A26" t="s">
        <v>1171</v>
      </c>
    </row>
    <row r="27" spans="1:3">
      <c s="4" r="A27" t="s">
        <v>1176</v>
      </c>
      <c s="6" r="B27" t="n">
        <v>50600</v>
      </c>
    </row>
    <row r="28" spans="1:3">
      <c s="4" r="A28" t="s">
        <v>1187</v>
      </c>
    </row>
    <row r="29" spans="1:3">
      <c s="3" r="A29" t="s">
        <v>1171</v>
      </c>
    </row>
    <row r="30" spans="1:3">
      <c s="4" r="A30" t="s">
        <v>988</v>
      </c>
      <c s="7" r="B30" t="n">
        <v>2768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88</v>
      </c>
      <c s="2" r="C1" t="s">
        <v>1</v>
      </c>
    </row>
    <row r="2" spans="1:5">
      <c s="2" r="C2" t="s">
        <v>2</v>
      </c>
      <c s="2" r="D2" t="s">
        <v>30</v>
      </c>
      <c s="2" r="E2" t="s">
        <v>88</v>
      </c>
    </row>
    <row r="3" spans="1:5">
      <c s="4" r="A3" t="s">
        <v>1189</v>
      </c>
    </row>
    <row r="4" spans="1:5">
      <c s="3" r="A4" t="s">
        <v>983</v>
      </c>
    </row>
    <row r="5" spans="1:5">
      <c s="4" r="A5" t="s">
        <v>1179</v>
      </c>
      <c s="4" r="B5" t="s">
        <v>1190</v>
      </c>
      <c s="7" r="C5" t="n">
        <v>1276453</v>
      </c>
      <c s="7" r="D5" t="n">
        <v>955903</v>
      </c>
    </row>
    <row r="6" spans="1:5">
      <c s="4" r="A6" t="s">
        <v>1191</v>
      </c>
      <c s="4" r="B6" t="s">
        <v>1190</v>
      </c>
      <c s="6" r="C6" t="n">
        <v>4307249</v>
      </c>
      <c s="6" r="D6" t="n">
        <v>2876927</v>
      </c>
    </row>
    <row r="7" spans="1:5">
      <c s="4" r="A7" t="s">
        <v>1192</v>
      </c>
      <c s="6" r="C7" t="n">
        <v>417298</v>
      </c>
      <c s="6" r="D7" t="n">
        <v>453127</v>
      </c>
      <c s="7" r="E7" t="n">
        <v>454840</v>
      </c>
    </row>
    <row r="8" spans="1:5">
      <c s="4" r="A8" t="s">
        <v>918</v>
      </c>
    </row>
    <row r="9" spans="1:5">
      <c s="3" r="A9" t="s">
        <v>983</v>
      </c>
    </row>
    <row r="10" spans="1:5">
      <c s="4" r="A10" t="s">
        <v>1179</v>
      </c>
      <c s="6" r="C10" t="n">
        <v>281905</v>
      </c>
      <c s="6" r="D10" t="n">
        <v>244587</v>
      </c>
    </row>
    <row r="11" spans="1:5">
      <c s="4" r="A11" t="s">
        <v>1191</v>
      </c>
      <c s="6" r="C11" t="n">
        <v>768791</v>
      </c>
      <c s="6" r="D11" t="n">
        <v>702513</v>
      </c>
    </row>
    <row r="12" spans="1:5">
      <c s="4" r="A12" t="s">
        <v>1192</v>
      </c>
      <c s="6" r="C12" t="n">
        <v>70398</v>
      </c>
      <c s="6" r="D12" t="n">
        <v>28450</v>
      </c>
      <c s="6" r="E12" t="n">
        <v>-48035</v>
      </c>
    </row>
    <row r="13" spans="1:5">
      <c s="4" r="A13" t="s">
        <v>1193</v>
      </c>
    </row>
    <row r="14" spans="1:5">
      <c s="3" r="A14" t="s">
        <v>983</v>
      </c>
    </row>
    <row r="15" spans="1:5">
      <c s="4" r="A15" t="s">
        <v>1179</v>
      </c>
      <c s="4" r="B15" t="s">
        <v>1194</v>
      </c>
      <c s="6" r="C15" t="n">
        <v>84086</v>
      </c>
      <c s="6" r="D15" t="n">
        <v>73741</v>
      </c>
    </row>
    <row r="16" spans="1:5">
      <c s="4" r="A16" t="s">
        <v>1191</v>
      </c>
      <c s="4" r="B16" t="s">
        <v>1194</v>
      </c>
      <c s="6" r="C16" t="n">
        <v>538265</v>
      </c>
      <c s="6" r="D16" t="n">
        <v>555283</v>
      </c>
    </row>
    <row r="17" spans="1:5">
      <c s="4" r="A17" t="s">
        <v>1192</v>
      </c>
      <c s="6" r="C17" t="n">
        <v>969</v>
      </c>
      <c s="6" r="D17" t="n">
        <v>4135</v>
      </c>
      <c s="6" r="E17" t="n">
        <v>27976</v>
      </c>
    </row>
    <row r="18" spans="1:5">
      <c s="4" r="A18" t="s">
        <v>1195</v>
      </c>
    </row>
    <row r="19" spans="1:5">
      <c s="3" r="A19" t="s">
        <v>983</v>
      </c>
    </row>
    <row r="20" spans="1:5">
      <c s="4" r="A20" t="s">
        <v>1179</v>
      </c>
      <c s="6" r="C20" t="n">
        <v>3524</v>
      </c>
      <c s="6" r="D20" t="n">
        <v>3773</v>
      </c>
    </row>
    <row r="21" spans="1:5">
      <c s="4" r="A21" t="s">
        <v>1191</v>
      </c>
      <c s="6" r="C21" t="n">
        <v>49842</v>
      </c>
      <c s="6" r="D21" t="n">
        <v>32272</v>
      </c>
    </row>
    <row r="22" spans="1:5">
      <c s="4" r="A22" t="s">
        <v>1192</v>
      </c>
      <c s="7" r="C22" t="n">
        <v>17542</v>
      </c>
      <c s="7" r="D22" t="n">
        <v>4111</v>
      </c>
      <c s="7" r="E22" t="n">
        <v>8702</v>
      </c>
    </row>
    <row r="23" spans="1:5">
      <c r="A23" t="n"/>
    </row>
    <row r="24" spans="1:5">
      <c s="4" r="A24" t="s">
        <v>455</v>
      </c>
      <c s="4" r="B24" t="s">
        <v>1196</v>
      </c>
    </row>
    <row r="25" spans="1:5">
      <c s="4" r="A25" t="s">
        <v>592</v>
      </c>
      <c s="4" r="B25" t="s">
        <v>1197</v>
      </c>
    </row>
    <row r="26" spans="1:5">
      <c s="4" r="A26" t="s">
        <v>1194</v>
      </c>
      <c s="4" r="B26" t="s">
        <v>1198</v>
      </c>
    </row>
  </sheetData>
  <mergeCells count="6">
    <mergeCell ref="A1:B2"/>
    <mergeCell ref="C1:E1"/>
    <mergeCell ref="A23:D23"/>
    <mergeCell ref="B24:D24"/>
    <mergeCell ref="B25:D25"/>
    <mergeCell ref="B26:D2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1199</v>
      </c>
      <c s="2" r="B1" t="s">
        <v>1</v>
      </c>
    </row>
    <row r="2" spans="1:4">
      <c s="2" r="B2" t="s">
        <v>2</v>
      </c>
      <c s="2" r="C2" t="s">
        <v>30</v>
      </c>
      <c s="2" r="D2" t="s">
        <v>88</v>
      </c>
    </row>
    <row r="3" spans="1:4">
      <c s="3" r="A3" t="s">
        <v>1200</v>
      </c>
    </row>
    <row r="4" spans="1:4">
      <c s="4" r="A4" t="s">
        <v>1201</v>
      </c>
      <c s="7" r="B4" t="n">
        <v>-6262</v>
      </c>
      <c s="7" r="C4" t="n">
        <v>-1804</v>
      </c>
      <c s="7" r="D4" t="n">
        <v>-3089</v>
      </c>
    </row>
    <row r="5" spans="1:4">
      <c s="4" r="A5" t="s">
        <v>1202</v>
      </c>
      <c s="7" r="B5" t="n">
        <v>1900</v>
      </c>
      <c s="6" r="C5" t="n">
        <v>1414</v>
      </c>
      <c s="6" r="D5" t="n">
        <v>-2764</v>
      </c>
    </row>
    <row r="6" spans="1:4">
      <c s="4" r="A6" t="s">
        <v>1203</v>
      </c>
      <c s="4" r="B6" t="s">
        <v>1204</v>
      </c>
    </row>
    <row r="7" spans="1:4">
      <c s="4" r="A7" t="s">
        <v>1205</v>
      </c>
      <c s="7" r="B7" t="n">
        <v>-2400</v>
      </c>
      <c s="6" r="C7" t="n">
        <v>-900</v>
      </c>
    </row>
    <row r="8" spans="1:4">
      <c s="4" r="A8" t="s">
        <v>1206</v>
      </c>
      <c s="6" r="D8" t="n">
        <v>8400</v>
      </c>
    </row>
    <row r="9" spans="1:4">
      <c s="4" r="A9" t="s">
        <v>1207</v>
      </c>
      <c s="6" r="B9" t="n">
        <v>-131138</v>
      </c>
      <c s="6" r="C9" t="n">
        <v>-121409</v>
      </c>
    </row>
    <row r="10" spans="1:4">
      <c s="4" r="A10" t="s">
        <v>918</v>
      </c>
    </row>
    <row r="11" spans="1:4">
      <c s="3" r="A11" t="s">
        <v>1200</v>
      </c>
    </row>
    <row r="12" spans="1:4">
      <c s="4" r="A12" t="s">
        <v>1201</v>
      </c>
      <c s="6" r="B12" t="n">
        <v>4200</v>
      </c>
      <c s="6" r="C12" t="n">
        <v>1800</v>
      </c>
      <c s="6" r="D12" t="n">
        <v>3100</v>
      </c>
    </row>
    <row r="13" spans="1:4">
      <c s="4" r="A13" t="s">
        <v>1202</v>
      </c>
      <c s="6" r="B13" t="n">
        <v>-700</v>
      </c>
      <c s="6" r="C13" t="n">
        <v>-1400</v>
      </c>
      <c s="7" r="D13" t="n">
        <v>2800</v>
      </c>
    </row>
    <row r="14" spans="1:4">
      <c s="4" r="A14" t="s">
        <v>1208</v>
      </c>
      <c s="6" r="B14" t="n">
        <v>155400</v>
      </c>
    </row>
    <row r="15" spans="1:4">
      <c s="4" r="A15" t="s">
        <v>1193</v>
      </c>
    </row>
    <row r="16" spans="1:4">
      <c s="3" r="A16" t="s">
        <v>1200</v>
      </c>
    </row>
    <row r="17" spans="1:4">
      <c s="4" r="A17" t="s">
        <v>1201</v>
      </c>
      <c s="6" r="B17" t="n">
        <v>2200</v>
      </c>
      <c s="6" r="C17" t="n">
        <v>0</v>
      </c>
    </row>
    <row r="18" spans="1:4">
      <c s="4" r="A18" t="s">
        <v>1202</v>
      </c>
      <c s="6" r="B18" t="n">
        <v>-200</v>
      </c>
      <c s="6" r="C18" t="n">
        <v>0</v>
      </c>
    </row>
    <row r="19" spans="1:4">
      <c s="4" r="A19" t="s">
        <v>1208</v>
      </c>
      <c s="6" r="B19" t="n">
        <v>112300</v>
      </c>
    </row>
    <row r="20" spans="1:4">
      <c s="4" r="A20" t="s">
        <v>1209</v>
      </c>
    </row>
    <row r="21" spans="1:4">
      <c s="3" r="A21" t="s">
        <v>1200</v>
      </c>
    </row>
    <row r="22" spans="1:4">
      <c s="4" r="A22" t="s">
        <v>1201</v>
      </c>
      <c s="6" r="B22" t="n">
        <v>-100</v>
      </c>
      <c s="6" r="C22" t="n">
        <v>0</v>
      </c>
    </row>
    <row r="23" spans="1:4">
      <c s="4" r="A23" t="s">
        <v>1202</v>
      </c>
      <c s="7" r="C23" t="n">
        <v>0</v>
      </c>
    </row>
    <row r="24" spans="1:4">
      <c s="4" r="A24" t="s">
        <v>1208</v>
      </c>
      <c s="6" r="B24" t="n">
        <v>56600</v>
      </c>
    </row>
    <row r="25" spans="1:4">
      <c s="4" r="A25" t="s">
        <v>1195</v>
      </c>
    </row>
    <row r="26" spans="1:4">
      <c s="3" r="A26" t="s">
        <v>1200</v>
      </c>
    </row>
    <row r="27" spans="1:4">
      <c s="4" r="A27" t="s">
        <v>1208</v>
      </c>
      <c s="6" r="B27" t="n">
        <v>49900</v>
      </c>
    </row>
    <row r="28" spans="1:4">
      <c s="4" r="A28" t="s">
        <v>1189</v>
      </c>
    </row>
    <row r="29" spans="1:4">
      <c s="3" r="A29" t="s">
        <v>1200</v>
      </c>
    </row>
    <row r="30" spans="1:4">
      <c s="4" r="A30" t="s">
        <v>1202</v>
      </c>
      <c s="7" r="B30" t="n">
        <v>-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1210</v>
      </c>
      <c s="2" r="B1" t="s">
        <v>1</v>
      </c>
    </row>
    <row r="2" spans="1:4">
      <c s="2" r="B2" t="s">
        <v>2</v>
      </c>
      <c s="2" r="C2" t="s">
        <v>30</v>
      </c>
      <c s="2" r="D2" t="s">
        <v>88</v>
      </c>
    </row>
    <row r="3" spans="1:4">
      <c s="3" r="A3" t="s">
        <v>243</v>
      </c>
    </row>
    <row r="4" spans="1:4">
      <c s="4" r="A4" t="s">
        <v>1201</v>
      </c>
      <c s="7" r="B4" t="n">
        <v>-6262</v>
      </c>
      <c s="7" r="C4" t="n">
        <v>-1804</v>
      </c>
      <c s="7" r="D4" t="n">
        <v>-3089</v>
      </c>
    </row>
    <row r="5" spans="1:4">
      <c s="4" r="A5" t="s">
        <v>1202</v>
      </c>
      <c s="6" r="B5" t="n">
        <v>1900</v>
      </c>
      <c s="6" r="C5" t="n">
        <v>1414</v>
      </c>
      <c s="6" r="D5" t="n">
        <v>-2764</v>
      </c>
    </row>
    <row r="6" spans="1:4">
      <c s="4" r="A6" t="s">
        <v>110</v>
      </c>
      <c s="7" r="B6" t="n">
        <v>-4362</v>
      </c>
      <c s="7" r="C6" t="n">
        <v>-390</v>
      </c>
      <c s="7" r="D6" t="n">
        <v>-58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211</v>
      </c>
      <c s="2" r="B1" t="s">
        <v>1</v>
      </c>
    </row>
    <row r="2" spans="1:4">
      <c s="2" r="B2" t="s">
        <v>2</v>
      </c>
      <c s="2" r="C2" t="s">
        <v>30</v>
      </c>
      <c s="2" r="D2" t="s">
        <v>88</v>
      </c>
    </row>
    <row r="3" spans="1:4">
      <c s="3" r="A3" t="s">
        <v>243</v>
      </c>
    </row>
    <row r="4" spans="1:4">
      <c s="4" r="A4" t="s">
        <v>1212</v>
      </c>
      <c s="7" r="B4" t="n">
        <v>0</v>
      </c>
      <c s="7" r="C4" t="n">
        <v>0</v>
      </c>
      <c s="7" r="D4" t="n">
        <v>0</v>
      </c>
    </row>
    <row r="5" spans="1:4">
      <c s="4" r="A5" t="s">
        <v>1213</v>
      </c>
      <c s="6" r="B5" t="n">
        <v>-8071</v>
      </c>
      <c s="6" r="C5" t="n">
        <v>-1661</v>
      </c>
      <c s="6" r="D5" t="n">
        <v>31054</v>
      </c>
    </row>
    <row r="6" spans="1:4">
      <c s="4" r="A6" t="s">
        <v>1214</v>
      </c>
      <c s="6" r="B6" t="n">
        <v>3709</v>
      </c>
      <c s="6" r="C6" t="n">
        <v>1271</v>
      </c>
      <c s="6" r="D6" t="n">
        <v>-36907</v>
      </c>
    </row>
    <row r="7" spans="1:4">
      <c s="4" r="A7" t="s">
        <v>110</v>
      </c>
      <c s="7" r="B7" t="n">
        <v>-4362</v>
      </c>
      <c s="7" r="C7" t="n">
        <v>-390</v>
      </c>
      <c s="7" r="D7" t="n">
        <v>-58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5</v>
      </c>
      <c s="2" r="B1" t="s">
        <v>2</v>
      </c>
      <c s="2" r="C1" t="s">
        <v>30</v>
      </c>
    </row>
    <row r="2" spans="1:3">
      <c s="3" r="A2" t="s">
        <v>243</v>
      </c>
    </row>
    <row r="3" spans="1:3">
      <c s="4" r="A3" t="s">
        <v>1216</v>
      </c>
      <c s="7" r="B3" t="n">
        <v>25172</v>
      </c>
      <c s="7" r="C3" t="n">
        <v>23124</v>
      </c>
    </row>
    <row r="4" spans="1:3">
      <c s="4" r="A4" t="s">
        <v>1217</v>
      </c>
      <c s="6" r="B4" t="n">
        <v>27370</v>
      </c>
      <c s="6" r="C4" t="n">
        <v>29410</v>
      </c>
    </row>
    <row r="5" spans="1:3">
      <c s="4" r="A5" t="s">
        <v>1218</v>
      </c>
      <c s="6" r="B5" t="n">
        <v>92844</v>
      </c>
      <c s="6" r="C5" t="n">
        <v>93163</v>
      </c>
    </row>
    <row r="6" spans="1:3">
      <c s="4" r="A6" t="s">
        <v>1219</v>
      </c>
      <c s="6" r="B6" t="n">
        <v>25268</v>
      </c>
      <c s="6" r="C6" t="n">
        <v>19588</v>
      </c>
    </row>
    <row r="7" spans="1:3">
      <c s="4" r="A7" t="s">
        <v>1220</v>
      </c>
      <c s="6" r="B7" t="n">
        <v>46568</v>
      </c>
      <c s="6" r="C7" t="n">
        <v>44951</v>
      </c>
    </row>
    <row r="8" spans="1:3">
      <c s="4" r="A8" t="s">
        <v>1221</v>
      </c>
      <c s="6" r="B8" t="n">
        <v>4972</v>
      </c>
      <c s="6" r="C8" t="n">
        <v>125</v>
      </c>
    </row>
    <row r="9" spans="1:3">
      <c s="4" r="A9" t="s">
        <v>924</v>
      </c>
      <c s="6" r="B9" t="n">
        <v>11077</v>
      </c>
      <c s="6" r="C9" t="n">
        <v>10404</v>
      </c>
    </row>
    <row r="10" spans="1:3">
      <c s="4" r="A10" t="s">
        <v>1222</v>
      </c>
      <c s="6" r="B10" t="n">
        <v>233271</v>
      </c>
      <c s="6" r="C10" t="n">
        <v>220765</v>
      </c>
    </row>
    <row r="11" spans="1:3">
      <c s="4" r="A11" t="s">
        <v>43</v>
      </c>
      <c s="6" r="B11" t="n">
        <v>-8179</v>
      </c>
      <c s="6" r="C11" t="n">
        <v>-10843</v>
      </c>
    </row>
    <row r="12" spans="1:3">
      <c s="4" r="A12" t="s">
        <v>1223</v>
      </c>
      <c s="6" r="B12" t="n">
        <v>1568</v>
      </c>
      <c s="6" r="C12" t="n">
        <v>-5293</v>
      </c>
    </row>
    <row r="13" spans="1:3">
      <c s="4" r="A13" t="s">
        <v>1224</v>
      </c>
      <c s="6" r="B13" t="n">
        <v>-4087</v>
      </c>
      <c s="6" r="C13" t="n">
        <v>-2704</v>
      </c>
    </row>
    <row r="14" spans="1:3">
      <c s="4" r="A14" t="s">
        <v>1225</v>
      </c>
      <c s="6" r="B14" t="n">
        <v>-35461</v>
      </c>
      <c s="6" r="C14" t="n">
        <v>-20344</v>
      </c>
    </row>
    <row r="15" spans="1:3">
      <c s="4" r="A15" t="s">
        <v>1226</v>
      </c>
      <c s="6" r="B15" t="n">
        <v>1565</v>
      </c>
      <c s="6" r="C15" t="n">
        <v>1144</v>
      </c>
    </row>
    <row r="16" spans="1:3">
      <c s="4" r="A16" t="s">
        <v>924</v>
      </c>
      <c s="6" r="B16" t="n">
        <v>-7561</v>
      </c>
      <c s="6" r="C16" t="n">
        <v>-10033</v>
      </c>
    </row>
    <row r="17" spans="1:3">
      <c s="4" r="A17" t="s">
        <v>1227</v>
      </c>
      <c s="6" r="B17" t="n">
        <v>-55285</v>
      </c>
      <c s="6" r="C17" t="n">
        <v>-50361</v>
      </c>
    </row>
    <row r="18" spans="1:3">
      <c s="4" r="A18" t="s">
        <v>1207</v>
      </c>
      <c s="6" r="B18" t="n">
        <v>-131138</v>
      </c>
      <c s="6" r="C18" t="n">
        <v>-121409</v>
      </c>
    </row>
    <row r="19" spans="1:3">
      <c s="4" r="A19" t="s">
        <v>1228</v>
      </c>
      <c s="7" r="B19" t="n">
        <v>46848</v>
      </c>
      <c s="7" r="C19" t="n">
        <v>4899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29</v>
      </c>
      <c s="2" r="C1" t="s">
        <v>1</v>
      </c>
    </row>
    <row r="2" spans="1:5">
      <c s="2" r="C2" t="s">
        <v>2</v>
      </c>
      <c s="2" r="D2" t="s">
        <v>30</v>
      </c>
      <c s="2" r="E2" t="s">
        <v>88</v>
      </c>
    </row>
    <row r="3" spans="1:5">
      <c s="3" r="A3" t="s">
        <v>243</v>
      </c>
    </row>
    <row r="4" spans="1:5">
      <c s="4" r="A4" t="s">
        <v>1230</v>
      </c>
      <c s="7" r="C4" t="n">
        <v>95649</v>
      </c>
      <c s="7" r="D4" t="n">
        <v>60112</v>
      </c>
      <c s="7" r="E4" t="n">
        <v>13103</v>
      </c>
    </row>
    <row r="5" spans="1:5">
      <c s="4" r="A5" t="s">
        <v>1231</v>
      </c>
      <c s="4" r="B5" t="s">
        <v>455</v>
      </c>
      <c s="6" r="C5" t="n">
        <v>263824</v>
      </c>
      <c s="6" r="D5" t="n">
        <v>288728</v>
      </c>
      <c s="6" r="E5" t="n">
        <v>304665</v>
      </c>
    </row>
    <row r="6" spans="1:5">
      <c s="4" r="A6" t="s">
        <v>109</v>
      </c>
      <c s="7" r="C6" t="n">
        <v>359473</v>
      </c>
      <c s="7" r="D6" t="n">
        <v>348840</v>
      </c>
      <c s="7" r="E6" t="n">
        <v>317768</v>
      </c>
    </row>
    <row r="7" spans="1:5">
      <c r="A7" t="n"/>
    </row>
    <row r="8" spans="1:5">
      <c s="4" r="A8" t="s">
        <v>455</v>
      </c>
      <c s="4" r="B8" t="s">
        <v>1232</v>
      </c>
    </row>
  </sheetData>
  <mergeCells count="4">
    <mergeCell ref="A1:B2"/>
    <mergeCell ref="C1:E1"/>
    <mergeCell ref="A7:D7"/>
    <mergeCell ref="B8:D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33</v>
      </c>
      <c s="2" r="B1" t="s">
        <v>435</v>
      </c>
    </row>
    <row r="2" spans="1:2">
      <c s="3" r="A2" t="s">
        <v>1234</v>
      </c>
    </row>
    <row r="3" spans="1:2">
      <c s="4" r="A3" t="s">
        <v>1235</v>
      </c>
      <c s="9" r="B3" t="n">
        <v>11.3</v>
      </c>
    </row>
    <row r="4" spans="1:2">
      <c s="4" r="A4" t="s">
        <v>1236</v>
      </c>
      <c s="12" r="B4" t="n">
        <v>0.7</v>
      </c>
    </row>
    <row r="5" spans="1:2">
      <c s="4" r="A5" t="s">
        <v>1237</v>
      </c>
      <c s="9" r="B5" t="n">
        <v>0.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1238</v>
      </c>
      <c s="2" r="B1" t="s">
        <v>504</v>
      </c>
      <c s="2" r="J1" t="s">
        <v>498</v>
      </c>
      <c s="2" r="K1" t="s">
        <v>1</v>
      </c>
    </row>
    <row r="2" spans="1:13">
      <c s="2" r="B2" t="s">
        <v>2</v>
      </c>
      <c s="2" r="C2" t="s">
        <v>518</v>
      </c>
      <c s="2" r="D2" t="s">
        <v>4</v>
      </c>
      <c s="2" r="E2" t="s">
        <v>519</v>
      </c>
      <c s="2" r="F2" t="s">
        <v>30</v>
      </c>
      <c s="2" r="G2" t="s">
        <v>520</v>
      </c>
      <c s="2" r="H2" t="s">
        <v>521</v>
      </c>
      <c s="2" r="I2" t="s">
        <v>522</v>
      </c>
      <c s="2" r="J2" t="s">
        <v>2</v>
      </c>
      <c s="2" r="K2" t="s">
        <v>2</v>
      </c>
      <c s="2" r="L2" t="s">
        <v>30</v>
      </c>
      <c s="2" r="M2" t="s">
        <v>88</v>
      </c>
    </row>
    <row r="3" spans="1:13">
      <c s="3" r="A3" t="s">
        <v>246</v>
      </c>
    </row>
    <row r="4" spans="1:13">
      <c s="4" r="A4" t="s">
        <v>94</v>
      </c>
      <c s="7" r="B4" t="n">
        <v>573456</v>
      </c>
      <c s="7" r="C4" t="n">
        <v>557003</v>
      </c>
      <c s="7" r="D4" t="n">
        <v>458135</v>
      </c>
      <c s="7" r="E4" t="n">
        <v>389859</v>
      </c>
      <c s="7" r="F4" t="n">
        <v>471279</v>
      </c>
      <c s="7" r="G4" t="n">
        <v>514895</v>
      </c>
      <c s="7" r="H4" t="n">
        <v>481538</v>
      </c>
      <c s="7" r="I4" t="n">
        <v>396266</v>
      </c>
      <c s="7" r="K4" t="n">
        <v>1978453</v>
      </c>
      <c s="7" r="L4" t="n">
        <v>1863978</v>
      </c>
      <c s="7" r="M4" t="n">
        <v>2016484</v>
      </c>
    </row>
    <row r="5" spans="1:13">
      <c s="4" r="A5" t="s">
        <v>95</v>
      </c>
      <c s="6" r="B5" t="n">
        <v>23180</v>
      </c>
      <c s="6" r="C5" t="n">
        <v>16533</v>
      </c>
      <c s="6" r="D5" t="n">
        <v>32252</v>
      </c>
      <c s="6" r="E5" t="n">
        <v>41861</v>
      </c>
      <c s="6" r="F5" t="n">
        <v>25894</v>
      </c>
      <c s="6" r="G5" t="n">
        <v>25357</v>
      </c>
      <c s="6" r="H5" t="n">
        <v>39302</v>
      </c>
      <c s="6" r="I5" t="n">
        <v>40990</v>
      </c>
      <c s="6" r="K5" t="n">
        <v>113826</v>
      </c>
      <c s="6" r="L5" t="n">
        <v>131543</v>
      </c>
      <c s="6" r="M5" t="n">
        <v>166216</v>
      </c>
    </row>
    <row r="6" spans="1:13">
      <c s="4" r="A6" t="s">
        <v>1239</v>
      </c>
      <c s="6" r="B6" t="n">
        <v>-20238</v>
      </c>
      <c s="6" r="C6" t="n">
        <v>5029</v>
      </c>
      <c s="6" r="D6" t="n">
        <v>9680</v>
      </c>
      <c s="6" r="E6" t="n">
        <v>18189</v>
      </c>
      <c s="6" r="F6" t="n">
        <v>-3788</v>
      </c>
      <c s="6" r="G6" t="n">
        <v>9788</v>
      </c>
      <c s="6" r="H6" t="n">
        <v>3411</v>
      </c>
      <c s="6" r="I6" t="n">
        <v>4872</v>
      </c>
      <c s="6" r="K6" t="n">
        <v>12660</v>
      </c>
      <c s="6" r="L6" t="n">
        <v>14283</v>
      </c>
      <c s="6" r="M6" t="n">
        <v>15164</v>
      </c>
    </row>
    <row r="7" spans="1:13">
      <c s="4" r="A7" t="s">
        <v>97</v>
      </c>
      <c s="6" r="B7" t="n">
        <v>-2604</v>
      </c>
      <c s="6" r="C7" t="n">
        <v>-38</v>
      </c>
      <c s="6" r="D7" t="n">
        <v>-424</v>
      </c>
      <c s="6" r="E7" t="n">
        <v>-649</v>
      </c>
      <c s="6" r="F7" t="n">
        <v>-214</v>
      </c>
      <c s="6" r="G7" t="n">
        <v>-102</v>
      </c>
      <c s="6" r="H7" t="n">
        <v>-198</v>
      </c>
      <c s="6" r="I7" t="n">
        <v>-111</v>
      </c>
      <c s="6" r="K7" t="n">
        <v>-3715</v>
      </c>
      <c s="6" r="L7" t="n">
        <v>-625</v>
      </c>
      <c s="6" r="M7" t="n">
        <v>-1616</v>
      </c>
    </row>
    <row r="8" spans="1:13">
      <c s="4" r="A8" t="s">
        <v>1240</v>
      </c>
      <c s="6" r="B8" t="n">
        <v>573794</v>
      </c>
      <c s="6" r="C8" t="n">
        <v>578527</v>
      </c>
      <c s="6" r="D8" t="n">
        <v>499643</v>
      </c>
      <c s="6" r="E8" t="n">
        <v>449260</v>
      </c>
      <c s="6" r="F8" t="n">
        <v>493171</v>
      </c>
      <c s="6" r="G8" t="n">
        <v>549938</v>
      </c>
      <c s="6" r="H8" t="n">
        <v>524053</v>
      </c>
      <c s="6" r="I8" t="n">
        <v>442017</v>
      </c>
    </row>
    <row r="9" spans="1:13">
      <c s="4" r="A9" t="s">
        <v>101</v>
      </c>
      <c s="6" r="B9" t="n">
        <v>242057</v>
      </c>
      <c s="6" r="C9" t="n">
        <v>263993</v>
      </c>
      <c s="6" r="D9" t="n">
        <v>239122</v>
      </c>
      <c s="6" r="E9" t="n">
        <v>171936</v>
      </c>
      <c s="6" r="F9" t="n">
        <v>243801</v>
      </c>
      <c s="6" r="G9" t="n">
        <v>290269</v>
      </c>
      <c s="6" r="H9" t="n">
        <v>259196</v>
      </c>
      <c s="6" r="I9" t="n">
        <v>176896</v>
      </c>
      <c s="6" r="K9" t="n">
        <v>917108</v>
      </c>
      <c s="6" r="L9" t="n">
        <v>970162</v>
      </c>
      <c s="6" r="M9" t="n">
        <v>1219684</v>
      </c>
    </row>
    <row r="10" spans="1:13">
      <c s="4" r="A10" t="s">
        <v>1241</v>
      </c>
      <c s="6" r="B10" t="n">
        <v>194726</v>
      </c>
      <c s="6" r="C10" t="n">
        <v>225558</v>
      </c>
      <c s="6" r="D10" t="n">
        <v>152570</v>
      </c>
      <c s="6" r="E10" t="n">
        <v>149251</v>
      </c>
      <c s="6" r="F10" t="n">
        <v>148374</v>
      </c>
      <c s="6" r="G10" t="n">
        <v>174307</v>
      </c>
      <c s="6" r="H10" t="n">
        <v>165056</v>
      </c>
      <c s="6" r="I10" t="n">
        <v>145363</v>
      </c>
    </row>
    <row r="11" spans="1:13">
      <c s="4" r="A11" t="s">
        <v>1242</v>
      </c>
      <c s="6" r="B11" t="n">
        <v>-2190</v>
      </c>
      <c s="6" r="C11" t="n">
        <v>8621</v>
      </c>
      <c s="6" r="D11" t="n">
        <v>12981</v>
      </c>
      <c s="6" r="E11" t="n">
        <v>7552</v>
      </c>
      <c s="6" r="F11" t="n">
        <v>-227</v>
      </c>
      <c s="6" r="G11" t="n">
        <v>783</v>
      </c>
      <c s="6" r="H11" t="n">
        <v>319</v>
      </c>
      <c s="6" r="I11" t="n">
        <v>2964</v>
      </c>
      <c s="6" r="K11" t="n">
        <v>26964</v>
      </c>
      <c s="6" r="L11" t="n">
        <v>3839</v>
      </c>
      <c s="6" r="M11" t="n">
        <v>14214</v>
      </c>
    </row>
    <row r="12" spans="1:13">
      <c s="4" r="A12" t="s">
        <v>111</v>
      </c>
      <c s="6" r="B12" t="n">
        <v>107896</v>
      </c>
      <c s="6" r="C12" t="n">
        <v>54530</v>
      </c>
      <c s="6" r="D12" t="n">
        <v>84206</v>
      </c>
      <c s="6" r="E12" t="n">
        <v>108479</v>
      </c>
      <c s="6" r="K12" t="n">
        <v>355111</v>
      </c>
      <c s="6" r="L12" t="n">
        <v>348450</v>
      </c>
      <c s="6" r="M12" t="n">
        <v>311915</v>
      </c>
    </row>
    <row r="13" spans="1:13">
      <c s="4" r="A13" t="s">
        <v>112</v>
      </c>
      <c s="6" r="B13" t="n">
        <v>-8309</v>
      </c>
      <c s="6" r="C13" t="n">
        <v>-2707</v>
      </c>
      <c s="6" r="D13" t="n">
        <v>0</v>
      </c>
      <c s="6" r="E13" t="n">
        <v>0</v>
      </c>
      <c s="7" r="J13" t="n">
        <v>-11016</v>
      </c>
      <c s="6" r="K13" t="n">
        <v>-11016</v>
      </c>
      <c s="6" r="L13" t="n">
        <v>0</v>
      </c>
      <c s="6" r="M13" t="n">
        <v>0</v>
      </c>
    </row>
    <row r="14" spans="1:13">
      <c s="4" r="A14" t="s">
        <v>113</v>
      </c>
      <c s="6" r="B14" t="n">
        <v>99587</v>
      </c>
      <c s="6" r="C14" t="n">
        <v>51823</v>
      </c>
      <c s="6" r="D14" t="n">
        <v>84206</v>
      </c>
      <c s="6" r="E14" t="n">
        <v>108479</v>
      </c>
      <c s="6" r="F14" t="n">
        <v>84573</v>
      </c>
      <c s="6" r="G14" t="n">
        <v>76234</v>
      </c>
      <c s="6" r="H14" t="n">
        <v>83163</v>
      </c>
      <c s="6" r="I14" t="n">
        <v>104480</v>
      </c>
      <c s="6" r="K14" t="n">
        <v>344095</v>
      </c>
      <c s="6" r="L14" t="n">
        <v>348450</v>
      </c>
      <c s="6" r="M14" t="n">
        <v>311915</v>
      </c>
    </row>
    <row r="15" spans="1:13">
      <c s="4" r="A15" t="s">
        <v>114</v>
      </c>
      <c s="6" r="B15" t="n">
        <v>-8186</v>
      </c>
      <c s="6" r="C15" t="n">
        <v>-8188</v>
      </c>
      <c s="6" r="D15" t="n">
        <v>-8188</v>
      </c>
      <c s="6" r="E15" t="n">
        <v>-8188</v>
      </c>
      <c s="6" r="F15" t="n">
        <v>-8186</v>
      </c>
      <c s="6" r="G15" t="n">
        <v>-8188</v>
      </c>
      <c s="6" r="H15" t="n">
        <v>-8188</v>
      </c>
      <c s="6" r="I15" t="n">
        <v>-8188</v>
      </c>
      <c s="6" r="K15" t="n">
        <v>-32750</v>
      </c>
      <c s="6" r="L15" t="n">
        <v>-32750</v>
      </c>
      <c s="6" r="M15" t="n">
        <v>-32750</v>
      </c>
    </row>
    <row r="16" spans="1:13">
      <c s="4" r="A16" t="s">
        <v>115</v>
      </c>
      <c s="7" r="B16" t="n">
        <v>91401</v>
      </c>
      <c s="7" r="C16" t="n">
        <v>43635</v>
      </c>
      <c s="7" r="D16" t="n">
        <v>76018</v>
      </c>
      <c s="7" r="E16" t="n">
        <v>100291</v>
      </c>
      <c s="7" r="F16" t="n">
        <v>76387</v>
      </c>
      <c s="7" r="G16" t="n">
        <v>68046</v>
      </c>
      <c s="7" r="H16" t="n">
        <v>74975</v>
      </c>
      <c s="7" r="I16" t="n">
        <v>96292</v>
      </c>
      <c s="7" r="K16" t="n">
        <v>311345</v>
      </c>
      <c s="7" r="L16" t="n">
        <v>315700</v>
      </c>
      <c s="7" r="M16" t="n">
        <v>279165</v>
      </c>
    </row>
    <row r="17" spans="1:13">
      <c s="4" r="A17" t="s">
        <v>1243</v>
      </c>
      <c s="8" r="B17" t="n">
        <v>1.36</v>
      </c>
      <c s="8" r="C17" t="n">
        <v>0.73</v>
      </c>
      <c s="8" r="D17" t="n">
        <v>1.69</v>
      </c>
      <c s="8" r="E17" t="n">
        <v>2.24</v>
      </c>
      <c s="8" r="F17" t="n">
        <v>1.71</v>
      </c>
      <c s="8" r="G17" t="n">
        <v>1.52</v>
      </c>
      <c s="8" r="H17" t="n">
        <v>1.68</v>
      </c>
      <c s="8" r="I17" t="n">
        <v>2.16</v>
      </c>
      <c s="8" r="K17" t="n">
        <v>5.74</v>
      </c>
      <c s="8" r="L17" t="n">
        <v>7.07</v>
      </c>
      <c s="8" r="M17" t="n">
        <v>6.37</v>
      </c>
    </row>
    <row r="18" spans="1:13">
      <c s="4" r="A18" t="s">
        <v>1244</v>
      </c>
      <c s="8" r="B18" t="n">
        <v>1.36</v>
      </c>
      <c s="8" r="C18" t="n">
        <v>0.73</v>
      </c>
      <c s="8" r="D18" t="n">
        <v>1.68</v>
      </c>
      <c s="8" r="E18" t="n">
        <v>2.23</v>
      </c>
      <c s="8" r="F18" t="n">
        <v>1.7</v>
      </c>
      <c s="8" r="G18" t="n">
        <v>1.52</v>
      </c>
      <c s="8" r="H18" t="n">
        <v>1.68</v>
      </c>
      <c s="8" r="I18" t="n">
        <v>2.16</v>
      </c>
      <c s="8" r="K18" t="n">
        <v>5.73</v>
      </c>
      <c s="8" r="L18" t="n">
        <v>7.06</v>
      </c>
      <c s="8" r="M18" t="n">
        <v>6.37</v>
      </c>
    </row>
  </sheetData>
  <mergeCells count="3">
    <mergeCell ref="A1:A2"/>
    <mergeCell ref="B1:I1"/>
    <mergeCell ref="K1:M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245</v>
      </c>
      <c s="2" r="B1" t="s">
        <v>435</v>
      </c>
    </row>
    <row r="2" spans="1:3">
      <c s="3" r="A2" t="s">
        <v>1246</v>
      </c>
    </row>
    <row r="3" spans="1:3">
      <c s="4" r="A3" t="s">
        <v>1247</v>
      </c>
      <c s="7" r="B3" t="n">
        <v>7687617</v>
      </c>
      <c s="4" r="C3" t="s">
        <v>455</v>
      </c>
    </row>
    <row r="4" spans="1:3">
      <c s="4" r="A4" t="s">
        <v>563</v>
      </c>
      <c s="6" r="B4" t="n">
        <v>7767406</v>
      </c>
    </row>
    <row r="5" spans="1:3">
      <c s="4" r="A5" t="s">
        <v>1248</v>
      </c>
      <c s="6" r="B5" t="n">
        <v>7767406</v>
      </c>
    </row>
    <row r="6" spans="1:3">
      <c s="4" r="A6" t="s">
        <v>1249</v>
      </c>
    </row>
    <row r="7" spans="1:3">
      <c s="3" r="A7" t="s">
        <v>1246</v>
      </c>
    </row>
    <row r="8" spans="1:3">
      <c s="4" r="A8" t="s">
        <v>1247</v>
      </c>
      <c s="6" r="B8" t="n">
        <v>820461</v>
      </c>
      <c s="4" r="C8" t="s">
        <v>455</v>
      </c>
    </row>
    <row r="9" spans="1:3">
      <c s="4" r="A9" t="s">
        <v>563</v>
      </c>
      <c s="6" r="B9" t="n">
        <v>818468</v>
      </c>
    </row>
    <row r="10" spans="1:3">
      <c s="4" r="A10" t="s">
        <v>1248</v>
      </c>
      <c s="6" r="B10" t="n">
        <v>818468</v>
      </c>
    </row>
    <row r="11" spans="1:3">
      <c s="4" r="A11" t="s">
        <v>1250</v>
      </c>
    </row>
    <row r="12" spans="1:3">
      <c s="3" r="A12" t="s">
        <v>1246</v>
      </c>
    </row>
    <row r="13" spans="1:3">
      <c s="4" r="A13" t="s">
        <v>1247</v>
      </c>
      <c s="6" r="B13" t="n">
        <v>22456</v>
      </c>
      <c s="4" r="C13" t="s">
        <v>455</v>
      </c>
    </row>
    <row r="14" spans="1:3">
      <c s="4" r="A14" t="s">
        <v>563</v>
      </c>
      <c s="6" r="B14" t="n">
        <v>22406</v>
      </c>
    </row>
    <row r="15" spans="1:3">
      <c s="4" r="A15" t="s">
        <v>1248</v>
      </c>
      <c s="6" r="B15" t="n">
        <v>22406</v>
      </c>
    </row>
    <row r="16" spans="1:3">
      <c s="4" r="A16" t="s">
        <v>1251</v>
      </c>
    </row>
    <row r="17" spans="1:3">
      <c s="3" r="A17" t="s">
        <v>1246</v>
      </c>
    </row>
    <row r="18" spans="1:3">
      <c s="4" r="A18" t="s">
        <v>1247</v>
      </c>
      <c s="6" r="B18" t="n">
        <v>160941</v>
      </c>
      <c s="4" r="C18" t="s">
        <v>455</v>
      </c>
    </row>
    <row r="19" spans="1:3">
      <c s="4" r="A19" t="s">
        <v>563</v>
      </c>
      <c s="6" r="B19" t="n">
        <v>160976</v>
      </c>
    </row>
    <row r="20" spans="1:3">
      <c s="4" r="A20" t="s">
        <v>1248</v>
      </c>
      <c s="6" r="B20" t="n">
        <v>160976</v>
      </c>
    </row>
    <row r="21" spans="1:3">
      <c s="4" r="A21" t="s">
        <v>1252</v>
      </c>
    </row>
    <row r="22" spans="1:3">
      <c s="3" r="A22" t="s">
        <v>1246</v>
      </c>
    </row>
    <row r="23" spans="1:3">
      <c s="4" r="A23" t="s">
        <v>1247</v>
      </c>
      <c s="6" r="B23" t="n">
        <v>1920230</v>
      </c>
      <c s="4" r="C23" t="s">
        <v>455</v>
      </c>
    </row>
    <row r="24" spans="1:3">
      <c s="4" r="A24" t="s">
        <v>563</v>
      </c>
      <c s="6" r="B24" t="n">
        <v>1907687</v>
      </c>
    </row>
    <row r="25" spans="1:3">
      <c s="4" r="A25" t="s">
        <v>1248</v>
      </c>
      <c s="6" r="B25" t="n">
        <v>1907687</v>
      </c>
    </row>
    <row r="26" spans="1:3">
      <c s="4" r="A26" t="s">
        <v>1253</v>
      </c>
    </row>
    <row r="27" spans="1:3">
      <c s="3" r="A27" t="s">
        <v>1246</v>
      </c>
    </row>
    <row r="28" spans="1:3">
      <c s="4" r="A28" t="s">
        <v>1247</v>
      </c>
      <c s="6" r="B28" t="n">
        <v>1326164</v>
      </c>
      <c s="4" r="C28" t="s">
        <v>455</v>
      </c>
    </row>
    <row r="29" spans="1:3">
      <c s="4" r="A29" t="s">
        <v>563</v>
      </c>
      <c s="6" r="B29" t="n">
        <v>1335678</v>
      </c>
    </row>
    <row r="30" spans="1:3">
      <c s="4" r="A30" t="s">
        <v>1248</v>
      </c>
      <c s="6" r="B30" t="n">
        <v>1335678</v>
      </c>
    </row>
    <row r="31" spans="1:3">
      <c s="4" r="A31" t="s">
        <v>1254</v>
      </c>
    </row>
    <row r="32" spans="1:3">
      <c s="3" r="A32" t="s">
        <v>1246</v>
      </c>
    </row>
    <row r="33" spans="1:3">
      <c s="4" r="A33" t="s">
        <v>1247</v>
      </c>
      <c s="6" r="B33" t="n">
        <v>792489</v>
      </c>
      <c s="4" r="C33" t="s">
        <v>455</v>
      </c>
    </row>
    <row r="34" spans="1:3">
      <c s="4" r="A34" t="s">
        <v>563</v>
      </c>
      <c s="6" r="B34" t="n">
        <v>788581</v>
      </c>
    </row>
    <row r="35" spans="1:3">
      <c s="4" r="A35" t="s">
        <v>1248</v>
      </c>
      <c s="6" r="B35" t="n">
        <v>788581</v>
      </c>
    </row>
    <row r="36" spans="1:3">
      <c s="4" r="A36" t="s">
        <v>544</v>
      </c>
    </row>
    <row r="37" spans="1:3">
      <c s="3" r="A37" t="s">
        <v>1246</v>
      </c>
    </row>
    <row r="38" spans="1:3">
      <c s="4" r="A38" t="s">
        <v>1247</v>
      </c>
      <c s="6" r="B38" t="n">
        <v>419795</v>
      </c>
      <c s="4" r="C38" t="s">
        <v>455</v>
      </c>
    </row>
    <row r="39" spans="1:3">
      <c s="4" r="A39" t="s">
        <v>563</v>
      </c>
      <c s="6" r="B39" t="n">
        <v>405128</v>
      </c>
    </row>
    <row r="40" spans="1:3">
      <c s="4" r="A40" t="s">
        <v>1248</v>
      </c>
      <c s="6" r="B40" t="n">
        <v>405128</v>
      </c>
    </row>
    <row r="41" spans="1:3">
      <c s="4" r="A41" t="s">
        <v>545</v>
      </c>
    </row>
    <row r="42" spans="1:3">
      <c s="3" r="A42" t="s">
        <v>1246</v>
      </c>
    </row>
    <row r="43" spans="1:3">
      <c s="4" r="A43" t="s">
        <v>1247</v>
      </c>
      <c s="6" r="B43" t="n">
        <v>510540</v>
      </c>
      <c s="4" r="C43" t="s">
        <v>455</v>
      </c>
    </row>
    <row r="44" spans="1:3">
      <c s="4" r="A44" t="s">
        <v>563</v>
      </c>
      <c s="6" r="B44" t="n">
        <v>507255</v>
      </c>
    </row>
    <row r="45" spans="1:3">
      <c s="4" r="A45" t="s">
        <v>1248</v>
      </c>
      <c s="6" r="B45" t="n">
        <v>507255</v>
      </c>
    </row>
    <row r="46" spans="1:3">
      <c s="4" r="A46" t="s">
        <v>717</v>
      </c>
    </row>
    <row r="47" spans="1:3">
      <c s="3" r="A47" t="s">
        <v>1246</v>
      </c>
    </row>
    <row r="48" spans="1:3">
      <c s="4" r="A48" t="s">
        <v>1247</v>
      </c>
      <c s="6" r="B48" t="n">
        <v>5973076</v>
      </c>
      <c s="4" r="C48" t="s">
        <v>455</v>
      </c>
    </row>
    <row r="49" spans="1:3">
      <c s="4" r="A49" t="s">
        <v>563</v>
      </c>
      <c s="6" r="B49" t="n">
        <v>5946179</v>
      </c>
    </row>
    <row r="50" spans="1:3">
      <c s="4" r="A50" t="s">
        <v>1248</v>
      </c>
      <c s="6" r="B50" t="n">
        <v>5946179</v>
      </c>
    </row>
    <row r="51" spans="1:3">
      <c s="4" r="A51" t="s">
        <v>601</v>
      </c>
    </row>
    <row r="52" spans="1:3">
      <c s="3" r="A52" t="s">
        <v>1246</v>
      </c>
    </row>
    <row r="53" spans="1:3">
      <c s="4" r="A53" t="s">
        <v>1247</v>
      </c>
      <c s="6" r="B53" t="n">
        <v>419753</v>
      </c>
      <c s="4" r="C53" t="s">
        <v>455</v>
      </c>
    </row>
    <row r="54" spans="1:3">
      <c s="4" r="A54" t="s">
        <v>563</v>
      </c>
      <c s="6" r="B54" t="n">
        <v>419796</v>
      </c>
    </row>
    <row r="55" spans="1:3">
      <c s="4" r="A55" t="s">
        <v>1248</v>
      </c>
      <c s="6" r="B55" t="n">
        <v>419796</v>
      </c>
    </row>
    <row r="56" spans="1:3">
      <c s="4" r="A56" t="s">
        <v>527</v>
      </c>
    </row>
    <row r="57" spans="1:3">
      <c s="3" r="A57" t="s">
        <v>1246</v>
      </c>
    </row>
    <row r="58" spans="1:3">
      <c s="4" r="A58" t="s">
        <v>1247</v>
      </c>
      <c s="6" r="B58" t="n">
        <v>557719</v>
      </c>
      <c s="4" r="C58" t="s">
        <v>455</v>
      </c>
    </row>
    <row r="59" spans="1:3">
      <c s="4" r="A59" t="s">
        <v>563</v>
      </c>
      <c s="6" r="B59" t="n">
        <v>528814</v>
      </c>
    </row>
    <row r="60" spans="1:3">
      <c s="4" r="A60" t="s">
        <v>1248</v>
      </c>
      <c s="6" r="B60" t="n">
        <v>528814</v>
      </c>
    </row>
    <row r="61" spans="1:3">
      <c s="4" r="A61" t="s">
        <v>38</v>
      </c>
    </row>
    <row r="62" spans="1:3">
      <c s="3" r="A62" t="s">
        <v>1246</v>
      </c>
    </row>
    <row r="63" spans="1:3">
      <c s="4" r="A63" t="s">
        <v>1247</v>
      </c>
      <c s="6" r="B63" t="n">
        <v>737069</v>
      </c>
      <c s="4" r="C63" t="s">
        <v>455</v>
      </c>
    </row>
    <row r="64" spans="1:3">
      <c s="4" r="A64" t="s">
        <v>563</v>
      </c>
      <c s="6" r="B64" t="n">
        <v>872617</v>
      </c>
    </row>
    <row r="65" spans="1:3">
      <c s="4" r="A65" t="s">
        <v>1248</v>
      </c>
      <c s="7" r="B65" t="n">
        <v>872617</v>
      </c>
    </row>
    <row r="66" spans="1:3">
      <c r="A66" t="n"/>
    </row>
    <row r="67" spans="1:3">
      <c s="4" r="A67" t="s">
        <v>455</v>
      </c>
      <c s="4" r="B67" t="s">
        <v>1255</v>
      </c>
    </row>
  </sheetData>
  <mergeCells count="3">
    <mergeCell ref="B1:C1"/>
    <mergeCell ref="A66:C66"/>
    <mergeCell ref="B67:C6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256</v>
      </c>
      <c s="2" r="B1" t="s">
        <v>2</v>
      </c>
      <c s="2" r="C1" t="s">
        <v>449</v>
      </c>
      <c s="2" r="D1" t="s">
        <v>30</v>
      </c>
      <c s="2" r="E1" t="s">
        <v>88</v>
      </c>
      <c s="2" r="F1" t="s">
        <v>860</v>
      </c>
    </row>
    <row r="2" spans="1:6">
      <c s="3" r="A2" t="s">
        <v>1257</v>
      </c>
    </row>
    <row r="3" spans="1:6">
      <c s="4" r="A3" t="s">
        <v>1041</v>
      </c>
      <c s="6" r="B3" t="n">
        <v>9209200</v>
      </c>
      <c s="6" r="D3" t="n">
        <v>17200000</v>
      </c>
    </row>
    <row r="4" spans="1:6">
      <c s="4" r="A4" t="s">
        <v>1042</v>
      </c>
      <c s="6" r="B4" t="n">
        <v>9209200</v>
      </c>
      <c s="6" r="D4" t="n">
        <v>17200000</v>
      </c>
    </row>
    <row r="5" spans="1:6">
      <c s="4" r="A5" t="s">
        <v>85</v>
      </c>
      <c s="6" r="B5" t="n">
        <v>66797991</v>
      </c>
      <c s="6" r="D5" t="n">
        <v>44765153</v>
      </c>
    </row>
    <row r="6" spans="1:6">
      <c s="4" r="A6" t="s">
        <v>86</v>
      </c>
      <c s="6" r="B6" t="n">
        <v>66797991</v>
      </c>
      <c s="6" r="D6" t="n">
        <v>44765153</v>
      </c>
    </row>
    <row r="7" spans="1:6">
      <c s="3" r="A7" t="s">
        <v>1258</v>
      </c>
    </row>
    <row r="8" spans="1:6">
      <c s="4" r="A8" t="s">
        <v>40</v>
      </c>
      <c s="7" r="B8" t="n">
        <v>1177750</v>
      </c>
      <c s="7" r="D8" t="n">
        <v>745472</v>
      </c>
      <c s="7" r="E8" t="n">
        <v>845851</v>
      </c>
      <c s="7" r="F8" t="n">
        <v>1124019</v>
      </c>
    </row>
    <row r="9" spans="1:6">
      <c s="4" r="A9" t="s">
        <v>48</v>
      </c>
      <c s="6" r="B9" t="n">
        <v>553960</v>
      </c>
      <c s="6" r="D9" t="n">
        <v>153405</v>
      </c>
      <c s="6" r="E9" t="n">
        <v>165378</v>
      </c>
    </row>
    <row r="10" spans="1:6">
      <c s="4" r="A10" t="s">
        <v>51</v>
      </c>
      <c s="6" r="B10" t="n">
        <v>187383</v>
      </c>
      <c s="6" r="D10" t="n">
        <v>195277</v>
      </c>
    </row>
    <row r="11" spans="1:6">
      <c s="4" r="A11" t="s">
        <v>52</v>
      </c>
      <c s="6" r="B11" t="n">
        <v>13241525</v>
      </c>
      <c s="6" r="D11" t="n">
        <v>9640684</v>
      </c>
    </row>
    <row r="12" spans="1:6">
      <c s="3" r="A12" t="s">
        <v>1259</v>
      </c>
    </row>
    <row r="13" spans="1:6">
      <c s="4" r="A13" t="s">
        <v>58</v>
      </c>
      <c s="6" r="B13" t="n">
        <v>717650</v>
      </c>
      <c s="6" r="D13" t="n">
        <v>523617</v>
      </c>
    </row>
    <row r="14" spans="1:6">
      <c s="4" r="A14" t="s">
        <v>60</v>
      </c>
      <c s="6" r="B14" t="n">
        <v>17315</v>
      </c>
      <c s="6" r="D14" t="n">
        <v>0</v>
      </c>
    </row>
    <row r="15" spans="1:6">
      <c s="4" r="A15" t="s">
        <v>61</v>
      </c>
      <c s="6" r="B15" t="n">
        <v>344596</v>
      </c>
      <c s="6" r="D15" t="n">
        <v>287978</v>
      </c>
    </row>
    <row r="16" spans="1:6">
      <c s="4" r="A16" t="s">
        <v>62</v>
      </c>
      <c s="6" r="B16" t="n">
        <v>8117453</v>
      </c>
      <c s="6" r="D16" t="n">
        <v>6455502</v>
      </c>
    </row>
    <row r="17" spans="1:6">
      <c s="3" r="A17" t="s">
        <v>1260</v>
      </c>
    </row>
    <row r="18" spans="1:6">
      <c s="4" r="A18" t="s">
        <v>1261</v>
      </c>
      <c s="6" r="B18" t="n">
        <v>9209</v>
      </c>
      <c s="6" r="D18" t="n">
        <v>17200</v>
      </c>
    </row>
    <row r="19" spans="1:6">
      <c s="4" r="A19" t="s">
        <v>67</v>
      </c>
      <c s="6" r="B19" t="n">
        <v>66798</v>
      </c>
      <c s="6" r="D19" t="n">
        <v>44765</v>
      </c>
    </row>
    <row r="20" spans="1:6">
      <c s="4" r="A20" t="s">
        <v>68</v>
      </c>
      <c s="6" r="B20" t="n">
        <v>2145836</v>
      </c>
      <c s="6" r="D20" t="n">
        <v>598226</v>
      </c>
    </row>
    <row r="21" spans="1:6">
      <c s="4" r="A21" t="s">
        <v>69</v>
      </c>
      <c s="6" r="B21" t="n">
        <v>-46634</v>
      </c>
      <c s="6" r="D21" t="n">
        <v>76706</v>
      </c>
      <c s="6" r="E21" t="n">
        <v>62731</v>
      </c>
    </row>
    <row r="22" spans="1:6">
      <c s="4" r="A22" t="s">
        <v>70</v>
      </c>
      <c s="6" r="B22" t="n">
        <v>2681053</v>
      </c>
      <c s="6" r="D22" t="n">
        <v>2448285</v>
      </c>
    </row>
    <row r="23" spans="1:6">
      <c s="4" r="A23" t="s">
        <v>71</v>
      </c>
      <c s="6" r="B23" t="n">
        <v>4856262</v>
      </c>
      <c s="6" r="D23" t="n">
        <v>3185182</v>
      </c>
      <c s="6" r="E23" t="n">
        <v>2886549</v>
      </c>
    </row>
    <row r="24" spans="1:6">
      <c s="4" r="A24" t="s">
        <v>72</v>
      </c>
      <c s="6" r="B24" t="n">
        <v>267810</v>
      </c>
      <c s="7" r="C24" t="n">
        <v>258529</v>
      </c>
      <c s="6" r="D24" t="n">
        <v>0</v>
      </c>
      <c s="6" r="E24" t="n">
        <v>0</v>
      </c>
    </row>
    <row r="25" spans="1:6">
      <c s="4" r="A25" t="s">
        <v>73</v>
      </c>
      <c s="6" r="B25" t="n">
        <v>5124072</v>
      </c>
      <c s="6" r="D25" t="n">
        <v>3185182</v>
      </c>
    </row>
    <row r="26" spans="1:6">
      <c s="4" r="A26" t="s">
        <v>74</v>
      </c>
      <c s="7" r="B26" t="n">
        <v>13241525</v>
      </c>
      <c s="7" r="D26" t="n">
        <v>9640684</v>
      </c>
    </row>
    <row r="27" spans="1:6">
      <c s="4" r="A27" t="s">
        <v>1262</v>
      </c>
    </row>
    <row r="28" spans="1:6">
      <c s="3" r="A28" t="s">
        <v>1257</v>
      </c>
    </row>
    <row r="29" spans="1:6">
      <c s="4" r="A29" t="s">
        <v>1041</v>
      </c>
      <c s="6" r="B29" t="n">
        <v>9209200</v>
      </c>
      <c s="6" r="D29" t="n">
        <v>17200000</v>
      </c>
    </row>
    <row r="30" spans="1:6">
      <c s="4" r="A30" t="s">
        <v>1042</v>
      </c>
      <c s="6" r="B30" t="n">
        <v>9209200</v>
      </c>
      <c s="6" r="D30" t="n">
        <v>17200000</v>
      </c>
    </row>
    <row r="31" spans="1:6">
      <c s="4" r="A31" t="s">
        <v>85</v>
      </c>
      <c s="6" r="B31" t="n">
        <v>66797991</v>
      </c>
      <c s="6" r="D31" t="n">
        <v>44765153</v>
      </c>
    </row>
    <row r="32" spans="1:6">
      <c s="4" r="A32" t="s">
        <v>86</v>
      </c>
      <c s="6" r="B32" t="n">
        <v>66797991</v>
      </c>
      <c s="6" r="D32" t="n">
        <v>44765153</v>
      </c>
    </row>
    <row r="33" spans="1:6">
      <c s="3" r="A33" t="s">
        <v>1258</v>
      </c>
    </row>
    <row r="34" spans="1:6">
      <c s="4" r="A34" t="s">
        <v>1263</v>
      </c>
      <c s="7" r="B34" t="n">
        <v>5582764</v>
      </c>
      <c s="7" r="D34" t="n">
        <v>3518589</v>
      </c>
    </row>
    <row r="35" spans="1:6">
      <c s="4" r="A35" t="s">
        <v>40</v>
      </c>
      <c s="6" r="B35" t="n">
        <v>3206</v>
      </c>
      <c s="6" r="D35" t="n">
        <v>240</v>
      </c>
      <c s="7" r="E35" t="n">
        <v>6517</v>
      </c>
      <c s="7" r="F35" t="n">
        <v>10083</v>
      </c>
    </row>
    <row r="36" spans="1:6">
      <c s="4" r="A36" t="s">
        <v>1264</v>
      </c>
      <c s="6" r="B36" t="n">
        <v>105497</v>
      </c>
      <c s="6" r="D36" t="n">
        <v>201600</v>
      </c>
    </row>
    <row r="37" spans="1:6">
      <c s="4" r="A37" t="s">
        <v>48</v>
      </c>
      <c s="6" r="B37" t="n">
        <v>170290</v>
      </c>
      <c s="6" r="D37" t="n">
        <v>0</v>
      </c>
    </row>
    <row r="38" spans="1:6">
      <c s="4" r="A38" t="s">
        <v>51</v>
      </c>
      <c s="6" r="B38" t="n">
        <v>14435</v>
      </c>
      <c s="6" r="D38" t="n">
        <v>9829</v>
      </c>
    </row>
    <row r="39" spans="1:6">
      <c s="4" r="A39" t="s">
        <v>52</v>
      </c>
      <c s="6" r="B39" t="n">
        <v>5876192</v>
      </c>
      <c s="6" r="D39" t="n">
        <v>3730258</v>
      </c>
    </row>
    <row r="40" spans="1:6">
      <c s="3" r="A40" t="s">
        <v>1259</v>
      </c>
    </row>
    <row r="41" spans="1:6">
      <c s="4" r="A41" t="s">
        <v>58</v>
      </c>
      <c s="6" r="B41" t="n">
        <v>707591</v>
      </c>
      <c s="6" r="D41" t="n">
        <v>523518</v>
      </c>
    </row>
    <row r="42" spans="1:6">
      <c s="4" r="A42" t="s">
        <v>60</v>
      </c>
      <c s="6" r="B42" t="n">
        <v>17315</v>
      </c>
      <c s="6" r="D42" t="n">
        <v>0</v>
      </c>
    </row>
    <row r="43" spans="1:6">
      <c s="4" r="A43" t="s">
        <v>61</v>
      </c>
      <c s="6" r="B43" t="n">
        <v>27214</v>
      </c>
      <c s="6" r="D43" t="n">
        <v>21558</v>
      </c>
    </row>
    <row r="44" spans="1:6">
      <c s="4" r="A44" t="s">
        <v>62</v>
      </c>
      <c s="6" r="B44" t="n">
        <v>752120</v>
      </c>
      <c s="6" r="D44" t="n">
        <v>545076</v>
      </c>
    </row>
    <row r="45" spans="1:6">
      <c s="3" r="A45" t="s">
        <v>1260</v>
      </c>
    </row>
    <row r="46" spans="1:6">
      <c s="4" r="A46" t="s">
        <v>1261</v>
      </c>
      <c s="6" r="B46" t="n">
        <v>9209</v>
      </c>
      <c s="6" r="D46" t="n">
        <v>17200</v>
      </c>
    </row>
    <row r="47" spans="1:6">
      <c s="4" r="A47" t="s">
        <v>67</v>
      </c>
      <c s="6" r="B47" t="n">
        <v>66798</v>
      </c>
      <c s="6" r="D47" t="n">
        <v>44765</v>
      </c>
    </row>
    <row r="48" spans="1:6">
      <c s="4" r="A48" t="s">
        <v>68</v>
      </c>
      <c s="6" r="B48" t="n">
        <v>2145836</v>
      </c>
      <c s="6" r="D48" t="n">
        <v>598226</v>
      </c>
    </row>
    <row r="49" spans="1:6">
      <c s="4" r="A49" t="s">
        <v>69</v>
      </c>
      <c s="6" r="B49" t="n">
        <v>-46634</v>
      </c>
      <c s="6" r="D49" t="n">
        <v>76706</v>
      </c>
    </row>
    <row r="50" spans="1:6">
      <c s="4" r="A50" t="s">
        <v>70</v>
      </c>
      <c s="6" r="B50" t="n">
        <v>2681053</v>
      </c>
      <c s="6" r="D50" t="n">
        <v>2448285</v>
      </c>
    </row>
    <row r="51" spans="1:6">
      <c s="4" r="A51" t="s">
        <v>71</v>
      </c>
      <c s="6" r="B51" t="n">
        <v>4856262</v>
      </c>
      <c s="6" r="D51" t="n">
        <v>3185182</v>
      </c>
    </row>
    <row r="52" spans="1:6">
      <c s="4" r="A52" t="s">
        <v>72</v>
      </c>
      <c s="6" r="B52" t="n">
        <v>267810</v>
      </c>
      <c s="6" r="D52" t="n">
        <v>0</v>
      </c>
    </row>
    <row r="53" spans="1:6">
      <c s="4" r="A53" t="s">
        <v>73</v>
      </c>
      <c s="6" r="B53" t="n">
        <v>5124072</v>
      </c>
      <c s="6" r="D53" t="n">
        <v>3185182</v>
      </c>
    </row>
    <row r="54" spans="1:6">
      <c s="4" r="A54" t="s">
        <v>74</v>
      </c>
      <c s="7" r="B54" t="n">
        <v>5876192</v>
      </c>
      <c s="7" r="D54" t="n">
        <v>373025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1265</v>
      </c>
      <c s="2" r="B1" t="s">
        <v>504</v>
      </c>
      <c s="2" r="J1" t="s">
        <v>498</v>
      </c>
      <c s="2" r="K1" t="s">
        <v>1</v>
      </c>
    </row>
    <row r="2" spans="1:13">
      <c s="2" r="B2" t="s">
        <v>2</v>
      </c>
      <c s="2" r="C2" t="s">
        <v>518</v>
      </c>
      <c s="2" r="D2" t="s">
        <v>4</v>
      </c>
      <c s="2" r="E2" t="s">
        <v>519</v>
      </c>
      <c s="2" r="F2" t="s">
        <v>30</v>
      </c>
      <c s="2" r="G2" t="s">
        <v>520</v>
      </c>
      <c s="2" r="H2" t="s">
        <v>521</v>
      </c>
      <c s="2" r="I2" t="s">
        <v>522</v>
      </c>
      <c s="2" r="J2" t="s">
        <v>2</v>
      </c>
      <c s="2" r="K2" t="s">
        <v>2</v>
      </c>
      <c s="2" r="L2" t="s">
        <v>30</v>
      </c>
      <c s="2" r="M2" t="s">
        <v>88</v>
      </c>
    </row>
    <row r="3" spans="1:13">
      <c s="3" r="A3" t="s">
        <v>89</v>
      </c>
    </row>
    <row r="4" spans="1:13">
      <c s="4" r="A4" t="s">
        <v>95</v>
      </c>
      <c s="7" r="B4" t="n">
        <v>23180</v>
      </c>
      <c s="7" r="C4" t="n">
        <v>16533</v>
      </c>
      <c s="7" r="D4" t="n">
        <v>32252</v>
      </c>
      <c s="7" r="E4" t="n">
        <v>41861</v>
      </c>
      <c s="7" r="F4" t="n">
        <v>25894</v>
      </c>
      <c s="7" r="G4" t="n">
        <v>25357</v>
      </c>
      <c s="7" r="H4" t="n">
        <v>39302</v>
      </c>
      <c s="7" r="I4" t="n">
        <v>40990</v>
      </c>
      <c s="7" r="K4" t="n">
        <v>113826</v>
      </c>
      <c s="7" r="L4" t="n">
        <v>131543</v>
      </c>
      <c s="7" r="M4" t="n">
        <v>166216</v>
      </c>
    </row>
    <row r="5" spans="1:13">
      <c s="4" r="A5" t="s">
        <v>1239</v>
      </c>
      <c s="6" r="B5" t="n">
        <v>-20238</v>
      </c>
      <c s="6" r="C5" t="n">
        <v>5029</v>
      </c>
      <c s="6" r="D5" t="n">
        <v>9680</v>
      </c>
      <c s="6" r="E5" t="n">
        <v>18189</v>
      </c>
      <c s="6" r="F5" t="n">
        <v>-3788</v>
      </c>
      <c s="6" r="G5" t="n">
        <v>9788</v>
      </c>
      <c s="6" r="H5" t="n">
        <v>3411</v>
      </c>
      <c s="6" r="I5" t="n">
        <v>4872</v>
      </c>
      <c s="6" r="K5" t="n">
        <v>12660</v>
      </c>
      <c s="6" r="L5" t="n">
        <v>14283</v>
      </c>
      <c s="6" r="M5" t="n">
        <v>15164</v>
      </c>
    </row>
    <row r="6" spans="1:13">
      <c s="4" r="A6" t="s">
        <v>99</v>
      </c>
      <c s="6" r="K6" t="n">
        <v>2097530</v>
      </c>
      <c s="6" r="L6" t="n">
        <v>2003393</v>
      </c>
      <c s="6" r="M6" t="n">
        <v>2194202</v>
      </c>
    </row>
    <row r="7" spans="1:13">
      <c s="3" r="A7" t="s">
        <v>100</v>
      </c>
    </row>
    <row r="8" spans="1:13">
      <c s="4" r="A8" t="s">
        <v>103</v>
      </c>
      <c s="6" r="K8" t="n">
        <v>259791</v>
      </c>
      <c s="6" r="L8" t="n">
        <v>247387</v>
      </c>
      <c s="6" r="M8" t="n">
        <v>236873</v>
      </c>
    </row>
    <row r="9" spans="1:13">
      <c s="4" r="A9" t="s">
        <v>105</v>
      </c>
      <c s="6" r="K9" t="n">
        <v>30620</v>
      </c>
      <c s="6" r="L9" t="n">
        <v>6484</v>
      </c>
      <c s="6" r="M9" t="n">
        <v>7012</v>
      </c>
    </row>
    <row r="10" spans="1:13">
      <c s="4" r="A10" t="s">
        <v>1242</v>
      </c>
      <c s="6" r="B10" t="n">
        <v>-2190</v>
      </c>
      <c s="6" r="C10" t="n">
        <v>8621</v>
      </c>
      <c s="6" r="D10" t="n">
        <v>12981</v>
      </c>
      <c s="6" r="E10" t="n">
        <v>7552</v>
      </c>
      <c s="6" r="F10" t="n">
        <v>-227</v>
      </c>
      <c s="6" r="G10" t="n">
        <v>783</v>
      </c>
      <c s="6" r="H10" t="n">
        <v>319</v>
      </c>
      <c s="6" r="I10" t="n">
        <v>2964</v>
      </c>
      <c s="6" r="K10" t="n">
        <v>26964</v>
      </c>
      <c s="6" r="L10" t="n">
        <v>3839</v>
      </c>
      <c s="6" r="M10" t="n">
        <v>14214</v>
      </c>
    </row>
    <row r="11" spans="1:13">
      <c s="4" r="A11" t="s">
        <v>107</v>
      </c>
      <c s="6" r="K11" t="n">
        <v>41260</v>
      </c>
      <c s="6" r="L11" t="n">
        <v>40968</v>
      </c>
      <c s="6" r="M11" t="n">
        <v>36188</v>
      </c>
    </row>
    <row r="12" spans="1:13">
      <c s="4" r="A12" t="s">
        <v>109</v>
      </c>
      <c s="6" r="K12" t="n">
        <v>359473</v>
      </c>
      <c s="6" r="L12" t="n">
        <v>348840</v>
      </c>
      <c s="6" r="M12" t="n">
        <v>317768</v>
      </c>
    </row>
    <row r="13" spans="1:13">
      <c s="4" r="A13" t="s">
        <v>1266</v>
      </c>
      <c s="6" r="K13" t="n">
        <v>-4362</v>
      </c>
      <c s="6" r="L13" t="n">
        <v>-390</v>
      </c>
      <c s="6" r="M13" t="n">
        <v>-5853</v>
      </c>
    </row>
    <row r="14" spans="1:13">
      <c s="4" r="A14" t="s">
        <v>111</v>
      </c>
      <c s="6" r="B14" t="n">
        <v>107896</v>
      </c>
      <c s="6" r="C14" t="n">
        <v>54530</v>
      </c>
      <c s="6" r="D14" t="n">
        <v>84206</v>
      </c>
      <c s="6" r="E14" t="n">
        <v>108479</v>
      </c>
      <c s="6" r="K14" t="n">
        <v>355111</v>
      </c>
      <c s="6" r="L14" t="n">
        <v>348450</v>
      </c>
      <c s="6" r="M14" t="n">
        <v>311915</v>
      </c>
    </row>
    <row r="15" spans="1:13">
      <c s="4" r="A15" t="s">
        <v>112</v>
      </c>
      <c s="6" r="B15" t="n">
        <v>-8309</v>
      </c>
      <c s="6" r="C15" t="n">
        <v>-2707</v>
      </c>
      <c s="6" r="D15" t="n">
        <v>0</v>
      </c>
      <c s="6" r="E15" t="n">
        <v>0</v>
      </c>
      <c s="7" r="J15" t="n">
        <v>-11016</v>
      </c>
      <c s="6" r="K15" t="n">
        <v>-11016</v>
      </c>
      <c s="6" r="L15" t="n">
        <v>0</v>
      </c>
      <c s="6" r="M15" t="n">
        <v>0</v>
      </c>
    </row>
    <row r="16" spans="1:13">
      <c s="4" r="A16" t="s">
        <v>113</v>
      </c>
      <c s="6" r="B16" t="n">
        <v>99587</v>
      </c>
      <c s="6" r="C16" t="n">
        <v>51823</v>
      </c>
      <c s="6" r="D16" t="n">
        <v>84206</v>
      </c>
      <c s="6" r="E16" t="n">
        <v>108479</v>
      </c>
      <c s="6" r="F16" t="n">
        <v>84573</v>
      </c>
      <c s="6" r="G16" t="n">
        <v>76234</v>
      </c>
      <c s="6" r="H16" t="n">
        <v>83163</v>
      </c>
      <c s="6" r="I16" t="n">
        <v>104480</v>
      </c>
      <c s="6" r="K16" t="n">
        <v>344095</v>
      </c>
      <c s="6" r="L16" t="n">
        <v>348450</v>
      </c>
      <c s="6" r="M16" t="n">
        <v>311915</v>
      </c>
    </row>
    <row r="17" spans="1:13">
      <c s="4" r="A17" t="s">
        <v>114</v>
      </c>
      <c s="6" r="B17" t="n">
        <v>-8186</v>
      </c>
      <c s="6" r="C17" t="n">
        <v>-8188</v>
      </c>
      <c s="6" r="D17" t="n">
        <v>-8188</v>
      </c>
      <c s="6" r="E17" t="n">
        <v>-8188</v>
      </c>
      <c s="6" r="F17" t="n">
        <v>-8186</v>
      </c>
      <c s="6" r="G17" t="n">
        <v>-8188</v>
      </c>
      <c s="6" r="H17" t="n">
        <v>-8188</v>
      </c>
      <c s="6" r="I17" t="n">
        <v>-8188</v>
      </c>
      <c s="6" r="K17" t="n">
        <v>-32750</v>
      </c>
      <c s="6" r="L17" t="n">
        <v>-32750</v>
      </c>
      <c s="6" r="M17" t="n">
        <v>-32750</v>
      </c>
    </row>
    <row r="18" spans="1:13">
      <c s="4" r="A18" t="s">
        <v>1062</v>
      </c>
      <c s="7" r="B18" t="n">
        <v>91401</v>
      </c>
      <c s="7" r="C18" t="n">
        <v>43635</v>
      </c>
      <c s="7" r="D18" t="n">
        <v>76018</v>
      </c>
      <c s="7" r="E18" t="n">
        <v>100291</v>
      </c>
      <c s="7" r="F18" t="n">
        <v>76387</v>
      </c>
      <c s="7" r="G18" t="n">
        <v>68046</v>
      </c>
      <c s="7" r="H18" t="n">
        <v>74975</v>
      </c>
      <c s="7" r="I18" t="n">
        <v>96292</v>
      </c>
      <c s="6" r="K18" t="n">
        <v>311345</v>
      </c>
      <c s="6" r="L18" t="n">
        <v>315700</v>
      </c>
      <c s="6" r="M18" t="n">
        <v>279165</v>
      </c>
    </row>
    <row r="19" spans="1:13">
      <c s="4" r="A19" t="s">
        <v>1262</v>
      </c>
    </row>
    <row r="20" spans="1:13">
      <c s="3" r="A20" t="s">
        <v>89</v>
      </c>
    </row>
    <row r="21" spans="1:13">
      <c s="4" r="A21" t="s">
        <v>95</v>
      </c>
      <c s="6" r="K21" t="n">
        <v>9</v>
      </c>
      <c s="6" r="L21" t="n">
        <v>248</v>
      </c>
      <c s="6" r="M21" t="n">
        <v>0</v>
      </c>
    </row>
    <row r="22" spans="1:13">
      <c s="4" r="A22" t="s">
        <v>1239</v>
      </c>
      <c s="6" r="K22" t="n">
        <v>332</v>
      </c>
      <c s="6" r="L22" t="n">
        <v>1957</v>
      </c>
      <c s="6" r="M22" t="n">
        <v>-1511</v>
      </c>
    </row>
    <row r="23" spans="1:13">
      <c s="4" r="A23" t="s">
        <v>1267</v>
      </c>
      <c s="6" r="K23" t="n">
        <v>10200</v>
      </c>
      <c s="6" r="L23" t="n">
        <v>10200</v>
      </c>
      <c s="6" r="M23" t="n">
        <v>10200</v>
      </c>
    </row>
    <row r="24" spans="1:13">
      <c s="4" r="A24" t="s">
        <v>99</v>
      </c>
      <c s="6" r="K24" t="n">
        <v>10541</v>
      </c>
      <c s="6" r="L24" t="n">
        <v>12405</v>
      </c>
      <c s="6" r="M24" t="n">
        <v>8689</v>
      </c>
    </row>
    <row r="25" spans="1:13">
      <c s="3" r="A25" t="s">
        <v>100</v>
      </c>
    </row>
    <row r="26" spans="1:13">
      <c s="4" r="A26" t="s">
        <v>103</v>
      </c>
      <c s="6" r="K26" t="n">
        <v>93237</v>
      </c>
      <c s="6" r="L26" t="n">
        <v>61325</v>
      </c>
      <c s="6" r="M26" t="n">
        <v>48017</v>
      </c>
    </row>
    <row r="27" spans="1:13">
      <c s="4" r="A27" t="s">
        <v>105</v>
      </c>
      <c s="6" r="K27" t="n">
        <v>6675</v>
      </c>
      <c s="6" r="L27" t="n">
        <v>0</v>
      </c>
      <c s="6" r="M27" t="n">
        <v>0</v>
      </c>
    </row>
    <row r="28" spans="1:13">
      <c s="4" r="A28" t="s">
        <v>1242</v>
      </c>
      <c s="6" r="K28" t="n">
        <v>5</v>
      </c>
      <c s="6" r="L28" t="n">
        <v>-1</v>
      </c>
      <c s="6" r="M28" t="n">
        <v>0</v>
      </c>
    </row>
    <row r="29" spans="1:13">
      <c s="4" r="A29" t="s">
        <v>107</v>
      </c>
      <c s="6" r="K29" t="n">
        <v>41188</v>
      </c>
      <c s="6" r="L29" t="n">
        <v>40968</v>
      </c>
      <c s="6" r="M29" t="n">
        <v>36188</v>
      </c>
    </row>
    <row r="30" spans="1:13">
      <c s="4" r="A30" t="s">
        <v>108</v>
      </c>
      <c s="6" r="K30" t="n">
        <v>141105</v>
      </c>
      <c s="6" r="L30" t="n">
        <v>102292</v>
      </c>
      <c s="6" r="M30" t="n">
        <v>84205</v>
      </c>
    </row>
    <row r="31" spans="1:13">
      <c s="4" r="A31" t="s">
        <v>1268</v>
      </c>
      <c s="6" r="K31" t="n">
        <v>-130564</v>
      </c>
      <c s="6" r="L31" t="n">
        <v>-89887</v>
      </c>
      <c s="6" r="M31" t="n">
        <v>-75516</v>
      </c>
    </row>
    <row r="32" spans="1:13">
      <c s="4" r="A32" t="s">
        <v>1269</v>
      </c>
      <c s="6" r="K32" t="n">
        <v>484644</v>
      </c>
      <c s="6" r="L32" t="n">
        <v>438337</v>
      </c>
      <c s="6" r="M32" t="n">
        <v>387431</v>
      </c>
    </row>
    <row r="33" spans="1:13">
      <c s="4" r="A33" t="s">
        <v>109</v>
      </c>
      <c s="6" r="K33" t="n">
        <v>354080</v>
      </c>
      <c s="6" r="L33" t="n">
        <v>348450</v>
      </c>
      <c s="6" r="M33" t="n">
        <v>311915</v>
      </c>
    </row>
    <row r="34" spans="1:13">
      <c s="4" r="A34" t="s">
        <v>1266</v>
      </c>
      <c s="6" r="K34" t="n">
        <v>1031</v>
      </c>
      <c s="6" r="L34" t="n">
        <v>0</v>
      </c>
      <c s="6" r="M34" t="n">
        <v>0</v>
      </c>
    </row>
    <row r="35" spans="1:13">
      <c s="4" r="A35" t="s">
        <v>111</v>
      </c>
      <c s="6" r="K35" t="n">
        <v>355111</v>
      </c>
      <c s="6" r="L35" t="n">
        <v>348450</v>
      </c>
      <c s="6" r="M35" t="n">
        <v>311915</v>
      </c>
    </row>
    <row r="36" spans="1:13">
      <c s="4" r="A36" t="s">
        <v>112</v>
      </c>
      <c s="6" r="K36" t="n">
        <v>-11016</v>
      </c>
      <c s="6" r="L36" t="n">
        <v>0</v>
      </c>
      <c s="6" r="M36" t="n">
        <v>0</v>
      </c>
    </row>
    <row r="37" spans="1:13">
      <c s="4" r="A37" t="s">
        <v>113</v>
      </c>
      <c s="6" r="K37" t="n">
        <v>344095</v>
      </c>
      <c s="6" r="L37" t="n">
        <v>348450</v>
      </c>
      <c s="6" r="M37" t="n">
        <v>311915</v>
      </c>
    </row>
    <row r="38" spans="1:13">
      <c s="4" r="A38" t="s">
        <v>114</v>
      </c>
      <c s="6" r="K38" t="n">
        <v>-32750</v>
      </c>
      <c s="6" r="L38" t="n">
        <v>-32750</v>
      </c>
      <c s="6" r="M38" t="n">
        <v>-32750</v>
      </c>
    </row>
    <row r="39" spans="1:13">
      <c s="4" r="A39" t="s">
        <v>1062</v>
      </c>
      <c s="7" r="K39" t="n">
        <v>311345</v>
      </c>
      <c s="7" r="L39" t="n">
        <v>315700</v>
      </c>
      <c s="7" r="M39" t="n">
        <v>279165</v>
      </c>
    </row>
  </sheetData>
  <mergeCells count="3">
    <mergeCell ref="A1:A2"/>
    <mergeCell ref="B1:I1"/>
    <mergeCell ref="K1:M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270</v>
      </c>
      <c s="2" r="B1" t="s">
        <v>504</v>
      </c>
      <c s="2" r="F1" t="s">
        <v>1</v>
      </c>
    </row>
    <row r="2" spans="1:8">
      <c s="2" r="B2" t="s">
        <v>2</v>
      </c>
      <c s="2" r="C2" t="s">
        <v>518</v>
      </c>
      <c s="2" r="D2" t="s">
        <v>4</v>
      </c>
      <c s="2" r="E2" t="s">
        <v>519</v>
      </c>
      <c s="2" r="F2" t="s">
        <v>2</v>
      </c>
      <c s="2" r="G2" t="s">
        <v>30</v>
      </c>
      <c s="2" r="H2" t="s">
        <v>88</v>
      </c>
    </row>
    <row r="3" spans="1:8">
      <c s="3" r="A3" t="s">
        <v>1271</v>
      </c>
    </row>
    <row r="4" spans="1:8">
      <c s="4" r="A4" t="s">
        <v>111</v>
      </c>
      <c s="7" r="B4" t="n">
        <v>107896</v>
      </c>
      <c s="7" r="C4" t="n">
        <v>54530</v>
      </c>
      <c s="7" r="D4" t="n">
        <v>84206</v>
      </c>
      <c s="7" r="E4" t="n">
        <v>108479</v>
      </c>
      <c s="7" r="F4" t="n">
        <v>355111</v>
      </c>
      <c s="7" r="G4" t="n">
        <v>348450</v>
      </c>
      <c s="7" r="H4" t="n">
        <v>311915</v>
      </c>
    </row>
    <row r="5" spans="1:8">
      <c s="3" r="A5" t="s">
        <v>1272</v>
      </c>
    </row>
    <row r="6" spans="1:8">
      <c s="4" r="A6" t="s">
        <v>1273</v>
      </c>
      <c s="6" r="F6" t="n">
        <v>51457</v>
      </c>
      <c s="6" r="G6" t="n">
        <v>27234</v>
      </c>
      <c s="6" r="H6" t="n">
        <v>21250</v>
      </c>
    </row>
    <row r="7" spans="1:8">
      <c s="4" r="A7" t="s">
        <v>1274</v>
      </c>
      <c s="6" r="F7" t="n">
        <v>-12660</v>
      </c>
      <c s="6" r="G7" t="n">
        <v>-14283</v>
      </c>
      <c s="6" r="H7" t="n">
        <v>-15164</v>
      </c>
    </row>
    <row r="8" spans="1:8">
      <c s="4" r="A8" t="s">
        <v>159</v>
      </c>
      <c s="6" r="F8" t="n">
        <v>-2727</v>
      </c>
      <c s="6" r="G8" t="n">
        <v>-1414</v>
      </c>
      <c s="6" r="H8" t="n">
        <v>2412</v>
      </c>
    </row>
    <row r="9" spans="1:8">
      <c s="4" r="A9" t="s">
        <v>146</v>
      </c>
      <c s="6" r="F9" t="n">
        <v>55512</v>
      </c>
      <c s="6" r="G9" t="n">
        <v>31006</v>
      </c>
      <c s="6" r="H9" t="n">
        <v>27988</v>
      </c>
    </row>
    <row r="10" spans="1:8">
      <c s="4" r="A10" t="s">
        <v>51</v>
      </c>
      <c s="6" r="F10" t="n">
        <v>-25683</v>
      </c>
      <c s="6" r="G10" t="n">
        <v>-17132</v>
      </c>
      <c s="6" r="H10" t="n">
        <v>-10372</v>
      </c>
    </row>
    <row r="11" spans="1:8">
      <c s="4" r="A11" t="s">
        <v>61</v>
      </c>
      <c s="6" r="F11" t="n">
        <v>76194</v>
      </c>
      <c s="6" r="G11" t="n">
        <v>127036</v>
      </c>
      <c s="6" r="H11" t="n">
        <v>54376</v>
      </c>
    </row>
    <row r="12" spans="1:8">
      <c s="4" r="A12" t="s">
        <v>161</v>
      </c>
      <c s="6" r="F12" t="n">
        <v>245457</v>
      </c>
      <c s="6" r="G12" t="n">
        <v>266261</v>
      </c>
      <c s="6" r="H12" t="n">
        <v>157924</v>
      </c>
    </row>
    <row r="13" spans="1:8">
      <c s="3" r="A13" t="s">
        <v>1275</v>
      </c>
    </row>
    <row r="14" spans="1:8">
      <c s="4" r="A14" t="s">
        <v>164</v>
      </c>
      <c s="6" r="F14" t="n">
        <v>5725794</v>
      </c>
      <c s="6" r="G14" t="n">
        <v>4145940</v>
      </c>
      <c s="6" r="H14" t="n">
        <v>4023339</v>
      </c>
    </row>
    <row r="15" spans="1:8">
      <c s="4" r="A15" t="s">
        <v>167</v>
      </c>
      <c s="6" r="F15" t="n">
        <v>-5421949</v>
      </c>
      <c s="6" r="G15" t="n">
        <v>-4449225</v>
      </c>
      <c s="6" r="H15" t="n">
        <v>-4259800</v>
      </c>
    </row>
    <row r="16" spans="1:8">
      <c s="4" r="A16" t="s">
        <v>170</v>
      </c>
      <c s="6" r="F16" t="n">
        <v>-26988</v>
      </c>
      <c s="6" r="G16" t="n">
        <v>-40932</v>
      </c>
      <c s="6" r="H16" t="n">
        <v>-24960</v>
      </c>
    </row>
    <row r="17" spans="1:8">
      <c s="4" r="A17" t="s">
        <v>171</v>
      </c>
      <c s="6" r="F17" t="n">
        <v>675624</v>
      </c>
      <c s="6" r="G17" t="n">
        <v>39</v>
      </c>
    </row>
    <row r="18" spans="1:8">
      <c s="4" r="A18" t="s">
        <v>173</v>
      </c>
      <c s="6" r="F18" t="n">
        <v>486793</v>
      </c>
      <c s="6" r="G18" t="n">
        <v>-236881</v>
      </c>
      <c s="6" r="H18" t="n">
        <v>-347777</v>
      </c>
    </row>
    <row r="19" spans="1:8">
      <c s="3" r="A19" t="s">
        <v>174</v>
      </c>
    </row>
    <row r="20" spans="1:8">
      <c s="4" r="A20" t="s">
        <v>175</v>
      </c>
      <c s="6" r="F20" t="n">
        <v>24823</v>
      </c>
      <c s="6" r="G20" t="n">
        <v>2305</v>
      </c>
      <c s="6" r="H20" t="n">
        <v>31884</v>
      </c>
    </row>
    <row r="21" spans="1:8">
      <c s="4" r="A21" t="s">
        <v>140</v>
      </c>
      <c s="6" r="F21" t="n">
        <v>222963</v>
      </c>
      <c s="6" r="G21" t="n">
        <v>0</v>
      </c>
      <c s="6" r="H21" t="n">
        <v>0</v>
      </c>
    </row>
    <row r="22" spans="1:8">
      <c s="4" r="A22" t="s">
        <v>141</v>
      </c>
      <c s="6" r="F22" t="n">
        <v>-200000</v>
      </c>
      <c s="6" r="G22" t="n">
        <v>0</v>
      </c>
      <c s="6" r="H22" t="n">
        <v>0</v>
      </c>
    </row>
    <row r="23" spans="1:8">
      <c s="4" r="A23" t="s">
        <v>177</v>
      </c>
      <c s="6" r="F23" t="n">
        <v>-617</v>
      </c>
      <c s="6" r="G23" t="n">
        <v>0</v>
      </c>
      <c s="6" r="H23" t="n">
        <v>0</v>
      </c>
    </row>
    <row r="24" spans="1:8">
      <c s="4" r="A24" t="s">
        <v>178</v>
      </c>
      <c s="6" r="F24" t="n">
        <v>0</v>
      </c>
      <c s="6" r="G24" t="n">
        <v>-4750</v>
      </c>
      <c s="6" r="H24" t="n">
        <v>0</v>
      </c>
    </row>
    <row r="25" spans="1:8">
      <c s="4" r="A25" t="s">
        <v>144</v>
      </c>
      <c s="6" r="F25" t="n">
        <v>0</v>
      </c>
      <c s="6" r="G25" t="n">
        <v>0</v>
      </c>
      <c s="6" r="H25" t="n">
        <v>-14584</v>
      </c>
    </row>
    <row r="26" spans="1:8">
      <c s="4" r="A26" t="s">
        <v>1276</v>
      </c>
      <c s="6" r="F26" t="n">
        <v>-14535</v>
      </c>
      <c s="6" r="G26" t="n">
        <v>-4039</v>
      </c>
      <c s="6" r="H26" t="n">
        <v>-3001</v>
      </c>
    </row>
    <row r="27" spans="1:8">
      <c s="4" r="A27" t="s">
        <v>180</v>
      </c>
      <c s="6" r="F27" t="n">
        <v>-199454</v>
      </c>
      <c s="6" r="G27" t="n">
        <v>-686</v>
      </c>
      <c s="6" r="H27" t="n">
        <v>-768</v>
      </c>
    </row>
    <row r="28" spans="1:8">
      <c s="4" r="A28" t="s">
        <v>1277</v>
      </c>
      <c s="6" r="F28" t="n">
        <v>-32750</v>
      </c>
      <c s="6" r="G28" t="n">
        <v>-32750</v>
      </c>
      <c s="6" r="H28" t="n">
        <v>-32750</v>
      </c>
    </row>
    <row r="29" spans="1:8">
      <c s="4" r="A29" t="s">
        <v>1278</v>
      </c>
      <c s="6" r="F29" t="n">
        <v>-78473</v>
      </c>
      <c s="6" r="G29" t="n">
        <v>-60524</v>
      </c>
      <c s="6" r="H29" t="n">
        <v>-55906</v>
      </c>
    </row>
    <row r="30" spans="1:8">
      <c s="4" r="A30" t="s">
        <v>182</v>
      </c>
      <c s="6" r="F30" t="n">
        <v>-274774</v>
      </c>
      <c s="6" r="G30" t="n">
        <v>-99738</v>
      </c>
      <c s="6" r="H30" t="n">
        <v>-74422</v>
      </c>
    </row>
    <row r="31" spans="1:8">
      <c s="4" r="A31" t="s">
        <v>184</v>
      </c>
      <c s="6" r="F31" t="n">
        <v>432278</v>
      </c>
      <c s="6" r="G31" t="n">
        <v>-100379</v>
      </c>
      <c s="6" r="H31" t="n">
        <v>-278168</v>
      </c>
    </row>
    <row r="32" spans="1:8">
      <c s="4" r="A32" t="s">
        <v>185</v>
      </c>
      <c s="6" r="E32" t="n">
        <v>745472</v>
      </c>
      <c s="6" r="F32" t="n">
        <v>745472</v>
      </c>
      <c s="6" r="G32" t="n">
        <v>845851</v>
      </c>
      <c s="6" r="H32" t="n">
        <v>1124019</v>
      </c>
    </row>
    <row r="33" spans="1:8">
      <c s="4" r="A33" t="s">
        <v>186</v>
      </c>
      <c s="6" r="B33" t="n">
        <v>1177750</v>
      </c>
      <c s="6" r="F33" t="n">
        <v>1177750</v>
      </c>
      <c s="6" r="G33" t="n">
        <v>745472</v>
      </c>
      <c s="6" r="H33" t="n">
        <v>845851</v>
      </c>
    </row>
    <row r="34" spans="1:8">
      <c s="4" r="A34" t="s">
        <v>1262</v>
      </c>
    </row>
    <row r="35" spans="1:8">
      <c s="3" r="A35" t="s">
        <v>1271</v>
      </c>
    </row>
    <row r="36" spans="1:8">
      <c s="4" r="A36" t="s">
        <v>111</v>
      </c>
      <c s="6" r="F36" t="n">
        <v>355111</v>
      </c>
      <c s="6" r="G36" t="n">
        <v>348450</v>
      </c>
      <c s="6" r="H36" t="n">
        <v>311915</v>
      </c>
    </row>
    <row r="37" spans="1:8">
      <c s="3" r="A37" t="s">
        <v>1272</v>
      </c>
    </row>
    <row r="38" spans="1:8">
      <c s="4" r="A38" t="s">
        <v>1273</v>
      </c>
      <c s="6" r="F38" t="n">
        <v>8855</v>
      </c>
      <c s="6" r="G38" t="n">
        <v>6785</v>
      </c>
      <c s="6" r="H38" t="n">
        <v>1504</v>
      </c>
    </row>
    <row r="39" spans="1:8">
      <c s="4" r="A39" t="s">
        <v>1274</v>
      </c>
      <c s="6" r="F39" t="n">
        <v>-332</v>
      </c>
      <c s="6" r="G39" t="n">
        <v>-1957</v>
      </c>
      <c s="6" r="H39" t="n">
        <v>1511</v>
      </c>
    </row>
    <row r="40" spans="1:8">
      <c s="4" r="A40" t="s">
        <v>159</v>
      </c>
      <c s="6" r="F40" t="n">
        <v>-1031</v>
      </c>
      <c s="6" r="G40" t="n">
        <v>0</v>
      </c>
      <c s="6" r="H40" t="n">
        <v>0</v>
      </c>
    </row>
    <row r="41" spans="1:8">
      <c s="4" r="A41" t="s">
        <v>146</v>
      </c>
      <c s="6" r="F41" t="n">
        <v>28604</v>
      </c>
      <c s="6" r="G41" t="n">
        <v>15093</v>
      </c>
      <c s="6" r="H41" t="n">
        <v>20708</v>
      </c>
    </row>
    <row r="42" spans="1:8">
      <c s="4" r="A42" t="s">
        <v>1279</v>
      </c>
      <c s="6" r="F42" t="n">
        <v>-484644</v>
      </c>
      <c s="6" r="G42" t="n">
        <v>-438337</v>
      </c>
      <c s="6" r="H42" t="n">
        <v>-387431</v>
      </c>
    </row>
    <row r="43" spans="1:8">
      <c s="4" r="A43" t="s">
        <v>51</v>
      </c>
      <c s="6" r="F43" t="n">
        <v>-893</v>
      </c>
      <c s="6" r="G43" t="n">
        <v>-177</v>
      </c>
      <c s="6" r="H43" t="n">
        <v>2112</v>
      </c>
    </row>
    <row r="44" spans="1:8">
      <c s="4" r="A44" t="s">
        <v>61</v>
      </c>
      <c s="6" r="F44" t="n">
        <v>-17377</v>
      </c>
      <c s="6" r="G44" t="n">
        <v>1626</v>
      </c>
      <c s="6" r="H44" t="n">
        <v>2942</v>
      </c>
    </row>
    <row r="45" spans="1:8">
      <c s="4" r="A45" t="s">
        <v>161</v>
      </c>
      <c s="6" r="F45" t="n">
        <v>-111707</v>
      </c>
      <c s="6" r="G45" t="n">
        <v>-68517</v>
      </c>
      <c s="6" r="H45" t="n">
        <v>-46739</v>
      </c>
    </row>
    <row r="46" spans="1:8">
      <c s="3" r="A46" t="s">
        <v>1275</v>
      </c>
    </row>
    <row r="47" spans="1:8">
      <c s="4" r="A47" t="s">
        <v>164</v>
      </c>
      <c s="6" r="F47" t="n">
        <v>0</v>
      </c>
      <c s="6" r="G47" t="n">
        <v>26094</v>
      </c>
      <c s="6" r="H47" t="n">
        <v>0</v>
      </c>
    </row>
    <row r="48" spans="1:8">
      <c s="4" r="A48" t="s">
        <v>167</v>
      </c>
      <c s="6" r="F48" t="n">
        <v>0</v>
      </c>
      <c s="6" r="G48" t="n">
        <v>-24137</v>
      </c>
      <c s="6" r="H48" t="n">
        <v>0</v>
      </c>
    </row>
    <row r="49" spans="1:8">
      <c s="4" r="A49" t="s">
        <v>1280</v>
      </c>
      <c s="6" r="F49" t="n">
        <v>0</v>
      </c>
      <c s="6" r="G49" t="n">
        <v>0</v>
      </c>
      <c s="6" r="H49" t="n">
        <v>-10389</v>
      </c>
    </row>
    <row r="50" spans="1:8">
      <c s="4" r="A50" t="s">
        <v>1281</v>
      </c>
      <c s="6" r="F50" t="n">
        <v>0</v>
      </c>
      <c s="6" r="G50" t="n">
        <v>0</v>
      </c>
      <c s="6" r="H50" t="n">
        <v>10289</v>
      </c>
    </row>
    <row r="51" spans="1:8">
      <c s="4" r="A51" t="s">
        <v>1282</v>
      </c>
      <c s="6" r="F51" t="n">
        <v>341524</v>
      </c>
      <c s="6" r="G51" t="n">
        <v>145203</v>
      </c>
      <c s="6" r="H51" t="n">
        <v>118278</v>
      </c>
    </row>
    <row r="52" spans="1:8">
      <c s="4" r="A52" t="s">
        <v>1283</v>
      </c>
      <c s="6" r="F52" t="n">
        <v>35383</v>
      </c>
      <c s="6" r="G52" t="n">
        <v>14819</v>
      </c>
      <c s="6" r="H52" t="n">
        <v>7650</v>
      </c>
    </row>
    <row r="53" spans="1:8">
      <c s="4" r="A53" t="s">
        <v>170</v>
      </c>
      <c s="6" r="F53" t="n">
        <v>-11626</v>
      </c>
      <c s="6" r="G53" t="n">
        <v>0</v>
      </c>
      <c s="6" r="H53" t="n">
        <v>-8298</v>
      </c>
    </row>
    <row r="54" spans="1:8">
      <c s="4" r="A54" t="s">
        <v>1284</v>
      </c>
      <c s="6" r="F54" t="n">
        <v>6606</v>
      </c>
      <c s="6" r="G54" t="n">
        <v>19</v>
      </c>
      <c s="6" r="H54" t="n">
        <v>0</v>
      </c>
    </row>
    <row r="55" spans="1:8">
      <c s="4" r="A55" t="s">
        <v>171</v>
      </c>
      <c s="6" r="F55" t="n">
        <v>19875</v>
      </c>
      <c s="6" r="G55" t="n">
        <v>0</v>
      </c>
      <c s="6" r="H55" t="n">
        <v>0</v>
      </c>
    </row>
    <row r="56" spans="1:8">
      <c s="4" r="A56" t="s">
        <v>173</v>
      </c>
      <c s="6" r="F56" t="n">
        <v>391762</v>
      </c>
      <c s="6" r="G56" t="n">
        <v>161998</v>
      </c>
      <c s="6" r="H56" t="n">
        <v>117530</v>
      </c>
    </row>
    <row r="57" spans="1:8">
      <c s="3" r="A57" t="s">
        <v>174</v>
      </c>
    </row>
    <row r="58" spans="1:8">
      <c s="4" r="A58" t="s">
        <v>175</v>
      </c>
      <c s="6" r="F58" t="n">
        <v>24823</v>
      </c>
      <c s="6" r="G58" t="n">
        <v>2305</v>
      </c>
      <c s="6" r="H58" t="n">
        <v>31884</v>
      </c>
    </row>
    <row r="59" spans="1:8">
      <c s="4" r="A59" t="s">
        <v>140</v>
      </c>
      <c s="6" r="F59" t="n">
        <v>222963</v>
      </c>
      <c s="6" r="G59" t="n">
        <v>0</v>
      </c>
      <c s="6" r="H59" t="n">
        <v>0</v>
      </c>
    </row>
    <row r="60" spans="1:8">
      <c s="4" r="A60" t="s">
        <v>141</v>
      </c>
      <c s="6" r="F60" t="n">
        <v>-200000</v>
      </c>
      <c s="6" r="G60" t="n">
        <v>0</v>
      </c>
      <c s="6" r="H60" t="n">
        <v>0</v>
      </c>
    </row>
    <row r="61" spans="1:8">
      <c s="4" r="A61" t="s">
        <v>177</v>
      </c>
      <c s="6" r="F61" t="n">
        <v>-617</v>
      </c>
      <c s="6" r="G61" t="n">
        <v>0</v>
      </c>
      <c s="6" r="H61" t="n">
        <v>0</v>
      </c>
    </row>
    <row r="62" spans="1:8">
      <c s="4" r="A62" t="s">
        <v>178</v>
      </c>
      <c s="6" r="F62" t="n">
        <v>0</v>
      </c>
      <c s="6" r="G62" t="n">
        <v>-4750</v>
      </c>
      <c s="6" r="H62" t="n">
        <v>0</v>
      </c>
    </row>
    <row r="63" spans="1:8">
      <c s="4" r="A63" t="s">
        <v>144</v>
      </c>
      <c s="6" r="F63" t="n">
        <v>0</v>
      </c>
      <c s="6" r="G63" t="n">
        <v>0</v>
      </c>
      <c s="6" r="H63" t="n">
        <v>-14584</v>
      </c>
    </row>
    <row r="64" spans="1:8">
      <c s="4" r="A64" t="s">
        <v>1276</v>
      </c>
      <c s="6" r="F64" t="n">
        <v>-14535</v>
      </c>
      <c s="6" r="G64" t="n">
        <v>-4039</v>
      </c>
      <c s="6" r="H64" t="n">
        <v>-3001</v>
      </c>
    </row>
    <row r="65" spans="1:8">
      <c s="4" r="A65" t="s">
        <v>180</v>
      </c>
      <c s="6" r="F65" t="n">
        <v>-198500</v>
      </c>
      <c s="6" r="G65" t="n">
        <v>0</v>
      </c>
      <c s="6" r="H65" t="n">
        <v>0</v>
      </c>
    </row>
    <row r="66" spans="1:8">
      <c s="4" r="A66" t="s">
        <v>1277</v>
      </c>
      <c s="6" r="F66" t="n">
        <v>-32750</v>
      </c>
      <c s="6" r="G66" t="n">
        <v>-32750</v>
      </c>
      <c s="6" r="H66" t="n">
        <v>-32750</v>
      </c>
    </row>
    <row r="67" spans="1:8">
      <c s="4" r="A67" t="s">
        <v>1278</v>
      </c>
      <c s="6" r="F67" t="n">
        <v>-78473</v>
      </c>
      <c s="6" r="G67" t="n">
        <v>-60524</v>
      </c>
      <c s="6" r="H67" t="n">
        <v>-55906</v>
      </c>
    </row>
    <row r="68" spans="1:8">
      <c s="4" r="A68" t="s">
        <v>182</v>
      </c>
      <c s="6" r="F68" t="n">
        <v>-277089</v>
      </c>
      <c s="6" r="G68" t="n">
        <v>-99758</v>
      </c>
      <c s="6" r="H68" t="n">
        <v>-74357</v>
      </c>
    </row>
    <row r="69" spans="1:8">
      <c s="4" r="A69" t="s">
        <v>184</v>
      </c>
      <c s="6" r="F69" t="n">
        <v>2966</v>
      </c>
      <c s="6" r="G69" t="n">
        <v>-6277</v>
      </c>
      <c s="6" r="H69" t="n">
        <v>-3566</v>
      </c>
    </row>
    <row r="70" spans="1:8">
      <c s="4" r="A70" t="s">
        <v>185</v>
      </c>
      <c s="7" r="E70" t="n">
        <v>240</v>
      </c>
      <c s="6" r="F70" t="n">
        <v>240</v>
      </c>
      <c s="6" r="G70" t="n">
        <v>6517</v>
      </c>
      <c s="6" r="H70" t="n">
        <v>10083</v>
      </c>
    </row>
    <row r="71" spans="1:8">
      <c s="4" r="A71" t="s">
        <v>186</v>
      </c>
      <c s="7" r="B71" t="n">
        <v>3206</v>
      </c>
      <c s="7" r="F71" t="n">
        <v>3206</v>
      </c>
      <c s="7" r="G71" t="n">
        <v>240</v>
      </c>
      <c s="7" r="H71" t="n">
        <v>6517</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85</v>
      </c>
      <c s="2" r="C1" t="s">
        <v>1</v>
      </c>
    </row>
    <row r="2" spans="1:5">
      <c s="2" r="C2" t="s">
        <v>2</v>
      </c>
      <c s="2" r="D2" t="s">
        <v>30</v>
      </c>
      <c s="2" r="E2" t="s">
        <v>88</v>
      </c>
    </row>
    <row r="3" spans="1:5">
      <c s="3" r="A3" t="s">
        <v>1286</v>
      </c>
    </row>
    <row r="4" spans="1:5">
      <c s="4" r="A4" t="s">
        <v>1287</v>
      </c>
      <c s="7" r="C4" t="n">
        <v>255501</v>
      </c>
      <c s="7" r="D4" t="n">
        <v>207368</v>
      </c>
      <c s="7" r="E4" t="n">
        <v>186027</v>
      </c>
    </row>
    <row r="5" spans="1:5">
      <c s="4" r="A5" t="s">
        <v>1288</v>
      </c>
      <c s="6" r="C5" t="n">
        <v>4510415</v>
      </c>
      <c s="6" r="D5" t="n">
        <v>3846859</v>
      </c>
      <c s="6" r="E5" t="n">
        <v>4002259</v>
      </c>
    </row>
    <row r="6" spans="1:5">
      <c s="4" r="A6" t="s">
        <v>1289</v>
      </c>
      <c s="6" r="C6" t="n">
        <v>1789148</v>
      </c>
      <c s="6" r="D6" t="n">
        <v>1254519</v>
      </c>
      <c s="6" r="E6" t="n">
        <v>1018851</v>
      </c>
    </row>
    <row r="7" spans="1:5">
      <c s="4" r="A7" t="s">
        <v>1290</v>
      </c>
      <c s="6" r="C7" t="n">
        <v>1978453</v>
      </c>
      <c s="6" r="D7" t="n">
        <v>1863978</v>
      </c>
      <c s="6" r="E7" t="n">
        <v>2016484</v>
      </c>
    </row>
    <row r="8" spans="1:5">
      <c s="4" r="A8" t="s">
        <v>1291</v>
      </c>
      <c s="4" r="B8" t="s">
        <v>455</v>
      </c>
      <c s="6" r="C8" t="n">
        <v>113826</v>
      </c>
      <c s="6" r="D8" t="n">
        <v>131543</v>
      </c>
      <c s="6" r="E8" t="n">
        <v>166216</v>
      </c>
    </row>
    <row r="9" spans="1:5">
      <c s="4" r="A9" t="s">
        <v>1292</v>
      </c>
      <c s="6" r="C9" t="n">
        <v>917108</v>
      </c>
      <c s="6" r="D9" t="n">
        <v>970162</v>
      </c>
      <c s="6" r="E9" t="n">
        <v>1219684</v>
      </c>
    </row>
    <row r="10" spans="1:5">
      <c s="4" r="A10" t="s">
        <v>1293</v>
      </c>
      <c s="6" r="C10" t="n">
        <v>347885</v>
      </c>
      <c s="6" r="D10" t="n">
        <v>319513</v>
      </c>
      <c s="6" r="E10" t="n">
        <v>304430</v>
      </c>
    </row>
    <row r="11" spans="1:5">
      <c s="4" r="A11" t="s">
        <v>1294</v>
      </c>
      <c s="4" r="B11" t="s">
        <v>592</v>
      </c>
      <c s="6" r="C11" t="n">
        <v>259791</v>
      </c>
      <c s="6" r="D11" t="n">
        <v>247387</v>
      </c>
      <c s="6" r="E11" t="n">
        <v>236873</v>
      </c>
    </row>
    <row r="12" spans="1:5">
      <c s="4" r="A12" t="s">
        <v>1295</v>
      </c>
      <c s="6" r="C12" t="n">
        <v>1950470</v>
      </c>
      <c s="6" r="D12" t="n">
        <v>1934206</v>
      </c>
      <c s="6" r="E12" t="n">
        <v>2048933</v>
      </c>
    </row>
    <row r="13" spans="1:5">
      <c s="4" r="A13" t="s">
        <v>206</v>
      </c>
    </row>
    <row r="14" spans="1:5">
      <c s="3" r="A14" t="s">
        <v>1286</v>
      </c>
    </row>
    <row r="15" spans="1:5">
      <c s="4" r="A15" t="s">
        <v>1287</v>
      </c>
      <c s="6" r="C15" t="n">
        <v>197285</v>
      </c>
      <c s="6" r="D15" t="n">
        <v>172787</v>
      </c>
      <c s="6" r="E15" t="n">
        <v>155932</v>
      </c>
    </row>
    <row r="16" spans="1:5">
      <c s="4" r="A16" t="s">
        <v>1288</v>
      </c>
      <c s="6" r="C16" t="n">
        <v>2003054</v>
      </c>
      <c s="6" r="D16" t="n">
        <v>1723087</v>
      </c>
      <c s="6" r="E16" t="n">
        <v>1843369</v>
      </c>
    </row>
    <row r="17" spans="1:5">
      <c s="4" r="A17" t="s">
        <v>1289</v>
      </c>
      <c s="6" r="C17" t="n">
        <v>886996</v>
      </c>
      <c s="6" r="D17" t="n">
        <v>611740</v>
      </c>
      <c s="6" r="E17" t="n">
        <v>566738</v>
      </c>
    </row>
    <row r="18" spans="1:5">
      <c s="4" r="A18" t="s">
        <v>1290</v>
      </c>
      <c s="6" r="C18" t="n">
        <v>1153901</v>
      </c>
      <c s="6" r="D18" t="n">
        <v>1030066</v>
      </c>
      <c s="6" r="E18" t="n">
        <v>1070010</v>
      </c>
    </row>
    <row r="19" spans="1:5">
      <c s="4" r="A19" t="s">
        <v>1291</v>
      </c>
      <c s="4" r="B19" t="s">
        <v>455</v>
      </c>
      <c s="6" r="C19" t="n">
        <v>0</v>
      </c>
      <c s="6" r="D19" t="n">
        <v>0</v>
      </c>
      <c s="6" r="E19" t="n">
        <v>0</v>
      </c>
    </row>
    <row r="20" spans="1:5">
      <c s="4" r="A20" t="s">
        <v>1292</v>
      </c>
      <c s="6" r="C20" t="n">
        <v>413547</v>
      </c>
      <c s="6" r="D20" t="n">
        <v>375601</v>
      </c>
      <c s="6" r="E20" t="n">
        <v>445259</v>
      </c>
    </row>
    <row r="21" spans="1:5">
      <c s="4" r="A21" t="s">
        <v>1293</v>
      </c>
      <c s="6" r="C21" t="n">
        <v>267633</v>
      </c>
      <c s="6" r="D21" t="n">
        <v>254145</v>
      </c>
      <c s="6" r="E21" t="n">
        <v>239652</v>
      </c>
    </row>
    <row r="22" spans="1:5">
      <c s="4" r="A22" t="s">
        <v>1294</v>
      </c>
      <c s="4" r="B22" t="s">
        <v>592</v>
      </c>
      <c s="6" r="C22" t="n">
        <v>119779</v>
      </c>
      <c s="6" r="D22" t="n">
        <v>98912</v>
      </c>
      <c s="6" r="E22" t="n">
        <v>100285</v>
      </c>
    </row>
    <row r="23" spans="1:5">
      <c s="4" r="A23" t="s">
        <v>1295</v>
      </c>
      <c s="6" r="C23" t="n">
        <v>1070097</v>
      </c>
      <c s="6" r="D23" t="n">
        <v>1073800</v>
      </c>
      <c s="6" r="E23" t="n">
        <v>1116423</v>
      </c>
    </row>
    <row r="24" spans="1:5">
      <c s="4" r="A24" t="s">
        <v>721</v>
      </c>
    </row>
    <row r="25" spans="1:5">
      <c s="3" r="A25" t="s">
        <v>1286</v>
      </c>
    </row>
    <row r="26" spans="1:5">
      <c s="4" r="A26" t="s">
        <v>1287</v>
      </c>
      <c s="6" r="C26" t="n">
        <v>58216</v>
      </c>
      <c s="6" r="D26" t="n">
        <v>34581</v>
      </c>
      <c s="6" r="E26" t="n">
        <v>30095</v>
      </c>
    </row>
    <row r="27" spans="1:5">
      <c s="4" r="A27" t="s">
        <v>1288</v>
      </c>
      <c s="6" r="C27" t="n">
        <v>2507361</v>
      </c>
      <c s="6" r="D27" t="n">
        <v>2123772</v>
      </c>
      <c s="6" r="E27" t="n">
        <v>2158890</v>
      </c>
    </row>
    <row r="28" spans="1:5">
      <c s="4" r="A28" t="s">
        <v>1289</v>
      </c>
      <c s="6" r="C28" t="n">
        <v>902152</v>
      </c>
      <c s="6" r="D28" t="n">
        <v>642779</v>
      </c>
      <c s="6" r="E28" t="n">
        <v>452113</v>
      </c>
    </row>
    <row r="29" spans="1:5">
      <c s="4" r="A29" t="s">
        <v>1290</v>
      </c>
      <c s="6" r="C29" t="n">
        <v>824552</v>
      </c>
      <c s="6" r="D29" t="n">
        <v>833912</v>
      </c>
      <c s="6" r="E29" t="n">
        <v>946474</v>
      </c>
    </row>
    <row r="30" spans="1:5">
      <c s="4" r="A30" t="s">
        <v>1291</v>
      </c>
      <c s="4" r="B30" t="s">
        <v>455</v>
      </c>
      <c s="6" r="C30" t="n">
        <v>0</v>
      </c>
      <c s="6" r="D30" t="n">
        <v>0</v>
      </c>
      <c s="6" r="E30" t="n">
        <v>0</v>
      </c>
    </row>
    <row r="31" spans="1:5">
      <c s="4" r="A31" t="s">
        <v>1292</v>
      </c>
      <c s="6" r="C31" t="n">
        <v>503561</v>
      </c>
      <c s="6" r="D31" t="n">
        <v>594561</v>
      </c>
      <c s="6" r="E31" t="n">
        <v>774425</v>
      </c>
    </row>
    <row r="32" spans="1:5">
      <c s="4" r="A32" t="s">
        <v>1293</v>
      </c>
      <c s="6" r="C32" t="n">
        <v>80252</v>
      </c>
      <c s="6" r="D32" t="n">
        <v>65368</v>
      </c>
      <c s="6" r="E32" t="n">
        <v>64778</v>
      </c>
    </row>
    <row r="33" spans="1:5">
      <c s="4" r="A33" t="s">
        <v>1294</v>
      </c>
      <c s="4" r="B33" t="s">
        <v>592</v>
      </c>
      <c s="6" r="C33" t="n">
        <v>140012</v>
      </c>
      <c s="6" r="D33" t="n">
        <v>148475</v>
      </c>
      <c s="6" r="E33" t="n">
        <v>136588</v>
      </c>
    </row>
    <row r="34" spans="1:5">
      <c s="4" r="A34" t="s">
        <v>1295</v>
      </c>
      <c s="7" r="C34" t="n">
        <v>880373</v>
      </c>
      <c s="7" r="D34" t="n">
        <v>860406</v>
      </c>
      <c s="7" r="E34" t="n">
        <v>932510</v>
      </c>
    </row>
    <row r="35" spans="1:5">
      <c r="A35" t="n"/>
    </row>
    <row r="36" spans="1:5">
      <c s="4" r="A36" t="s">
        <v>455</v>
      </c>
      <c s="4" r="B36" t="s">
        <v>1296</v>
      </c>
    </row>
    <row r="37" spans="1:5">
      <c s="4" r="A37" t="s">
        <v>592</v>
      </c>
      <c s="4" r="B37" t="s">
        <v>1297</v>
      </c>
    </row>
  </sheetData>
  <mergeCells count="5">
    <mergeCell ref="A1:B2"/>
    <mergeCell ref="C1:E1"/>
    <mergeCell ref="A35:D35"/>
    <mergeCell ref="B36:D36"/>
    <mergeCell ref="B37:D37"/>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8</v>
      </c>
      <c s="2" r="B1" t="s">
        <v>1</v>
      </c>
    </row>
    <row r="2" spans="1:4">
      <c s="2" r="B2" t="s">
        <v>2</v>
      </c>
      <c s="2" r="C2" t="s">
        <v>30</v>
      </c>
      <c s="2" r="D2" t="s">
        <v>88</v>
      </c>
    </row>
    <row r="3" spans="1:4">
      <c s="3" r="A3" t="s">
        <v>1299</v>
      </c>
    </row>
    <row r="4" spans="1:4">
      <c s="4" r="A4" t="s">
        <v>1300</v>
      </c>
      <c s="7" r="B4" t="n">
        <v>2085901</v>
      </c>
      <c s="7" r="C4" t="n">
        <v>1716128</v>
      </c>
      <c s="7" r="D4" t="n">
        <v>1475429</v>
      </c>
    </row>
    <row r="5" spans="1:4">
      <c s="4" r="A5" t="s">
        <v>1301</v>
      </c>
      <c s="6" r="B5" t="n">
        <v>1370391</v>
      </c>
      <c s="6" r="C5" t="n">
        <v>959870</v>
      </c>
      <c s="6" r="D5" t="n">
        <v>616311</v>
      </c>
    </row>
    <row r="6" spans="1:4">
      <c s="4" r="A6" t="s">
        <v>1302</v>
      </c>
      <c s="6" r="B6" t="n">
        <v>1234960</v>
      </c>
      <c s="6" r="C6" t="n">
        <v>1177948</v>
      </c>
      <c s="6" r="D6" t="n">
        <v>1189815</v>
      </c>
    </row>
    <row r="7" spans="1:4">
      <c s="4" r="A7" t="s">
        <v>92</v>
      </c>
      <c s="6" r="B7" t="n">
        <v>1950470</v>
      </c>
      <c s="6" r="C7" t="n">
        <v>1934206</v>
      </c>
      <c s="6" r="D7" t="n">
        <v>2048933</v>
      </c>
    </row>
    <row r="8" spans="1:4">
      <c s="4" r="A8" t="s">
        <v>1303</v>
      </c>
    </row>
    <row r="9" spans="1:4">
      <c s="3" r="A9" t="s">
        <v>1299</v>
      </c>
    </row>
    <row r="10" spans="1:4">
      <c s="4" r="A10" t="s">
        <v>1300</v>
      </c>
      <c s="6" r="B10" t="n">
        <v>2085901</v>
      </c>
      <c s="6" r="C10" t="n">
        <v>1716128</v>
      </c>
      <c s="6" r="D10" t="n">
        <v>1475429</v>
      </c>
    </row>
    <row r="11" spans="1:4">
      <c s="4" r="A11" t="s">
        <v>1301</v>
      </c>
      <c s="6" r="B11" t="n">
        <v>1370391</v>
      </c>
      <c s="6" r="C11" t="n">
        <v>959870</v>
      </c>
      <c s="6" r="D11" t="n">
        <v>616311</v>
      </c>
    </row>
    <row r="12" spans="1:4">
      <c s="4" r="A12" t="s">
        <v>1302</v>
      </c>
      <c s="6" r="B12" t="n">
        <v>1234960</v>
      </c>
      <c s="6" r="C12" t="n">
        <v>1177948</v>
      </c>
      <c s="6" r="D12" t="n">
        <v>1189815</v>
      </c>
    </row>
    <row r="13" spans="1:4">
      <c s="4" r="A13" t="s">
        <v>92</v>
      </c>
      <c s="7" r="B13" t="n">
        <v>1950470</v>
      </c>
      <c s="7" r="C13" t="n">
        <v>1934206</v>
      </c>
      <c s="7" r="D13" t="n">
        <v>2048933</v>
      </c>
    </row>
    <row r="14" spans="1:4">
      <c s="4" r="A14" t="s">
        <v>1304</v>
      </c>
      <c s="4" r="B14" t="s">
        <v>1305</v>
      </c>
      <c s="4" r="C14" t="s">
        <v>1306</v>
      </c>
      <c s="4" r="D14" t="s">
        <v>130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08</v>
      </c>
      <c s="2" r="C1" t="s">
        <v>1</v>
      </c>
    </row>
    <row r="2" spans="1:5">
      <c s="2" r="C2" t="s">
        <v>2</v>
      </c>
      <c s="2" r="D2" t="s">
        <v>30</v>
      </c>
      <c s="2" r="E2" t="s">
        <v>88</v>
      </c>
    </row>
    <row r="3" spans="1:5">
      <c s="3" r="A3" t="s">
        <v>1309</v>
      </c>
    </row>
    <row r="4" spans="1:5">
      <c s="4" r="A4" t="s">
        <v>1287</v>
      </c>
      <c s="7" r="C4" t="n">
        <v>255501</v>
      </c>
      <c s="7" r="D4" t="n">
        <v>207368</v>
      </c>
      <c s="7" r="E4" t="n">
        <v>186027</v>
      </c>
    </row>
    <row r="5" spans="1:5">
      <c s="4" r="A5" t="s">
        <v>1288</v>
      </c>
      <c s="6" r="C5" t="n">
        <v>4510415</v>
      </c>
      <c s="6" r="D5" t="n">
        <v>3846859</v>
      </c>
      <c s="6" r="E5" t="n">
        <v>4002259</v>
      </c>
    </row>
    <row r="6" spans="1:5">
      <c s="4" r="A6" t="s">
        <v>1310</v>
      </c>
      <c s="6" r="C6" t="n">
        <v>0</v>
      </c>
      <c s="6" r="D6" t="n">
        <v>0</v>
      </c>
      <c s="6" r="E6" t="n">
        <v>0</v>
      </c>
    </row>
    <row r="7" spans="1:5">
      <c s="4" r="A7" t="s">
        <v>1289</v>
      </c>
      <c s="6" r="C7" t="n">
        <v>1789148</v>
      </c>
      <c s="6" r="D7" t="n">
        <v>1254519</v>
      </c>
      <c s="6" r="E7" t="n">
        <v>1018851</v>
      </c>
    </row>
    <row r="8" spans="1:5">
      <c s="4" r="A8" t="s">
        <v>1290</v>
      </c>
      <c s="6" r="C8" t="n">
        <v>1978453</v>
      </c>
      <c s="6" r="D8" t="n">
        <v>1863978</v>
      </c>
      <c s="6" r="E8" t="n">
        <v>2016484</v>
      </c>
    </row>
    <row r="9" spans="1:5">
      <c s="4" r="A9" t="s">
        <v>1291</v>
      </c>
      <c s="4" r="B9" t="s">
        <v>455</v>
      </c>
      <c s="6" r="C9" t="n">
        <v>113826</v>
      </c>
      <c s="6" r="D9" t="n">
        <v>131543</v>
      </c>
      <c s="6" r="E9" t="n">
        <v>166216</v>
      </c>
    </row>
    <row r="10" spans="1:5">
      <c s="4" r="A10" t="s">
        <v>725</v>
      </c>
      <c s="6" r="C10" t="n">
        <v>1160572</v>
      </c>
      <c s="6" r="D10" t="n">
        <v>1203977</v>
      </c>
      <c s="6" r="E10" t="n">
        <v>1442076</v>
      </c>
    </row>
    <row r="11" spans="1:5">
      <c s="4" r="A11" t="s">
        <v>1311</v>
      </c>
      <c s="6" r="C11" t="n">
        <v>-243464</v>
      </c>
      <c s="6" r="D11" t="n">
        <v>-233815</v>
      </c>
      <c s="6" r="E11" t="n">
        <v>-222392</v>
      </c>
    </row>
    <row r="12" spans="1:5">
      <c s="4" r="A12" t="s">
        <v>1293</v>
      </c>
      <c s="6" r="C12" t="n">
        <v>347885</v>
      </c>
      <c s="6" r="D12" t="n">
        <v>319513</v>
      </c>
      <c s="6" r="E12" t="n">
        <v>304430</v>
      </c>
    </row>
    <row r="13" spans="1:5">
      <c s="4" r="A13" t="s">
        <v>1312</v>
      </c>
      <c s="6" r="C13" t="n">
        <v>1133637</v>
      </c>
      <c s="6" r="D13" t="n">
        <v>1158212</v>
      </c>
      <c s="6" r="E13" t="n">
        <v>1362092</v>
      </c>
    </row>
    <row r="14" spans="1:5">
      <c s="4" r="A14" t="s">
        <v>1295</v>
      </c>
      <c s="6" r="C14" t="n">
        <v>1950470</v>
      </c>
      <c s="6" r="D14" t="n">
        <v>1934206</v>
      </c>
      <c s="6" r="E14" t="n">
        <v>2048933</v>
      </c>
    </row>
    <row r="15" spans="1:5">
      <c s="4" r="A15" t="s">
        <v>206</v>
      </c>
    </row>
    <row r="16" spans="1:5">
      <c s="3" r="A16" t="s">
        <v>1309</v>
      </c>
    </row>
    <row r="17" spans="1:5">
      <c s="4" r="A17" t="s">
        <v>1287</v>
      </c>
      <c s="6" r="C17" t="n">
        <v>197285</v>
      </c>
      <c s="6" r="D17" t="n">
        <v>172787</v>
      </c>
      <c s="6" r="E17" t="n">
        <v>155932</v>
      </c>
    </row>
    <row r="18" spans="1:5">
      <c s="4" r="A18" t="s">
        <v>1288</v>
      </c>
      <c s="6" r="C18" t="n">
        <v>2003054</v>
      </c>
      <c s="6" r="D18" t="n">
        <v>1723087</v>
      </c>
      <c s="6" r="E18" t="n">
        <v>1843369</v>
      </c>
    </row>
    <row r="19" spans="1:5">
      <c s="4" r="A19" t="s">
        <v>1310</v>
      </c>
      <c s="6" r="C19" t="n">
        <v>0</v>
      </c>
      <c s="6" r="D19" t="n">
        <v>0</v>
      </c>
      <c s="6" r="E19" t="n">
        <v>0</v>
      </c>
    </row>
    <row r="20" spans="1:5">
      <c s="4" r="A20" t="s">
        <v>1289</v>
      </c>
      <c s="6" r="C20" t="n">
        <v>886996</v>
      </c>
      <c s="6" r="D20" t="n">
        <v>611740</v>
      </c>
      <c s="6" r="E20" t="n">
        <v>566738</v>
      </c>
    </row>
    <row r="21" spans="1:5">
      <c s="4" r="A21" t="s">
        <v>1290</v>
      </c>
      <c s="6" r="C21" t="n">
        <v>1153901</v>
      </c>
      <c s="6" r="D21" t="n">
        <v>1030066</v>
      </c>
      <c s="6" r="E21" t="n">
        <v>1070010</v>
      </c>
    </row>
    <row r="22" spans="1:5">
      <c s="4" r="A22" t="s">
        <v>1291</v>
      </c>
      <c s="4" r="B22" t="s">
        <v>455</v>
      </c>
      <c s="6" r="C22" t="n">
        <v>0</v>
      </c>
      <c s="6" r="D22" t="n">
        <v>0</v>
      </c>
      <c s="6" r="E22" t="n">
        <v>0</v>
      </c>
    </row>
    <row r="23" spans="1:5">
      <c s="4" r="A23" t="s">
        <v>725</v>
      </c>
      <c s="6" r="C23" t="n">
        <v>575010</v>
      </c>
      <c s="6" r="D23" t="n">
        <v>528846</v>
      </c>
      <c s="6" r="E23" t="n">
        <v>633748</v>
      </c>
    </row>
    <row r="24" spans="1:5">
      <c s="4" r="A24" t="s">
        <v>1311</v>
      </c>
      <c s="6" r="C24" t="n">
        <v>161463</v>
      </c>
      <c s="6" r="D24" t="n">
        <v>153245</v>
      </c>
      <c s="6" r="E24" t="n">
        <v>188489</v>
      </c>
    </row>
    <row r="25" spans="1:5">
      <c s="4" r="A25" t="s">
        <v>1293</v>
      </c>
      <c s="6" r="C25" t="n">
        <v>267633</v>
      </c>
      <c s="6" r="D25" t="n">
        <v>254145</v>
      </c>
      <c s="6" r="E25" t="n">
        <v>239652</v>
      </c>
    </row>
    <row r="26" spans="1:5">
      <c s="4" r="A26" t="s">
        <v>1312</v>
      </c>
      <c s="6" r="C26" t="n">
        <v>500599</v>
      </c>
      <c s="6" r="D26" t="n">
        <v>457636</v>
      </c>
      <c s="6" r="E26" t="n">
        <v>564782</v>
      </c>
    </row>
    <row r="27" spans="1:5">
      <c s="4" r="A27" t="s">
        <v>1295</v>
      </c>
      <c s="6" r="C27" t="n">
        <v>1070097</v>
      </c>
      <c s="6" r="D27" t="n">
        <v>1073800</v>
      </c>
      <c s="6" r="E27" t="n">
        <v>1116423</v>
      </c>
    </row>
    <row r="28" spans="1:5">
      <c s="4" r="A28" t="s">
        <v>721</v>
      </c>
    </row>
    <row r="29" spans="1:5">
      <c s="3" r="A29" t="s">
        <v>1309</v>
      </c>
    </row>
    <row r="30" spans="1:5">
      <c s="4" r="A30" t="s">
        <v>1287</v>
      </c>
      <c s="6" r="C30" t="n">
        <v>58216</v>
      </c>
      <c s="6" r="D30" t="n">
        <v>34581</v>
      </c>
      <c s="6" r="E30" t="n">
        <v>30095</v>
      </c>
    </row>
    <row r="31" spans="1:5">
      <c s="4" r="A31" t="s">
        <v>1288</v>
      </c>
      <c s="6" r="C31" t="n">
        <v>2507361</v>
      </c>
      <c s="6" r="D31" t="n">
        <v>2123772</v>
      </c>
      <c s="6" r="E31" t="n">
        <v>2158890</v>
      </c>
    </row>
    <row r="32" spans="1:5">
      <c s="4" r="A32" t="s">
        <v>1310</v>
      </c>
      <c s="6" r="C32" t="n">
        <v>0</v>
      </c>
      <c s="6" r="D32" t="n">
        <v>0</v>
      </c>
      <c s="6" r="E32" t="n">
        <v>0</v>
      </c>
    </row>
    <row r="33" spans="1:5">
      <c s="4" r="A33" t="s">
        <v>1289</v>
      </c>
      <c s="6" r="C33" t="n">
        <v>902152</v>
      </c>
      <c s="6" r="D33" t="n">
        <v>642779</v>
      </c>
      <c s="6" r="E33" t="n">
        <v>452113</v>
      </c>
    </row>
    <row r="34" spans="1:5">
      <c s="4" r="A34" t="s">
        <v>1290</v>
      </c>
      <c s="6" r="C34" t="n">
        <v>824552</v>
      </c>
      <c s="6" r="D34" t="n">
        <v>833912</v>
      </c>
      <c s="6" r="E34" t="n">
        <v>946474</v>
      </c>
    </row>
    <row r="35" spans="1:5">
      <c s="4" r="A35" t="s">
        <v>1291</v>
      </c>
      <c s="4" r="B35" t="s">
        <v>455</v>
      </c>
      <c s="6" r="C35" t="n">
        <v>0</v>
      </c>
      <c s="6" r="D35" t="n">
        <v>0</v>
      </c>
      <c s="6" r="E35" t="n">
        <v>0</v>
      </c>
    </row>
    <row r="36" spans="1:5">
      <c s="4" r="A36" t="s">
        <v>725</v>
      </c>
      <c s="6" r="C36" t="n">
        <v>585562</v>
      </c>
      <c s="6" r="D36" t="n">
        <v>675131</v>
      </c>
      <c s="6" r="E36" t="n">
        <v>808328</v>
      </c>
    </row>
    <row r="37" spans="1:5">
      <c s="4" r="A37" t="s">
        <v>1311</v>
      </c>
      <c s="6" r="C37" t="n">
        <v>82001</v>
      </c>
      <c s="6" r="D37" t="n">
        <v>80570</v>
      </c>
      <c s="6" r="E37" t="n">
        <v>33903</v>
      </c>
    </row>
    <row r="38" spans="1:5">
      <c s="4" r="A38" t="s">
        <v>1293</v>
      </c>
      <c s="6" r="C38" t="n">
        <v>80252</v>
      </c>
      <c s="6" r="D38" t="n">
        <v>65368</v>
      </c>
      <c s="6" r="E38" t="n">
        <v>64778</v>
      </c>
    </row>
    <row r="39" spans="1:5">
      <c s="4" r="A39" t="s">
        <v>1312</v>
      </c>
      <c s="6" r="C39" t="n">
        <v>633038</v>
      </c>
      <c s="6" r="D39" t="n">
        <v>700576</v>
      </c>
      <c s="6" r="E39" t="n">
        <v>797310</v>
      </c>
    </row>
    <row r="40" spans="1:5">
      <c s="4" r="A40" t="s">
        <v>1295</v>
      </c>
      <c s="7" r="C40" t="n">
        <v>880373</v>
      </c>
      <c s="7" r="D40" t="n">
        <v>860406</v>
      </c>
      <c s="7" r="E40" t="n">
        <v>932510</v>
      </c>
    </row>
    <row r="41" spans="1:5">
      <c r="A41" t="n"/>
    </row>
    <row r="42" spans="1:5">
      <c s="4" r="A42" t="s">
        <v>455</v>
      </c>
      <c s="4" r="B42" t="s">
        <v>1296</v>
      </c>
    </row>
  </sheetData>
  <mergeCells count="4">
    <mergeCell ref="A1:B2"/>
    <mergeCell ref="C1:E1"/>
    <mergeCell ref="A41:D41"/>
    <mergeCell ref="B42:D4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87160</v>
      </c>
      <c s="7" r="C3" t="n">
        <v>0</v>
      </c>
    </row>
    <row r="4" spans="1:3">
      <c s="4" r="A4" t="s">
        <v>33</v>
      </c>
      <c s="6" r="B4" t="n">
        <v>4359019</v>
      </c>
      <c s="6" r="C4" t="n">
        <v>5092581</v>
      </c>
    </row>
    <row r="5" spans="1:3">
      <c s="4" r="A5" t="s">
        <v>34</v>
      </c>
      <c s="6" r="B5" t="n">
        <v>394111</v>
      </c>
      <c s="6" r="C5" t="n">
        <v>0</v>
      </c>
    </row>
    <row r="6" spans="1:3">
      <c s="4" r="A6" t="s">
        <v>35</v>
      </c>
      <c s="6" r="B6" t="n">
        <v>25685</v>
      </c>
      <c s="6" r="C6" t="n">
        <v>9014</v>
      </c>
    </row>
    <row r="7" spans="1:3">
      <c s="4" r="A7" t="s">
        <v>36</v>
      </c>
      <c s="6" r="B7" t="n">
        <v>15229</v>
      </c>
      <c s="6" r="C7" t="n">
        <v>0</v>
      </c>
    </row>
    <row r="8" spans="1:3">
      <c s="4" r="A8" t="s">
        <v>37</v>
      </c>
      <c s="6" r="B8" t="n">
        <v>513585</v>
      </c>
      <c s="6" r="C8" t="n">
        <v>331368</v>
      </c>
    </row>
    <row r="9" spans="1:3">
      <c s="4" r="A9" t="s">
        <v>38</v>
      </c>
      <c s="6" r="B9" t="n">
        <v>872617</v>
      </c>
      <c s="6" r="C9" t="n">
        <v>541454</v>
      </c>
    </row>
    <row r="10" spans="1:3">
      <c s="4" r="A10" t="s">
        <v>39</v>
      </c>
      <c s="6" r="B10" t="n">
        <v>7767406</v>
      </c>
      <c s="6" r="C10" t="n">
        <v>5974417</v>
      </c>
    </row>
    <row r="11" spans="1:3">
      <c s="4" r="A11" t="s">
        <v>40</v>
      </c>
      <c s="6" r="B11" t="n">
        <v>1177750</v>
      </c>
      <c s="6" r="C11" t="n">
        <v>745472</v>
      </c>
    </row>
    <row r="12" spans="1:3">
      <c s="4" r="A12" t="s">
        <v>41</v>
      </c>
      <c s="6" r="B12" t="n">
        <v>1376328</v>
      </c>
      <c s="6" r="C12" t="n">
        <v>883450</v>
      </c>
    </row>
    <row r="13" spans="1:3">
      <c s="4" r="A13" t="s">
        <v>42</v>
      </c>
      <c s="6" r="B13" t="n">
        <v>102403</v>
      </c>
      <c s="6" r="C13" t="n">
        <v>122214</v>
      </c>
    </row>
    <row r="14" spans="1:3">
      <c s="4" r="A14" t="s">
        <v>43</v>
      </c>
      <c s="6" r="B14" t="n">
        <v>255501</v>
      </c>
      <c s="6" r="C14" t="n">
        <v>207368</v>
      </c>
    </row>
    <row r="15" spans="1:3">
      <c s="4" r="A15" t="s">
        <v>44</v>
      </c>
      <c s="6" r="B15" t="n">
        <v>498574</v>
      </c>
      <c s="6" r="C15" t="n">
        <v>354940</v>
      </c>
    </row>
    <row r="16" spans="1:3">
      <c s="4" r="A16" t="s">
        <v>45</v>
      </c>
      <c s="6" r="B16" t="n">
        <v>907944</v>
      </c>
      <c s="6" r="C16" t="n">
        <v>670795</v>
      </c>
    </row>
    <row r="17" spans="1:3">
      <c s="4" r="A17" t="s">
        <v>46</v>
      </c>
      <c s="6" r="B17" t="n">
        <v>288026</v>
      </c>
      <c s="6" r="C17" t="n">
        <v>218291</v>
      </c>
    </row>
    <row r="18" spans="1:3">
      <c s="4" r="A18" t="s">
        <v>47</v>
      </c>
      <c s="6" r="B18" t="n">
        <v>30213</v>
      </c>
      <c s="6" r="C18" t="n">
        <v>27183</v>
      </c>
    </row>
    <row r="19" spans="1:3">
      <c s="4" r="A19" t="s">
        <v>48</v>
      </c>
      <c s="6" r="B19" t="n">
        <v>553960</v>
      </c>
      <c s="6" r="C19" t="n">
        <v>153405</v>
      </c>
    </row>
    <row r="20" spans="1:3">
      <c s="4" r="A20" t="s">
        <v>49</v>
      </c>
      <c s="6" r="B20" t="n">
        <v>64164</v>
      </c>
      <c s="6" r="C20" t="n">
        <v>48995</v>
      </c>
    </row>
    <row r="21" spans="1:3">
      <c s="4" r="A21" t="s">
        <v>50</v>
      </c>
      <c s="6" r="B21" t="n">
        <v>31873</v>
      </c>
      <c s="6" r="C21" t="n">
        <v>38877</v>
      </c>
    </row>
    <row r="22" spans="1:3">
      <c s="4" r="A22" t="s">
        <v>51</v>
      </c>
      <c s="6" r="B22" t="n">
        <v>187383</v>
      </c>
      <c s="6" r="C22" t="n">
        <v>195277</v>
      </c>
    </row>
    <row r="23" spans="1:3">
      <c s="4" r="A23" t="s">
        <v>52</v>
      </c>
      <c s="6" r="B23" t="n">
        <v>13241525</v>
      </c>
      <c s="6" r="C23" t="n">
        <v>9640684</v>
      </c>
    </row>
    <row r="24" spans="1:3">
      <c s="3" r="A24" t="s">
        <v>53</v>
      </c>
    </row>
    <row r="25" spans="1:3">
      <c s="4" r="A25" t="s">
        <v>54</v>
      </c>
      <c s="6" r="B25" t="n">
        <v>4510415</v>
      </c>
      <c s="6" r="C25" t="n">
        <v>3846859</v>
      </c>
    </row>
    <row r="26" spans="1:3">
      <c s="4" r="A26" t="s">
        <v>55</v>
      </c>
      <c s="6" r="B26" t="n">
        <v>1789148</v>
      </c>
      <c s="6" r="C26" t="n">
        <v>1254519</v>
      </c>
    </row>
    <row r="27" spans="1:3">
      <c s="4" r="A27" t="s">
        <v>56</v>
      </c>
      <c s="6" r="B27" t="n">
        <v>13674</v>
      </c>
      <c s="6" r="C27" t="n">
        <v>15136</v>
      </c>
    </row>
    <row r="28" spans="1:3">
      <c s="4" r="A28" t="s">
        <v>57</v>
      </c>
      <c s="6" r="B28" t="n">
        <v>661213</v>
      </c>
      <c s="6" r="C28" t="n">
        <v>375711</v>
      </c>
    </row>
    <row r="29" spans="1:3">
      <c s="4" r="A29" t="s">
        <v>58</v>
      </c>
      <c s="6" r="B29" t="n">
        <v>717650</v>
      </c>
      <c s="6" r="C29" t="n">
        <v>523617</v>
      </c>
    </row>
    <row r="30" spans="1:3">
      <c s="4" r="A30" t="s">
        <v>59</v>
      </c>
      <c s="6" r="B30" t="n">
        <v>63442</v>
      </c>
      <c s="6" r="C30" t="n">
        <v>151682</v>
      </c>
    </row>
    <row r="31" spans="1:3">
      <c s="4" r="A31" t="s">
        <v>60</v>
      </c>
      <c s="6" r="B31" t="n">
        <v>17315</v>
      </c>
      <c s="6" r="C31" t="n">
        <v>0</v>
      </c>
    </row>
    <row r="32" spans="1:3">
      <c s="4" r="A32" t="s">
        <v>61</v>
      </c>
      <c s="6" r="B32" t="n">
        <v>344596</v>
      </c>
      <c s="6" r="C32" t="n">
        <v>287978</v>
      </c>
    </row>
    <row r="33" spans="1:3">
      <c s="4" r="A33" t="s">
        <v>62</v>
      </c>
      <c s="7" r="B33" t="n">
        <v>8117453</v>
      </c>
      <c s="7" r="C33" t="n">
        <v>6455502</v>
      </c>
    </row>
    <row r="34" spans="1:3">
      <c s="4" r="A34" t="s">
        <v>63</v>
      </c>
      <c s="4" r="B34" t="s">
        <v>64</v>
      </c>
      <c s="4" r="C34" t="s">
        <v>64</v>
      </c>
    </row>
    <row r="35" spans="1:3">
      <c s="3" r="A35" t="s">
        <v>65</v>
      </c>
    </row>
    <row r="36" spans="1:3">
      <c s="4" r="A36" t="s">
        <v>66</v>
      </c>
      <c s="7" r="B36" t="n">
        <v>9209</v>
      </c>
      <c s="7" r="C36" t="n">
        <v>17200</v>
      </c>
    </row>
    <row r="37" spans="1:3">
      <c s="4" r="A37" t="s">
        <v>67</v>
      </c>
      <c s="6" r="B37" t="n">
        <v>66798</v>
      </c>
      <c s="6" r="C37" t="n">
        <v>44765</v>
      </c>
    </row>
    <row r="38" spans="1:3">
      <c s="4" r="A38" t="s">
        <v>68</v>
      </c>
      <c s="6" r="B38" t="n">
        <v>2145836</v>
      </c>
      <c s="6" r="C38" t="n">
        <v>598226</v>
      </c>
    </row>
    <row r="39" spans="1:3">
      <c s="4" r="A39" t="s">
        <v>69</v>
      </c>
      <c s="6" r="B39" t="n">
        <v>-46634</v>
      </c>
      <c s="6" r="C39" t="n">
        <v>76706</v>
      </c>
    </row>
    <row r="40" spans="1:3">
      <c s="4" r="A40" t="s">
        <v>70</v>
      </c>
      <c s="6" r="B40" t="n">
        <v>2681053</v>
      </c>
      <c s="6" r="C40" t="n">
        <v>2448285</v>
      </c>
    </row>
    <row r="41" spans="1:3">
      <c s="4" r="A41" t="s">
        <v>71</v>
      </c>
      <c s="6" r="B41" t="n">
        <v>4856262</v>
      </c>
      <c s="6" r="C41" t="n">
        <v>3185182</v>
      </c>
    </row>
    <row r="42" spans="1:3">
      <c s="4" r="A42" t="s">
        <v>72</v>
      </c>
      <c s="6" r="B42" t="n">
        <v>267810</v>
      </c>
      <c s="6" r="C42" t="n">
        <v>0</v>
      </c>
    </row>
    <row r="43" spans="1:3">
      <c s="4" r="A43" t="s">
        <v>73</v>
      </c>
      <c s="6" r="B43" t="n">
        <v>5124072</v>
      </c>
      <c s="6" r="C43" t="n">
        <v>3185182</v>
      </c>
    </row>
    <row r="44" spans="1:3">
      <c s="4" r="A44" t="s">
        <v>74</v>
      </c>
      <c s="7" r="B44" t="n">
        <v>13241525</v>
      </c>
      <c s="7" r="C44" t="n">
        <v>9640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v>
      </c>
      <c s="2" r="B1" t="s">
        <v>2</v>
      </c>
      <c s="2" r="C1" t="s">
        <v>30</v>
      </c>
    </row>
    <row r="2" spans="1:3">
      <c s="3" r="A2" t="s">
        <v>76</v>
      </c>
    </row>
    <row r="3" spans="1:3">
      <c s="4" r="A3" t="s">
        <v>77</v>
      </c>
      <c s="7" r="B3" t="n">
        <v>1611079</v>
      </c>
      <c s="7" r="C3" t="n">
        <v>0</v>
      </c>
    </row>
    <row r="4" spans="1:3">
      <c s="4" r="A4" t="s">
        <v>78</v>
      </c>
      <c s="6" r="B4" t="n">
        <v>4361997</v>
      </c>
      <c s="6" r="C4" t="n">
        <v>5032506</v>
      </c>
    </row>
    <row r="5" spans="1:3">
      <c s="4" r="A5" t="s">
        <v>79</v>
      </c>
      <c s="6" r="B5" t="n">
        <v>394096</v>
      </c>
      <c s="6" r="C5" t="n">
        <v>0</v>
      </c>
    </row>
    <row r="6" spans="1:3">
      <c s="4" r="A6" t="s">
        <v>80</v>
      </c>
      <c s="6" r="B6" t="n">
        <v>25657</v>
      </c>
      <c s="6" r="C6" t="n">
        <v>9015</v>
      </c>
    </row>
    <row r="7" spans="1:3">
      <c s="4" r="A7" t="s">
        <v>81</v>
      </c>
      <c s="6" r="B7" t="n">
        <v>15290</v>
      </c>
      <c s="6" r="C7" t="n">
        <v>0</v>
      </c>
    </row>
    <row r="8" spans="1:3">
      <c s="4" r="A8" t="s">
        <v>82</v>
      </c>
      <c s="6" r="B8" t="n">
        <v>542429</v>
      </c>
      <c s="6" r="C8" t="n">
        <v>303922</v>
      </c>
    </row>
    <row r="9" spans="1:3">
      <c s="3" r="A9" t="s">
        <v>83</v>
      </c>
    </row>
    <row r="10" spans="1:3">
      <c s="4" r="A10" t="s">
        <v>84</v>
      </c>
      <c s="7" r="B10" t="n">
        <v>460000</v>
      </c>
      <c s="7" r="C10" t="n">
        <v>430000</v>
      </c>
    </row>
    <row r="11" spans="1:3">
      <c s="4" r="A11" t="s">
        <v>85</v>
      </c>
      <c s="6" r="B11" t="n">
        <v>66797991</v>
      </c>
      <c s="6" r="C11" t="n">
        <v>44765153</v>
      </c>
    </row>
    <row r="12" spans="1:3">
      <c s="4" r="A12" t="s">
        <v>86</v>
      </c>
      <c s="6" r="B12" t="n">
        <v>66797991</v>
      </c>
      <c s="6" r="C12" t="n">
        <v>44765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191</v>
      </c>
    </row>
    <row r="4" spans="1:2">
      <c s="4" r="A4" t="s">
        <v>266</v>
      </c>
      <c s="4" r="B4" t="s">
        <v>267</v>
      </c>
    </row>
    <row r="5" spans="1:2">
      <c s="4" r="A5" t="s">
        <v>203</v>
      </c>
      <c s="4" r="B5" t="s">
        <v>268</v>
      </c>
    </row>
    <row r="6" spans="1:2">
      <c s="4" r="A6" t="s">
        <v>206</v>
      </c>
      <c s="4" r="B6" t="s">
        <v>269</v>
      </c>
    </row>
    <row r="7" spans="1:2">
      <c s="4" r="A7" t="s">
        <v>197</v>
      </c>
      <c s="4" r="B7" t="s">
        <v>270</v>
      </c>
    </row>
    <row r="8" spans="1:2">
      <c s="4" r="A8" t="s">
        <v>271</v>
      </c>
      <c s="4" r="B8" t="s">
        <v>272</v>
      </c>
    </row>
    <row r="9" spans="1:2">
      <c s="4" r="A9" t="s">
        <v>273</v>
      </c>
      <c s="4" r="B9" t="s">
        <v>274</v>
      </c>
    </row>
    <row r="10" spans="1:2">
      <c s="4" r="A10" t="s">
        <v>275</v>
      </c>
      <c s="4" r="B10" t="s">
        <v>276</v>
      </c>
    </row>
    <row r="11" spans="1:2">
      <c s="4" r="A11" t="s">
        <v>277</v>
      </c>
      <c s="4" r="B11" t="s">
        <v>278</v>
      </c>
    </row>
    <row r="12" spans="1:2">
      <c s="4" r="A12" t="s">
        <v>212</v>
      </c>
      <c s="4" r="B12" t="s">
        <v>279</v>
      </c>
    </row>
    <row r="13" spans="1:2">
      <c s="4" r="A13" t="s">
        <v>280</v>
      </c>
      <c s="4" r="B13" t="s">
        <v>281</v>
      </c>
    </row>
    <row r="14" spans="1:2">
      <c s="4" r="A14" t="s">
        <v>282</v>
      </c>
      <c s="4" r="B14" t="s">
        <v>283</v>
      </c>
    </row>
    <row r="15" spans="1:2">
      <c s="4" r="A15" t="s">
        <v>227</v>
      </c>
      <c s="4" r="B15" t="s">
        <v>284</v>
      </c>
    </row>
    <row r="16" spans="1:2">
      <c s="4" r="A16" t="s">
        <v>285</v>
      </c>
      <c s="4" r="B16" t="s">
        <v>286</v>
      </c>
    </row>
    <row r="17" spans="1:2">
      <c s="4" r="A17" t="s">
        <v>287</v>
      </c>
      <c s="4" r="B17" t="s">
        <v>288</v>
      </c>
    </row>
    <row r="18" spans="1:2">
      <c s="4" r="A18" t="s">
        <v>72</v>
      </c>
      <c s="4" r="B18" t="s">
        <v>289</v>
      </c>
    </row>
    <row r="19" spans="1:2">
      <c s="4" r="A19" t="s">
        <v>290</v>
      </c>
      <c s="4" r="B19" t="s">
        <v>291</v>
      </c>
    </row>
    <row r="20" spans="1:2">
      <c s="4" r="A20" t="s">
        <v>292</v>
      </c>
      <c s="4" r="B20"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5"/>
    <col customWidth="1" max="2" min="2" width="80"/>
  </cols>
  <sheetData>
    <row r="1" spans="1:2">
      <c s="1" r="A1" t="s">
        <v>294</v>
      </c>
      <c s="2" r="B1" t="s">
        <v>1</v>
      </c>
    </row>
    <row r="2" spans="1:2">
      <c s="2" r="B2" t="s">
        <v>2</v>
      </c>
    </row>
    <row r="3" spans="1:2">
      <c s="3" r="A3" t="s">
        <v>76</v>
      </c>
    </row>
    <row r="4" spans="1:2">
      <c s="4" r="A4" t="s">
        <v>295</v>
      </c>
      <c s="4" r="B4" t="s">
        <v>296</v>
      </c>
    </row>
    <row r="5" spans="1:2">
      <c s="4" r="A5" t="s">
        <v>297</v>
      </c>
      <c s="4" r="B5" t="s">
        <v>298</v>
      </c>
    </row>
    <row r="6" spans="1:2">
      <c s="4" r="A6" t="s">
        <v>287</v>
      </c>
      <c s="4" r="B6"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99</v>
      </c>
      <c s="2" r="B1" t="s">
        <v>1</v>
      </c>
    </row>
    <row r="2" spans="1:2">
      <c s="2" r="B2" t="s">
        <v>2</v>
      </c>
    </row>
    <row r="3" spans="1:2">
      <c s="3" r="A3" t="s">
        <v>201</v>
      </c>
    </row>
    <row r="4" spans="1:2">
      <c s="4" r="A4" t="s">
        <v>300</v>
      </c>
      <c s="4" r="B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04</v>
      </c>
    </row>
    <row r="4" spans="1:2">
      <c s="4" r="A4" t="s">
        <v>203</v>
      </c>
      <c s="4" r="B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03</v>
      </c>
      <c s="2" r="B1" t="s">
        <v>1</v>
      </c>
    </row>
    <row r="2" spans="1:2">
      <c s="2" r="B2" t="s">
        <v>2</v>
      </c>
    </row>
    <row r="3" spans="1:2">
      <c s="3" r="A3" t="s">
        <v>304</v>
      </c>
    </row>
    <row r="4" spans="1:2">
      <c s="4" r="A4" t="s">
        <v>206</v>
      </c>
      <c s="4" r="B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05</v>
      </c>
      <c s="2" r="B1" t="s">
        <v>1</v>
      </c>
    </row>
    <row r="2" spans="1:2">
      <c s="2" r="B2" t="s">
        <v>2</v>
      </c>
    </row>
    <row r="3" spans="1:2">
      <c s="3" r="A3" t="s">
        <v>213</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0</v>
      </c>
      <c s="2" r="B1" t="s">
        <v>1</v>
      </c>
    </row>
    <row r="2" spans="1:2">
      <c s="2" r="B2" t="s">
        <v>2</v>
      </c>
    </row>
    <row r="3" spans="1:2">
      <c s="3" r="A3" t="s">
        <v>216</v>
      </c>
    </row>
    <row r="4" spans="1:2">
      <c s="4" r="A4" t="s">
        <v>215</v>
      </c>
      <c s="4" r="B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v>
      </c>
      <c s="2" r="B1" t="s">
        <v>1</v>
      </c>
    </row>
    <row r="2" spans="1:4">
      <c s="2" r="B2" t="s">
        <v>2</v>
      </c>
      <c s="2" r="C2" t="s">
        <v>30</v>
      </c>
      <c s="2" r="D2" t="s">
        <v>88</v>
      </c>
    </row>
    <row r="3" spans="1:4">
      <c s="3" r="A3" t="s">
        <v>89</v>
      </c>
    </row>
    <row r="4" spans="1:4">
      <c s="4" r="A4" t="s">
        <v>90</v>
      </c>
      <c s="7" r="B4" t="n">
        <v>3320861</v>
      </c>
      <c s="7" r="C4" t="n">
        <v>2894076</v>
      </c>
      <c s="7" r="D4" t="n">
        <v>2665244</v>
      </c>
    </row>
    <row r="5" spans="1:4">
      <c s="4" r="A5" t="s">
        <v>91</v>
      </c>
      <c s="6" r="B5" t="n">
        <v>-1370391</v>
      </c>
      <c s="6" r="C5" t="n">
        <v>-959870</v>
      </c>
      <c s="6" r="D5" t="n">
        <v>-616311</v>
      </c>
    </row>
    <row r="6" spans="1:4">
      <c s="4" r="A6" t="s">
        <v>92</v>
      </c>
      <c s="6" r="B6" t="n">
        <v>1950470</v>
      </c>
      <c s="6" r="C6" t="n">
        <v>1934206</v>
      </c>
      <c s="6" r="D6" t="n">
        <v>2048933</v>
      </c>
    </row>
    <row r="7" spans="1:4">
      <c s="4" r="A7" t="s">
        <v>93</v>
      </c>
      <c s="6" r="B7" t="n">
        <v>27983</v>
      </c>
      <c s="6" r="C7" t="n">
        <v>-70228</v>
      </c>
      <c s="6" r="D7" t="n">
        <v>-32449</v>
      </c>
    </row>
    <row r="8" spans="1:4">
      <c s="4" r="A8" t="s">
        <v>94</v>
      </c>
      <c s="6" r="B8" t="n">
        <v>1978453</v>
      </c>
      <c s="6" r="C8" t="n">
        <v>1863978</v>
      </c>
      <c s="6" r="D8" t="n">
        <v>2016484</v>
      </c>
    </row>
    <row r="9" spans="1:4">
      <c s="4" r="A9" t="s">
        <v>95</v>
      </c>
      <c s="6" r="B9" t="n">
        <v>113826</v>
      </c>
      <c s="6" r="C9" t="n">
        <v>131543</v>
      </c>
      <c s="6" r="D9" t="n">
        <v>166216</v>
      </c>
    </row>
    <row r="10" spans="1:4">
      <c s="4" r="A10" t="s">
        <v>96</v>
      </c>
      <c s="6" r="B10" t="n">
        <v>12660</v>
      </c>
      <c s="6" r="C10" t="n">
        <v>14283</v>
      </c>
      <c s="6" r="D10" t="n">
        <v>15164</v>
      </c>
    </row>
    <row r="11" spans="1:4">
      <c s="4" r="A11" t="s">
        <v>97</v>
      </c>
      <c s="6" r="B11" t="n">
        <v>-3715</v>
      </c>
      <c s="6" r="C11" t="n">
        <v>-625</v>
      </c>
      <c s="6" r="D11" t="n">
        <v>-1616</v>
      </c>
    </row>
    <row r="12" spans="1:4">
      <c s="4" r="A12" t="s">
        <v>98</v>
      </c>
      <c s="6" r="B12" t="n">
        <v>-3694</v>
      </c>
      <c s="6" r="C12" t="n">
        <v>-5786</v>
      </c>
      <c s="6" r="D12" t="n">
        <v>-2046</v>
      </c>
    </row>
    <row r="13" spans="1:4">
      <c s="4" r="A13" t="s">
        <v>99</v>
      </c>
      <c s="6" r="B13" t="n">
        <v>2097530</v>
      </c>
      <c s="6" r="C13" t="n">
        <v>2003393</v>
      </c>
      <c s="6" r="D13" t="n">
        <v>2194202</v>
      </c>
    </row>
    <row r="14" spans="1:4">
      <c s="3" r="A14" t="s">
        <v>100</v>
      </c>
    </row>
    <row r="15" spans="1:4">
      <c s="4" r="A15" t="s">
        <v>101</v>
      </c>
      <c s="6" r="B15" t="n">
        <v>917108</v>
      </c>
      <c s="6" r="C15" t="n">
        <v>970162</v>
      </c>
      <c s="6" r="D15" t="n">
        <v>1219684</v>
      </c>
    </row>
    <row r="16" spans="1:4">
      <c s="4" r="A16" t="s">
        <v>102</v>
      </c>
      <c s="6" r="B16" t="n">
        <v>347885</v>
      </c>
      <c s="6" r="C16" t="n">
        <v>319513</v>
      </c>
      <c s="6" r="D16" t="n">
        <v>304430</v>
      </c>
    </row>
    <row r="17" spans="1:4">
      <c s="4" r="A17" t="s">
        <v>103</v>
      </c>
      <c s="6" r="B17" t="n">
        <v>259791</v>
      </c>
      <c s="6" r="C17" t="n">
        <v>247387</v>
      </c>
      <c s="6" r="D17" t="n">
        <v>236873</v>
      </c>
    </row>
    <row r="18" spans="1:4">
      <c s="4" r="A18" t="s">
        <v>104</v>
      </c>
      <c s="6" r="B18" t="n">
        <v>114429</v>
      </c>
      <c s="6" r="C18" t="n">
        <v>66200</v>
      </c>
      <c s="6" r="D18" t="n">
        <v>58033</v>
      </c>
    </row>
    <row r="19" spans="1:4">
      <c s="4" r="A19" t="s">
        <v>105</v>
      </c>
      <c s="6" r="B19" t="n">
        <v>30620</v>
      </c>
      <c s="6" r="C19" t="n">
        <v>6484</v>
      </c>
      <c s="6" r="D19" t="n">
        <v>7012</v>
      </c>
    </row>
    <row r="20" spans="1:4">
      <c s="4" r="A20" t="s">
        <v>106</v>
      </c>
      <c s="6" r="B20" t="n">
        <v>26964</v>
      </c>
      <c s="6" r="C20" t="n">
        <v>3839</v>
      </c>
      <c s="6" r="D20" t="n">
        <v>14214</v>
      </c>
    </row>
    <row r="21" spans="1:4">
      <c s="4" r="A21" t="s">
        <v>107</v>
      </c>
      <c s="6" r="B21" t="n">
        <v>41260</v>
      </c>
      <c s="6" r="C21" t="n">
        <v>40968</v>
      </c>
      <c s="6" r="D21" t="n">
        <v>36188</v>
      </c>
    </row>
    <row r="22" spans="1:4">
      <c s="4" r="A22" t="s">
        <v>108</v>
      </c>
      <c s="6" r="B22" t="n">
        <v>1738057</v>
      </c>
      <c s="6" r="C22" t="n">
        <v>1654553</v>
      </c>
      <c s="6" r="D22" t="n">
        <v>1876434</v>
      </c>
    </row>
    <row r="23" spans="1:4">
      <c s="4" r="A23" t="s">
        <v>109</v>
      </c>
      <c s="6" r="B23" t="n">
        <v>359473</v>
      </c>
      <c s="6" r="C23" t="n">
        <v>348840</v>
      </c>
      <c s="6" r="D23" t="n">
        <v>317768</v>
      </c>
    </row>
    <row r="24" spans="1:4">
      <c s="4" r="A24" t="s">
        <v>110</v>
      </c>
      <c s="6" r="B24" t="n">
        <v>-4362</v>
      </c>
      <c s="6" r="C24" t="n">
        <v>-390</v>
      </c>
      <c s="6" r="D24" t="n">
        <v>-5853</v>
      </c>
    </row>
    <row r="25" spans="1:4">
      <c s="4" r="A25" t="s">
        <v>111</v>
      </c>
      <c s="6" r="B25" t="n">
        <v>355111</v>
      </c>
      <c s="6" r="C25" t="n">
        <v>348450</v>
      </c>
      <c s="6" r="D25" t="n">
        <v>311915</v>
      </c>
    </row>
    <row r="26" spans="1:4">
      <c s="4" r="A26" t="s">
        <v>112</v>
      </c>
      <c s="6" r="B26" t="n">
        <v>-11016</v>
      </c>
      <c s="6" r="C26" t="n">
        <v>0</v>
      </c>
      <c s="6" r="D26" t="n">
        <v>0</v>
      </c>
    </row>
    <row r="27" spans="1:4">
      <c s="4" r="A27" t="s">
        <v>113</v>
      </c>
      <c s="6" r="B27" t="n">
        <v>344095</v>
      </c>
      <c s="6" r="C27" t="n">
        <v>348450</v>
      </c>
      <c s="6" r="D27" t="n">
        <v>311915</v>
      </c>
    </row>
    <row r="28" spans="1:4">
      <c s="4" r="A28" t="s">
        <v>114</v>
      </c>
      <c s="6" r="B28" t="n">
        <v>-32750</v>
      </c>
      <c s="6" r="C28" t="n">
        <v>-32750</v>
      </c>
      <c s="6" r="D28" t="n">
        <v>-32750</v>
      </c>
    </row>
    <row r="29" spans="1:4">
      <c s="4" r="A29" t="s">
        <v>115</v>
      </c>
      <c s="6" r="B29" t="n">
        <v>311345</v>
      </c>
      <c s="6" r="C29" t="n">
        <v>315700</v>
      </c>
      <c s="6" r="D29" t="n">
        <v>279165</v>
      </c>
    </row>
    <row r="30" spans="1:4">
      <c s="3" r="A30" t="s">
        <v>116</v>
      </c>
    </row>
    <row r="31" spans="1:4">
      <c s="4" r="A31" t="s">
        <v>111</v>
      </c>
      <c s="6" r="B31" t="n">
        <v>355111</v>
      </c>
      <c s="6" r="C31" t="n">
        <v>348450</v>
      </c>
      <c s="6" r="D31" t="n">
        <v>311915</v>
      </c>
    </row>
    <row r="32" spans="1:4">
      <c s="3" r="A32" t="s">
        <v>117</v>
      </c>
    </row>
    <row r="33" spans="1:4">
      <c s="4" r="A33" t="s">
        <v>118</v>
      </c>
      <c s="6" r="B33" t="n">
        <v>-98738</v>
      </c>
      <c s="6" r="C33" t="n">
        <v>40150</v>
      </c>
      <c s="6" r="D33" t="n">
        <v>-95781</v>
      </c>
    </row>
    <row r="34" spans="1:4">
      <c s="4" r="A34" t="s">
        <v>119</v>
      </c>
      <c s="6" r="B34" t="n">
        <v>-24690</v>
      </c>
      <c s="6" r="C34" t="n">
        <v>-26264</v>
      </c>
      <c s="6" r="D34" t="n">
        <v>5960</v>
      </c>
    </row>
    <row r="35" spans="1:4">
      <c s="4" r="A35" t="s">
        <v>120</v>
      </c>
      <c s="6" r="B35" t="n">
        <v>88</v>
      </c>
      <c s="6" r="C35" t="n">
        <v>89</v>
      </c>
      <c s="6" r="D35" t="n">
        <v>89</v>
      </c>
    </row>
    <row r="36" spans="1:4">
      <c s="4" r="A36" t="s">
        <v>117</v>
      </c>
      <c s="6" r="B36" t="n">
        <v>-123340</v>
      </c>
      <c s="6" r="C36" t="n">
        <v>13975</v>
      </c>
      <c s="6" r="D36" t="n">
        <v>-89732</v>
      </c>
    </row>
    <row r="37" spans="1:4">
      <c s="4" r="A37" t="s">
        <v>116</v>
      </c>
      <c s="6" r="B37" t="n">
        <v>231771</v>
      </c>
      <c s="6" r="C37" t="n">
        <v>362425</v>
      </c>
      <c s="6" r="D37" t="n">
        <v>222183</v>
      </c>
    </row>
    <row r="38" spans="1:4">
      <c s="4" r="A38" t="s">
        <v>121</v>
      </c>
      <c s="6" r="B38" t="n">
        <v>-11016</v>
      </c>
      <c s="6" r="C38" t="n">
        <v>0</v>
      </c>
      <c s="6" r="D38" t="n">
        <v>0</v>
      </c>
    </row>
    <row r="39" spans="1:4">
      <c s="4" r="A39" t="s">
        <v>122</v>
      </c>
      <c s="7" r="B39" t="n">
        <v>220755</v>
      </c>
      <c s="7" r="C39" t="n">
        <v>362425</v>
      </c>
      <c s="7" r="D39" t="n">
        <v>222183</v>
      </c>
    </row>
    <row r="40" spans="1:4">
      <c s="3" r="A40" t="s">
        <v>123</v>
      </c>
    </row>
    <row r="41" spans="1:4">
      <c s="4" r="A41" t="s">
        <v>124</v>
      </c>
      <c s="8" r="B41" t="n">
        <v>5.74</v>
      </c>
      <c s="8" r="C41" t="n">
        <v>7.07</v>
      </c>
      <c s="8" r="D41" t="n">
        <v>6.37</v>
      </c>
    </row>
    <row r="42" spans="1:4">
      <c s="4" r="A42" t="s">
        <v>125</v>
      </c>
      <c s="8" r="B42" t="n">
        <v>5.73</v>
      </c>
      <c s="8" r="C42" t="n">
        <v>7.06</v>
      </c>
      <c s="8" r="D42" t="n">
        <v>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2</v>
      </c>
      <c s="2" r="B1" t="s">
        <v>1</v>
      </c>
    </row>
    <row r="2" spans="1:2">
      <c s="2" r="B2" t="s">
        <v>2</v>
      </c>
    </row>
    <row r="3" spans="1:2">
      <c s="3" r="A3" t="s">
        <v>219</v>
      </c>
    </row>
    <row r="4" spans="1:2">
      <c s="4" r="A4" t="s">
        <v>273</v>
      </c>
      <c s="4" r="B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13</v>
      </c>
      <c s="2" r="B1" t="s">
        <v>1</v>
      </c>
    </row>
    <row r="2" spans="1:2">
      <c s="2" r="B2" t="s">
        <v>2</v>
      </c>
    </row>
    <row r="3" spans="1:2">
      <c s="3" r="A3" t="s">
        <v>234</v>
      </c>
    </row>
    <row r="4" spans="1:2">
      <c s="4" r="A4" t="s">
        <v>314</v>
      </c>
      <c s="4" r="B4" t="s">
        <v>315</v>
      </c>
    </row>
    <row r="5" spans="1:2">
      <c s="4" r="A5" t="s">
        <v>282</v>
      </c>
      <c s="4" r="B5"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194</v>
      </c>
    </row>
    <row r="4" spans="1:2">
      <c s="4" r="A4" t="s">
        <v>317</v>
      </c>
      <c s="4" r="B4" t="s">
        <v>318</v>
      </c>
    </row>
    <row r="5" spans="1:2">
      <c s="4" r="A5" t="s">
        <v>319</v>
      </c>
      <c s="4" r="B5" t="s">
        <v>320</v>
      </c>
    </row>
    <row r="6" spans="1:2">
      <c s="4" r="A6" t="s">
        <v>321</v>
      </c>
      <c s="4" r="B6" t="s">
        <v>322</v>
      </c>
    </row>
    <row r="7" spans="1:2">
      <c s="4" r="A7" t="s">
        <v>323</v>
      </c>
      <c s="4" r="B7"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76</v>
      </c>
    </row>
    <row r="4" spans="1:2">
      <c s="4" r="A4" t="s">
        <v>326</v>
      </c>
      <c s="4" r="B4" t="s">
        <v>327</v>
      </c>
    </row>
    <row r="5" spans="1:2">
      <c s="4" r="A5" t="s">
        <v>328</v>
      </c>
      <c s="4" r="B5" t="s">
        <v>329</v>
      </c>
    </row>
    <row r="6" spans="1:2">
      <c s="4" r="A6" t="s">
        <v>330</v>
      </c>
      <c s="4" r="B6" t="s">
        <v>331</v>
      </c>
    </row>
    <row r="7" spans="1:2">
      <c s="4" r="A7" t="s">
        <v>295</v>
      </c>
      <c s="4" r="B7" t="s">
        <v>332</v>
      </c>
    </row>
    <row r="8" spans="1:2">
      <c s="4" r="A8" t="s">
        <v>333</v>
      </c>
      <c s="4" r="B8" t="s">
        <v>334</v>
      </c>
    </row>
    <row r="9" spans="1:2">
      <c s="4" r="A9" t="s">
        <v>335</v>
      </c>
      <c s="4" r="B9" t="s">
        <v>336</v>
      </c>
    </row>
    <row r="10" spans="1:2">
      <c s="4" r="A10" t="s">
        <v>337</v>
      </c>
      <c s="4" r="B10" t="s">
        <v>338</v>
      </c>
    </row>
    <row r="11" spans="1:2">
      <c s="4" r="A11" t="s">
        <v>339</v>
      </c>
      <c s="4" r="B11"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01</v>
      </c>
    </row>
    <row r="4" spans="1:2">
      <c s="4" r="A4" t="s">
        <v>342</v>
      </c>
      <c s="4" r="B4" t="s">
        <v>343</v>
      </c>
    </row>
    <row r="5" spans="1:2">
      <c s="4" r="A5" t="s">
        <v>344</v>
      </c>
      <c s="4" r="B5" t="s">
        <v>345</v>
      </c>
    </row>
    <row r="6" spans="1:2">
      <c s="4" r="A6" t="s">
        <v>346</v>
      </c>
      <c s="4" r="B6"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48</v>
      </c>
      <c s="2" r="B1" t="s">
        <v>1</v>
      </c>
    </row>
    <row r="2" spans="1:2">
      <c s="2" r="B2" t="s">
        <v>2</v>
      </c>
    </row>
    <row r="3" spans="1:2">
      <c s="3" r="A3" t="s">
        <v>204</v>
      </c>
    </row>
    <row r="4" spans="1:2">
      <c s="4" r="A4" t="s">
        <v>203</v>
      </c>
      <c s="4" r="B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50</v>
      </c>
      <c s="2" r="B1" t="s">
        <v>1</v>
      </c>
    </row>
    <row r="2" spans="1:2">
      <c s="2" r="B2" t="s">
        <v>2</v>
      </c>
    </row>
    <row r="3" spans="1:2">
      <c s="3" r="A3" t="s">
        <v>207</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13</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16</v>
      </c>
    </row>
    <row r="4" spans="1:2">
      <c s="4" r="A4" t="s">
        <v>361</v>
      </c>
      <c s="4" r="B4" t="s">
        <v>362</v>
      </c>
    </row>
    <row r="5" spans="1:2">
      <c s="4" r="A5" t="s">
        <v>363</v>
      </c>
      <c s="4" r="B5" t="s">
        <v>364</v>
      </c>
    </row>
    <row r="6" spans="1:2">
      <c s="4" r="A6" t="s">
        <v>365</v>
      </c>
      <c s="4" r="B6"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67</v>
      </c>
      <c s="2" r="B1" t="s">
        <v>1</v>
      </c>
    </row>
    <row r="2" spans="1:2">
      <c s="2" r="B2" t="s">
        <v>2</v>
      </c>
    </row>
    <row r="3" spans="1:2">
      <c s="3" r="A3" t="s">
        <v>219</v>
      </c>
    </row>
    <row r="4" spans="1:2">
      <c s="4" r="A4" t="s">
        <v>368</v>
      </c>
      <c s="4" r="B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88</v>
      </c>
    </row>
    <row r="3" spans="1:4">
      <c s="3" r="A3" t="s">
        <v>127</v>
      </c>
    </row>
    <row r="4" spans="1:4">
      <c s="4" r="A4" t="s">
        <v>128</v>
      </c>
      <c s="7" r="B4" t="n">
        <v>5890</v>
      </c>
      <c s="7" r="C4" t="n">
        <v>-4121</v>
      </c>
      <c s="7" r="D4" t="n">
        <v>10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22</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75</v>
      </c>
      <c s="2" r="B1" t="s">
        <v>1</v>
      </c>
    </row>
    <row r="2" spans="1:2">
      <c s="2" r="B2" t="s">
        <v>2</v>
      </c>
    </row>
    <row r="3" spans="1:2">
      <c s="3" r="A3" t="s">
        <v>225</v>
      </c>
    </row>
    <row r="4" spans="1:2">
      <c s="4" r="A4" t="s">
        <v>376</v>
      </c>
      <c s="4" r="B4" t="s">
        <v>377</v>
      </c>
    </row>
    <row r="5" spans="1:2">
      <c s="4" r="A5" t="s">
        <v>378</v>
      </c>
      <c s="4" r="B5" t="s">
        <v>379</v>
      </c>
    </row>
    <row r="6" spans="1:2">
      <c s="4" r="A6" t="s">
        <v>380</v>
      </c>
      <c s="4" r="B6"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82</v>
      </c>
      <c s="2" r="B1" t="s">
        <v>1</v>
      </c>
    </row>
    <row r="2" spans="1:2">
      <c s="2" r="B2" t="s">
        <v>2</v>
      </c>
    </row>
    <row r="3" spans="1:2">
      <c s="3" r="A3" t="s">
        <v>228</v>
      </c>
    </row>
    <row r="4" spans="1:2">
      <c s="4" r="A4" t="s">
        <v>383</v>
      </c>
      <c s="4" r="B4" t="s">
        <v>384</v>
      </c>
    </row>
    <row r="5" spans="1:2">
      <c s="4" r="A5" t="s">
        <v>385</v>
      </c>
      <c s="4" r="B5"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87</v>
      </c>
      <c s="2" r="B1" t="s">
        <v>1</v>
      </c>
    </row>
    <row r="2" spans="1:2">
      <c s="2" r="B2" t="s">
        <v>2</v>
      </c>
    </row>
    <row r="3" spans="1:2">
      <c s="3" r="A3" t="s">
        <v>234</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92</v>
      </c>
      <c s="2" r="B1" t="s">
        <v>1</v>
      </c>
    </row>
    <row r="2" spans="1:2">
      <c s="2" r="B2" t="s">
        <v>2</v>
      </c>
    </row>
    <row r="3" spans="1:2">
      <c s="3" r="A3" t="s">
        <v>240</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97</v>
      </c>
      <c s="2" r="B1" t="s">
        <v>1</v>
      </c>
    </row>
    <row r="2" spans="1:2">
      <c s="2" r="B2" t="s">
        <v>2</v>
      </c>
    </row>
    <row r="3" spans="1:2">
      <c s="3" r="A3" t="s">
        <v>243</v>
      </c>
    </row>
    <row r="4" spans="1:2">
      <c s="4" r="A4" t="s">
        <v>398</v>
      </c>
      <c s="4" r="B4" t="s">
        <v>399</v>
      </c>
    </row>
    <row r="5" spans="1:2">
      <c s="4" r="A5" t="s">
        <v>400</v>
      </c>
      <c s="4" r="B5" t="s">
        <v>401</v>
      </c>
    </row>
    <row r="6" spans="1:2">
      <c s="4" r="A6" t="s">
        <v>402</v>
      </c>
      <c s="4" r="B6" t="s">
        <v>403</v>
      </c>
    </row>
    <row r="7" spans="1:2">
      <c s="4" r="A7" t="s">
        <v>404</v>
      </c>
      <c s="4" r="B7"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6</v>
      </c>
      <c s="2" r="B1" t="s">
        <v>1</v>
      </c>
    </row>
    <row r="2" spans="1:2">
      <c s="2" r="B2" t="s">
        <v>2</v>
      </c>
    </row>
    <row r="3" spans="1:2">
      <c s="3" r="A3" t="s">
        <v>246</v>
      </c>
    </row>
    <row r="4" spans="1:2">
      <c s="4" r="A4" t="s">
        <v>407</v>
      </c>
      <c s="4" r="B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6"/>
  </cols>
  <sheetData>
    <row r="1" spans="1:2">
      <c s="1" r="A1" t="s">
        <v>409</v>
      </c>
      <c s="2" r="B1" t="s">
        <v>1</v>
      </c>
    </row>
    <row r="2" spans="1:2">
      <c s="2" r="B2" t="s">
        <v>2</v>
      </c>
    </row>
    <row r="3" spans="1:2">
      <c s="4" r="A3" t="s">
        <v>410</v>
      </c>
    </row>
    <row r="4" spans="1:2">
      <c s="3" r="A4" t="s">
        <v>411</v>
      </c>
    </row>
    <row r="5" spans="1:2">
      <c s="4" r="A5" t="s">
        <v>412</v>
      </c>
      <c s="4" r="B5" t="s">
        <v>413</v>
      </c>
    </row>
    <row r="6" spans="1:2">
      <c s="4" r="A6" t="s">
        <v>414</v>
      </c>
    </row>
    <row r="7" spans="1:2">
      <c s="3" r="A7" t="s">
        <v>411</v>
      </c>
    </row>
    <row r="8" spans="1:2">
      <c s="4" r="A8" t="s">
        <v>412</v>
      </c>
      <c s="4" r="B8"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16</v>
      </c>
      <c s="2" r="B1" t="s">
        <v>1</v>
      </c>
    </row>
    <row r="2" spans="1:4">
      <c s="2" r="B2" t="s">
        <v>2</v>
      </c>
      <c s="2" r="C2" t="s">
        <v>30</v>
      </c>
      <c s="2" r="D2" t="s">
        <v>88</v>
      </c>
    </row>
    <row r="3" spans="1:4">
      <c s="3" r="A3" t="s">
        <v>417</v>
      </c>
    </row>
    <row r="4" spans="1:4">
      <c s="4" r="A4" t="s">
        <v>418</v>
      </c>
      <c s="4" r="B4" t="s">
        <v>419</v>
      </c>
    </row>
    <row r="5" spans="1:4">
      <c s="4" r="A5" t="s">
        <v>420</v>
      </c>
      <c s="4" r="B5" t="s">
        <v>421</v>
      </c>
    </row>
    <row r="6" spans="1:4">
      <c s="4" r="A6" t="s">
        <v>422</v>
      </c>
      <c s="9" r="B6" t="n">
        <v>7.4</v>
      </c>
      <c s="9" r="C6" t="n">
        <v>2.6</v>
      </c>
    </row>
    <row r="7" spans="1:4">
      <c s="4" r="A7" t="s">
        <v>423</v>
      </c>
      <c s="4" r="B7" t="s">
        <v>424</v>
      </c>
    </row>
    <row r="8" spans="1:4">
      <c s="4" r="A8" t="s">
        <v>425</v>
      </c>
      <c s="4" r="B8" t="s">
        <v>426</v>
      </c>
    </row>
    <row r="9" spans="1:4">
      <c s="4" r="A9" t="s">
        <v>427</v>
      </c>
      <c s="9" r="B9" t="n">
        <v>3.2</v>
      </c>
      <c s="9" r="C9" t="n">
        <v>4.1</v>
      </c>
      <c s="9" r="D9" t="n">
        <v>5.1</v>
      </c>
    </row>
    <row r="10" spans="1:4">
      <c s="4" r="A10" t="s">
        <v>428</v>
      </c>
    </row>
    <row r="11" spans="1:4">
      <c s="3" r="A11" t="s">
        <v>417</v>
      </c>
    </row>
    <row r="12" spans="1:4">
      <c s="4" r="A12" t="s">
        <v>429</v>
      </c>
      <c s="4" r="B12" t="s">
        <v>430</v>
      </c>
    </row>
    <row r="13" spans="1:4">
      <c s="4" r="A13" t="s">
        <v>431</v>
      </c>
      <c s="4" r="B13" t="s">
        <v>426</v>
      </c>
    </row>
    <row r="14" spans="1:4">
      <c s="4" r="A14" t="s">
        <v>432</v>
      </c>
    </row>
    <row r="15" spans="1:4">
      <c s="3" r="A15" t="s">
        <v>417</v>
      </c>
    </row>
    <row r="16" spans="1:4">
      <c s="4" r="A16" t="s">
        <v>431</v>
      </c>
      <c s="4" r="B16"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433</v>
      </c>
      <c s="2" r="B1" t="s">
        <v>434</v>
      </c>
      <c s="2" r="C1" t="s">
        <v>435</v>
      </c>
    </row>
    <row r="2" spans="1:3">
      <c s="3" r="A2" t="s">
        <v>436</v>
      </c>
    </row>
    <row r="3" spans="1:3">
      <c s="4" r="A3" t="s">
        <v>437</v>
      </c>
      <c s="6" r="B3" t="n">
        <v>15</v>
      </c>
    </row>
    <row r="4" spans="1:3">
      <c s="4" r="A4" t="s">
        <v>438</v>
      </c>
      <c s="6" r="B4" t="n">
        <v>20686699</v>
      </c>
    </row>
    <row r="5" spans="1:3">
      <c s="4" r="A5" t="s">
        <v>439</v>
      </c>
      <c s="7" r="B5" t="n">
        <v>1437519</v>
      </c>
    </row>
    <row r="6" spans="1:3">
      <c s="4" r="A6" t="s">
        <v>440</v>
      </c>
      <c s="8" r="B6" t="n">
        <v>9.890000000000001</v>
      </c>
    </row>
    <row r="7" spans="1:3">
      <c s="4" r="A7" t="s">
        <v>441</v>
      </c>
      <c s="7" r="C7" t="n">
        <v>76600</v>
      </c>
    </row>
    <row r="8" spans="1:3">
      <c s="4" r="A8" t="s">
        <v>442</v>
      </c>
      <c s="6" r="C8" t="n">
        <v>19500</v>
      </c>
    </row>
    <row r="9" spans="1:3">
      <c s="4" r="A9" t="s">
        <v>443</v>
      </c>
      <c s="6" r="C9" t="n">
        <v>4400</v>
      </c>
    </row>
    <row r="10" spans="1:3">
      <c s="4" r="A10" t="s">
        <v>444</v>
      </c>
      <c s="7" r="C10" t="n">
        <v>52700</v>
      </c>
    </row>
    <row r="11" spans="1:3">
      <c s="4" r="A11" t="s">
        <v>445</v>
      </c>
      <c s="4" r="C11" t="s">
        <v>419</v>
      </c>
    </row>
    <row r="12" spans="1:3">
      <c s="4" r="A12" t="s">
        <v>446</v>
      </c>
    </row>
    <row r="13" spans="1:3">
      <c s="3" r="A13" t="s">
        <v>436</v>
      </c>
    </row>
    <row r="14" spans="1:3">
      <c s="4" r="A14" t="s">
        <v>447</v>
      </c>
      <c s="7" r="B14" t="n">
        <v>4511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2"/>
    <col customWidth="1" max="5" min="5" width="36"/>
    <col customWidth="1" max="6" min="6" width="61"/>
    <col customWidth="1" max="7" min="7" width="80"/>
    <col customWidth="1" max="8" min="8" width="70"/>
    <col customWidth="1" max="9" min="9" width="55"/>
    <col customWidth="1" max="10" min="10" width="27"/>
  </cols>
  <sheetData>
    <row r="1" spans="1:10">
      <c s="1" r="A1" t="s">
        <v>129</v>
      </c>
      <c s="2" r="B1" t="s">
        <v>130</v>
      </c>
      <c s="2" r="C1" t="s">
        <v>131</v>
      </c>
      <c s="2" r="D1" t="s">
        <v>132</v>
      </c>
      <c s="2" r="E1" t="s">
        <v>133</v>
      </c>
      <c s="2" r="F1" t="s">
        <v>134</v>
      </c>
      <c s="2" r="G1" t="s">
        <v>135</v>
      </c>
      <c s="2" r="H1" t="s">
        <v>136</v>
      </c>
      <c s="2" r="I1" t="s">
        <v>137</v>
      </c>
      <c s="2" r="J1" t="s">
        <v>138</v>
      </c>
    </row>
    <row r="2" spans="1:10">
      <c s="4" r="A2" t="s">
        <v>139</v>
      </c>
      <c s="7" r="C2" t="n">
        <v>17200</v>
      </c>
      <c s="7" r="D2" t="n">
        <v>43116</v>
      </c>
      <c s="7" r="E2" t="n">
        <v>527915</v>
      </c>
      <c s="7" r="F2" t="n">
        <v>12676</v>
      </c>
      <c s="7" r="G2" t="n">
        <v>141731</v>
      </c>
      <c s="7" r="H2" t="n">
        <v>-1944</v>
      </c>
      <c s="7" r="J2" t="n">
        <v>1969903</v>
      </c>
    </row>
    <row r="3" spans="1:10">
      <c s="4" r="A3" t="s">
        <v>140</v>
      </c>
      <c s="6" r="C3" t="n">
        <v>0</v>
      </c>
      <c s="6" r="E3" t="n">
        <v>0</v>
      </c>
    </row>
    <row r="4" spans="1:10">
      <c s="4" r="A4" t="s">
        <v>141</v>
      </c>
      <c s="6" r="C4" t="n">
        <v>0</v>
      </c>
      <c s="6" r="E4" t="n">
        <v>0</v>
      </c>
    </row>
    <row r="5" spans="1:10">
      <c s="4" r="A5" t="s">
        <v>142</v>
      </c>
      <c s="6" r="D5" t="n">
        <v>1571</v>
      </c>
      <c s="6" r="E5" t="n">
        <v>30480</v>
      </c>
    </row>
    <row r="6" spans="1:10">
      <c s="4" r="A6" t="s">
        <v>143</v>
      </c>
      <c s="6" r="E6" t="n">
        <v>0</v>
      </c>
    </row>
    <row r="7" spans="1:10">
      <c s="4" r="A7" t="s">
        <v>144</v>
      </c>
      <c s="6" r="D7" t="n">
        <v>-318</v>
      </c>
      <c s="6" r="E7" t="n">
        <v>-14266</v>
      </c>
    </row>
    <row r="8" spans="1:10">
      <c s="4" r="A8" t="s">
        <v>145</v>
      </c>
      <c s="6" r="E8" t="n">
        <v>-3001</v>
      </c>
    </row>
    <row r="9" spans="1:10">
      <c s="4" r="A9" t="s">
        <v>146</v>
      </c>
      <c s="6" r="E9" t="n">
        <v>27988</v>
      </c>
    </row>
    <row r="10" spans="1:10">
      <c s="4" r="A10" t="s">
        <v>119</v>
      </c>
      <c s="7" r="B10" t="n">
        <v>5960</v>
      </c>
      <c s="6" r="F10" t="n">
        <v>5960</v>
      </c>
    </row>
    <row r="11" spans="1:10">
      <c s="4" r="A11" t="s">
        <v>147</v>
      </c>
      <c s="6" r="B11" t="n">
        <v>-95781</v>
      </c>
      <c s="6" r="G11" t="n">
        <v>-95781</v>
      </c>
    </row>
    <row r="12" spans="1:10">
      <c s="4" r="A12" t="s">
        <v>148</v>
      </c>
      <c s="6" r="H12" t="n">
        <v>89</v>
      </c>
    </row>
    <row r="13" spans="1:10">
      <c s="4" r="A13" t="s">
        <v>111</v>
      </c>
      <c s="6" r="B13" t="n">
        <v>311915</v>
      </c>
      <c s="6" r="J13" t="n">
        <v>311915</v>
      </c>
    </row>
    <row r="14" spans="1:10">
      <c s="4" r="A14" t="s">
        <v>112</v>
      </c>
      <c s="6" r="B14" t="n">
        <v>0</v>
      </c>
      <c s="6" r="J14" t="n">
        <v>0</v>
      </c>
    </row>
    <row r="15" spans="1:10">
      <c s="4" r="A15" t="s">
        <v>149</v>
      </c>
      <c s="6" r="B15" t="n">
        <v>-32750</v>
      </c>
      <c s="6" r="J15" t="n">
        <v>-32750</v>
      </c>
    </row>
    <row r="16" spans="1:10">
      <c s="4" r="A16" t="s">
        <v>150</v>
      </c>
      <c s="6" r="J16" t="n">
        <v>-55935</v>
      </c>
    </row>
    <row r="17" spans="1:10">
      <c s="4" r="A17" t="s">
        <v>151</v>
      </c>
      <c s="6" r="B17" t="n">
        <v>2886549</v>
      </c>
      <c s="6" r="C17" t="n">
        <v>17200</v>
      </c>
      <c s="6" r="D17" t="n">
        <v>44369</v>
      </c>
      <c s="6" r="E17" t="n">
        <v>569116</v>
      </c>
      <c s="6" r="F17" t="n">
        <v>18636</v>
      </c>
      <c s="6" r="G17" t="n">
        <v>45950</v>
      </c>
      <c s="6" r="H17" t="n">
        <v>-1855</v>
      </c>
      <c s="7" r="I17" t="n">
        <v>62731</v>
      </c>
      <c s="6" r="J17" t="n">
        <v>2193133</v>
      </c>
    </row>
    <row r="18" spans="1:10">
      <c s="4" r="A18" t="s">
        <v>72</v>
      </c>
      <c s="6" r="B18" t="n">
        <v>0</v>
      </c>
    </row>
    <row r="19" spans="1:10">
      <c s="4" r="A19" t="s">
        <v>140</v>
      </c>
      <c s="6" r="C19" t="n">
        <v>0</v>
      </c>
      <c s="6" r="E19" t="n">
        <v>0</v>
      </c>
    </row>
    <row r="20" spans="1:10">
      <c s="4" r="A20" t="s">
        <v>141</v>
      </c>
      <c s="6" r="C20" t="n">
        <v>0</v>
      </c>
      <c s="6" r="E20" t="n">
        <v>0</v>
      </c>
    </row>
    <row r="21" spans="1:10">
      <c s="4" r="A21" t="s">
        <v>142</v>
      </c>
      <c s="6" r="D21" t="n">
        <v>396</v>
      </c>
      <c s="6" r="E21" t="n">
        <v>2143</v>
      </c>
    </row>
    <row r="22" spans="1:10">
      <c s="4" r="A22" t="s">
        <v>143</v>
      </c>
      <c s="6" r="E22" t="n">
        <v>0</v>
      </c>
    </row>
    <row r="23" spans="1:10">
      <c s="4" r="A23" t="s">
        <v>144</v>
      </c>
      <c s="6" r="D23" t="n">
        <v>0</v>
      </c>
      <c s="6" r="E23" t="n">
        <v>0</v>
      </c>
    </row>
    <row r="24" spans="1:10">
      <c s="4" r="A24" t="s">
        <v>145</v>
      </c>
      <c s="6" r="E24" t="n">
        <v>-4039</v>
      </c>
    </row>
    <row r="25" spans="1:10">
      <c s="4" r="A25" t="s">
        <v>146</v>
      </c>
      <c s="6" r="E25" t="n">
        <v>31006</v>
      </c>
    </row>
    <row r="26" spans="1:10">
      <c s="4" r="A26" t="s">
        <v>119</v>
      </c>
      <c s="6" r="B26" t="n">
        <v>-26264</v>
      </c>
      <c s="6" r="F26" t="n">
        <v>-26264</v>
      </c>
    </row>
    <row r="27" spans="1:10">
      <c s="4" r="A27" t="s">
        <v>147</v>
      </c>
      <c s="6" r="B27" t="n">
        <v>40150</v>
      </c>
      <c s="6" r="G27" t="n">
        <v>40150</v>
      </c>
    </row>
    <row r="28" spans="1:10">
      <c s="4" r="A28" t="s">
        <v>148</v>
      </c>
      <c s="6" r="H28" t="n">
        <v>89</v>
      </c>
    </row>
    <row r="29" spans="1:10">
      <c s="4" r="A29" t="s">
        <v>111</v>
      </c>
      <c s="6" r="B29" t="n">
        <v>348450</v>
      </c>
      <c s="6" r="J29" t="n">
        <v>348450</v>
      </c>
    </row>
    <row r="30" spans="1:10">
      <c s="4" r="A30" t="s">
        <v>112</v>
      </c>
      <c s="6" r="B30" t="n">
        <v>0</v>
      </c>
      <c s="6" r="J30" t="n">
        <v>0</v>
      </c>
    </row>
    <row r="31" spans="1:10">
      <c s="4" r="A31" t="s">
        <v>149</v>
      </c>
      <c s="6" r="B31" t="n">
        <v>-32750</v>
      </c>
      <c s="6" r="J31" t="n">
        <v>-32750</v>
      </c>
    </row>
    <row r="32" spans="1:10">
      <c s="4" r="A32" t="s">
        <v>150</v>
      </c>
      <c s="6" r="J32" t="n">
        <v>-60548</v>
      </c>
    </row>
    <row r="33" spans="1:10">
      <c s="4" r="A33" t="s">
        <v>152</v>
      </c>
      <c s="6" r="B33" t="n">
        <v>3185182</v>
      </c>
      <c s="6" r="C33" t="n">
        <v>17200</v>
      </c>
      <c s="6" r="D33" t="n">
        <v>44765</v>
      </c>
      <c s="6" r="E33" t="n">
        <v>598226</v>
      </c>
      <c s="6" r="F33" t="n">
        <v>-7628</v>
      </c>
      <c s="6" r="G33" t="n">
        <v>86100</v>
      </c>
      <c s="6" r="H33" t="n">
        <v>-1766</v>
      </c>
      <c s="6" r="I33" t="n">
        <v>76706</v>
      </c>
      <c s="6" r="J33" t="n">
        <v>2448285</v>
      </c>
    </row>
    <row r="34" spans="1:10">
      <c s="4" r="A34" t="s">
        <v>72</v>
      </c>
      <c s="6" r="B34" t="n">
        <v>0</v>
      </c>
    </row>
    <row r="35" spans="1:10">
      <c s="4" r="A35" t="s">
        <v>73</v>
      </c>
      <c s="6" r="B35" t="n">
        <v>3185182</v>
      </c>
    </row>
    <row r="36" spans="1:10">
      <c s="4" r="A36" t="s">
        <v>140</v>
      </c>
      <c s="6" r="C36" t="n">
        <v>9</v>
      </c>
      <c s="6" r="E36" t="n">
        <v>222954</v>
      </c>
    </row>
    <row r="37" spans="1:10">
      <c s="4" r="A37" t="s">
        <v>141</v>
      </c>
      <c s="6" r="C37" t="n">
        <v>-8000</v>
      </c>
      <c s="6" r="E37" t="n">
        <v>-192000</v>
      </c>
    </row>
    <row r="38" spans="1:10">
      <c s="4" r="A38" t="s">
        <v>142</v>
      </c>
      <c s="6" r="D38" t="n">
        <v>22033</v>
      </c>
      <c s="6" r="E38" t="n">
        <v>1476615</v>
      </c>
    </row>
    <row r="39" spans="1:10">
      <c s="4" r="A39" t="s">
        <v>143</v>
      </c>
      <c s="6" r="E39" t="n">
        <v>-936</v>
      </c>
    </row>
    <row r="40" spans="1:10">
      <c s="4" r="A40" t="s">
        <v>144</v>
      </c>
      <c s="6" r="D40" t="n">
        <v>0</v>
      </c>
      <c s="6" r="E40" t="n">
        <v>0</v>
      </c>
    </row>
    <row r="41" spans="1:10">
      <c s="4" r="A41" t="s">
        <v>145</v>
      </c>
      <c s="6" r="E41" t="n">
        <v>-14535</v>
      </c>
    </row>
    <row r="42" spans="1:10">
      <c s="4" r="A42" t="s">
        <v>146</v>
      </c>
      <c s="6" r="E42" t="n">
        <v>55512</v>
      </c>
    </row>
    <row r="43" spans="1:10">
      <c s="4" r="A43" t="s">
        <v>119</v>
      </c>
      <c s="6" r="B43" t="n">
        <v>-24690</v>
      </c>
      <c s="6" r="F43" t="n">
        <v>-24690</v>
      </c>
    </row>
    <row r="44" spans="1:10">
      <c s="4" r="A44" t="s">
        <v>147</v>
      </c>
      <c s="6" r="B44" t="n">
        <v>-98738</v>
      </c>
      <c s="6" r="G44" t="n">
        <v>-98738</v>
      </c>
    </row>
    <row r="45" spans="1:10">
      <c s="4" r="A45" t="s">
        <v>148</v>
      </c>
      <c s="6" r="H45" t="n">
        <v>88</v>
      </c>
    </row>
    <row r="46" spans="1:10">
      <c s="4" r="A46" t="s">
        <v>111</v>
      </c>
      <c s="6" r="B46" t="n">
        <v>355111</v>
      </c>
      <c s="6" r="J46" t="n">
        <v>355111</v>
      </c>
    </row>
    <row r="47" spans="1:10">
      <c s="4" r="A47" t="s">
        <v>112</v>
      </c>
      <c s="6" r="B47" t="n">
        <v>-11016</v>
      </c>
      <c s="6" r="J47" t="n">
        <v>11016</v>
      </c>
    </row>
    <row r="48" spans="1:10">
      <c s="4" r="A48" t="s">
        <v>149</v>
      </c>
      <c s="6" r="B48" t="n">
        <v>-32750</v>
      </c>
      <c s="6" r="J48" t="n">
        <v>-32750</v>
      </c>
    </row>
    <row r="49" spans="1:10">
      <c s="4" r="A49" t="s">
        <v>150</v>
      </c>
      <c s="6" r="J49" t="n">
        <v>-78577</v>
      </c>
    </row>
    <row r="50" spans="1:10">
      <c s="4" r="A50" t="s">
        <v>153</v>
      </c>
      <c s="6" r="B50" t="n">
        <v>4856262</v>
      </c>
      <c s="6" r="C50" t="n">
        <v>9209</v>
      </c>
      <c s="6" r="D50" t="n">
        <v>66798</v>
      </c>
      <c s="6" r="E50" t="n">
        <v>2145836</v>
      </c>
      <c s="6" r="F50" t="n">
        <v>-32318</v>
      </c>
      <c s="6" r="G50" t="n">
        <v>-12638</v>
      </c>
      <c s="6" r="H50" t="n">
        <v>-1678</v>
      </c>
      <c s="6" r="I50" t="n">
        <v>-46634</v>
      </c>
      <c s="6" r="J50" t="n">
        <v>2681053</v>
      </c>
    </row>
    <row r="51" spans="1:10">
      <c s="4" r="A51" t="s">
        <v>72</v>
      </c>
      <c s="6" r="B51" t="n">
        <v>258529</v>
      </c>
    </row>
    <row r="52" spans="1:10">
      <c s="4" r="A52" t="s">
        <v>112</v>
      </c>
      <c s="6" r="B52" t="n">
        <v>-11016</v>
      </c>
    </row>
    <row r="53" spans="1:10">
      <c s="4" r="A53" t="s">
        <v>153</v>
      </c>
      <c s="6" r="B53" t="n">
        <v>4856262</v>
      </c>
      <c s="7" r="C53" t="n">
        <v>9209</v>
      </c>
      <c s="7" r="D53" t="n">
        <v>66798</v>
      </c>
      <c s="7" r="E53" t="n">
        <v>2145836</v>
      </c>
      <c s="7" r="F53" t="n">
        <v>-32318</v>
      </c>
      <c s="7" r="G53" t="n">
        <v>-12638</v>
      </c>
      <c s="7" r="H53" t="n">
        <v>-1678</v>
      </c>
      <c s="7" r="I53" t="n">
        <v>-46634</v>
      </c>
      <c s="7" r="J53" t="n">
        <v>2681053</v>
      </c>
    </row>
    <row r="54" spans="1:10">
      <c s="4" r="A54" t="s">
        <v>72</v>
      </c>
      <c s="6" r="B54" t="n">
        <v>267810</v>
      </c>
    </row>
    <row r="55" spans="1:10">
      <c s="4" r="A55" t="s">
        <v>73</v>
      </c>
      <c s="7" r="B55" t="n">
        <v>5124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48</v>
      </c>
      <c s="2" r="C1" t="s">
        <v>449</v>
      </c>
      <c s="2" r="D1" t="s">
        <v>2</v>
      </c>
      <c s="2" r="E1" t="s">
        <v>30</v>
      </c>
    </row>
    <row r="2" spans="1:5">
      <c s="3" r="A2" t="s">
        <v>436</v>
      </c>
    </row>
    <row r="3" spans="1:5">
      <c s="4" r="A3" t="s">
        <v>450</v>
      </c>
      <c s="6" r="D3" t="n">
        <v>66797991</v>
      </c>
      <c s="6" r="E3" t="n">
        <v>44765153</v>
      </c>
    </row>
    <row r="4" spans="1:5">
      <c s="4" r="A4" t="s">
        <v>451</v>
      </c>
      <c s="10" r="C4" t="n">
        <v>0.472</v>
      </c>
    </row>
    <row r="5" spans="1:5">
      <c s="4" r="A5" t="s">
        <v>452</v>
      </c>
      <c s="6" r="C5" t="n">
        <v>20686699</v>
      </c>
    </row>
    <row r="6" spans="1:5">
      <c s="4" r="A6" t="s">
        <v>453</v>
      </c>
      <c s="8" r="C6" t="n">
        <v>69.48999999999999</v>
      </c>
    </row>
    <row r="7" spans="1:5">
      <c s="4" r="A7" t="s">
        <v>439</v>
      </c>
      <c s="7" r="C7" t="n">
        <v>1437519</v>
      </c>
    </row>
    <row r="8" spans="1:5">
      <c s="4" r="A8" t="s">
        <v>454</v>
      </c>
      <c s="4" r="B8" t="s">
        <v>455</v>
      </c>
      <c s="6" r="C8" t="n">
        <v>33327</v>
      </c>
    </row>
    <row r="9" spans="1:5">
      <c s="4" r="A9" t="s">
        <v>456</v>
      </c>
      <c s="7" r="C9" t="n">
        <v>1470846</v>
      </c>
    </row>
    <row r="10" spans="1:5">
      <c s="4" r="A10" t="s">
        <v>457</v>
      </c>
      <c s="8" r="C10" t="n">
        <v>9.890000000000001</v>
      </c>
    </row>
    <row r="11" spans="1:5">
      <c s="4" r="A11" t="s">
        <v>458</v>
      </c>
      <c s="7" r="C11" t="n">
        <v>1921947</v>
      </c>
    </row>
    <row r="12" spans="1:5">
      <c s="4" r="A12" t="s">
        <v>459</v>
      </c>
      <c s="7" r="C12" t="n">
        <v>1470846</v>
      </c>
    </row>
    <row r="13" spans="1:5">
      <c s="4" r="A13" t="s">
        <v>446</v>
      </c>
    </row>
    <row r="14" spans="1:5">
      <c s="3" r="A14" t="s">
        <v>436</v>
      </c>
    </row>
    <row r="15" spans="1:5">
      <c s="4" r="A15" t="s">
        <v>450</v>
      </c>
      <c s="6" r="C15" t="n">
        <v>43827753</v>
      </c>
    </row>
    <row r="16" spans="1:5">
      <c s="4" r="A16" t="s">
        <v>460</v>
      </c>
      <c s="6" r="C16" t="n">
        <v>45611810</v>
      </c>
    </row>
    <row r="17" spans="1:5">
      <c s="4" r="A17" t="s">
        <v>447</v>
      </c>
      <c s="7" r="C17" t="n">
        <v>451101</v>
      </c>
    </row>
    <row r="18" spans="1:5">
      <c r="A18" t="n"/>
    </row>
    <row r="19" spans="1:5">
      <c s="4" r="A19" t="s">
        <v>455</v>
      </c>
      <c s="4" r="B19" t="s">
        <v>461</v>
      </c>
    </row>
  </sheetData>
  <mergeCells count="3">
    <mergeCell ref="A1:B1"/>
    <mergeCell ref="A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2</v>
      </c>
      <c s="2" r="B1" t="s">
        <v>449</v>
      </c>
      <c s="2" r="C1" t="s">
        <v>2</v>
      </c>
      <c s="2" r="D1" t="s">
        <v>30</v>
      </c>
      <c s="2" r="E1" t="s">
        <v>88</v>
      </c>
    </row>
    <row r="2" spans="1:5">
      <c s="3" r="A2" t="s">
        <v>436</v>
      </c>
    </row>
    <row r="3" spans="1:5">
      <c s="4" r="A3" t="s">
        <v>463</v>
      </c>
      <c s="7" r="C3" t="n">
        <v>4856262</v>
      </c>
      <c s="7" r="D3" t="n">
        <v>3185182</v>
      </c>
      <c s="7" r="E3" t="n">
        <v>2886549</v>
      </c>
    </row>
    <row r="4" spans="1:5">
      <c s="4" r="A4" t="s">
        <v>464</v>
      </c>
      <c s="7" r="B4" t="n">
        <v>-11100</v>
      </c>
    </row>
    <row r="5" spans="1:5">
      <c s="4" r="A5" t="s">
        <v>43</v>
      </c>
      <c s="6" r="B5" t="n">
        <v>-91713</v>
      </c>
    </row>
    <row r="6" spans="1:5">
      <c s="4" r="A6" t="s">
        <v>45</v>
      </c>
      <c s="6" r="B6" t="n">
        <v>-675</v>
      </c>
    </row>
    <row r="7" spans="1:5">
      <c s="4" r="A7" t="s">
        <v>51</v>
      </c>
      <c s="6" r="B7" t="n">
        <v>-12459</v>
      </c>
    </row>
    <row r="8" spans="1:5">
      <c s="4" r="A8" t="s">
        <v>54</v>
      </c>
      <c s="6" r="B8" t="n">
        <v>10822</v>
      </c>
    </row>
    <row r="9" spans="1:5">
      <c s="4" r="A9" t="s">
        <v>58</v>
      </c>
      <c s="6" r="B9" t="n">
        <v>21123</v>
      </c>
    </row>
    <row r="10" spans="1:5">
      <c s="4" r="A10" t="s">
        <v>60</v>
      </c>
      <c s="6" r="B10" t="n">
        <v>-18346</v>
      </c>
    </row>
    <row r="11" spans="1:5">
      <c s="4" r="A11" t="s">
        <v>465</v>
      </c>
      <c s="6" r="B11" t="n">
        <v>25615</v>
      </c>
    </row>
    <row r="12" spans="1:5">
      <c s="4" r="A12" t="s">
        <v>466</v>
      </c>
      <c s="7" r="B12" t="n">
        <v>-76733</v>
      </c>
    </row>
    <row r="13" spans="1:5">
      <c s="4" r="A13" t="s">
        <v>467</v>
      </c>
      <c s="7" r="C13" t="n">
        <v>176455</v>
      </c>
      <c s="7" r="D13" t="n">
        <v>91238</v>
      </c>
      <c s="7" r="E13" t="n">
        <v>91293</v>
      </c>
    </row>
    <row r="14" spans="1:5">
      <c s="4" r="A14" t="s">
        <v>468</v>
      </c>
      <c s="4" r="B14" t="s">
        <v>469</v>
      </c>
    </row>
    <row r="15" spans="1:5">
      <c s="4" r="A15" t="s">
        <v>470</v>
      </c>
      <c s="7" r="B15" t="n">
        <v>274067</v>
      </c>
    </row>
    <row r="16" spans="1:5">
      <c s="4" r="A16" t="s">
        <v>471</v>
      </c>
      <c s="6" r="B16" t="n">
        <v>1383221</v>
      </c>
    </row>
    <row r="17" spans="1:5">
      <c s="4" r="A17" t="s">
        <v>472</v>
      </c>
      <c s="6" r="B17" t="n">
        <v>1470846</v>
      </c>
    </row>
    <row r="18" spans="1:5">
      <c s="4" r="A18" t="s">
        <v>446</v>
      </c>
    </row>
    <row r="19" spans="1:5">
      <c s="3" r="A19" t="s">
        <v>436</v>
      </c>
    </row>
    <row r="20" spans="1:5">
      <c s="4" r="A20" t="s">
        <v>463</v>
      </c>
      <c s="6" r="B20" t="n">
        <v>1560255</v>
      </c>
    </row>
    <row r="21" spans="1:5">
      <c s="4" r="A21" t="s">
        <v>473</v>
      </c>
      <c s="6" r="B21" t="n">
        <v>-451101</v>
      </c>
    </row>
    <row r="22" spans="1:5">
      <c s="4" r="A22" t="s">
        <v>474</v>
      </c>
      <c s="6" r="B22" t="n">
        <v>1109154</v>
      </c>
    </row>
    <row r="23" spans="1:5">
      <c s="4" r="A23" t="s">
        <v>475</v>
      </c>
      <c s="6" r="B23" t="n">
        <v>293200</v>
      </c>
    </row>
    <row r="24" spans="1:5">
      <c s="4" r="A24" t="s">
        <v>467</v>
      </c>
      <c s="6" r="B24" t="n">
        <v>87625</v>
      </c>
    </row>
    <row r="25" spans="1:5">
      <c s="4" r="A25" t="s">
        <v>476</v>
      </c>
      <c s="7" r="B25" t="n">
        <v>57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1"/>
    <col customWidth="1" max="2" min="2" width="21"/>
  </cols>
  <sheetData>
    <row r="1" spans="1:2">
      <c s="1" r="A1" t="s">
        <v>477</v>
      </c>
      <c s="2" r="B1" t="s">
        <v>478</v>
      </c>
    </row>
    <row r="2" spans="1:2">
      <c s="3" r="A2" t="s">
        <v>436</v>
      </c>
    </row>
    <row r="3" spans="1:2">
      <c s="4" r="A3" t="s">
        <v>479</v>
      </c>
      <c s="7" r="B3" t="n">
        <v>350800</v>
      </c>
    </row>
    <row r="4" spans="1:2">
      <c s="4" r="A4" t="s">
        <v>480</v>
      </c>
    </row>
    <row r="5" spans="1:2">
      <c s="3" r="A5" t="s">
        <v>436</v>
      </c>
    </row>
    <row r="6" spans="1:2">
      <c s="4" r="A6" t="s">
        <v>481</v>
      </c>
      <c s="7" r="B6" t="n">
        <v>71800</v>
      </c>
    </row>
    <row r="7" spans="1:2">
      <c s="4" r="A7" t="s">
        <v>482</v>
      </c>
      <c s="4" r="B7" t="s">
        <v>483</v>
      </c>
    </row>
    <row r="8" spans="1:2">
      <c s="4" r="A8" t="s">
        <v>484</v>
      </c>
    </row>
    <row r="9" spans="1:2">
      <c s="3" r="A9" t="s">
        <v>436</v>
      </c>
    </row>
    <row r="10" spans="1:2">
      <c s="4" r="A10" t="s">
        <v>481</v>
      </c>
      <c s="7" r="B10" t="n">
        <v>22400</v>
      </c>
    </row>
    <row r="11" spans="1:2">
      <c s="4" r="A11" t="s">
        <v>482</v>
      </c>
      <c s="4" r="B11" t="s">
        <v>485</v>
      </c>
    </row>
    <row r="12" spans="1:2">
      <c s="4" r="A12" t="s">
        <v>486</v>
      </c>
    </row>
    <row r="13" spans="1:2">
      <c s="3" r="A13" t="s">
        <v>436</v>
      </c>
    </row>
    <row r="14" spans="1:2">
      <c s="4" r="A14" t="s">
        <v>481</v>
      </c>
      <c s="7" r="B14" t="n">
        <v>1800</v>
      </c>
    </row>
    <row r="15" spans="1:2">
      <c s="4" r="A15" t="s">
        <v>487</v>
      </c>
    </row>
    <row r="16" spans="1:2">
      <c s="3" r="A16" t="s">
        <v>436</v>
      </c>
    </row>
    <row r="17" spans="1:2">
      <c s="4" r="A17" t="s">
        <v>488</v>
      </c>
      <c s="6" r="B17" t="n">
        <v>1900</v>
      </c>
    </row>
    <row r="18" spans="1:2">
      <c s="4" r="A18" t="s">
        <v>489</v>
      </c>
    </row>
    <row r="19" spans="1:2">
      <c s="3" r="A19" t="s">
        <v>436</v>
      </c>
    </row>
    <row r="20" spans="1:2">
      <c s="4" r="A20" t="s">
        <v>481</v>
      </c>
      <c s="6" r="B20" t="n">
        <v>5700</v>
      </c>
    </row>
    <row r="21" spans="1:2">
      <c s="4" r="A21" t="s">
        <v>490</v>
      </c>
    </row>
    <row r="22" spans="1:2">
      <c s="3" r="A22" t="s">
        <v>436</v>
      </c>
    </row>
    <row r="23" spans="1:2">
      <c s="4" r="A23" t="s">
        <v>488</v>
      </c>
      <c s="6" r="B23" t="n">
        <v>48300</v>
      </c>
    </row>
    <row r="24" spans="1:2">
      <c s="4" r="A24" t="s">
        <v>491</v>
      </c>
    </row>
    <row r="25" spans="1:2">
      <c s="3" r="A25" t="s">
        <v>436</v>
      </c>
    </row>
    <row r="26" spans="1:2">
      <c s="4" r="A26" t="s">
        <v>481</v>
      </c>
      <c s="7" r="B26" t="n">
        <v>18400</v>
      </c>
    </row>
    <row r="27" spans="1:2">
      <c s="4" r="A27" t="s">
        <v>482</v>
      </c>
      <c s="4" r="B27" t="s">
        <v>483</v>
      </c>
    </row>
    <row r="28" spans="1:2">
      <c s="4" r="A28" t="s">
        <v>492</v>
      </c>
    </row>
    <row r="29" spans="1:2">
      <c s="3" r="A29" t="s">
        <v>436</v>
      </c>
    </row>
    <row r="30" spans="1:2">
      <c s="4" r="A30" t="s">
        <v>481</v>
      </c>
      <c s="7" r="B30" t="n">
        <v>82100</v>
      </c>
    </row>
    <row r="31" spans="1:2">
      <c s="4" r="A31" t="s">
        <v>482</v>
      </c>
      <c s="4" r="B31" t="s">
        <v>493</v>
      </c>
    </row>
    <row r="32" spans="1:2">
      <c s="4" r="A32" t="s">
        <v>494</v>
      </c>
    </row>
    <row r="33" spans="1:2">
      <c s="3" r="A33" t="s">
        <v>436</v>
      </c>
    </row>
    <row r="34" spans="1:2">
      <c s="4" r="A34" t="s">
        <v>481</v>
      </c>
      <c s="7" r="B34" t="n">
        <v>88400</v>
      </c>
    </row>
    <row r="35" spans="1:2">
      <c s="4" r="A35" t="s">
        <v>482</v>
      </c>
      <c s="4" r="B35" t="s">
        <v>495</v>
      </c>
    </row>
    <row r="36" spans="1:2">
      <c s="4" r="A36" t="s">
        <v>496</v>
      </c>
    </row>
    <row r="37" spans="1:2">
      <c s="3" r="A37" t="s">
        <v>436</v>
      </c>
    </row>
    <row r="38" spans="1:2">
      <c s="4" r="A38" t="s">
        <v>488</v>
      </c>
      <c s="7" r="B38" t="n">
        <v>1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97</v>
      </c>
      <c s="2" r="C1" t="s">
        <v>498</v>
      </c>
      <c s="2" r="D1" t="s">
        <v>1</v>
      </c>
    </row>
    <row r="2" spans="1:4">
      <c s="2" r="C2" t="s">
        <v>2</v>
      </c>
      <c s="2" r="D2" t="s">
        <v>2</v>
      </c>
    </row>
    <row r="3" spans="1:4">
      <c s="3" r="A3" t="s">
        <v>436</v>
      </c>
    </row>
    <row r="4" spans="1:4">
      <c s="4" r="A4" t="s">
        <v>444</v>
      </c>
      <c s="7" r="D4" t="n">
        <v>52700</v>
      </c>
    </row>
    <row r="5" spans="1:4">
      <c s="4" r="A5" t="s">
        <v>446</v>
      </c>
    </row>
    <row r="6" spans="1:4">
      <c s="3" r="A6" t="s">
        <v>436</v>
      </c>
    </row>
    <row r="7" spans="1:4">
      <c s="4" r="A7" t="s">
        <v>99</v>
      </c>
      <c s="7" r="C7" t="n">
        <v>225899</v>
      </c>
    </row>
    <row r="8" spans="1:4">
      <c s="4" r="A8" t="s">
        <v>499</v>
      </c>
      <c s="4" r="B8" t="s">
        <v>455</v>
      </c>
      <c s="7" r="C8" t="n">
        <v>54768</v>
      </c>
    </row>
    <row r="9" spans="1:4">
      <c r="A9" t="n"/>
    </row>
    <row r="10" spans="1:4">
      <c s="4" r="A10" t="s">
        <v>455</v>
      </c>
      <c s="4" r="B10" t="s">
        <v>500</v>
      </c>
    </row>
  </sheetData>
  <mergeCells count="3">
    <mergeCell ref="A1:B2"/>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1</v>
      </c>
      <c s="2" r="B1" t="s">
        <v>1</v>
      </c>
    </row>
    <row r="2" spans="1:3">
      <c s="2" r="B2" t="s">
        <v>2</v>
      </c>
      <c s="2" r="C2" t="s">
        <v>30</v>
      </c>
    </row>
    <row r="3" spans="1:3">
      <c s="3" r="A3" t="s">
        <v>194</v>
      </c>
    </row>
    <row r="4" spans="1:3">
      <c s="4" r="A4" t="s">
        <v>99</v>
      </c>
      <c s="7" r="B4" t="n">
        <v>2452410</v>
      </c>
      <c s="7" r="C4" t="n">
        <v>2668604</v>
      </c>
    </row>
    <row r="5" spans="1:3">
      <c s="4" r="A5" t="s">
        <v>502</v>
      </c>
      <c s="7" r="B5" t="n">
        <v>443817</v>
      </c>
      <c s="7" r="C5" t="n">
        <v>3883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503</v>
      </c>
      <c s="2" r="B1" t="s">
        <v>504</v>
      </c>
      <c s="2" r="J1" t="s">
        <v>1</v>
      </c>
    </row>
    <row r="2" spans="1:12">
      <c s="2" r="B2" t="s">
        <v>435</v>
      </c>
      <c s="2" r="C2" t="s">
        <v>505</v>
      </c>
      <c s="2" r="D2" t="s">
        <v>506</v>
      </c>
      <c s="2" r="E2" t="s">
        <v>507</v>
      </c>
      <c s="2" r="F2" t="s">
        <v>508</v>
      </c>
      <c s="2" r="G2" t="s">
        <v>509</v>
      </c>
      <c s="2" r="H2" t="s">
        <v>510</v>
      </c>
      <c s="2" r="I2" t="s">
        <v>511</v>
      </c>
      <c s="2" r="J2" t="s">
        <v>435</v>
      </c>
      <c s="2" r="K2" t="s">
        <v>508</v>
      </c>
      <c s="2" r="L2" t="s">
        <v>512</v>
      </c>
    </row>
    <row r="3" spans="1:12">
      <c s="3" r="A3" t="s">
        <v>76</v>
      </c>
    </row>
    <row r="4" spans="1:12">
      <c s="4" r="A4" t="s">
        <v>513</v>
      </c>
      <c s="6" r="B4" t="n">
        <v>1310</v>
      </c>
      <c s="6" r="F4" t="n">
        <v>747</v>
      </c>
      <c s="6" r="J4" t="n">
        <v>1310</v>
      </c>
      <c s="6" r="K4" t="n">
        <v>747</v>
      </c>
    </row>
    <row r="5" spans="1:12">
      <c s="4" r="A5" t="s">
        <v>514</v>
      </c>
      <c s="6" r="B5" t="n">
        <v>158</v>
      </c>
      <c s="6" r="F5" t="n">
        <v>171</v>
      </c>
      <c s="6" r="J5" t="n">
        <v>158</v>
      </c>
      <c s="6" r="K5" t="n">
        <v>171</v>
      </c>
    </row>
    <row r="6" spans="1:12">
      <c s="4" r="A6" t="s">
        <v>515</v>
      </c>
      <c s="7" r="B6" t="n">
        <v>-72600</v>
      </c>
      <c s="7" r="F6" t="n">
        <v>-19900</v>
      </c>
      <c s="7" r="J6" t="n">
        <v>-72600</v>
      </c>
      <c s="7" r="K6" t="n">
        <v>-19900</v>
      </c>
    </row>
    <row r="7" spans="1:12">
      <c s="4" r="A7" t="s">
        <v>516</v>
      </c>
      <c s="6" r="B7" t="n">
        <v>-12700</v>
      </c>
      <c s="6" r="F7" t="n">
        <v>-7100</v>
      </c>
      <c s="6" r="J7" t="n">
        <v>-12700</v>
      </c>
      <c s="6" r="K7" t="n">
        <v>-7100</v>
      </c>
    </row>
    <row r="8" spans="1:12">
      <c s="4" r="A8" t="s">
        <v>97</v>
      </c>
      <c s="7" r="B8" t="n">
        <v>2604</v>
      </c>
      <c s="7" r="C8" t="n">
        <v>38</v>
      </c>
      <c s="7" r="D8" t="n">
        <v>424</v>
      </c>
      <c s="7" r="E8" t="n">
        <v>649</v>
      </c>
      <c s="7" r="F8" t="n">
        <v>214</v>
      </c>
      <c s="7" r="G8" t="n">
        <v>102</v>
      </c>
      <c s="7" r="H8" t="n">
        <v>198</v>
      </c>
      <c s="7" r="I8" t="n">
        <v>111</v>
      </c>
      <c s="7" r="J8" t="n">
        <v>3715</v>
      </c>
      <c s="7" r="K8" t="n">
        <v>625</v>
      </c>
      <c s="7" r="L8" t="n">
        <v>161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7</v>
      </c>
      <c s="2" r="B1" t="s">
        <v>504</v>
      </c>
      <c s="2" r="J1" t="s">
        <v>1</v>
      </c>
    </row>
    <row r="2" spans="1:12">
      <c s="2" r="B2" t="s">
        <v>2</v>
      </c>
      <c s="2" r="C2" t="s">
        <v>518</v>
      </c>
      <c s="2" r="D2" t="s">
        <v>4</v>
      </c>
      <c s="2" r="E2" t="s">
        <v>519</v>
      </c>
      <c s="2" r="F2" t="s">
        <v>30</v>
      </c>
      <c s="2" r="G2" t="s">
        <v>520</v>
      </c>
      <c s="2" r="H2" t="s">
        <v>521</v>
      </c>
      <c s="2" r="I2" t="s">
        <v>522</v>
      </c>
      <c s="2" r="J2" t="s">
        <v>2</v>
      </c>
      <c s="2" r="K2" t="s">
        <v>30</v>
      </c>
      <c s="2" r="L2" t="s">
        <v>88</v>
      </c>
    </row>
    <row r="3" spans="1:12">
      <c s="3" r="A3" t="s">
        <v>523</v>
      </c>
    </row>
    <row r="4" spans="1:12">
      <c s="4" r="A4" t="s">
        <v>524</v>
      </c>
      <c s="7" r="J4" t="n">
        <v>130312</v>
      </c>
      <c s="7" r="K4" t="n">
        <v>145827</v>
      </c>
      <c s="7" r="L4" t="n">
        <v>180147</v>
      </c>
    </row>
    <row r="5" spans="1:12">
      <c s="4" r="A5" t="s">
        <v>525</v>
      </c>
      <c s="6" r="J5" t="n">
        <v>-16486</v>
      </c>
      <c s="6" r="K5" t="n">
        <v>-14284</v>
      </c>
      <c s="6" r="L5" t="n">
        <v>-13931</v>
      </c>
    </row>
    <row r="6" spans="1:12">
      <c s="4" r="A6" t="s">
        <v>95</v>
      </c>
      <c s="7" r="B6" t="n">
        <v>23180</v>
      </c>
      <c s="7" r="C6" t="n">
        <v>16533</v>
      </c>
      <c s="7" r="D6" t="n">
        <v>32252</v>
      </c>
      <c s="7" r="E6" t="n">
        <v>41861</v>
      </c>
      <c s="7" r="F6" t="n">
        <v>25894</v>
      </c>
      <c s="7" r="G6" t="n">
        <v>25357</v>
      </c>
      <c s="7" r="H6" t="n">
        <v>39302</v>
      </c>
      <c s="7" r="I6" t="n">
        <v>40990</v>
      </c>
      <c s="6" r="J6" t="n">
        <v>113826</v>
      </c>
      <c s="6" r="K6" t="n">
        <v>131543</v>
      </c>
      <c s="6" r="L6" t="n">
        <v>166216</v>
      </c>
    </row>
    <row r="7" spans="1:12">
      <c s="4" r="A7" t="s">
        <v>526</v>
      </c>
    </row>
    <row r="8" spans="1:12">
      <c s="3" r="A8" t="s">
        <v>523</v>
      </c>
    </row>
    <row r="9" spans="1:12">
      <c s="4" r="A9" t="s">
        <v>524</v>
      </c>
      <c s="6" r="J9" t="n">
        <v>132786</v>
      </c>
      <c s="6" r="K9" t="n">
        <v>118084</v>
      </c>
      <c s="6" r="L9" t="n">
        <v>109118</v>
      </c>
    </row>
    <row r="10" spans="1:12">
      <c s="4" r="A10" t="s">
        <v>527</v>
      </c>
    </row>
    <row r="11" spans="1:12">
      <c s="3" r="A11" t="s">
        <v>523</v>
      </c>
    </row>
    <row r="12" spans="1:12">
      <c s="4" r="A12" t="s">
        <v>524</v>
      </c>
      <c s="6" r="J12" t="n">
        <v>8209</v>
      </c>
      <c s="6" r="K12" t="n">
        <v>5689</v>
      </c>
      <c s="6" r="L12" t="n">
        <v>3956</v>
      </c>
    </row>
    <row r="13" spans="1:12">
      <c s="4" r="A13" t="s">
        <v>38</v>
      </c>
    </row>
    <row r="14" spans="1:12">
      <c s="3" r="A14" t="s">
        <v>523</v>
      </c>
    </row>
    <row r="15" spans="1:12">
      <c s="4" r="A15" t="s">
        <v>524</v>
      </c>
      <c s="6" r="J15" t="n">
        <v>-13553</v>
      </c>
      <c s="6" r="K15" t="n">
        <v>19609</v>
      </c>
      <c s="6" r="L15" t="n">
        <v>64321</v>
      </c>
    </row>
    <row r="16" spans="1:12">
      <c s="4" r="A16" t="s">
        <v>528</v>
      </c>
    </row>
    <row r="17" spans="1:12">
      <c s="3" r="A17" t="s">
        <v>523</v>
      </c>
    </row>
    <row r="18" spans="1:12">
      <c s="4" r="A18" t="s">
        <v>524</v>
      </c>
      <c s="7" r="J18" t="n">
        <v>2870</v>
      </c>
      <c s="7" r="K18" t="n">
        <v>2445</v>
      </c>
      <c s="7" r="L18" t="n">
        <v>275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30</v>
      </c>
    </row>
    <row r="2" spans="1:3">
      <c s="3" r="A2" t="s">
        <v>530</v>
      </c>
    </row>
    <row r="3" spans="1:3">
      <c s="4" r="A3" t="s">
        <v>531</v>
      </c>
      <c s="7" r="B3" t="n">
        <v>622070</v>
      </c>
      <c s="7" r="C3" t="n">
        <v>126921</v>
      </c>
    </row>
    <row r="4" spans="1:3">
      <c s="4" r="A4" t="s">
        <v>532</v>
      </c>
      <c s="6" r="B4" t="n">
        <v>622248</v>
      </c>
      <c s="6" r="C4" t="n">
        <v>127821</v>
      </c>
    </row>
    <row r="5" spans="1:3">
      <c s="4" r="A5" t="s">
        <v>533</v>
      </c>
      <c s="6" r="B5" t="n">
        <v>2005456</v>
      </c>
      <c s="6" r="C5" t="n">
        <v>1627154</v>
      </c>
    </row>
    <row r="6" spans="1:3">
      <c s="4" r="A6" t="s">
        <v>534</v>
      </c>
      <c s="6" r="B6" t="n">
        <v>1995502</v>
      </c>
      <c s="6" r="C6" t="n">
        <v>1632259</v>
      </c>
    </row>
    <row r="7" spans="1:3">
      <c s="4" r="A7" t="s">
        <v>535</v>
      </c>
      <c s="6" r="B7" t="n">
        <v>683147</v>
      </c>
      <c s="6" r="C7" t="n">
        <v>474959</v>
      </c>
    </row>
    <row r="8" spans="1:3">
      <c s="4" r="A8" t="s">
        <v>536</v>
      </c>
      <c s="6" r="B8" t="n">
        <v>676932</v>
      </c>
      <c s="6" r="C8" t="n">
        <v>479138</v>
      </c>
    </row>
    <row r="9" spans="1:3">
      <c s="4" r="A9" t="s">
        <v>537</v>
      </c>
      <c s="6" r="B9" t="n">
        <v>33168</v>
      </c>
      <c s="6" r="C9" t="n">
        <v>43314</v>
      </c>
    </row>
    <row r="10" spans="1:3">
      <c s="4" r="A10" t="s">
        <v>538</v>
      </c>
      <c s="6" r="B10" t="n">
        <v>34651</v>
      </c>
      <c s="6" r="C10" t="n">
        <v>46720</v>
      </c>
    </row>
    <row r="11" spans="1:3">
      <c s="4" r="A11" t="s">
        <v>539</v>
      </c>
    </row>
    <row r="12" spans="1:3">
      <c s="3" r="A12" t="s">
        <v>530</v>
      </c>
    </row>
    <row r="13" spans="1:3">
      <c s="4" r="A13" t="s">
        <v>540</v>
      </c>
      <c s="6" r="B13" t="n">
        <v>1301083</v>
      </c>
      <c s="6" r="C13" t="n">
        <v>1149536</v>
      </c>
    </row>
    <row r="14" spans="1:3">
      <c s="4" r="A14" t="s">
        <v>541</v>
      </c>
      <c s="6" r="B14" t="n">
        <v>1311373</v>
      </c>
      <c s="6" r="C14" t="n">
        <v>1175006</v>
      </c>
    </row>
    <row r="15" spans="1:3">
      <c s="4" r="A15" t="s">
        <v>542</v>
      </c>
      <c s="6" r="B15" t="n">
        <v>1311373</v>
      </c>
      <c s="6" r="C15" t="n">
        <v>1175006</v>
      </c>
    </row>
    <row r="16" spans="1:3">
      <c s="4" r="A16" t="s">
        <v>543</v>
      </c>
    </row>
    <row r="17" spans="1:3">
      <c s="3" r="A17" t="s">
        <v>530</v>
      </c>
    </row>
    <row r="18" spans="1:3">
      <c s="4" r="A18" t="s">
        <v>540</v>
      </c>
      <c s="6" r="B18" t="n">
        <v>817570</v>
      </c>
      <c s="6" r="C18" t="n">
        <v>960598</v>
      </c>
    </row>
    <row r="19" spans="1:3">
      <c s="4" r="A19" t="s">
        <v>541</v>
      </c>
      <c s="6" r="B19" t="n">
        <v>812886</v>
      </c>
      <c s="6" r="C19" t="n">
        <v>979419</v>
      </c>
    </row>
    <row r="20" spans="1:3">
      <c s="4" r="A20" t="s">
        <v>542</v>
      </c>
      <c s="6" r="B20" t="n">
        <v>812886</v>
      </c>
      <c s="6" r="C20" t="n">
        <v>979419</v>
      </c>
    </row>
    <row r="21" spans="1:3">
      <c s="4" r="A21" t="s">
        <v>544</v>
      </c>
    </row>
    <row r="22" spans="1:3">
      <c s="3" r="A22" t="s">
        <v>530</v>
      </c>
    </row>
    <row r="23" spans="1:3">
      <c s="4" r="A23" t="s">
        <v>540</v>
      </c>
      <c s="6" r="B23" t="n">
        <v>419795</v>
      </c>
      <c s="6" r="C23" t="n">
        <v>247510</v>
      </c>
    </row>
    <row r="24" spans="1:3">
      <c s="4" r="A24" t="s">
        <v>541</v>
      </c>
      <c s="6" r="B24" t="n">
        <v>405128</v>
      </c>
      <c s="6" r="C24" t="n">
        <v>248011</v>
      </c>
    </row>
    <row r="25" spans="1:3">
      <c s="4" r="A25" t="s">
        <v>542</v>
      </c>
      <c s="6" r="B25" t="n">
        <v>405128</v>
      </c>
      <c s="6" r="C25" t="n">
        <v>248011</v>
      </c>
    </row>
    <row r="26" spans="1:3">
      <c s="4" r="A26" t="s">
        <v>545</v>
      </c>
    </row>
    <row r="27" spans="1:3">
      <c s="3" r="A27" t="s">
        <v>530</v>
      </c>
    </row>
    <row r="28" spans="1:3">
      <c s="4" r="A28" t="s">
        <v>540</v>
      </c>
      <c s="6" r="B28" t="n">
        <v>510540</v>
      </c>
      <c s="6" r="C28" t="n">
        <v>411529</v>
      </c>
    </row>
    <row r="29" spans="1:3">
      <c s="4" r="A29" t="s">
        <v>541</v>
      </c>
      <c s="6" r="B29" t="n">
        <v>507255</v>
      </c>
      <c s="6" r="C29" t="n">
        <v>413221</v>
      </c>
    </row>
    <row r="30" spans="1:3">
      <c s="4" r="A30" t="s">
        <v>542</v>
      </c>
      <c s="6" r="B30" t="n">
        <v>507255</v>
      </c>
      <c s="6" r="C30" t="n">
        <v>413221</v>
      </c>
    </row>
    <row r="31" spans="1:3">
      <c s="4" r="A31" t="s">
        <v>526</v>
      </c>
    </row>
    <row r="32" spans="1:3">
      <c s="3" r="A32" t="s">
        <v>530</v>
      </c>
    </row>
    <row r="33" spans="1:3">
      <c s="4" r="A33" t="s">
        <v>546</v>
      </c>
      <c s="6" r="B33" t="n">
        <v>6392829</v>
      </c>
      <c s="6" r="C33" t="n">
        <v>5041521</v>
      </c>
    </row>
    <row r="34" spans="1:3">
      <c s="4" r="A34" t="s">
        <v>542</v>
      </c>
      <c s="7" r="B34" t="n">
        <v>6365975</v>
      </c>
      <c s="7" r="C34" t="n">
        <v>51015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7</v>
      </c>
      <c s="2" r="C1" t="s">
        <v>2</v>
      </c>
      <c s="2" r="D1" t="s">
        <v>30</v>
      </c>
    </row>
    <row r="2" spans="1:4">
      <c s="3" r="A2" t="s">
        <v>548</v>
      </c>
    </row>
    <row r="3" spans="1:4">
      <c s="4" r="A3" t="s">
        <v>464</v>
      </c>
      <c s="7" r="C3" t="n">
        <v>1587160</v>
      </c>
      <c s="7" r="D3" t="n">
        <v>0</v>
      </c>
    </row>
    <row r="4" spans="1:4">
      <c s="4" r="A4" t="s">
        <v>549</v>
      </c>
      <c s="6" r="C4" t="n">
        <v>394111</v>
      </c>
      <c s="6" r="D4" t="n">
        <v>0</v>
      </c>
    </row>
    <row r="5" spans="1:4">
      <c s="4" r="A5" t="s">
        <v>550</v>
      </c>
      <c s="6" r="C5" t="n">
        <v>15229</v>
      </c>
      <c s="7" r="D5" t="n">
        <v>0</v>
      </c>
    </row>
    <row r="6" spans="1:4">
      <c s="4" r="A6" t="s">
        <v>551</v>
      </c>
    </row>
    <row r="7" spans="1:4">
      <c s="3" r="A7" t="s">
        <v>548</v>
      </c>
    </row>
    <row r="8" spans="1:4">
      <c s="4" r="A8" t="s">
        <v>464</v>
      </c>
      <c s="6" r="C8" t="n">
        <v>319674</v>
      </c>
    </row>
    <row r="9" spans="1:4">
      <c s="4" r="A9" t="s">
        <v>552</v>
      </c>
    </row>
    <row r="10" spans="1:4">
      <c s="3" r="A10" t="s">
        <v>548</v>
      </c>
    </row>
    <row r="11" spans="1:4">
      <c s="4" r="A11" t="s">
        <v>464</v>
      </c>
      <c s="6" r="C11" t="n">
        <v>5559</v>
      </c>
    </row>
    <row r="12" spans="1:4">
      <c s="4" r="A12" t="s">
        <v>553</v>
      </c>
    </row>
    <row r="13" spans="1:4">
      <c s="3" r="A13" t="s">
        <v>548</v>
      </c>
    </row>
    <row r="14" spans="1:4">
      <c s="4" r="A14" t="s">
        <v>464</v>
      </c>
      <c s="6" r="C14" t="n">
        <v>49861</v>
      </c>
    </row>
    <row r="15" spans="1:4">
      <c s="4" r="A15" t="s">
        <v>554</v>
      </c>
    </row>
    <row r="16" spans="1:4">
      <c s="3" r="A16" t="s">
        <v>548</v>
      </c>
    </row>
    <row r="17" spans="1:4">
      <c s="4" r="A17" t="s">
        <v>464</v>
      </c>
      <c s="6" r="C17" t="n">
        <v>38201</v>
      </c>
    </row>
    <row r="18" spans="1:4">
      <c s="4" r="A18" t="s">
        <v>555</v>
      </c>
    </row>
    <row r="19" spans="1:4">
      <c s="3" r="A19" t="s">
        <v>548</v>
      </c>
    </row>
    <row r="20" spans="1:4">
      <c s="4" r="A20" t="s">
        <v>464</v>
      </c>
      <c s="6" r="C20" t="n">
        <v>532192</v>
      </c>
    </row>
    <row r="21" spans="1:4">
      <c s="4" r="A21" t="s">
        <v>539</v>
      </c>
    </row>
    <row r="22" spans="1:4">
      <c s="3" r="A22" t="s">
        <v>548</v>
      </c>
    </row>
    <row r="23" spans="1:4">
      <c s="4" r="A23" t="s">
        <v>464</v>
      </c>
      <c s="6" r="C23" t="n">
        <v>258574</v>
      </c>
    </row>
    <row r="24" spans="1:4">
      <c s="4" r="A24" t="s">
        <v>543</v>
      </c>
    </row>
    <row r="25" spans="1:4">
      <c s="3" r="A25" t="s">
        <v>548</v>
      </c>
    </row>
    <row r="26" spans="1:4">
      <c s="4" r="A26" t="s">
        <v>464</v>
      </c>
      <c s="6" r="C26" t="n">
        <v>127124</v>
      </c>
    </row>
    <row r="27" spans="1:4">
      <c s="4" r="A27" t="s">
        <v>544</v>
      </c>
    </row>
    <row r="28" spans="1:4">
      <c s="3" r="A28" t="s">
        <v>548</v>
      </c>
    </row>
    <row r="29" spans="1:4">
      <c s="4" r="A29" t="s">
        <v>464</v>
      </c>
      <c s="4" r="B29" t="s">
        <v>455</v>
      </c>
      <c s="6" r="C29" t="n">
        <v>103219</v>
      </c>
    </row>
    <row r="30" spans="1:4">
      <c s="4" r="A30" t="s">
        <v>545</v>
      </c>
    </row>
    <row r="31" spans="1:4">
      <c s="3" r="A31" t="s">
        <v>548</v>
      </c>
    </row>
    <row r="32" spans="1:4">
      <c s="4" r="A32" t="s">
        <v>464</v>
      </c>
      <c s="6" r="C32" t="n">
        <v>152756</v>
      </c>
    </row>
    <row r="33" spans="1:4">
      <c s="4" r="A33" t="s">
        <v>556</v>
      </c>
    </row>
    <row r="34" spans="1:4">
      <c s="3" r="A34" t="s">
        <v>548</v>
      </c>
    </row>
    <row r="35" spans="1:4">
      <c s="4" r="A35" t="s">
        <v>464</v>
      </c>
      <c s="6" r="C35" t="n">
        <v>1587160</v>
      </c>
    </row>
    <row r="36" spans="1:4">
      <c s="4" r="A36" t="s">
        <v>526</v>
      </c>
    </row>
    <row r="37" spans="1:4">
      <c s="3" r="A37" t="s">
        <v>548</v>
      </c>
    </row>
    <row r="38" spans="1:4">
      <c s="4" r="A38" t="s">
        <v>464</v>
      </c>
      <c s="6" r="C38" t="n">
        <v>1981271</v>
      </c>
    </row>
    <row r="39" spans="1:4">
      <c s="4" r="A39" t="s">
        <v>557</v>
      </c>
    </row>
    <row r="40" spans="1:4">
      <c s="3" r="A40" t="s">
        <v>548</v>
      </c>
    </row>
    <row r="41" spans="1:4">
      <c s="4" r="A41" t="s">
        <v>550</v>
      </c>
      <c s="6" r="C41" t="n">
        <v>48</v>
      </c>
    </row>
    <row r="42" spans="1:4">
      <c s="4" r="A42" t="s">
        <v>131</v>
      </c>
    </row>
    <row r="43" spans="1:4">
      <c s="3" r="A43" t="s">
        <v>548</v>
      </c>
    </row>
    <row r="44" spans="1:4">
      <c s="4" r="A44" t="s">
        <v>550</v>
      </c>
      <c s="6" r="C44" t="n">
        <v>553</v>
      </c>
    </row>
    <row r="45" spans="1:4">
      <c s="4" r="A45" t="s">
        <v>558</v>
      </c>
    </row>
    <row r="46" spans="1:4">
      <c s="3" r="A46" t="s">
        <v>548</v>
      </c>
    </row>
    <row r="47" spans="1:4">
      <c s="4" r="A47" t="s">
        <v>550</v>
      </c>
      <c s="6" r="C47" t="n">
        <v>14628</v>
      </c>
    </row>
    <row r="48" spans="1:4">
      <c s="4" r="A48" t="s">
        <v>559</v>
      </c>
    </row>
    <row r="49" spans="1:4">
      <c s="3" r="A49" t="s">
        <v>548</v>
      </c>
    </row>
    <row r="50" spans="1:4">
      <c s="4" r="A50" t="s">
        <v>464</v>
      </c>
      <c s="7" r="C50" t="n">
        <v>38500</v>
      </c>
    </row>
    <row r="51" spans="1:4">
      <c r="A51" t="n"/>
    </row>
    <row r="52" spans="1:4">
      <c s="4" r="A52" t="s">
        <v>455</v>
      </c>
      <c s="4" r="B52" t="s">
        <v>560</v>
      </c>
    </row>
  </sheetData>
  <mergeCells count="3">
    <mergeCell ref="A1:B1"/>
    <mergeCell ref="A51:C51"/>
    <mergeCell ref="B52:C5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1</v>
      </c>
      <c s="2" r="B1" t="s">
        <v>2</v>
      </c>
      <c s="2" r="C1" t="s">
        <v>30</v>
      </c>
    </row>
    <row r="2" spans="1:3">
      <c s="3" r="A2" t="s">
        <v>562</v>
      </c>
    </row>
    <row r="3" spans="1:3">
      <c s="4" r="A3" t="s">
        <v>563</v>
      </c>
      <c s="7" r="B3" t="n">
        <v>872617</v>
      </c>
      <c s="7" r="C3" t="n">
        <v>541454</v>
      </c>
    </row>
    <row r="4" spans="1:3">
      <c s="4" r="A4" t="s">
        <v>564</v>
      </c>
      <c s="6" r="B4" t="n">
        <v>132070</v>
      </c>
      <c s="6" r="C4" t="n">
        <v>70542</v>
      </c>
    </row>
    <row r="5" spans="1:3">
      <c s="4" r="A5" t="s">
        <v>565</v>
      </c>
      <c s="6" r="B5" t="n">
        <v>163524</v>
      </c>
      <c s="6" r="C5" t="n">
        <v>85244</v>
      </c>
    </row>
    <row r="6" spans="1:3">
      <c s="4" r="A6" t="s">
        <v>566</v>
      </c>
    </row>
    <row r="7" spans="1:3">
      <c s="3" r="A7" t="s">
        <v>562</v>
      </c>
    </row>
    <row r="8" spans="1:3">
      <c s="4" r="A8" t="s">
        <v>563</v>
      </c>
      <c s="6" r="B8" t="n">
        <v>809121</v>
      </c>
      <c s="6" r="C8" t="n">
        <v>485944</v>
      </c>
    </row>
    <row r="9" spans="1:3">
      <c s="4" r="A9" t="s">
        <v>564</v>
      </c>
      <c s="6" r="B9" t="n">
        <v>132070</v>
      </c>
      <c s="6" r="C9" t="n">
        <v>70542</v>
      </c>
    </row>
    <row r="10" spans="1:3">
      <c s="4" r="A10" t="s">
        <v>565</v>
      </c>
      <c s="6" r="B10" t="n">
        <v>163524</v>
      </c>
      <c s="6" r="C10" t="n">
        <v>85244</v>
      </c>
    </row>
    <row r="11" spans="1:3">
      <c s="4" r="A11" t="s">
        <v>567</v>
      </c>
    </row>
    <row r="12" spans="1:3">
      <c s="3" r="A12" t="s">
        <v>562</v>
      </c>
    </row>
    <row r="13" spans="1:3">
      <c s="4" r="A13" t="s">
        <v>563</v>
      </c>
      <c s="6" r="B13" t="n">
        <v>704966</v>
      </c>
      <c s="6" r="C13" t="n">
        <v>411280</v>
      </c>
    </row>
    <row r="14" spans="1:3">
      <c s="4" r="A14" t="s">
        <v>564</v>
      </c>
      <c s="6" r="B14" t="n">
        <v>0</v>
      </c>
      <c s="6" r="C14" t="n">
        <v>0</v>
      </c>
    </row>
    <row r="15" spans="1:3">
      <c s="4" r="A15" t="s">
        <v>565</v>
      </c>
      <c s="6" r="B15" t="n">
        <v>57876</v>
      </c>
      <c s="6" r="C15" t="n">
        <v>10580</v>
      </c>
    </row>
    <row r="16" spans="1:3">
      <c s="4" r="A16" t="s">
        <v>568</v>
      </c>
    </row>
    <row r="17" spans="1:3">
      <c s="3" r="A17" t="s">
        <v>562</v>
      </c>
    </row>
    <row r="18" spans="1:3">
      <c s="4" r="A18" t="s">
        <v>563</v>
      </c>
      <c s="6" r="B18" t="n">
        <v>80690</v>
      </c>
      <c s="6" r="C18" t="n">
        <v>74664</v>
      </c>
    </row>
    <row r="19" spans="1:3">
      <c s="4" r="A19" t="s">
        <v>564</v>
      </c>
      <c s="6" r="B19" t="n">
        <v>102070</v>
      </c>
      <c s="6" r="C19" t="n">
        <v>70542</v>
      </c>
    </row>
    <row r="20" spans="1:3">
      <c s="4" r="A20" t="s">
        <v>565</v>
      </c>
      <c s="6" r="B20" t="n">
        <v>80690</v>
      </c>
      <c s="6" r="C20" t="n">
        <v>74664</v>
      </c>
    </row>
    <row r="21" spans="1:3">
      <c s="4" r="A21" t="s">
        <v>569</v>
      </c>
    </row>
    <row r="22" spans="1:3">
      <c s="3" r="A22" t="s">
        <v>562</v>
      </c>
    </row>
    <row r="23" spans="1:3">
      <c s="4" r="A23" t="s">
        <v>563</v>
      </c>
      <c s="6" r="B23" t="n">
        <v>23465</v>
      </c>
    </row>
    <row r="24" spans="1:3">
      <c s="4" r="A24" t="s">
        <v>564</v>
      </c>
      <c s="6" r="B24" t="n">
        <v>30000</v>
      </c>
    </row>
    <row r="25" spans="1:3">
      <c s="4" r="A25" t="s">
        <v>565</v>
      </c>
      <c s="6" r="B25" t="n">
        <v>24958</v>
      </c>
    </row>
    <row r="26" spans="1:3">
      <c s="4" r="A26" t="s">
        <v>570</v>
      </c>
    </row>
    <row r="27" spans="1:3">
      <c s="3" r="A27" t="s">
        <v>562</v>
      </c>
    </row>
    <row r="28" spans="1:3">
      <c s="4" r="A28" t="s">
        <v>563</v>
      </c>
      <c s="6" r="B28" t="n">
        <v>63496</v>
      </c>
      <c s="6" r="C28" t="n">
        <v>55510</v>
      </c>
    </row>
    <row r="29" spans="1:3">
      <c s="4" r="A29" t="s">
        <v>564</v>
      </c>
      <c s="6" r="B29" t="n">
        <v>0</v>
      </c>
      <c s="6" r="C29" t="n">
        <v>0</v>
      </c>
    </row>
    <row r="30" spans="1:3">
      <c s="4" r="A30" t="s">
        <v>565</v>
      </c>
      <c s="6" r="B30" t="n">
        <v>0</v>
      </c>
      <c s="6" r="C30" t="n">
        <v>0</v>
      </c>
    </row>
    <row r="31" spans="1:3">
      <c s="4" r="A31" t="s">
        <v>571</v>
      </c>
    </row>
    <row r="32" spans="1:3">
      <c s="3" r="A32" t="s">
        <v>562</v>
      </c>
    </row>
    <row r="33" spans="1:3">
      <c s="4" r="A33" t="s">
        <v>563</v>
      </c>
      <c s="6" r="B33" t="n">
        <v>63496</v>
      </c>
      <c s="6" r="C33" t="n">
        <v>55510</v>
      </c>
    </row>
    <row r="34" spans="1:3">
      <c s="4" r="A34" t="s">
        <v>564</v>
      </c>
      <c s="6" r="B34" t="n">
        <v>0</v>
      </c>
      <c s="6" r="C34" t="n">
        <v>0</v>
      </c>
    </row>
    <row r="35" spans="1:3">
      <c s="4" r="A35" t="s">
        <v>565</v>
      </c>
      <c s="7" r="B35" t="n">
        <v>0</v>
      </c>
      <c s="7" r="C3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0</v>
      </c>
      <c s="2" r="D2" t="s">
        <v>88</v>
      </c>
    </row>
    <row r="3" spans="1:4">
      <c s="3" r="A3" t="s">
        <v>155</v>
      </c>
    </row>
    <row r="4" spans="1:4">
      <c s="4" r="A4" t="s">
        <v>111</v>
      </c>
      <c s="7" r="B4" t="n">
        <v>355111</v>
      </c>
      <c s="7" r="C4" t="n">
        <v>348450</v>
      </c>
      <c s="7" r="D4" t="n">
        <v>311915</v>
      </c>
    </row>
    <row r="5" spans="1:4">
      <c s="3" r="A5" t="s">
        <v>156</v>
      </c>
    </row>
    <row r="6" spans="1:4">
      <c s="4" r="A6" t="s">
        <v>157</v>
      </c>
      <c s="6" r="B6" t="n">
        <v>45317</v>
      </c>
      <c s="6" r="C6" t="n">
        <v>45757</v>
      </c>
      <c s="6" r="D6" t="n">
        <v>53336</v>
      </c>
    </row>
    <row r="7" spans="1:4">
      <c s="4" r="A7" t="s">
        <v>158</v>
      </c>
      <c s="6" r="B7" t="n">
        <v>51457</v>
      </c>
      <c s="6" r="C7" t="n">
        <v>27234</v>
      </c>
      <c s="6" r="D7" t="n">
        <v>21250</v>
      </c>
    </row>
    <row r="8" spans="1:4">
      <c s="4" r="A8" t="s">
        <v>96</v>
      </c>
      <c s="6" r="B8" t="n">
        <v>-12660</v>
      </c>
      <c s="6" r="C8" t="n">
        <v>-14283</v>
      </c>
      <c s="6" r="D8" t="n">
        <v>-15164</v>
      </c>
    </row>
    <row r="9" spans="1:4">
      <c s="4" r="A9" t="s">
        <v>97</v>
      </c>
      <c s="6" r="B9" t="n">
        <v>3715</v>
      </c>
      <c s="6" r="C9" t="n">
        <v>625</v>
      </c>
      <c s="6" r="D9" t="n">
        <v>1616</v>
      </c>
    </row>
    <row r="10" spans="1:4">
      <c s="4" r="A10" t="s">
        <v>159</v>
      </c>
      <c s="6" r="B10" t="n">
        <v>-2727</v>
      </c>
      <c s="6" r="C10" t="n">
        <v>-1414</v>
      </c>
      <c s="6" r="D10" t="n">
        <v>2412</v>
      </c>
    </row>
    <row r="11" spans="1:4">
      <c s="4" r="A11" t="s">
        <v>146</v>
      </c>
      <c s="6" r="B11" t="n">
        <v>55512</v>
      </c>
      <c s="6" r="C11" t="n">
        <v>31006</v>
      </c>
      <c s="6" r="D11" t="n">
        <v>27988</v>
      </c>
    </row>
    <row r="12" spans="1:4">
      <c s="4" r="A12" t="s">
        <v>160</v>
      </c>
      <c s="6" r="B12" t="n">
        <v>13553</v>
      </c>
      <c s="6" r="C12" t="n">
        <v>-19608</v>
      </c>
      <c s="6" r="D12" t="n">
        <v>-64321</v>
      </c>
    </row>
    <row r="13" spans="1:4">
      <c s="4" r="A13" t="s">
        <v>41</v>
      </c>
      <c s="6" r="B13" t="n">
        <v>-153735</v>
      </c>
      <c s="6" r="C13" t="n">
        <v>-214252</v>
      </c>
      <c s="6" r="D13" t="n">
        <v>-67246</v>
      </c>
    </row>
    <row r="14" spans="1:4">
      <c s="4" r="A14" t="s">
        <v>42</v>
      </c>
      <c s="6" r="B14" t="n">
        <v>33729</v>
      </c>
      <c s="6" r="C14" t="n">
        <v>5508</v>
      </c>
      <c s="6" r="D14" t="n">
        <v>-22059</v>
      </c>
    </row>
    <row r="15" spans="1:4">
      <c s="4" r="A15" t="s">
        <v>43</v>
      </c>
      <c s="6" r="B15" t="n">
        <v>-48133</v>
      </c>
      <c s="6" r="C15" t="n">
        <v>-21341</v>
      </c>
      <c s="6" r="D15" t="n">
        <v>-17775</v>
      </c>
    </row>
    <row r="16" spans="1:4">
      <c s="4" r="A16" t="s">
        <v>44</v>
      </c>
      <c s="6" r="B16" t="n">
        <v>-74944</v>
      </c>
      <c s="6" r="C16" t="n">
        <v>-167731</v>
      </c>
      <c s="6" r="D16" t="n">
        <v>-20507</v>
      </c>
    </row>
    <row r="17" spans="1:4">
      <c s="4" r="A17" t="s">
        <v>45</v>
      </c>
      <c s="6" r="B17" t="n">
        <v>-197097</v>
      </c>
      <c s="6" r="C17" t="n">
        <v>-77040</v>
      </c>
      <c s="6" r="D17" t="n">
        <v>98028</v>
      </c>
    </row>
    <row r="18" spans="1:4">
      <c s="4" r="A18" t="s">
        <v>46</v>
      </c>
      <c s="6" r="B18" t="n">
        <v>-61748</v>
      </c>
      <c s="6" r="C18" t="n">
        <v>-54071</v>
      </c>
      <c s="6" r="D18" t="n">
        <v>-81061</v>
      </c>
    </row>
    <row r="19" spans="1:4">
      <c s="4" r="A19" t="s">
        <v>47</v>
      </c>
      <c s="6" r="B19" t="n">
        <v>5840</v>
      </c>
      <c s="6" r="C19" t="n">
        <v>-3079</v>
      </c>
      <c s="6" r="D19" t="n">
        <v>3062</v>
      </c>
    </row>
    <row r="20" spans="1:4">
      <c s="4" r="A20" t="s">
        <v>51</v>
      </c>
      <c s="6" r="B20" t="n">
        <v>-25683</v>
      </c>
      <c s="6" r="C20" t="n">
        <v>-17132</v>
      </c>
      <c s="6" r="D20" t="n">
        <v>-10372</v>
      </c>
    </row>
    <row r="21" spans="1:4">
      <c s="4" r="A21" t="s">
        <v>54</v>
      </c>
      <c s="6" r="B21" t="n">
        <v>-57375</v>
      </c>
      <c s="6" r="C21" t="n">
        <v>-155400</v>
      </c>
      <c s="6" r="D21" t="n">
        <v>-238617</v>
      </c>
    </row>
    <row r="22" spans="1:4">
      <c s="4" r="A22" t="s">
        <v>55</v>
      </c>
      <c s="6" r="B22" t="n">
        <v>36036</v>
      </c>
      <c s="6" r="C22" t="n">
        <v>235668</v>
      </c>
      <c s="6" r="D22" t="n">
        <v>53607</v>
      </c>
    </row>
    <row r="23" spans="1:4">
      <c s="4" r="A23" t="s">
        <v>56</v>
      </c>
      <c s="6" r="B23" t="n">
        <v>-1462</v>
      </c>
      <c s="6" r="C23" t="n">
        <v>-4322</v>
      </c>
      <c s="6" r="D23" t="n">
        <v>-2762</v>
      </c>
    </row>
    <row r="24" spans="1:4">
      <c s="4" r="A24" t="s">
        <v>57</v>
      </c>
      <c s="6" r="B24" t="n">
        <v>204557</v>
      </c>
      <c s="6" r="C24" t="n">
        <v>194650</v>
      </c>
      <c s="6" r="D24" t="n">
        <v>70218</v>
      </c>
    </row>
    <row r="25" spans="1:4">
      <c s="4" r="A25" t="s">
        <v>61</v>
      </c>
      <c s="6" r="B25" t="n">
        <v>76194</v>
      </c>
      <c s="6" r="C25" t="n">
        <v>127036</v>
      </c>
      <c s="6" r="D25" t="n">
        <v>54376</v>
      </c>
    </row>
    <row r="26" spans="1:4">
      <c s="4" r="A26" t="s">
        <v>161</v>
      </c>
      <c s="6" r="B26" t="n">
        <v>245457</v>
      </c>
      <c s="6" r="C26" t="n">
        <v>266261</v>
      </c>
      <c s="6" r="D26" t="n">
        <v>157924</v>
      </c>
    </row>
    <row r="27" spans="1:4">
      <c s="3" r="A27" t="s">
        <v>162</v>
      </c>
    </row>
    <row r="28" spans="1:4">
      <c s="4" r="A28" t="s">
        <v>163</v>
      </c>
      <c s="6" r="B28" t="n">
        <v>626914</v>
      </c>
      <c s="6" r="C28" t="n">
        <v>0</v>
      </c>
      <c s="6" r="D28" t="n">
        <v>0</v>
      </c>
    </row>
    <row r="29" spans="1:4">
      <c s="4" r="A29" t="s">
        <v>164</v>
      </c>
      <c s="6" r="B29" t="n">
        <v>5725794</v>
      </c>
      <c s="6" r="C29" t="n">
        <v>4145940</v>
      </c>
      <c s="6" r="D29" t="n">
        <v>4023339</v>
      </c>
    </row>
    <row r="30" spans="1:4">
      <c s="4" r="A30" t="s">
        <v>165</v>
      </c>
      <c s="6" r="B30" t="n">
        <v>188060</v>
      </c>
      <c s="6" r="C30" t="n">
        <v>154655</v>
      </c>
      <c s="6" r="D30" t="n">
        <v>31961</v>
      </c>
    </row>
    <row r="31" spans="1:4">
      <c s="4" r="A31" t="s">
        <v>166</v>
      </c>
      <c s="6" r="B31" t="n">
        <v>-1080478</v>
      </c>
      <c s="6" r="C31" t="n">
        <v>0</v>
      </c>
      <c s="6" r="D31" t="n">
        <v>0</v>
      </c>
    </row>
    <row r="32" spans="1:4">
      <c s="4" r="A32" t="s">
        <v>167</v>
      </c>
      <c s="6" r="B32" t="n">
        <v>-5421949</v>
      </c>
      <c s="6" r="C32" t="n">
        <v>-4449225</v>
      </c>
      <c s="6" r="D32" t="n">
        <v>-4259800</v>
      </c>
    </row>
    <row r="33" spans="1:4">
      <c s="4" r="A33" t="s">
        <v>168</v>
      </c>
      <c s="6" r="B33" t="n">
        <v>-221457</v>
      </c>
      <c s="6" r="C33" t="n">
        <v>-59023</v>
      </c>
      <c s="6" r="D33" t="n">
        <v>-67572</v>
      </c>
    </row>
    <row r="34" spans="1:4">
      <c s="4" r="A34" t="s">
        <v>169</v>
      </c>
      <c s="6" r="B34" t="n">
        <v>21273</v>
      </c>
      <c s="6" r="C34" t="n">
        <v>11665</v>
      </c>
      <c s="6" r="D34" t="n">
        <v>-50355</v>
      </c>
    </row>
    <row r="35" spans="1:4">
      <c s="4" r="A35" t="s">
        <v>170</v>
      </c>
      <c s="6" r="B35" t="n">
        <v>-26988</v>
      </c>
      <c s="6" r="C35" t="n">
        <v>-40932</v>
      </c>
      <c s="6" r="D35" t="n">
        <v>-24960</v>
      </c>
    </row>
    <row r="36" spans="1:4">
      <c s="4" r="A36" t="s">
        <v>171</v>
      </c>
      <c s="6" r="B36" t="n">
        <v>675624</v>
      </c>
      <c s="6" r="C36" t="n">
        <v>39</v>
      </c>
    </row>
    <row r="37" spans="1:4">
      <c s="4" r="A37" t="s">
        <v>172</v>
      </c>
      <c s="6" r="D37" t="n">
        <v>-390</v>
      </c>
    </row>
    <row r="38" spans="1:4">
      <c s="4" r="A38" t="s">
        <v>173</v>
      </c>
      <c s="6" r="B38" t="n">
        <v>486793</v>
      </c>
      <c s="6" r="C38" t="n">
        <v>-236881</v>
      </c>
      <c s="6" r="D38" t="n">
        <v>-347777</v>
      </c>
    </row>
    <row r="39" spans="1:4">
      <c s="3" r="A39" t="s">
        <v>174</v>
      </c>
    </row>
    <row r="40" spans="1:4">
      <c s="4" r="A40" t="s">
        <v>175</v>
      </c>
      <c s="6" r="B40" t="n">
        <v>24823</v>
      </c>
      <c s="6" r="C40" t="n">
        <v>2305</v>
      </c>
      <c s="6" r="D40" t="n">
        <v>31884</v>
      </c>
    </row>
    <row r="41" spans="1:4">
      <c s="4" r="A41" t="s">
        <v>140</v>
      </c>
      <c s="6" r="B41" t="n">
        <v>222963</v>
      </c>
      <c s="6" r="C41" t="n">
        <v>0</v>
      </c>
      <c s="6" r="D41" t="n">
        <v>0</v>
      </c>
    </row>
    <row r="42" spans="1:4">
      <c s="4" r="A42" t="s">
        <v>144</v>
      </c>
      <c s="6" r="B42" t="n">
        <v>0</v>
      </c>
      <c s="6" r="C42" t="n">
        <v>0</v>
      </c>
      <c s="6" r="D42" t="n">
        <v>-14584</v>
      </c>
    </row>
    <row r="43" spans="1:4">
      <c s="4" r="A43" t="s">
        <v>141</v>
      </c>
      <c s="6" r="B43" t="n">
        <v>-200000</v>
      </c>
      <c s="6" r="C43" t="n">
        <v>0</v>
      </c>
      <c s="6" r="D43" t="n">
        <v>0</v>
      </c>
    </row>
    <row r="44" spans="1:4">
      <c s="4" r="A44" t="s">
        <v>145</v>
      </c>
      <c s="6" r="B44" t="n">
        <v>-14535</v>
      </c>
      <c s="6" r="C44" t="n">
        <v>-4039</v>
      </c>
      <c s="6" r="D44" t="n">
        <v>-3001</v>
      </c>
    </row>
    <row r="45" spans="1:4">
      <c s="4" r="A45" t="s">
        <v>176</v>
      </c>
      <c s="6" r="B45" t="n">
        <v>-1739</v>
      </c>
      <c s="6" r="C45" t="n">
        <v>0</v>
      </c>
      <c s="6" r="D45" t="n">
        <v>0</v>
      </c>
    </row>
    <row r="46" spans="1:4">
      <c s="4" r="A46" t="s">
        <v>177</v>
      </c>
      <c s="6" r="B46" t="n">
        <v>-617</v>
      </c>
      <c s="6" r="C46" t="n">
        <v>0</v>
      </c>
      <c s="6" r="D46" t="n">
        <v>0</v>
      </c>
    </row>
    <row r="47" spans="1:4">
      <c s="4" r="A47" t="s">
        <v>178</v>
      </c>
      <c s="6" r="B47" t="n">
        <v>0</v>
      </c>
      <c s="6" r="C47" t="n">
        <v>-4750</v>
      </c>
      <c s="6" r="D47" t="n">
        <v>0</v>
      </c>
    </row>
    <row r="48" spans="1:4">
      <c s="4" r="A48" t="s">
        <v>179</v>
      </c>
      <c s="6" r="B48" t="n">
        <v>5008</v>
      </c>
      <c s="6" r="C48" t="n">
        <v>706</v>
      </c>
      <c s="6" r="D48" t="n">
        <v>703</v>
      </c>
    </row>
    <row r="49" spans="1:4">
      <c s="4" r="A49" t="s">
        <v>180</v>
      </c>
      <c s="6" r="B49" t="n">
        <v>-199454</v>
      </c>
      <c s="6" r="C49" t="n">
        <v>-686</v>
      </c>
      <c s="6" r="D49" t="n">
        <v>-768</v>
      </c>
    </row>
    <row r="50" spans="1:4">
      <c s="4" r="A50" t="s">
        <v>149</v>
      </c>
      <c s="6" r="B50" t="n">
        <v>-32750</v>
      </c>
      <c s="6" r="C50" t="n">
        <v>-32750</v>
      </c>
      <c s="6" r="D50" t="n">
        <v>-32750</v>
      </c>
    </row>
    <row r="51" spans="1:4">
      <c s="4" r="A51" t="s">
        <v>181</v>
      </c>
      <c s="6" r="B51" t="n">
        <v>-78473</v>
      </c>
      <c s="6" r="C51" t="n">
        <v>-60524</v>
      </c>
      <c s="6" r="D51" t="n">
        <v>-55906</v>
      </c>
    </row>
    <row r="52" spans="1:4">
      <c s="4" r="A52" t="s">
        <v>182</v>
      </c>
      <c s="6" r="B52" t="n">
        <v>-274774</v>
      </c>
      <c s="6" r="C52" t="n">
        <v>-99738</v>
      </c>
      <c s="6" r="D52" t="n">
        <v>-74422</v>
      </c>
    </row>
    <row r="53" spans="1:4">
      <c s="4" r="A53" t="s">
        <v>183</v>
      </c>
      <c s="6" r="B53" t="n">
        <v>-25198</v>
      </c>
      <c s="6" r="C53" t="n">
        <v>-30021</v>
      </c>
      <c s="6" r="D53" t="n">
        <v>-13893</v>
      </c>
    </row>
    <row r="54" spans="1:4">
      <c s="4" r="A54" t="s">
        <v>184</v>
      </c>
      <c s="6" r="B54" t="n">
        <v>432278</v>
      </c>
      <c s="6" r="C54" t="n">
        <v>-100379</v>
      </c>
      <c s="6" r="D54" t="n">
        <v>-278168</v>
      </c>
    </row>
    <row r="55" spans="1:4">
      <c s="4" r="A55" t="s">
        <v>185</v>
      </c>
      <c s="6" r="B55" t="n">
        <v>745472</v>
      </c>
      <c s="6" r="C55" t="n">
        <v>845851</v>
      </c>
      <c s="6" r="D55" t="n">
        <v>1124019</v>
      </c>
    </row>
    <row r="56" spans="1:4">
      <c s="4" r="A56" t="s">
        <v>186</v>
      </c>
      <c s="7" r="B56" t="n">
        <v>1177750</v>
      </c>
      <c s="7" r="C56" t="n">
        <v>745472</v>
      </c>
      <c s="7" r="D56" t="n">
        <v>8458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72</v>
      </c>
      <c s="2" r="B1" t="s">
        <v>1</v>
      </c>
    </row>
    <row r="2" spans="1:3">
      <c s="2" r="B2" t="s">
        <v>2</v>
      </c>
      <c s="2" r="C2" t="s">
        <v>30</v>
      </c>
    </row>
    <row r="3" spans="1:3">
      <c s="3" r="A3" t="s">
        <v>562</v>
      </c>
    </row>
    <row r="4" spans="1:3">
      <c s="4" r="A4" t="s">
        <v>573</v>
      </c>
      <c s="7" r="B4" t="n">
        <v>737100</v>
      </c>
      <c s="7" r="C4" t="n">
        <v>387200</v>
      </c>
    </row>
    <row r="5" spans="1:3">
      <c s="4" r="A5" t="s">
        <v>563</v>
      </c>
      <c s="6" r="B5" t="n">
        <v>872617</v>
      </c>
      <c s="6" r="C5" t="n">
        <v>541454</v>
      </c>
    </row>
    <row r="6" spans="1:3">
      <c s="4" r="A6" t="s">
        <v>566</v>
      </c>
    </row>
    <row r="7" spans="1:3">
      <c s="3" r="A7" t="s">
        <v>562</v>
      </c>
    </row>
    <row r="8" spans="1:3">
      <c s="4" r="A8" t="s">
        <v>563</v>
      </c>
      <c s="6" r="B8" t="n">
        <v>809121</v>
      </c>
      <c s="6" r="C8" t="n">
        <v>485944</v>
      </c>
    </row>
    <row r="9" spans="1:3">
      <c s="4" r="A9" t="s">
        <v>567</v>
      </c>
    </row>
    <row r="10" spans="1:3">
      <c s="3" r="A10" t="s">
        <v>562</v>
      </c>
    </row>
    <row r="11" spans="1:3">
      <c s="4" r="A11" t="s">
        <v>563</v>
      </c>
      <c s="7" r="B11" t="n">
        <v>704966</v>
      </c>
      <c s="6" r="C11" t="n">
        <v>411280</v>
      </c>
    </row>
    <row r="12" spans="1:3">
      <c s="4" r="A12" t="s">
        <v>574</v>
      </c>
      <c s="4" r="B12" t="s">
        <v>575</v>
      </c>
    </row>
    <row r="13" spans="1:3">
      <c s="4" r="A13" t="s">
        <v>576</v>
      </c>
    </row>
    <row r="14" spans="1:3">
      <c s="3" r="A14" t="s">
        <v>562</v>
      </c>
    </row>
    <row r="15" spans="1:3">
      <c s="4" r="A15" t="s">
        <v>577</v>
      </c>
      <c s="4" r="B15" t="s">
        <v>578</v>
      </c>
    </row>
    <row r="16" spans="1:3">
      <c s="4" r="A16" t="s">
        <v>579</v>
      </c>
    </row>
    <row r="17" spans="1:3">
      <c s="3" r="A17" t="s">
        <v>562</v>
      </c>
    </row>
    <row r="18" spans="1:3">
      <c s="4" r="A18" t="s">
        <v>577</v>
      </c>
      <c s="4" r="B18" t="s">
        <v>430</v>
      </c>
    </row>
    <row r="19" spans="1:3">
      <c s="4" r="A19" t="s">
        <v>568</v>
      </c>
    </row>
    <row r="20" spans="1:3">
      <c s="3" r="A20" t="s">
        <v>562</v>
      </c>
    </row>
    <row r="21" spans="1:3">
      <c s="4" r="A21" t="s">
        <v>563</v>
      </c>
      <c s="7" r="B21" t="n">
        <v>80690</v>
      </c>
      <c s="6" r="C21" t="n">
        <v>74664</v>
      </c>
    </row>
    <row r="22" spans="1:3">
      <c s="4" r="A22" t="s">
        <v>580</v>
      </c>
    </row>
    <row r="23" spans="1:3">
      <c s="3" r="A23" t="s">
        <v>562</v>
      </c>
    </row>
    <row r="24" spans="1:3">
      <c s="4" r="A24" t="s">
        <v>581</v>
      </c>
      <c s="4" r="B24" t="s">
        <v>582</v>
      </c>
    </row>
    <row r="25" spans="1:3">
      <c s="4" r="A25" t="s">
        <v>583</v>
      </c>
    </row>
    <row r="26" spans="1:3">
      <c s="3" r="A26" t="s">
        <v>562</v>
      </c>
    </row>
    <row r="27" spans="1:3">
      <c s="4" r="A27" t="s">
        <v>581</v>
      </c>
      <c s="4" r="B27" t="s">
        <v>483</v>
      </c>
    </row>
    <row r="28" spans="1:3">
      <c s="4" r="A28" t="s">
        <v>570</v>
      </c>
    </row>
    <row r="29" spans="1:3">
      <c s="3" r="A29" t="s">
        <v>562</v>
      </c>
    </row>
    <row r="30" spans="1:3">
      <c s="4" r="A30" t="s">
        <v>563</v>
      </c>
      <c s="7" r="B30" t="n">
        <v>63496</v>
      </c>
      <c s="6" r="C30" t="n">
        <v>55510</v>
      </c>
    </row>
    <row r="31" spans="1:3">
      <c s="4" r="A31" t="s">
        <v>571</v>
      </c>
    </row>
    <row r="32" spans="1:3">
      <c s="3" r="A32" t="s">
        <v>562</v>
      </c>
    </row>
    <row r="33" spans="1:3">
      <c s="4" r="A33" t="s">
        <v>563</v>
      </c>
      <c s="7" r="B33" t="n">
        <v>63496</v>
      </c>
      <c s="7" r="C33" t="n">
        <v>55510</v>
      </c>
    </row>
    <row r="34" spans="1:3">
      <c s="4" r="A34" t="s">
        <v>584</v>
      </c>
    </row>
    <row r="35" spans="1:3">
      <c s="3" r="A35" t="s">
        <v>562</v>
      </c>
    </row>
    <row r="36" spans="1:3">
      <c s="4" r="A36" t="s">
        <v>577</v>
      </c>
      <c s="4" r="B36" t="s">
        <v>578</v>
      </c>
    </row>
    <row r="37" spans="1:3">
      <c s="4" r="A37" t="s">
        <v>585</v>
      </c>
    </row>
    <row r="38" spans="1:3">
      <c s="3" r="A38" t="s">
        <v>562</v>
      </c>
    </row>
    <row r="39" spans="1:3">
      <c s="4" r="A39" t="s">
        <v>577</v>
      </c>
      <c s="4" r="B39" t="s">
        <v>4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586</v>
      </c>
      <c s="2" r="C1" t="s">
        <v>504</v>
      </c>
      <c s="2" r="K1" t="s">
        <v>1</v>
      </c>
    </row>
    <row r="2" spans="1:13">
      <c s="2" r="C2" t="s">
        <v>2</v>
      </c>
      <c s="2" r="D2" t="s">
        <v>518</v>
      </c>
      <c s="2" r="E2" t="s">
        <v>4</v>
      </c>
      <c s="2" r="F2" t="s">
        <v>519</v>
      </c>
      <c s="2" r="G2" t="s">
        <v>30</v>
      </c>
      <c s="2" r="H2" t="s">
        <v>520</v>
      </c>
      <c s="2" r="I2" t="s">
        <v>521</v>
      </c>
      <c s="2" r="J2" t="s">
        <v>522</v>
      </c>
      <c s="2" r="K2" t="s">
        <v>2</v>
      </c>
      <c s="2" r="L2" t="s">
        <v>30</v>
      </c>
      <c s="2" r="M2" t="s">
        <v>88</v>
      </c>
    </row>
    <row r="3" spans="1:13">
      <c s="3" r="A3" t="s">
        <v>76</v>
      </c>
    </row>
    <row r="4" spans="1:13">
      <c s="4" r="A4" t="s">
        <v>587</v>
      </c>
      <c s="7" r="K4" t="n">
        <v>65881</v>
      </c>
      <c s="7" r="L4" t="n">
        <v>35921</v>
      </c>
      <c s="7" r="M4" t="n">
        <v>40018</v>
      </c>
    </row>
    <row r="5" spans="1:13">
      <c s="4" r="A5" t="s">
        <v>588</v>
      </c>
      <c s="6" r="K5" t="n">
        <v>-28636</v>
      </c>
      <c s="6" r="L5" t="n">
        <v>-16515</v>
      </c>
      <c s="6" r="M5" t="n">
        <v>-25521</v>
      </c>
    </row>
    <row r="6" spans="1:13">
      <c s="4" r="A6" t="s">
        <v>589</v>
      </c>
      <c s="6" r="K6" t="n">
        <v>-24257</v>
      </c>
      <c s="6" r="L6" t="n">
        <v>0</v>
      </c>
      <c s="6" r="M6" t="n">
        <v>0</v>
      </c>
    </row>
    <row r="7" spans="1:13">
      <c s="4" r="A7" t="s">
        <v>590</v>
      </c>
      <c s="4" r="B7" t="s">
        <v>455</v>
      </c>
      <c s="6" r="K7" t="n">
        <v>0</v>
      </c>
      <c s="6" r="L7" t="n">
        <v>-5450</v>
      </c>
      <c s="6" r="M7" t="n">
        <v>0</v>
      </c>
    </row>
    <row r="8" spans="1:13">
      <c s="4" r="A8" t="s">
        <v>591</v>
      </c>
      <c s="4" r="B8" t="s">
        <v>592</v>
      </c>
      <c s="6" r="K8" t="n">
        <v>-328</v>
      </c>
      <c s="6" r="L8" t="n">
        <v>327</v>
      </c>
      <c s="6" r="M8" t="n">
        <v>667</v>
      </c>
    </row>
    <row r="9" spans="1:13">
      <c s="4" r="A9" t="s">
        <v>96</v>
      </c>
      <c s="7" r="C9" t="n">
        <v>-20238</v>
      </c>
      <c s="7" r="D9" t="n">
        <v>5029</v>
      </c>
      <c s="7" r="E9" t="n">
        <v>9680</v>
      </c>
      <c s="7" r="F9" t="n">
        <v>18189</v>
      </c>
      <c s="7" r="G9" t="n">
        <v>-3788</v>
      </c>
      <c s="7" r="H9" t="n">
        <v>9788</v>
      </c>
      <c s="7" r="I9" t="n">
        <v>3411</v>
      </c>
      <c s="7" r="J9" t="n">
        <v>4872</v>
      </c>
      <c s="7" r="K9" t="n">
        <v>12660</v>
      </c>
      <c s="7" r="L9" t="n">
        <v>14283</v>
      </c>
      <c s="7" r="M9" t="n">
        <v>15164</v>
      </c>
    </row>
    <row r="10" spans="1:13">
      <c r="A10" t="n"/>
    </row>
    <row r="11" spans="1:13">
      <c s="4" r="A11" t="s">
        <v>455</v>
      </c>
      <c s="4" r="B11" t="s">
        <v>593</v>
      </c>
    </row>
    <row r="12" spans="1:13">
      <c s="4" r="A12" t="s">
        <v>592</v>
      </c>
      <c s="4" r="B12" t="s">
        <v>594</v>
      </c>
    </row>
  </sheetData>
  <mergeCells count="6">
    <mergeCell ref="A1:B2"/>
    <mergeCell ref="C1:J1"/>
    <mergeCell ref="K1:M1"/>
    <mergeCell ref="A10:L10"/>
    <mergeCell ref="B11:L11"/>
    <mergeCell ref="B12:L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595</v>
      </c>
      <c s="2" r="B1" t="s">
        <v>2</v>
      </c>
      <c s="2" r="D1" t="s">
        <v>30</v>
      </c>
    </row>
    <row r="2" spans="1:5">
      <c s="3" r="A2" t="s">
        <v>596</v>
      </c>
    </row>
    <row r="3" spans="1:5">
      <c s="4" r="A3" t="s">
        <v>546</v>
      </c>
      <c s="7" r="B3" t="n">
        <v>4361997</v>
      </c>
      <c s="7" r="D3" t="n">
        <v>5032506</v>
      </c>
    </row>
    <row r="4" spans="1:5">
      <c s="4" r="A4" t="s">
        <v>542</v>
      </c>
      <c s="6" r="B4" t="n">
        <v>4359019</v>
      </c>
      <c s="6" r="D4" t="n">
        <v>5092581</v>
      </c>
    </row>
    <row r="5" spans="1:5">
      <c s="4" r="A5" t="s">
        <v>597</v>
      </c>
      <c s="6" r="B5" t="n">
        <v>542429</v>
      </c>
      <c s="6" r="D5" t="n">
        <v>303922</v>
      </c>
    </row>
    <row r="6" spans="1:5">
      <c s="4" r="A6" t="s">
        <v>598</v>
      </c>
      <c s="6" r="B6" t="n">
        <v>513585</v>
      </c>
      <c s="6" r="D6" t="n">
        <v>331368</v>
      </c>
    </row>
    <row r="7" spans="1:5">
      <c s="4" r="A7" t="s">
        <v>551</v>
      </c>
    </row>
    <row r="8" spans="1:5">
      <c s="3" r="A8" t="s">
        <v>596</v>
      </c>
    </row>
    <row r="9" spans="1:5">
      <c s="4" r="A9" t="s">
        <v>546</v>
      </c>
      <c s="6" r="B9" t="n">
        <v>499386</v>
      </c>
      <c s="6" r="D9" t="n">
        <v>582970</v>
      </c>
    </row>
    <row r="10" spans="1:5">
      <c s="4" r="A10" t="s">
        <v>599</v>
      </c>
      <c s="6" r="B10" t="n">
        <v>2561</v>
      </c>
      <c s="6" r="D10" t="n">
        <v>6471</v>
      </c>
    </row>
    <row r="11" spans="1:5">
      <c s="4" r="A11" t="s">
        <v>600</v>
      </c>
      <c s="6" r="B11" t="n">
        <v>-3153</v>
      </c>
      <c s="6" r="D11" t="n">
        <v>-2030</v>
      </c>
    </row>
    <row r="12" spans="1:5">
      <c s="4" r="A12" t="s">
        <v>542</v>
      </c>
      <c s="6" r="B12" t="n">
        <v>498794</v>
      </c>
      <c s="6" r="D12" t="n">
        <v>587411</v>
      </c>
    </row>
    <row r="13" spans="1:5">
      <c s="4" r="A13" t="s">
        <v>552</v>
      </c>
    </row>
    <row r="14" spans="1:5">
      <c s="3" r="A14" t="s">
        <v>596</v>
      </c>
    </row>
    <row r="15" spans="1:5">
      <c s="4" r="A15" t="s">
        <v>546</v>
      </c>
      <c s="6" r="B15" t="n">
        <v>16908</v>
      </c>
      <c s="6" r="D15" t="n">
        <v>39340</v>
      </c>
    </row>
    <row r="16" spans="1:5">
      <c s="4" r="A16" t="s">
        <v>599</v>
      </c>
      <c s="6" r="B16" t="n">
        <v>120</v>
      </c>
      <c s="6" r="D16" t="n">
        <v>191</v>
      </c>
    </row>
    <row r="17" spans="1:5">
      <c s="4" r="A17" t="s">
        <v>600</v>
      </c>
      <c s="6" r="B17" t="n">
        <v>-181</v>
      </c>
      <c s="6" r="D17" t="n">
        <v>-118</v>
      </c>
    </row>
    <row r="18" spans="1:5">
      <c s="4" r="A18" t="s">
        <v>542</v>
      </c>
      <c s="6" r="B18" t="n">
        <v>16847</v>
      </c>
      <c s="6" r="D18" t="n">
        <v>39413</v>
      </c>
    </row>
    <row r="19" spans="1:5">
      <c s="4" r="A19" t="s">
        <v>553</v>
      </c>
    </row>
    <row r="20" spans="1:5">
      <c s="3" r="A20" t="s">
        <v>596</v>
      </c>
    </row>
    <row r="21" spans="1:5">
      <c s="4" r="A21" t="s">
        <v>546</v>
      </c>
      <c s="6" r="B21" t="n">
        <v>110893</v>
      </c>
      <c s="6" r="D21" t="n">
        <v>239217</v>
      </c>
    </row>
    <row r="22" spans="1:5">
      <c s="4" r="A22" t="s">
        <v>599</v>
      </c>
      <c s="6" r="B22" t="n">
        <v>803</v>
      </c>
      <c s="6" r="D22" t="n">
        <v>2983</v>
      </c>
    </row>
    <row r="23" spans="1:5">
      <c s="4" r="A23" t="s">
        <v>600</v>
      </c>
      <c s="6" r="B23" t="n">
        <v>-581</v>
      </c>
      <c s="6" r="D23" t="n">
        <v>-1664</v>
      </c>
    </row>
    <row r="24" spans="1:5">
      <c s="4" r="A24" t="s">
        <v>542</v>
      </c>
      <c s="6" r="B24" t="n">
        <v>111115</v>
      </c>
      <c s="6" r="D24" t="n">
        <v>240536</v>
      </c>
    </row>
    <row r="25" spans="1:5">
      <c s="4" r="A25" t="s">
        <v>554</v>
      </c>
    </row>
    <row r="26" spans="1:5">
      <c s="3" r="A26" t="s">
        <v>596</v>
      </c>
    </row>
    <row r="27" spans="1:5">
      <c s="4" r="A27" t="s">
        <v>546</v>
      </c>
      <c s="6" r="B27" t="n">
        <v>19248</v>
      </c>
      <c s="6" r="D27" t="n">
        <v>47436</v>
      </c>
    </row>
    <row r="28" spans="1:5">
      <c s="4" r="A28" t="s">
        <v>599</v>
      </c>
      <c s="6" r="B28" t="n">
        <v>311</v>
      </c>
      <c s="6" r="D28" t="n">
        <v>675</v>
      </c>
    </row>
    <row r="29" spans="1:5">
      <c s="4" r="A29" t="s">
        <v>600</v>
      </c>
      <c s="6" r="B29" t="n">
        <v>-7</v>
      </c>
      <c s="6" r="D29" t="n">
        <v>-9</v>
      </c>
    </row>
    <row r="30" spans="1:5">
      <c s="4" r="A30" t="s">
        <v>542</v>
      </c>
      <c s="6" r="B30" t="n">
        <v>19552</v>
      </c>
      <c s="6" r="D30" t="n">
        <v>48102</v>
      </c>
    </row>
    <row r="31" spans="1:5">
      <c s="4" r="A31" t="s">
        <v>555</v>
      </c>
    </row>
    <row r="32" spans="1:5">
      <c s="3" r="A32" t="s">
        <v>596</v>
      </c>
    </row>
    <row r="33" spans="1:5">
      <c s="4" r="A33" t="s">
        <v>546</v>
      </c>
      <c s="6" r="B33" t="n">
        <v>1323276</v>
      </c>
      <c s="6" r="D33" t="n">
        <v>1354370</v>
      </c>
    </row>
    <row r="34" spans="1:5">
      <c s="4" r="A34" t="s">
        <v>599</v>
      </c>
      <c s="6" r="B34" t="n">
        <v>5698</v>
      </c>
      <c s="6" r="D34" t="n">
        <v>12742</v>
      </c>
    </row>
    <row r="35" spans="1:5">
      <c s="4" r="A35" t="s">
        <v>600</v>
      </c>
      <c s="6" r="B35" t="n">
        <v>-11232</v>
      </c>
      <c s="6" r="D35" t="n">
        <v>-5650</v>
      </c>
    </row>
    <row r="36" spans="1:5">
      <c s="4" r="A36" t="s">
        <v>542</v>
      </c>
      <c s="6" r="B36" t="n">
        <v>1317742</v>
      </c>
      <c s="6" r="D36" t="n">
        <v>1361462</v>
      </c>
    </row>
    <row r="37" spans="1:5">
      <c s="4" r="A37" t="s">
        <v>539</v>
      </c>
    </row>
    <row r="38" spans="1:5">
      <c s="3" r="A38" t="s">
        <v>596</v>
      </c>
    </row>
    <row r="39" spans="1:5">
      <c s="4" r="A39" t="s">
        <v>546</v>
      </c>
      <c s="6" r="B39" t="n">
        <v>1041540</v>
      </c>
      <c s="6" r="D39" t="n">
        <v>1149536</v>
      </c>
    </row>
    <row r="40" spans="1:5">
      <c s="4" r="A40" t="s">
        <v>599</v>
      </c>
      <c s="6" r="B40" t="n">
        <v>16400</v>
      </c>
      <c s="6" r="D40" t="n">
        <v>27542</v>
      </c>
    </row>
    <row r="41" spans="1:5">
      <c s="4" r="A41" t="s">
        <v>600</v>
      </c>
      <c s="6" r="B41" t="n">
        <v>-5141</v>
      </c>
      <c s="6" r="D41" t="n">
        <v>-2072</v>
      </c>
    </row>
    <row r="42" spans="1:5">
      <c s="4" r="A42" t="s">
        <v>542</v>
      </c>
      <c s="6" r="B42" t="n">
        <v>1052799</v>
      </c>
      <c s="6" r="D42" t="n">
        <v>1175006</v>
      </c>
    </row>
    <row r="43" spans="1:5">
      <c s="4" r="A43" t="s">
        <v>543</v>
      </c>
    </row>
    <row r="44" spans="1:5">
      <c s="3" r="A44" t="s">
        <v>596</v>
      </c>
    </row>
    <row r="45" spans="1:5">
      <c s="4" r="A45" t="s">
        <v>546</v>
      </c>
      <c s="6" r="B45" t="n">
        <v>689078</v>
      </c>
      <c s="6" r="D45" t="n">
        <v>960598</v>
      </c>
    </row>
    <row r="46" spans="1:5">
      <c s="4" r="A46" t="s">
        <v>599</v>
      </c>
      <c s="6" r="B46" t="n">
        <v>4737</v>
      </c>
      <c s="6" r="D46" t="n">
        <v>21374</v>
      </c>
    </row>
    <row r="47" spans="1:5">
      <c s="4" r="A47" t="s">
        <v>600</v>
      </c>
      <c s="6" r="B47" t="n">
        <v>-8053</v>
      </c>
      <c s="6" r="D47" t="n">
        <v>-2553</v>
      </c>
    </row>
    <row r="48" spans="1:5">
      <c s="4" r="A48" t="s">
        <v>542</v>
      </c>
      <c s="6" r="B48" t="n">
        <v>685762</v>
      </c>
      <c s="6" r="D48" t="n">
        <v>979419</v>
      </c>
    </row>
    <row r="49" spans="1:5">
      <c s="4" r="A49" t="s">
        <v>544</v>
      </c>
    </row>
    <row r="50" spans="1:5">
      <c s="3" r="A50" t="s">
        <v>596</v>
      </c>
    </row>
    <row r="51" spans="1:5">
      <c s="4" r="A51" t="s">
        <v>546</v>
      </c>
      <c s="6" r="B51" t="n">
        <v>304915</v>
      </c>
      <c s="4" r="C51" t="s">
        <v>455</v>
      </c>
      <c s="6" r="D51" t="n">
        <v>247510</v>
      </c>
      <c s="4" r="E51" t="s">
        <v>592</v>
      </c>
    </row>
    <row r="52" spans="1:5">
      <c s="4" r="A52" t="s">
        <v>599</v>
      </c>
      <c s="6" r="B52" t="n">
        <v>796</v>
      </c>
      <c s="4" r="C52" t="s">
        <v>455</v>
      </c>
      <c s="6" r="D52" t="n">
        <v>1449</v>
      </c>
      <c s="4" r="E52" t="s">
        <v>592</v>
      </c>
    </row>
    <row r="53" spans="1:5">
      <c s="4" r="A53" t="s">
        <v>600</v>
      </c>
      <c s="6" r="B53" t="n">
        <v>-3802</v>
      </c>
      <c s="4" r="C53" t="s">
        <v>455</v>
      </c>
      <c s="6" r="D53" t="n">
        <v>-948</v>
      </c>
      <c s="4" r="E53" t="s">
        <v>592</v>
      </c>
    </row>
    <row r="54" spans="1:5">
      <c s="4" r="A54" t="s">
        <v>542</v>
      </c>
      <c s="6" r="B54" t="n">
        <v>301909</v>
      </c>
      <c s="4" r="C54" t="s">
        <v>455</v>
      </c>
      <c s="6" r="D54" t="n">
        <v>248011</v>
      </c>
      <c s="4" r="E54" t="s">
        <v>592</v>
      </c>
    </row>
    <row r="55" spans="1:5">
      <c s="4" r="A55" t="s">
        <v>545</v>
      </c>
    </row>
    <row r="56" spans="1:5">
      <c s="3" r="A56" t="s">
        <v>596</v>
      </c>
    </row>
    <row r="57" spans="1:5">
      <c s="4" r="A57" t="s">
        <v>546</v>
      </c>
      <c s="6" r="B57" t="n">
        <v>356753</v>
      </c>
      <c s="6" r="D57" t="n">
        <v>411529</v>
      </c>
    </row>
    <row r="58" spans="1:5">
      <c s="4" r="A58" t="s">
        <v>599</v>
      </c>
      <c s="6" r="B58" t="n">
        <v>585</v>
      </c>
      <c s="6" r="D58" t="n">
        <v>2265</v>
      </c>
    </row>
    <row r="59" spans="1:5">
      <c s="4" r="A59" t="s">
        <v>600</v>
      </c>
      <c s="6" r="B59" t="n">
        <v>-2839</v>
      </c>
      <c s="6" r="D59" t="n">
        <v>-573</v>
      </c>
    </row>
    <row r="60" spans="1:5">
      <c s="4" r="A60" t="s">
        <v>542</v>
      </c>
      <c s="6" r="B60" t="n">
        <v>354499</v>
      </c>
      <c s="6" r="D60" t="n">
        <v>413221</v>
      </c>
    </row>
    <row r="61" spans="1:5">
      <c s="4" r="A61" t="s">
        <v>556</v>
      </c>
    </row>
    <row r="62" spans="1:5">
      <c s="3" r="A62" t="s">
        <v>596</v>
      </c>
    </row>
    <row r="63" spans="1:5">
      <c s="4" r="A63" t="s">
        <v>546</v>
      </c>
      <c s="6" r="B63" t="n">
        <v>4361997</v>
      </c>
      <c s="6" r="D63" t="n">
        <v>5032506</v>
      </c>
    </row>
    <row r="64" spans="1:5">
      <c s="4" r="A64" t="s">
        <v>599</v>
      </c>
      <c s="6" r="B64" t="n">
        <v>32011</v>
      </c>
      <c s="6" r="D64" t="n">
        <v>75692</v>
      </c>
    </row>
    <row r="65" spans="1:5">
      <c s="4" r="A65" t="s">
        <v>600</v>
      </c>
      <c s="6" r="B65" t="n">
        <v>-34989</v>
      </c>
      <c s="6" r="D65" t="n">
        <v>-15617</v>
      </c>
    </row>
    <row r="66" spans="1:5">
      <c s="4" r="A66" t="s">
        <v>542</v>
      </c>
      <c s="6" r="B66" t="n">
        <v>4359019</v>
      </c>
      <c s="6" r="D66" t="n">
        <v>5092581</v>
      </c>
    </row>
    <row r="67" spans="1:5">
      <c s="4" r="A67" t="s">
        <v>601</v>
      </c>
    </row>
    <row r="68" spans="1:5">
      <c s="3" r="A68" t="s">
        <v>596</v>
      </c>
    </row>
    <row r="69" spans="1:5">
      <c s="4" r="A69" t="s">
        <v>546</v>
      </c>
      <c s="6" r="B69" t="n">
        <v>25657</v>
      </c>
      <c s="6" r="D69" t="n">
        <v>9015</v>
      </c>
    </row>
    <row r="70" spans="1:5">
      <c s="4" r="A70" t="s">
        <v>599</v>
      </c>
      <c s="6" r="B70" t="n">
        <v>28</v>
      </c>
      <c s="6" r="D70" t="n">
        <v>0</v>
      </c>
    </row>
    <row r="71" spans="1:5">
      <c s="4" r="A71" t="s">
        <v>600</v>
      </c>
      <c s="6" r="B71" t="n">
        <v>0</v>
      </c>
      <c s="6" r="D71" t="n">
        <v>-1</v>
      </c>
    </row>
    <row r="72" spans="1:5">
      <c s="4" r="A72" t="s">
        <v>542</v>
      </c>
      <c s="6" r="B72" t="n">
        <v>25685</v>
      </c>
      <c s="6" r="D72" t="n">
        <v>9014</v>
      </c>
    </row>
    <row r="73" spans="1:5">
      <c s="4" r="A73" t="s">
        <v>526</v>
      </c>
    </row>
    <row r="74" spans="1:5">
      <c s="3" r="A74" t="s">
        <v>596</v>
      </c>
    </row>
    <row r="75" spans="1:5">
      <c s="4" r="A75" t="s">
        <v>546</v>
      </c>
      <c s="6" r="B75" t="n">
        <v>4387654</v>
      </c>
      <c s="6" r="D75" t="n">
        <v>5041521</v>
      </c>
    </row>
    <row r="76" spans="1:5">
      <c s="4" r="A76" t="s">
        <v>599</v>
      </c>
      <c s="6" r="B76" t="n">
        <v>32039</v>
      </c>
      <c s="6" r="D76" t="n">
        <v>75692</v>
      </c>
    </row>
    <row r="77" spans="1:5">
      <c s="4" r="A77" t="s">
        <v>600</v>
      </c>
      <c s="6" r="B77" t="n">
        <v>-34989</v>
      </c>
      <c s="6" r="D77" t="n">
        <v>-15618</v>
      </c>
    </row>
    <row r="78" spans="1:5">
      <c s="4" r="A78" t="s">
        <v>542</v>
      </c>
      <c s="6" r="B78" t="n">
        <v>4384704</v>
      </c>
      <c s="6" r="D78" t="n">
        <v>5101595</v>
      </c>
    </row>
    <row r="79" spans="1:5">
      <c s="4" r="A79" t="s">
        <v>527</v>
      </c>
    </row>
    <row r="80" spans="1:5">
      <c s="3" r="A80" t="s">
        <v>596</v>
      </c>
    </row>
    <row r="81" spans="1:5">
      <c s="4" r="A81" t="s">
        <v>597</v>
      </c>
      <c s="6" r="B81" t="n">
        <v>542429</v>
      </c>
      <c s="6" r="D81" t="n">
        <v>303922</v>
      </c>
    </row>
    <row r="82" spans="1:5">
      <c s="4" r="A82" t="s">
        <v>602</v>
      </c>
      <c s="6" r="B82" t="n">
        <v>8781</v>
      </c>
      <c s="6" r="D82" t="n">
        <v>31682</v>
      </c>
    </row>
    <row r="83" spans="1:5">
      <c s="4" r="A83" t="s">
        <v>603</v>
      </c>
      <c s="6" r="B83" t="n">
        <v>-37625</v>
      </c>
      <c s="6" r="D83" t="n">
        <v>-4236</v>
      </c>
    </row>
    <row r="84" spans="1:5">
      <c s="4" r="A84" t="s">
        <v>598</v>
      </c>
      <c s="6" r="B84" t="n">
        <v>513585</v>
      </c>
      <c s="6" r="D84" t="n">
        <v>331368</v>
      </c>
    </row>
    <row r="85" spans="1:5">
      <c s="4" r="A85" t="s">
        <v>557</v>
      </c>
    </row>
    <row r="86" spans="1:5">
      <c s="3" r="A86" t="s">
        <v>596</v>
      </c>
    </row>
    <row r="87" spans="1:5">
      <c s="4" r="A87" t="s">
        <v>597</v>
      </c>
      <c s="6" r="B87" t="n">
        <v>418822</v>
      </c>
      <c s="6" r="D87" t="n">
        <v>176167</v>
      </c>
    </row>
    <row r="88" spans="1:5">
      <c s="4" r="A88" t="s">
        <v>602</v>
      </c>
      <c s="6" r="B88" t="n">
        <v>6834</v>
      </c>
      <c s="6" r="D88" t="n">
        <v>29660</v>
      </c>
    </row>
    <row r="89" spans="1:5">
      <c s="4" r="A89" t="s">
        <v>603</v>
      </c>
      <c s="6" r="B89" t="n">
        <v>-31875</v>
      </c>
      <c s="6" r="D89" t="n">
        <v>-3292</v>
      </c>
    </row>
    <row r="90" spans="1:5">
      <c s="4" r="A90" t="s">
        <v>598</v>
      </c>
      <c s="6" r="B90" t="n">
        <v>393781</v>
      </c>
      <c s="6" r="D90" t="n">
        <v>202535</v>
      </c>
    </row>
    <row r="91" spans="1:5">
      <c s="4" r="A91" t="s">
        <v>604</v>
      </c>
    </row>
    <row r="92" spans="1:5">
      <c s="3" r="A92" t="s">
        <v>596</v>
      </c>
    </row>
    <row r="93" spans="1:5">
      <c s="4" r="A93" t="s">
        <v>597</v>
      </c>
      <c s="6" r="B93" t="n">
        <v>61874</v>
      </c>
      <c s="6" r="D93" t="n">
        <v>60826</v>
      </c>
    </row>
    <row r="94" spans="1:5">
      <c s="4" r="A94" t="s">
        <v>602</v>
      </c>
      <c s="6" r="B94" t="n">
        <v>0</v>
      </c>
      <c s="6" r="D94" t="n">
        <v>0</v>
      </c>
    </row>
    <row r="95" spans="1:5">
      <c s="4" r="A95" t="s">
        <v>603</v>
      </c>
      <c s="6" r="B95" t="n">
        <v>-5453</v>
      </c>
      <c s="6" r="D95" t="n">
        <v>-676</v>
      </c>
    </row>
    <row r="96" spans="1:5">
      <c s="4" r="A96" t="s">
        <v>598</v>
      </c>
      <c s="6" r="B96" t="n">
        <v>56421</v>
      </c>
      <c s="6" r="D96" t="n">
        <v>60150</v>
      </c>
    </row>
    <row r="97" spans="1:5">
      <c s="4" r="A97" t="s">
        <v>605</v>
      </c>
    </row>
    <row r="98" spans="1:5">
      <c s="3" r="A98" t="s">
        <v>596</v>
      </c>
    </row>
    <row r="99" spans="1:5">
      <c s="4" r="A99" t="s">
        <v>597</v>
      </c>
      <c s="6" r="B99" t="n">
        <v>46331</v>
      </c>
      <c s="6" r="D99" t="n">
        <v>46331</v>
      </c>
    </row>
    <row r="100" spans="1:5">
      <c s="4" r="A100" t="s">
        <v>602</v>
      </c>
      <c s="6" r="B100" t="n">
        <v>0</v>
      </c>
      <c s="6" r="D100" t="n">
        <v>0</v>
      </c>
    </row>
    <row r="101" spans="1:5">
      <c s="4" r="A101" t="s">
        <v>603</v>
      </c>
      <c s="6" r="B101" t="n">
        <v>-146</v>
      </c>
      <c s="6" r="D101" t="n">
        <v>-220</v>
      </c>
    </row>
    <row r="102" spans="1:5">
      <c s="4" r="A102" t="s">
        <v>598</v>
      </c>
      <c s="6" r="B102" t="n">
        <v>46185</v>
      </c>
      <c s="6" r="D102" t="n">
        <v>46111</v>
      </c>
    </row>
    <row r="103" spans="1:5">
      <c s="4" r="A103" t="s">
        <v>131</v>
      </c>
    </row>
    <row r="104" spans="1:5">
      <c s="3" r="A104" t="s">
        <v>596</v>
      </c>
    </row>
    <row r="105" spans="1:5">
      <c s="4" r="A105" t="s">
        <v>597</v>
      </c>
      <c s="6" r="B105" t="n">
        <v>15275</v>
      </c>
      <c s="6" r="D105" t="n">
        <v>13858</v>
      </c>
    </row>
    <row r="106" spans="1:5">
      <c s="4" r="A106" t="s">
        <v>602</v>
      </c>
      <c s="6" r="B106" t="n">
        <v>1946</v>
      </c>
      <c s="6" r="D106" t="n">
        <v>2022</v>
      </c>
    </row>
    <row r="107" spans="1:5">
      <c s="4" r="A107" t="s">
        <v>603</v>
      </c>
      <c s="6" r="B107" t="n">
        <v>-151</v>
      </c>
      <c s="6" r="D107" t="n">
        <v>-44</v>
      </c>
    </row>
    <row r="108" spans="1:5">
      <c s="4" r="A108" t="s">
        <v>598</v>
      </c>
      <c s="6" r="B108" t="n">
        <v>17070</v>
      </c>
      <c s="6" r="D108" t="n">
        <v>15836</v>
      </c>
    </row>
    <row r="109" spans="1:5">
      <c s="4" r="A109" t="s">
        <v>558</v>
      </c>
    </row>
    <row r="110" spans="1:5">
      <c s="3" r="A110" t="s">
        <v>596</v>
      </c>
    </row>
    <row r="111" spans="1:5">
      <c s="4" r="A111" t="s">
        <v>597</v>
      </c>
      <c s="6" r="B111" t="n">
        <v>127</v>
      </c>
      <c s="6" r="D111" t="n">
        <v>6740</v>
      </c>
    </row>
    <row r="112" spans="1:5">
      <c s="4" r="A112" t="s">
        <v>602</v>
      </c>
      <c s="6" r="B112" t="n">
        <v>1</v>
      </c>
      <c s="6" r="D112" t="n">
        <v>0</v>
      </c>
    </row>
    <row r="113" spans="1:5">
      <c s="4" r="A113" t="s">
        <v>603</v>
      </c>
      <c s="6" r="B113" t="n">
        <v>0</v>
      </c>
      <c s="6" r="D113" t="n">
        <v>-4</v>
      </c>
    </row>
    <row r="114" spans="1:5">
      <c s="4" r="A114" t="s">
        <v>598</v>
      </c>
      <c s="6" r="B114" t="n">
        <v>128</v>
      </c>
      <c s="6" r="D114" t="n">
        <v>6736</v>
      </c>
    </row>
    <row r="115" spans="1:5">
      <c s="4" r="A115" t="s">
        <v>559</v>
      </c>
    </row>
    <row r="116" spans="1:5">
      <c s="3" r="A116" t="s">
        <v>596</v>
      </c>
    </row>
    <row r="117" spans="1:5">
      <c s="4" r="A117" t="s">
        <v>542</v>
      </c>
      <c s="7" r="B117" t="n">
        <v>11400</v>
      </c>
      <c s="7" r="D117" t="n">
        <v>15200</v>
      </c>
    </row>
    <row r="118" spans="1:5">
      <c r="A118" t="n"/>
    </row>
    <row r="119" spans="1:5">
      <c s="4" r="A119" t="s">
        <v>455</v>
      </c>
      <c s="4" r="B119" t="s">
        <v>606</v>
      </c>
    </row>
    <row r="120" spans="1:5">
      <c s="4" r="A120" t="s">
        <v>592</v>
      </c>
      <c s="4" r="B120" t="s">
        <v>607</v>
      </c>
    </row>
  </sheetData>
  <mergeCells count="5">
    <mergeCell ref="B1:C1"/>
    <mergeCell ref="D1:E1"/>
    <mergeCell ref="A118:E118"/>
    <mergeCell ref="B119:E119"/>
    <mergeCell ref="B120:E1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08</v>
      </c>
      <c s="2" r="C1" t="s">
        <v>2</v>
      </c>
      <c s="2" r="E1" t="s">
        <v>30</v>
      </c>
    </row>
    <row r="2" spans="1:6">
      <c s="3" r="A2" t="s">
        <v>596</v>
      </c>
    </row>
    <row r="3" spans="1:6">
      <c s="4" r="A3" t="s">
        <v>516</v>
      </c>
      <c s="7" r="C3" t="n">
        <v>-12700</v>
      </c>
      <c s="7" r="E3" t="n">
        <v>-7100</v>
      </c>
    </row>
    <row r="4" spans="1:6">
      <c s="4" r="A4" t="s">
        <v>515</v>
      </c>
      <c s="6" r="C4" t="n">
        <v>-72600</v>
      </c>
      <c s="6" r="E4" t="n">
        <v>-19900</v>
      </c>
    </row>
    <row r="5" spans="1:6">
      <c s="4" r="A5" t="s">
        <v>551</v>
      </c>
    </row>
    <row r="6" spans="1:6">
      <c s="3" r="A6" t="s">
        <v>596</v>
      </c>
    </row>
    <row r="7" spans="1:6">
      <c s="4" r="A7" t="s">
        <v>609</v>
      </c>
      <c s="6" r="C7" t="n">
        <v>-2175</v>
      </c>
      <c s="4" r="D7" t="s">
        <v>455</v>
      </c>
      <c s="6" r="E7" t="n">
        <v>-481</v>
      </c>
      <c s="4" r="F7" t="s">
        <v>592</v>
      </c>
    </row>
    <row r="8" spans="1:6">
      <c s="4" r="A8" t="s">
        <v>610</v>
      </c>
      <c s="6" r="C8" t="n">
        <v>347024</v>
      </c>
      <c s="6" r="E8" t="n">
        <v>155350</v>
      </c>
    </row>
    <row r="9" spans="1:6">
      <c s="4" r="A9" t="s">
        <v>516</v>
      </c>
      <c s="6" r="C9" t="n">
        <v>-978</v>
      </c>
      <c s="4" r="D9" t="s">
        <v>455</v>
      </c>
      <c s="6" r="E9" t="n">
        <v>-1549</v>
      </c>
      <c s="4" r="F9" t="s">
        <v>592</v>
      </c>
    </row>
    <row r="10" spans="1:6">
      <c s="4" r="A10" t="s">
        <v>611</v>
      </c>
      <c s="6" r="C10" t="n">
        <v>16669</v>
      </c>
      <c s="6" r="E10" t="n">
        <v>45993</v>
      </c>
    </row>
    <row r="11" spans="1:6">
      <c s="4" r="A11" t="s">
        <v>515</v>
      </c>
      <c s="6" r="C11" t="n">
        <v>-3153</v>
      </c>
      <c s="4" r="D11" t="s">
        <v>455</v>
      </c>
      <c s="6" r="E11" t="n">
        <v>-2030</v>
      </c>
      <c s="4" r="F11" t="s">
        <v>592</v>
      </c>
    </row>
    <row r="12" spans="1:6">
      <c s="4" r="A12" t="s">
        <v>612</v>
      </c>
      <c s="6" r="C12" t="n">
        <v>363693</v>
      </c>
      <c s="6" r="E12" t="n">
        <v>201343</v>
      </c>
    </row>
    <row r="13" spans="1:6">
      <c s="4" r="A13" t="s">
        <v>552</v>
      </c>
    </row>
    <row r="14" spans="1:6">
      <c s="3" r="A14" t="s">
        <v>596</v>
      </c>
    </row>
    <row r="15" spans="1:6">
      <c s="4" r="A15" t="s">
        <v>609</v>
      </c>
      <c s="6" r="C15" t="n">
        <v>-96</v>
      </c>
      <c s="4" r="D15" t="s">
        <v>455</v>
      </c>
      <c s="6" r="E15" t="n">
        <v>-47</v>
      </c>
      <c s="4" r="F15" t="s">
        <v>592</v>
      </c>
    </row>
    <row r="16" spans="1:6">
      <c s="4" r="A16" t="s">
        <v>610</v>
      </c>
      <c s="6" r="C16" t="n">
        <v>9662</v>
      </c>
      <c s="6" r="E16" t="n">
        <v>3295</v>
      </c>
    </row>
    <row r="17" spans="1:6">
      <c s="4" r="A17" t="s">
        <v>516</v>
      </c>
      <c s="6" r="C17" t="n">
        <v>-85</v>
      </c>
      <c s="4" r="D17" t="s">
        <v>455</v>
      </c>
      <c s="6" r="E17" t="n">
        <v>-71</v>
      </c>
      <c s="4" r="F17" t="s">
        <v>592</v>
      </c>
    </row>
    <row r="18" spans="1:6">
      <c s="4" r="A18" t="s">
        <v>611</v>
      </c>
      <c s="6" r="C18" t="n">
        <v>695</v>
      </c>
      <c s="6" r="E18" t="n">
        <v>6841</v>
      </c>
    </row>
    <row r="19" spans="1:6">
      <c s="4" r="A19" t="s">
        <v>515</v>
      </c>
      <c s="6" r="C19" t="n">
        <v>-181</v>
      </c>
      <c s="4" r="D19" t="s">
        <v>455</v>
      </c>
      <c s="6" r="E19" t="n">
        <v>-118</v>
      </c>
      <c s="4" r="F19" t="s">
        <v>592</v>
      </c>
    </row>
    <row r="20" spans="1:6">
      <c s="4" r="A20" t="s">
        <v>612</v>
      </c>
      <c s="6" r="C20" t="n">
        <v>10357</v>
      </c>
      <c s="6" r="E20" t="n">
        <v>10136</v>
      </c>
    </row>
    <row r="21" spans="1:6">
      <c s="4" r="A21" t="s">
        <v>553</v>
      </c>
    </row>
    <row r="22" spans="1:6">
      <c s="3" r="A22" t="s">
        <v>596</v>
      </c>
    </row>
    <row r="23" spans="1:6">
      <c s="4" r="A23" t="s">
        <v>609</v>
      </c>
      <c s="6" r="C23" t="n">
        <v>-404</v>
      </c>
      <c s="4" r="D23" t="s">
        <v>455</v>
      </c>
      <c s="6" r="E23" t="n">
        <v>-1378</v>
      </c>
      <c s="4" r="F23" t="s">
        <v>592</v>
      </c>
    </row>
    <row r="24" spans="1:6">
      <c s="4" r="A24" t="s">
        <v>610</v>
      </c>
      <c s="6" r="C24" t="n">
        <v>31881</v>
      </c>
      <c s="6" r="E24" t="n">
        <v>37904</v>
      </c>
    </row>
    <row r="25" spans="1:6">
      <c s="4" r="A25" t="s">
        <v>516</v>
      </c>
      <c s="6" r="C25" t="n">
        <v>-177</v>
      </c>
      <c s="4" r="D25" t="s">
        <v>455</v>
      </c>
      <c s="6" r="E25" t="n">
        <v>-286</v>
      </c>
      <c s="4" r="F25" t="s">
        <v>592</v>
      </c>
    </row>
    <row r="26" spans="1:6">
      <c s="4" r="A26" t="s">
        <v>611</v>
      </c>
      <c s="6" r="C26" t="n">
        <v>3966</v>
      </c>
      <c s="6" r="E26" t="n">
        <v>4306</v>
      </c>
    </row>
    <row r="27" spans="1:6">
      <c s="4" r="A27" t="s">
        <v>515</v>
      </c>
      <c s="6" r="C27" t="n">
        <v>-581</v>
      </c>
      <c s="4" r="D27" t="s">
        <v>455</v>
      </c>
      <c s="6" r="E27" t="n">
        <v>-1664</v>
      </c>
      <c s="4" r="F27" t="s">
        <v>592</v>
      </c>
    </row>
    <row r="28" spans="1:6">
      <c s="4" r="A28" t="s">
        <v>612</v>
      </c>
      <c s="6" r="C28" t="n">
        <v>35847</v>
      </c>
      <c s="6" r="E28" t="n">
        <v>42210</v>
      </c>
    </row>
    <row r="29" spans="1:6">
      <c s="4" r="A29" t="s">
        <v>554</v>
      </c>
    </row>
    <row r="30" spans="1:6">
      <c s="3" r="A30" t="s">
        <v>596</v>
      </c>
    </row>
    <row r="31" spans="1:6">
      <c s="4" r="A31" t="s">
        <v>609</v>
      </c>
      <c s="6" r="C31" t="n">
        <v>-7</v>
      </c>
      <c s="4" r="D31" t="s">
        <v>455</v>
      </c>
      <c s="6" r="E31" t="n">
        <v>-9</v>
      </c>
      <c s="4" r="F31" t="s">
        <v>592</v>
      </c>
    </row>
    <row r="32" spans="1:6">
      <c s="4" r="A32" t="s">
        <v>610</v>
      </c>
      <c s="6" r="C32" t="n">
        <v>1692</v>
      </c>
      <c s="6" r="E32" t="n">
        <v>4598</v>
      </c>
    </row>
    <row r="33" spans="1:6">
      <c s="4" r="A33" t="s">
        <v>516</v>
      </c>
      <c s="6" r="C33" t="n">
        <v>0</v>
      </c>
      <c s="4" r="D33" t="s">
        <v>455</v>
      </c>
      <c s="6" r="E33" t="n">
        <v>0</v>
      </c>
      <c s="4" r="F33" t="s">
        <v>592</v>
      </c>
    </row>
    <row r="34" spans="1:6">
      <c s="4" r="A34" t="s">
        <v>611</v>
      </c>
      <c s="6" r="C34" t="n">
        <v>0</v>
      </c>
      <c s="6" r="E34" t="n">
        <v>0</v>
      </c>
    </row>
    <row r="35" spans="1:6">
      <c s="4" r="A35" t="s">
        <v>515</v>
      </c>
      <c s="6" r="C35" t="n">
        <v>-7</v>
      </c>
      <c s="4" r="D35" t="s">
        <v>455</v>
      </c>
      <c s="6" r="E35" t="n">
        <v>-9</v>
      </c>
      <c s="4" r="F35" t="s">
        <v>592</v>
      </c>
    </row>
    <row r="36" spans="1:6">
      <c s="4" r="A36" t="s">
        <v>612</v>
      </c>
      <c s="6" r="C36" t="n">
        <v>1692</v>
      </c>
      <c s="6" r="E36" t="n">
        <v>4598</v>
      </c>
    </row>
    <row r="37" spans="1:6">
      <c s="4" r="A37" t="s">
        <v>555</v>
      </c>
    </row>
    <row r="38" spans="1:6">
      <c s="3" r="A38" t="s">
        <v>596</v>
      </c>
    </row>
    <row r="39" spans="1:6">
      <c s="4" r="A39" t="s">
        <v>609</v>
      </c>
      <c s="6" r="C39" t="n">
        <v>-9222</v>
      </c>
      <c s="4" r="D39" t="s">
        <v>455</v>
      </c>
      <c s="6" r="E39" t="n">
        <v>-4023</v>
      </c>
      <c s="4" r="F39" t="s">
        <v>592</v>
      </c>
    </row>
    <row r="40" spans="1:6">
      <c s="4" r="A40" t="s">
        <v>610</v>
      </c>
      <c s="6" r="C40" t="n">
        <v>830349</v>
      </c>
      <c s="6" r="E40" t="n">
        <v>533139</v>
      </c>
    </row>
    <row r="41" spans="1:6">
      <c s="4" r="A41" t="s">
        <v>516</v>
      </c>
      <c s="6" r="C41" t="n">
        <v>-2010</v>
      </c>
      <c s="4" r="D41" t="s">
        <v>455</v>
      </c>
      <c s="6" r="E41" t="n">
        <v>-1627</v>
      </c>
      <c s="4" r="F41" t="s">
        <v>592</v>
      </c>
    </row>
    <row r="42" spans="1:6">
      <c s="4" r="A42" t="s">
        <v>611</v>
      </c>
      <c s="6" r="C42" t="n">
        <v>51024</v>
      </c>
      <c s="6" r="E42" t="n">
        <v>84278</v>
      </c>
    </row>
    <row r="43" spans="1:6">
      <c s="4" r="A43" t="s">
        <v>515</v>
      </c>
      <c s="6" r="C43" t="n">
        <v>-11232</v>
      </c>
      <c s="4" r="D43" t="s">
        <v>455</v>
      </c>
      <c s="6" r="E43" t="n">
        <v>-5650</v>
      </c>
      <c s="4" r="F43" t="s">
        <v>592</v>
      </c>
    </row>
    <row r="44" spans="1:6">
      <c s="4" r="A44" t="s">
        <v>612</v>
      </c>
      <c s="6" r="C44" t="n">
        <v>881373</v>
      </c>
      <c s="6" r="E44" t="n">
        <v>617417</v>
      </c>
    </row>
    <row r="45" spans="1:6">
      <c s="4" r="A45" t="s">
        <v>539</v>
      </c>
    </row>
    <row r="46" spans="1:6">
      <c s="3" r="A46" t="s">
        <v>596</v>
      </c>
    </row>
    <row r="47" spans="1:6">
      <c s="4" r="A47" t="s">
        <v>609</v>
      </c>
      <c s="6" r="C47" t="n">
        <v>-3378</v>
      </c>
      <c s="4" r="D47" t="s">
        <v>455</v>
      </c>
      <c s="6" r="E47" t="n">
        <v>-260</v>
      </c>
      <c s="4" r="F47" t="s">
        <v>592</v>
      </c>
    </row>
    <row r="48" spans="1:6">
      <c s="4" r="A48" t="s">
        <v>610</v>
      </c>
      <c s="6" r="C48" t="n">
        <v>365082</v>
      </c>
      <c s="6" r="E48" t="n">
        <v>62832</v>
      </c>
    </row>
    <row r="49" spans="1:6">
      <c s="4" r="A49" t="s">
        <v>516</v>
      </c>
      <c s="6" r="C49" t="n">
        <v>-1763</v>
      </c>
      <c s="4" r="D49" t="s">
        <v>455</v>
      </c>
      <c s="6" r="E49" t="n">
        <v>-1812</v>
      </c>
      <c s="4" r="F49" t="s">
        <v>592</v>
      </c>
    </row>
    <row r="50" spans="1:6">
      <c s="4" r="A50" t="s">
        <v>611</v>
      </c>
      <c s="6" r="C50" t="n">
        <v>79355</v>
      </c>
      <c s="6" r="E50" t="n">
        <v>108899</v>
      </c>
    </row>
    <row r="51" spans="1:6">
      <c s="4" r="A51" t="s">
        <v>515</v>
      </c>
      <c s="6" r="C51" t="n">
        <v>-5141</v>
      </c>
      <c s="4" r="D51" t="s">
        <v>455</v>
      </c>
      <c s="6" r="E51" t="n">
        <v>-2072</v>
      </c>
      <c s="4" r="F51" t="s">
        <v>592</v>
      </c>
    </row>
    <row r="52" spans="1:6">
      <c s="4" r="A52" t="s">
        <v>612</v>
      </c>
      <c s="6" r="C52" t="n">
        <v>444437</v>
      </c>
      <c s="6" r="E52" t="n">
        <v>171731</v>
      </c>
    </row>
    <row r="53" spans="1:6">
      <c s="4" r="A53" t="s">
        <v>543</v>
      </c>
    </row>
    <row r="54" spans="1:6">
      <c s="3" r="A54" t="s">
        <v>596</v>
      </c>
    </row>
    <row r="55" spans="1:6">
      <c s="4" r="A55" t="s">
        <v>609</v>
      </c>
      <c s="6" r="C55" t="n">
        <v>-6708</v>
      </c>
      <c s="4" r="D55" t="s">
        <v>455</v>
      </c>
      <c s="6" r="E55" t="n">
        <v>-1068</v>
      </c>
      <c s="4" r="F55" t="s">
        <v>592</v>
      </c>
    </row>
    <row r="56" spans="1:6">
      <c s="4" r="A56" t="s">
        <v>610</v>
      </c>
      <c s="6" r="C56" t="n">
        <v>436387</v>
      </c>
      <c s="6" r="E56" t="n">
        <v>180222</v>
      </c>
    </row>
    <row r="57" spans="1:6">
      <c s="4" r="A57" t="s">
        <v>516</v>
      </c>
      <c s="6" r="C57" t="n">
        <v>-1345</v>
      </c>
      <c s="4" r="D57" t="s">
        <v>455</v>
      </c>
      <c s="6" r="E57" t="n">
        <v>-1485</v>
      </c>
      <c s="4" r="F57" t="s">
        <v>592</v>
      </c>
    </row>
    <row r="58" spans="1:6">
      <c s="4" r="A58" t="s">
        <v>611</v>
      </c>
      <c s="6" r="C58" t="n">
        <v>42246</v>
      </c>
      <c s="6" r="E58" t="n">
        <v>78412</v>
      </c>
    </row>
    <row r="59" spans="1:6">
      <c s="4" r="A59" t="s">
        <v>515</v>
      </c>
      <c s="6" r="C59" t="n">
        <v>-8053</v>
      </c>
      <c s="4" r="D59" t="s">
        <v>455</v>
      </c>
      <c s="6" r="E59" t="n">
        <v>-2553</v>
      </c>
      <c s="4" r="F59" t="s">
        <v>592</v>
      </c>
    </row>
    <row r="60" spans="1:6">
      <c s="4" r="A60" t="s">
        <v>612</v>
      </c>
      <c s="6" r="C60" t="n">
        <v>478633</v>
      </c>
      <c s="6" r="E60" t="n">
        <v>258634</v>
      </c>
    </row>
    <row r="61" spans="1:6">
      <c s="4" r="A61" t="s">
        <v>544</v>
      </c>
    </row>
    <row r="62" spans="1:6">
      <c s="3" r="A62" t="s">
        <v>596</v>
      </c>
    </row>
    <row r="63" spans="1:6">
      <c s="4" r="A63" t="s">
        <v>609</v>
      </c>
      <c s="6" r="C63" t="n">
        <v>-3107</v>
      </c>
      <c s="4" r="D63" t="s">
        <v>455</v>
      </c>
      <c s="6" r="E63" t="n">
        <v>-876</v>
      </c>
      <c s="4" r="F63" t="s">
        <v>592</v>
      </c>
    </row>
    <row r="64" spans="1:6">
      <c s="4" r="A64" t="s">
        <v>610</v>
      </c>
      <c s="6" r="C64" t="n">
        <v>224520</v>
      </c>
      <c s="6" r="E64" t="n">
        <v>176439</v>
      </c>
    </row>
    <row r="65" spans="1:6">
      <c s="4" r="A65" t="s">
        <v>516</v>
      </c>
      <c s="6" r="C65" t="n">
        <v>-695</v>
      </c>
      <c s="4" r="D65" t="s">
        <v>455</v>
      </c>
      <c s="6" r="E65" t="n">
        <v>-72</v>
      </c>
      <c s="4" r="F65" t="s">
        <v>592</v>
      </c>
    </row>
    <row r="66" spans="1:6">
      <c s="4" r="A66" t="s">
        <v>611</v>
      </c>
      <c s="6" r="C66" t="n">
        <v>48167</v>
      </c>
      <c s="6" r="E66" t="n">
        <v>6491</v>
      </c>
    </row>
    <row r="67" spans="1:6">
      <c s="4" r="A67" t="s">
        <v>515</v>
      </c>
      <c s="6" r="C67" t="n">
        <v>-3802</v>
      </c>
      <c s="4" r="D67" t="s">
        <v>455</v>
      </c>
      <c s="6" r="E67" t="n">
        <v>-948</v>
      </c>
      <c s="4" r="F67" t="s">
        <v>592</v>
      </c>
    </row>
    <row r="68" spans="1:6">
      <c s="4" r="A68" t="s">
        <v>612</v>
      </c>
      <c s="6" r="C68" t="n">
        <v>272687</v>
      </c>
      <c s="6" r="E68" t="n">
        <v>182930</v>
      </c>
    </row>
    <row r="69" spans="1:6">
      <c s="4" r="A69" t="s">
        <v>545</v>
      </c>
    </row>
    <row r="70" spans="1:6">
      <c s="3" r="A70" t="s">
        <v>596</v>
      </c>
    </row>
    <row r="71" spans="1:6">
      <c s="4" r="A71" t="s">
        <v>609</v>
      </c>
      <c s="6" r="C71" t="n">
        <v>-2624</v>
      </c>
      <c s="4" r="D71" t="s">
        <v>455</v>
      </c>
      <c s="6" r="E71" t="n">
        <v>-415</v>
      </c>
      <c s="4" r="F71" t="s">
        <v>592</v>
      </c>
    </row>
    <row r="72" spans="1:6">
      <c s="4" r="A72" t="s">
        <v>610</v>
      </c>
      <c s="6" r="C72" t="n">
        <v>311814</v>
      </c>
      <c s="6" r="E72" t="n">
        <v>199205</v>
      </c>
    </row>
    <row r="73" spans="1:6">
      <c s="4" r="A73" t="s">
        <v>516</v>
      </c>
      <c s="6" r="C73" t="n">
        <v>-215</v>
      </c>
      <c s="4" r="D73" t="s">
        <v>455</v>
      </c>
      <c s="6" r="E73" t="n">
        <v>-158</v>
      </c>
      <c s="4" r="F73" t="s">
        <v>592</v>
      </c>
    </row>
    <row r="74" spans="1:6">
      <c s="4" r="A74" t="s">
        <v>611</v>
      </c>
      <c s="6" r="C74" t="n">
        <v>12880</v>
      </c>
      <c s="6" r="E74" t="n">
        <v>19095</v>
      </c>
    </row>
    <row r="75" spans="1:6">
      <c s="4" r="A75" t="s">
        <v>515</v>
      </c>
      <c s="6" r="C75" t="n">
        <v>-2839</v>
      </c>
      <c s="4" r="D75" t="s">
        <v>455</v>
      </c>
      <c s="6" r="E75" t="n">
        <v>-573</v>
      </c>
      <c s="4" r="F75" t="s">
        <v>592</v>
      </c>
    </row>
    <row r="76" spans="1:6">
      <c s="4" r="A76" t="s">
        <v>612</v>
      </c>
      <c s="6" r="C76" t="n">
        <v>324694</v>
      </c>
      <c s="6" r="E76" t="n">
        <v>218300</v>
      </c>
    </row>
    <row r="77" spans="1:6">
      <c s="4" r="A77" t="s">
        <v>556</v>
      </c>
    </row>
    <row r="78" spans="1:6">
      <c s="3" r="A78" t="s">
        <v>596</v>
      </c>
    </row>
    <row r="79" spans="1:6">
      <c s="4" r="A79" t="s">
        <v>609</v>
      </c>
      <c s="4" r="B79" t="s">
        <v>592</v>
      </c>
      <c s="6" r="E79" t="n">
        <v>-8557</v>
      </c>
    </row>
    <row r="80" spans="1:6">
      <c s="4" r="A80" t="s">
        <v>610</v>
      </c>
      <c s="6" r="E80" t="n">
        <v>1352984</v>
      </c>
    </row>
    <row r="81" spans="1:6">
      <c s="4" r="A81" t="s">
        <v>516</v>
      </c>
      <c s="4" r="B81" t="s">
        <v>592</v>
      </c>
      <c s="6" r="E81" t="n">
        <v>-7060</v>
      </c>
    </row>
    <row r="82" spans="1:6">
      <c s="4" r="A82" t="s">
        <v>611</v>
      </c>
      <c s="6" r="E82" t="n">
        <v>354315</v>
      </c>
    </row>
    <row r="83" spans="1:6">
      <c s="4" r="A83" t="s">
        <v>515</v>
      </c>
      <c s="4" r="B83" t="s">
        <v>592</v>
      </c>
      <c s="6" r="E83" t="n">
        <v>-15617</v>
      </c>
    </row>
    <row r="84" spans="1:6">
      <c s="4" r="A84" t="s">
        <v>612</v>
      </c>
      <c s="6" r="E84" t="n">
        <v>1707299</v>
      </c>
    </row>
    <row r="85" spans="1:6">
      <c s="4" r="A85" t="s">
        <v>601</v>
      </c>
    </row>
    <row r="86" spans="1:6">
      <c s="3" r="A86" t="s">
        <v>596</v>
      </c>
    </row>
    <row r="87" spans="1:6">
      <c s="4" r="A87" t="s">
        <v>609</v>
      </c>
      <c s="4" r="B87" t="s">
        <v>592</v>
      </c>
      <c s="6" r="E87" t="n">
        <v>-1</v>
      </c>
    </row>
    <row r="88" spans="1:6">
      <c s="4" r="A88" t="s">
        <v>610</v>
      </c>
      <c s="6" r="E88" t="n">
        <v>1953</v>
      </c>
    </row>
    <row r="89" spans="1:6">
      <c s="4" r="A89" t="s">
        <v>516</v>
      </c>
      <c s="4" r="B89" t="s">
        <v>592</v>
      </c>
      <c s="6" r="E89" t="n">
        <v>0</v>
      </c>
    </row>
    <row r="90" spans="1:6">
      <c s="4" r="A90" t="s">
        <v>611</v>
      </c>
      <c s="6" r="E90" t="n">
        <v>0</v>
      </c>
    </row>
    <row r="91" spans="1:6">
      <c s="4" r="A91" t="s">
        <v>515</v>
      </c>
      <c s="4" r="B91" t="s">
        <v>592</v>
      </c>
      <c s="6" r="E91" t="n">
        <v>-1</v>
      </c>
    </row>
    <row r="92" spans="1:6">
      <c s="4" r="A92" t="s">
        <v>612</v>
      </c>
      <c s="6" r="E92" t="n">
        <v>1953</v>
      </c>
    </row>
    <row r="93" spans="1:6">
      <c s="4" r="A93" t="s">
        <v>526</v>
      </c>
    </row>
    <row r="94" spans="1:6">
      <c s="3" r="A94" t="s">
        <v>596</v>
      </c>
    </row>
    <row r="95" spans="1:6">
      <c s="4" r="A95" t="s">
        <v>609</v>
      </c>
      <c s="6" r="C95" t="n">
        <v>-27721</v>
      </c>
      <c s="4" r="D95" t="s">
        <v>455</v>
      </c>
      <c s="6" r="E95" t="n">
        <v>-8558</v>
      </c>
      <c s="4" r="F95" t="s">
        <v>592</v>
      </c>
    </row>
    <row r="96" spans="1:6">
      <c s="4" r="A96" t="s">
        <v>610</v>
      </c>
      <c s="6" r="C96" t="n">
        <v>2558411</v>
      </c>
      <c s="6" r="E96" t="n">
        <v>1354937</v>
      </c>
    </row>
    <row r="97" spans="1:6">
      <c s="4" r="A97" t="s">
        <v>516</v>
      </c>
      <c s="6" r="C97" t="n">
        <v>-7268</v>
      </c>
      <c s="4" r="D97" t="s">
        <v>455</v>
      </c>
      <c s="6" r="E97" t="n">
        <v>-7060</v>
      </c>
      <c s="4" r="F97" t="s">
        <v>592</v>
      </c>
    </row>
    <row r="98" spans="1:6">
      <c s="4" r="A98" t="s">
        <v>611</v>
      </c>
      <c s="6" r="C98" t="n">
        <v>255002</v>
      </c>
      <c s="6" r="E98" t="n">
        <v>354315</v>
      </c>
    </row>
    <row r="99" spans="1:6">
      <c s="4" r="A99" t="s">
        <v>515</v>
      </c>
      <c s="6" r="C99" t="n">
        <v>-34989</v>
      </c>
      <c s="4" r="D99" t="s">
        <v>455</v>
      </c>
      <c s="6" r="E99" t="n">
        <v>-15618</v>
      </c>
      <c s="4" r="F99" t="s">
        <v>592</v>
      </c>
    </row>
    <row r="100" spans="1:6">
      <c s="4" r="A100" t="s">
        <v>612</v>
      </c>
      <c s="6" r="C100" t="n">
        <v>2813413</v>
      </c>
      <c s="6" r="E100" t="n">
        <v>1709252</v>
      </c>
    </row>
    <row r="101" spans="1:6">
      <c s="4" r="A101" t="s">
        <v>527</v>
      </c>
    </row>
    <row r="102" spans="1:6">
      <c s="3" r="A102" t="s">
        <v>596</v>
      </c>
    </row>
    <row r="103" spans="1:6">
      <c s="4" r="A103" t="s">
        <v>609</v>
      </c>
      <c s="6" r="C103" t="n">
        <v>-32172</v>
      </c>
      <c s="4" r="D103" t="s">
        <v>455</v>
      </c>
      <c s="6" r="E103" t="n">
        <v>-4236</v>
      </c>
      <c s="4" r="F103" t="s">
        <v>592</v>
      </c>
    </row>
    <row r="104" spans="1:6">
      <c s="4" r="A104" t="s">
        <v>610</v>
      </c>
      <c s="6" r="C104" t="n">
        <v>336641</v>
      </c>
      <c s="6" r="E104" t="n">
        <v>171037</v>
      </c>
    </row>
    <row r="105" spans="1:6">
      <c s="4" r="A105" t="s">
        <v>516</v>
      </c>
      <c s="6" r="C105" t="n">
        <v>-5453</v>
      </c>
      <c s="4" r="D105" t="s">
        <v>455</v>
      </c>
      <c s="6" r="E105" t="n">
        <v>0</v>
      </c>
      <c s="4" r="F105" t="s">
        <v>592</v>
      </c>
    </row>
    <row r="106" spans="1:6">
      <c s="4" r="A106" t="s">
        <v>611</v>
      </c>
      <c s="6" r="C106" t="n">
        <v>56421</v>
      </c>
      <c s="6" r="E106" t="n">
        <v>0</v>
      </c>
    </row>
    <row r="107" spans="1:6">
      <c s="4" r="A107" t="s">
        <v>515</v>
      </c>
      <c s="6" r="C107" t="n">
        <v>-37625</v>
      </c>
      <c s="4" r="D107" t="s">
        <v>455</v>
      </c>
      <c s="6" r="E107" t="n">
        <v>-4236</v>
      </c>
      <c s="4" r="F107" t="s">
        <v>592</v>
      </c>
    </row>
    <row r="108" spans="1:6">
      <c s="4" r="A108" t="s">
        <v>612</v>
      </c>
      <c s="6" r="C108" t="n">
        <v>393062</v>
      </c>
      <c s="6" r="E108" t="n">
        <v>171037</v>
      </c>
    </row>
    <row r="109" spans="1:6">
      <c s="4" r="A109" t="s">
        <v>557</v>
      </c>
    </row>
    <row r="110" spans="1:6">
      <c s="3" r="A110" t="s">
        <v>596</v>
      </c>
    </row>
    <row r="111" spans="1:6">
      <c s="4" r="A111" t="s">
        <v>609</v>
      </c>
      <c s="6" r="C111" t="n">
        <v>-31875</v>
      </c>
      <c s="4" r="D111" t="s">
        <v>455</v>
      </c>
      <c s="6" r="E111" t="n">
        <v>-3292</v>
      </c>
      <c s="4" r="F111" t="s">
        <v>592</v>
      </c>
    </row>
    <row r="112" spans="1:6">
      <c s="4" r="A112" t="s">
        <v>610</v>
      </c>
      <c s="6" r="C112" t="n">
        <v>283095</v>
      </c>
      <c s="6" r="E112" t="n">
        <v>53591</v>
      </c>
    </row>
    <row r="113" spans="1:6">
      <c s="4" r="A113" t="s">
        <v>516</v>
      </c>
      <c s="6" r="C113" t="n">
        <v>0</v>
      </c>
      <c s="4" r="D113" t="s">
        <v>455</v>
      </c>
      <c s="6" r="E113" t="n">
        <v>0</v>
      </c>
      <c s="4" r="F113" t="s">
        <v>592</v>
      </c>
    </row>
    <row r="114" spans="1:6">
      <c s="4" r="A114" t="s">
        <v>611</v>
      </c>
      <c s="6" r="C114" t="n">
        <v>0</v>
      </c>
      <c s="6" r="E114" t="n">
        <v>0</v>
      </c>
    </row>
    <row r="115" spans="1:6">
      <c s="4" r="A115" t="s">
        <v>515</v>
      </c>
      <c s="6" r="C115" t="n">
        <v>-31875</v>
      </c>
      <c s="4" r="D115" t="s">
        <v>455</v>
      </c>
      <c s="6" r="E115" t="n">
        <v>-3292</v>
      </c>
      <c s="4" r="F115" t="s">
        <v>592</v>
      </c>
    </row>
    <row r="116" spans="1:6">
      <c s="4" r="A116" t="s">
        <v>612</v>
      </c>
      <c s="6" r="C116" t="n">
        <v>283095</v>
      </c>
      <c s="6" r="E116" t="n">
        <v>53591</v>
      </c>
    </row>
    <row r="117" spans="1:6">
      <c s="4" r="A117" t="s">
        <v>604</v>
      </c>
    </row>
    <row r="118" spans="1:6">
      <c s="3" r="A118" t="s">
        <v>596</v>
      </c>
    </row>
    <row r="119" spans="1:6">
      <c s="4" r="A119" t="s">
        <v>609</v>
      </c>
      <c s="6" r="C119" t="n">
        <v>0</v>
      </c>
      <c s="4" r="D119" t="s">
        <v>455</v>
      </c>
      <c s="6" r="E119" t="n">
        <v>-676</v>
      </c>
      <c s="4" r="F119" t="s">
        <v>592</v>
      </c>
    </row>
    <row r="120" spans="1:6">
      <c s="4" r="A120" t="s">
        <v>610</v>
      </c>
      <c s="6" r="C120" t="n">
        <v>0</v>
      </c>
      <c s="6" r="E120" t="n">
        <v>60150</v>
      </c>
    </row>
    <row r="121" spans="1:6">
      <c s="4" r="A121" t="s">
        <v>516</v>
      </c>
      <c s="6" r="C121" t="n">
        <v>-5453</v>
      </c>
      <c s="4" r="D121" t="s">
        <v>455</v>
      </c>
      <c s="6" r="E121" t="n">
        <v>0</v>
      </c>
      <c s="4" r="F121" t="s">
        <v>592</v>
      </c>
    </row>
    <row r="122" spans="1:6">
      <c s="4" r="A122" t="s">
        <v>611</v>
      </c>
      <c s="6" r="C122" t="n">
        <v>56421</v>
      </c>
      <c s="6" r="E122" t="n">
        <v>0</v>
      </c>
    </row>
    <row r="123" spans="1:6">
      <c s="4" r="A123" t="s">
        <v>515</v>
      </c>
      <c s="6" r="C123" t="n">
        <v>-5453</v>
      </c>
      <c s="4" r="D123" t="s">
        <v>455</v>
      </c>
      <c s="6" r="E123" t="n">
        <v>-676</v>
      </c>
      <c s="4" r="F123" t="s">
        <v>592</v>
      </c>
    </row>
    <row r="124" spans="1:6">
      <c s="4" r="A124" t="s">
        <v>612</v>
      </c>
      <c s="6" r="C124" t="n">
        <v>56421</v>
      </c>
      <c s="6" r="E124" t="n">
        <v>60150</v>
      </c>
    </row>
    <row r="125" spans="1:6">
      <c s="4" r="A125" t="s">
        <v>605</v>
      </c>
    </row>
    <row r="126" spans="1:6">
      <c s="3" r="A126" t="s">
        <v>596</v>
      </c>
    </row>
    <row r="127" spans="1:6">
      <c s="4" r="A127" t="s">
        <v>609</v>
      </c>
      <c s="6" r="C127" t="n">
        <v>-146</v>
      </c>
      <c s="4" r="D127" t="s">
        <v>455</v>
      </c>
      <c s="6" r="E127" t="n">
        <v>-220</v>
      </c>
      <c s="4" r="F127" t="s">
        <v>592</v>
      </c>
    </row>
    <row r="128" spans="1:6">
      <c s="4" r="A128" t="s">
        <v>610</v>
      </c>
      <c s="6" r="C128" t="n">
        <v>46185</v>
      </c>
      <c s="6" r="E128" t="n">
        <v>46111</v>
      </c>
    </row>
    <row r="129" spans="1:6">
      <c s="4" r="A129" t="s">
        <v>516</v>
      </c>
      <c s="6" r="C129" t="n">
        <v>0</v>
      </c>
      <c s="4" r="D129" t="s">
        <v>455</v>
      </c>
      <c s="6" r="E129" t="n">
        <v>0</v>
      </c>
      <c s="4" r="F129" t="s">
        <v>592</v>
      </c>
    </row>
    <row r="130" spans="1:6">
      <c s="4" r="A130" t="s">
        <v>611</v>
      </c>
      <c s="6" r="C130" t="n">
        <v>0</v>
      </c>
      <c s="6" r="E130" t="n">
        <v>0</v>
      </c>
    </row>
    <row r="131" spans="1:6">
      <c s="4" r="A131" t="s">
        <v>515</v>
      </c>
      <c s="6" r="C131" t="n">
        <v>-146</v>
      </c>
      <c s="4" r="D131" t="s">
        <v>455</v>
      </c>
      <c s="6" r="E131" t="n">
        <v>-220</v>
      </c>
      <c s="4" r="F131" t="s">
        <v>592</v>
      </c>
    </row>
    <row r="132" spans="1:6">
      <c s="4" r="A132" t="s">
        <v>612</v>
      </c>
      <c s="6" r="C132" t="n">
        <v>46185</v>
      </c>
      <c s="6" r="E132" t="n">
        <v>46111</v>
      </c>
    </row>
    <row r="133" spans="1:6">
      <c s="4" r="A133" t="s">
        <v>131</v>
      </c>
    </row>
    <row r="134" spans="1:6">
      <c s="3" r="A134" t="s">
        <v>596</v>
      </c>
    </row>
    <row r="135" spans="1:6">
      <c s="4" r="A135" t="s">
        <v>609</v>
      </c>
      <c s="6" r="C135" t="n">
        <v>-151</v>
      </c>
      <c s="4" r="D135" t="s">
        <v>455</v>
      </c>
      <c s="6" r="E135" t="n">
        <v>-44</v>
      </c>
      <c s="4" r="F135" t="s">
        <v>592</v>
      </c>
    </row>
    <row r="136" spans="1:6">
      <c s="4" r="A136" t="s">
        <v>610</v>
      </c>
      <c s="6" r="C136" t="n">
        <v>7361</v>
      </c>
      <c s="6" r="E136" t="n">
        <v>4449</v>
      </c>
    </row>
    <row r="137" spans="1:6">
      <c s="4" r="A137" t="s">
        <v>516</v>
      </c>
      <c s="6" r="C137" t="n">
        <v>0</v>
      </c>
      <c s="4" r="D137" t="s">
        <v>455</v>
      </c>
      <c s="6" r="E137" t="n">
        <v>0</v>
      </c>
      <c s="4" r="F137" t="s">
        <v>592</v>
      </c>
    </row>
    <row r="138" spans="1:6">
      <c s="4" r="A138" t="s">
        <v>611</v>
      </c>
      <c s="6" r="C138" t="n">
        <v>0</v>
      </c>
      <c s="6" r="E138" t="n">
        <v>0</v>
      </c>
    </row>
    <row r="139" spans="1:6">
      <c s="4" r="A139" t="s">
        <v>515</v>
      </c>
      <c s="6" r="C139" t="n">
        <v>-151</v>
      </c>
      <c s="4" r="D139" t="s">
        <v>455</v>
      </c>
      <c s="6" r="E139" t="n">
        <v>-44</v>
      </c>
      <c s="4" r="F139" t="s">
        <v>592</v>
      </c>
    </row>
    <row r="140" spans="1:6">
      <c s="4" r="A140" t="s">
        <v>612</v>
      </c>
      <c s="7" r="C140" t="n">
        <v>7361</v>
      </c>
      <c s="6" r="E140" t="n">
        <v>4449</v>
      </c>
    </row>
    <row r="141" spans="1:6">
      <c s="4" r="A141" t="s">
        <v>558</v>
      </c>
    </row>
    <row r="142" spans="1:6">
      <c s="3" r="A142" t="s">
        <v>596</v>
      </c>
    </row>
    <row r="143" spans="1:6">
      <c s="4" r="A143" t="s">
        <v>609</v>
      </c>
      <c s="4" r="B143" t="s">
        <v>592</v>
      </c>
      <c s="6" r="E143" t="n">
        <v>-4</v>
      </c>
    </row>
    <row r="144" spans="1:6">
      <c s="4" r="A144" t="s">
        <v>610</v>
      </c>
      <c s="6" r="E144" t="n">
        <v>6736</v>
      </c>
    </row>
    <row r="145" spans="1:6">
      <c s="4" r="A145" t="s">
        <v>516</v>
      </c>
      <c s="4" r="B145" t="s">
        <v>592</v>
      </c>
      <c s="6" r="E145" t="n">
        <v>0</v>
      </c>
    </row>
    <row r="146" spans="1:6">
      <c s="4" r="A146" t="s">
        <v>611</v>
      </c>
      <c s="6" r="E146" t="n">
        <v>0</v>
      </c>
    </row>
    <row r="147" spans="1:6">
      <c s="4" r="A147" t="s">
        <v>515</v>
      </c>
      <c s="4" r="B147" t="s">
        <v>592</v>
      </c>
      <c s="6" r="E147" t="n">
        <v>-4</v>
      </c>
    </row>
    <row r="148" spans="1:6">
      <c s="4" r="A148" t="s">
        <v>612</v>
      </c>
      <c s="7" r="E148" t="n">
        <v>6736</v>
      </c>
    </row>
    <row r="149" spans="1:6">
      <c r="A149" t="n"/>
    </row>
    <row r="150" spans="1:6">
      <c s="4" r="A150" t="s">
        <v>455</v>
      </c>
      <c s="4" r="B150" t="s">
        <v>613</v>
      </c>
    </row>
    <row r="151" spans="1:6">
      <c s="4" r="A151" t="s">
        <v>592</v>
      </c>
      <c s="4" r="B151" t="s">
        <v>614</v>
      </c>
    </row>
  </sheetData>
  <mergeCells count="6">
    <mergeCell ref="A1:B1"/>
    <mergeCell ref="C1:D1"/>
    <mergeCell ref="E1:F1"/>
    <mergeCell ref="A149:E149"/>
    <mergeCell ref="B150:E150"/>
    <mergeCell ref="B151:E15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s="1" r="A1" t="s">
        <v>615</v>
      </c>
      <c s="2" r="B1" t="s">
        <v>504</v>
      </c>
      <c s="2" r="F1" t="s">
        <v>498</v>
      </c>
      <c s="2" r="G1" t="s">
        <v>1</v>
      </c>
    </row>
    <row r="2" spans="1:9">
      <c s="2" r="B2" t="s">
        <v>2</v>
      </c>
      <c s="2" r="C2" t="s">
        <v>518</v>
      </c>
      <c s="2" r="D2" t="s">
        <v>4</v>
      </c>
      <c s="2" r="E2" t="s">
        <v>519</v>
      </c>
      <c s="2" r="F2" t="s">
        <v>2</v>
      </c>
      <c s="2" r="G2" t="s">
        <v>2</v>
      </c>
      <c s="2" r="H2" t="s">
        <v>30</v>
      </c>
      <c s="2" r="I2" t="s">
        <v>88</v>
      </c>
    </row>
    <row r="3" spans="1:9">
      <c s="3" r="A3" t="s">
        <v>411</v>
      </c>
    </row>
    <row r="4" spans="1:9">
      <c s="4" r="A4" t="s">
        <v>616</v>
      </c>
      <c s="7" r="E4" t="n">
        <v>0</v>
      </c>
      <c s="7" r="F4" t="n">
        <v>258529</v>
      </c>
      <c s="7" r="G4" t="n">
        <v>0</v>
      </c>
      <c s="7" r="H4" t="n">
        <v>0</v>
      </c>
    </row>
    <row r="5" spans="1:9">
      <c s="4" r="A5" t="s">
        <v>112</v>
      </c>
      <c s="7" r="B5" t="n">
        <v>8309</v>
      </c>
      <c s="7" r="C5" t="n">
        <v>2707</v>
      </c>
      <c s="7" r="D5" t="n">
        <v>0</v>
      </c>
      <c s="7" r="E5" t="n">
        <v>0</v>
      </c>
      <c s="6" r="F5" t="n">
        <v>11016</v>
      </c>
      <c s="6" r="G5" t="n">
        <v>11016</v>
      </c>
      <c s="6" r="H5" t="n">
        <v>0</v>
      </c>
      <c s="7" r="I5" t="n">
        <v>0</v>
      </c>
    </row>
    <row r="6" spans="1:9">
      <c s="4" r="A6" t="s">
        <v>617</v>
      </c>
      <c s="7" r="B6" t="n">
        <v>267810</v>
      </c>
      <c s="6" r="F6" t="n">
        <v>267810</v>
      </c>
      <c s="7" r="G6" t="n">
        <v>267810</v>
      </c>
      <c s="7" r="H6" t="n">
        <v>0</v>
      </c>
      <c s="7" r="I6" t="n">
        <v>0</v>
      </c>
    </row>
    <row r="7" spans="1:9">
      <c s="4" r="A7" t="s">
        <v>410</v>
      </c>
    </row>
    <row r="8" spans="1:9">
      <c s="3" r="A8" t="s">
        <v>411</v>
      </c>
    </row>
    <row r="9" spans="1:9">
      <c s="4" r="A9" t="s">
        <v>112</v>
      </c>
      <c s="6" r="F9" t="n">
        <v>5490</v>
      </c>
    </row>
    <row r="10" spans="1:9">
      <c s="4" r="A10" t="s">
        <v>618</v>
      </c>
      <c s="6" r="F10" t="n">
        <v>20</v>
      </c>
    </row>
    <row r="11" spans="1:9">
      <c s="4" r="A11" t="s">
        <v>619</v>
      </c>
      <c s="6" r="F11" t="n">
        <v>-1755</v>
      </c>
    </row>
    <row r="12" spans="1:9">
      <c s="4" r="A12" t="s">
        <v>412</v>
      </c>
      <c s="4" r="G12" t="s">
        <v>413</v>
      </c>
    </row>
    <row r="13" spans="1:9">
      <c s="4" r="A13" t="s">
        <v>414</v>
      </c>
    </row>
    <row r="14" spans="1:9">
      <c s="3" r="A14" t="s">
        <v>411</v>
      </c>
    </row>
    <row r="15" spans="1:9">
      <c s="4" r="A15" t="s">
        <v>112</v>
      </c>
      <c s="7" r="F15" t="n">
        <v>5526</v>
      </c>
    </row>
    <row r="16" spans="1:9">
      <c s="4" r="A16" t="s">
        <v>412</v>
      </c>
      <c s="4" r="G16" t="s">
        <v>415</v>
      </c>
    </row>
    <row r="17" spans="1:9">
      <c s="4" r="A17" t="s">
        <v>620</v>
      </c>
    </row>
    <row r="18" spans="1:9">
      <c s="3" r="A18" t="s">
        <v>411</v>
      </c>
    </row>
    <row r="19" spans="1:9">
      <c s="4" r="A19" t="s">
        <v>412</v>
      </c>
      <c s="4" r="G19" t="s">
        <v>621</v>
      </c>
    </row>
  </sheetData>
  <mergeCells count="3">
    <mergeCell ref="A1:A2"/>
    <mergeCell ref="B1:E1"/>
    <mergeCell ref="G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622</v>
      </c>
      <c s="2" r="B1" t="s">
        <v>1</v>
      </c>
    </row>
    <row r="2" spans="1:3">
      <c s="2" r="B2" t="s">
        <v>2</v>
      </c>
      <c s="2" r="C2" t="s">
        <v>30</v>
      </c>
    </row>
    <row r="3" spans="1:3">
      <c s="3" r="A3" t="s">
        <v>623</v>
      </c>
    </row>
    <row r="4" spans="1:3">
      <c s="4" r="A4" t="s">
        <v>624</v>
      </c>
      <c s="7" r="B4" t="n">
        <v>131215</v>
      </c>
      <c s="7" r="C4" t="n">
        <v>13311</v>
      </c>
    </row>
    <row r="5" spans="1:3">
      <c s="4" r="A5" t="s">
        <v>625</v>
      </c>
      <c s="6" r="B5" t="n">
        <v>-12405</v>
      </c>
      <c s="6" r="C5" t="n">
        <v>-7497</v>
      </c>
    </row>
    <row r="6" spans="1:3">
      <c s="4" r="A6" t="s">
        <v>626</v>
      </c>
      <c s="7" r="B6" t="n">
        <v>11800</v>
      </c>
      <c s="7" r="C6" t="n">
        <v>6600</v>
      </c>
    </row>
    <row r="7" spans="1:3">
      <c s="4" r="A7" t="s">
        <v>627</v>
      </c>
    </row>
    <row r="8" spans="1:3">
      <c s="3" r="A8" t="s">
        <v>623</v>
      </c>
    </row>
    <row r="9" spans="1:3">
      <c s="4" r="A9" t="s">
        <v>628</v>
      </c>
      <c s="4" r="B9" t="s">
        <v>629</v>
      </c>
    </row>
    <row r="10" spans="1:3">
      <c s="4" r="A10" t="s">
        <v>630</v>
      </c>
    </row>
    <row r="11" spans="1:3">
      <c s="3" r="A11" t="s">
        <v>623</v>
      </c>
    </row>
    <row r="12" spans="1:3">
      <c s="4" r="A12" t="s">
        <v>628</v>
      </c>
      <c s="4" r="B12" t="s">
        <v>631</v>
      </c>
    </row>
    <row r="13" spans="1:3">
      <c s="4" r="A13" t="s">
        <v>632</v>
      </c>
    </row>
    <row r="14" spans="1:3">
      <c s="3" r="A14" t="s">
        <v>623</v>
      </c>
    </row>
    <row r="15" spans="1:3">
      <c s="4" r="A15" t="s">
        <v>633</v>
      </c>
      <c s="4" r="B15" t="s">
        <v>634</v>
      </c>
      <c s="4" r="C15" t="s">
        <v>6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30</v>
      </c>
    </row>
    <row r="2" spans="1:3">
      <c s="3" r="A2" t="s">
        <v>637</v>
      </c>
    </row>
    <row r="3" spans="1:3">
      <c s="4" r="A3" t="s">
        <v>601</v>
      </c>
      <c s="7" r="B3" t="n">
        <v>419796</v>
      </c>
      <c s="7" r="C3" t="n">
        <v>9014</v>
      </c>
    </row>
    <row r="4" spans="1:3">
      <c s="4" r="A4" t="s">
        <v>638</v>
      </c>
      <c s="6" r="B4" t="n">
        <v>68892</v>
      </c>
      <c s="6" r="C4" t="n">
        <v>99504</v>
      </c>
    </row>
    <row r="5" spans="1:3">
      <c s="4" r="A5" t="s">
        <v>52</v>
      </c>
      <c s="6" r="B5" t="n">
        <v>6963681</v>
      </c>
      <c s="6" r="C5" t="n">
        <v>5532467</v>
      </c>
    </row>
    <row r="6" spans="1:3">
      <c s="4" r="A6" t="s">
        <v>639</v>
      </c>
      <c s="6" r="B6" t="n">
        <v>46088</v>
      </c>
      <c s="6" r="C6" t="n">
        <v>54338</v>
      </c>
    </row>
    <row r="7" spans="1:3">
      <c s="4" r="A7" t="s">
        <v>58</v>
      </c>
      <c s="6" r="B7" t="n">
        <v>737974</v>
      </c>
      <c s="6" r="C7" t="n">
        <v>623740</v>
      </c>
    </row>
    <row r="8" spans="1:3">
      <c s="4" r="A8" t="s">
        <v>62</v>
      </c>
      <c s="6" r="B8" t="n">
        <v>784062</v>
      </c>
      <c s="6" r="C8" t="n">
        <v>678078</v>
      </c>
    </row>
    <row r="9" spans="1:3">
      <c s="4" r="A9" t="s">
        <v>640</v>
      </c>
    </row>
    <row r="10" spans="1:3">
      <c s="3" r="A10" t="s">
        <v>637</v>
      </c>
    </row>
    <row r="11" spans="1:3">
      <c s="4" r="A11" t="s">
        <v>601</v>
      </c>
      <c s="6" r="B11" t="n">
        <v>0</v>
      </c>
      <c s="6" r="C11" t="n">
        <v>0</v>
      </c>
    </row>
    <row r="12" spans="1:3">
      <c s="4" r="A12" t="s">
        <v>638</v>
      </c>
      <c s="6" r="B12" t="n">
        <v>4</v>
      </c>
      <c s="6" r="C12" t="n">
        <v>0</v>
      </c>
    </row>
    <row r="13" spans="1:3">
      <c s="4" r="A13" t="s">
        <v>52</v>
      </c>
      <c s="6" r="B13" t="n">
        <v>312831</v>
      </c>
      <c s="6" r="C13" t="n">
        <v>250320</v>
      </c>
    </row>
    <row r="14" spans="1:3">
      <c s="4" r="A14" t="s">
        <v>639</v>
      </c>
      <c s="6" r="B14" t="n">
        <v>0</v>
      </c>
      <c s="6" r="C14" t="n">
        <v>0</v>
      </c>
    </row>
    <row r="15" spans="1:3">
      <c s="4" r="A15" t="s">
        <v>58</v>
      </c>
      <c s="6" r="B15" t="n">
        <v>0</v>
      </c>
      <c s="6" r="C15" t="n">
        <v>0</v>
      </c>
    </row>
    <row r="16" spans="1:3">
      <c s="4" r="A16" t="s">
        <v>62</v>
      </c>
      <c s="6" r="B16" t="n">
        <v>0</v>
      </c>
      <c s="6" r="C16" t="n">
        <v>0</v>
      </c>
    </row>
    <row r="17" spans="1:3">
      <c s="4" r="A17" t="s">
        <v>641</v>
      </c>
    </row>
    <row r="18" spans="1:3">
      <c s="3" r="A18" t="s">
        <v>637</v>
      </c>
    </row>
    <row r="19" spans="1:3">
      <c s="4" r="A19" t="s">
        <v>601</v>
      </c>
      <c s="6" r="B19" t="n">
        <v>419796</v>
      </c>
      <c s="6" r="C19" t="n">
        <v>9014</v>
      </c>
    </row>
    <row r="20" spans="1:3">
      <c s="4" r="A20" t="s">
        <v>638</v>
      </c>
      <c s="6" r="B20" t="n">
        <v>27385</v>
      </c>
      <c s="6" r="C20" t="n">
        <v>73889</v>
      </c>
    </row>
    <row r="21" spans="1:3">
      <c s="4" r="A21" t="s">
        <v>52</v>
      </c>
      <c s="6" r="B21" t="n">
        <v>6496894</v>
      </c>
      <c s="6" r="C21" t="n">
        <v>5244242</v>
      </c>
    </row>
    <row r="22" spans="1:3">
      <c s="4" r="A22" t="s">
        <v>639</v>
      </c>
      <c s="6" r="B22" t="n">
        <v>4059</v>
      </c>
      <c s="6" r="C22" t="n">
        <v>18972</v>
      </c>
    </row>
    <row r="23" spans="1:3">
      <c s="4" r="A23" t="s">
        <v>58</v>
      </c>
      <c s="6" r="B23" t="n">
        <v>737974</v>
      </c>
      <c s="6" r="C23" t="n">
        <v>623740</v>
      </c>
    </row>
    <row r="24" spans="1:3">
      <c s="4" r="A24" t="s">
        <v>62</v>
      </c>
      <c s="6" r="B24" t="n">
        <v>742033</v>
      </c>
      <c s="6" r="C24" t="n">
        <v>642712</v>
      </c>
    </row>
    <row r="25" spans="1:3">
      <c s="4" r="A25" t="s">
        <v>632</v>
      </c>
    </row>
    <row r="26" spans="1:3">
      <c s="3" r="A26" t="s">
        <v>637</v>
      </c>
    </row>
    <row r="27" spans="1:3">
      <c s="4" r="A27" t="s">
        <v>601</v>
      </c>
      <c s="6" r="B27" t="n">
        <v>0</v>
      </c>
      <c s="6" r="C27" t="n">
        <v>0</v>
      </c>
    </row>
    <row r="28" spans="1:3">
      <c s="4" r="A28" t="s">
        <v>638</v>
      </c>
      <c s="6" r="B28" t="n">
        <v>41503</v>
      </c>
      <c s="6" r="C28" t="n">
        <v>25615</v>
      </c>
    </row>
    <row r="29" spans="1:3">
      <c s="4" r="A29" t="s">
        <v>52</v>
      </c>
      <c s="6" r="B29" t="n">
        <v>153956</v>
      </c>
      <c s="6" r="C29" t="n">
        <v>37905</v>
      </c>
    </row>
    <row r="30" spans="1:3">
      <c s="4" r="A30" t="s">
        <v>639</v>
      </c>
      <c s="6" r="B30" t="n">
        <v>42029</v>
      </c>
      <c s="6" r="C30" t="n">
        <v>35366</v>
      </c>
    </row>
    <row r="31" spans="1:3">
      <c s="4" r="A31" t="s">
        <v>58</v>
      </c>
      <c s="6" r="B31" t="n">
        <v>0</v>
      </c>
      <c s="6" r="C31" t="n">
        <v>0</v>
      </c>
    </row>
    <row r="32" spans="1:3">
      <c s="4" r="A32" t="s">
        <v>62</v>
      </c>
      <c s="6" r="B32" t="n">
        <v>42029</v>
      </c>
      <c s="6" r="C32" t="n">
        <v>35366</v>
      </c>
    </row>
    <row r="33" spans="1:3">
      <c s="4" r="A33" t="s">
        <v>551</v>
      </c>
    </row>
    <row r="34" spans="1:3">
      <c s="3" r="A34" t="s">
        <v>637</v>
      </c>
    </row>
    <row r="35" spans="1:3">
      <c s="4" r="A35" t="s">
        <v>556</v>
      </c>
      <c s="6" r="B35" t="n">
        <v>818468</v>
      </c>
      <c s="6" r="C35" t="n">
        <v>587411</v>
      </c>
    </row>
    <row r="36" spans="1:3">
      <c s="4" r="A36" t="s">
        <v>642</v>
      </c>
    </row>
    <row r="37" spans="1:3">
      <c s="3" r="A37" t="s">
        <v>637</v>
      </c>
    </row>
    <row r="38" spans="1:3">
      <c s="4" r="A38" t="s">
        <v>556</v>
      </c>
      <c s="6" r="B38" t="n">
        <v>37741</v>
      </c>
      <c s="6" r="C38" t="n">
        <v>105121</v>
      </c>
    </row>
    <row r="39" spans="1:3">
      <c s="4" r="A39" t="s">
        <v>643</v>
      </c>
    </row>
    <row r="40" spans="1:3">
      <c s="3" r="A40" t="s">
        <v>637</v>
      </c>
    </row>
    <row r="41" spans="1:3">
      <c s="4" r="A41" t="s">
        <v>556</v>
      </c>
      <c s="6" r="B41" t="n">
        <v>780727</v>
      </c>
      <c s="6" r="C41" t="n">
        <v>482290</v>
      </c>
    </row>
    <row r="42" spans="1:3">
      <c s="4" r="A42" t="s">
        <v>644</v>
      </c>
    </row>
    <row r="43" spans="1:3">
      <c s="3" r="A43" t="s">
        <v>637</v>
      </c>
    </row>
    <row r="44" spans="1:3">
      <c s="4" r="A44" t="s">
        <v>556</v>
      </c>
      <c s="6" r="B44" t="n">
        <v>0</v>
      </c>
      <c s="6" r="C44" t="n">
        <v>0</v>
      </c>
    </row>
    <row r="45" spans="1:3">
      <c s="4" r="A45" t="s">
        <v>552</v>
      </c>
    </row>
    <row r="46" spans="1:3">
      <c s="3" r="A46" t="s">
        <v>637</v>
      </c>
    </row>
    <row r="47" spans="1:3">
      <c s="4" r="A47" t="s">
        <v>556</v>
      </c>
      <c s="6" r="B47" t="n">
        <v>22406</v>
      </c>
      <c s="6" r="C47" t="n">
        <v>39413</v>
      </c>
    </row>
    <row r="48" spans="1:3">
      <c s="4" r="A48" t="s">
        <v>645</v>
      </c>
    </row>
    <row r="49" spans="1:3">
      <c s="3" r="A49" t="s">
        <v>637</v>
      </c>
    </row>
    <row r="50" spans="1:3">
      <c s="4" r="A50" t="s">
        <v>556</v>
      </c>
      <c s="6" r="B50" t="n">
        <v>0</v>
      </c>
      <c s="6" r="C50" t="n">
        <v>0</v>
      </c>
    </row>
    <row r="51" spans="1:3">
      <c s="4" r="A51" t="s">
        <v>646</v>
      </c>
    </row>
    <row r="52" spans="1:3">
      <c s="3" r="A52" t="s">
        <v>637</v>
      </c>
    </row>
    <row r="53" spans="1:3">
      <c s="4" r="A53" t="s">
        <v>556</v>
      </c>
      <c s="6" r="B53" t="n">
        <v>22406</v>
      </c>
      <c s="6" r="C53" t="n">
        <v>39413</v>
      </c>
    </row>
    <row r="54" spans="1:3">
      <c s="4" r="A54" t="s">
        <v>647</v>
      </c>
    </row>
    <row r="55" spans="1:3">
      <c s="3" r="A55" t="s">
        <v>637</v>
      </c>
    </row>
    <row r="56" spans="1:3">
      <c s="4" r="A56" t="s">
        <v>556</v>
      </c>
      <c s="6" r="B56" t="n">
        <v>0</v>
      </c>
      <c s="6" r="C56" t="n">
        <v>0</v>
      </c>
    </row>
    <row r="57" spans="1:3">
      <c s="4" r="A57" t="s">
        <v>553</v>
      </c>
    </row>
    <row r="58" spans="1:3">
      <c s="3" r="A58" t="s">
        <v>637</v>
      </c>
    </row>
    <row r="59" spans="1:3">
      <c s="4" r="A59" t="s">
        <v>556</v>
      </c>
      <c s="6" r="B59" t="n">
        <v>160976</v>
      </c>
      <c s="6" r="C59" t="n">
        <v>240536</v>
      </c>
    </row>
    <row r="60" spans="1:3">
      <c s="4" r="A60" t="s">
        <v>648</v>
      </c>
    </row>
    <row r="61" spans="1:3">
      <c s="3" r="A61" t="s">
        <v>637</v>
      </c>
    </row>
    <row r="62" spans="1:3">
      <c s="4" r="A62" t="s">
        <v>556</v>
      </c>
      <c s="6" r="B62" t="n">
        <v>0</v>
      </c>
      <c s="6" r="C62" t="n">
        <v>0</v>
      </c>
    </row>
    <row r="63" spans="1:3">
      <c s="4" r="A63" t="s">
        <v>649</v>
      </c>
    </row>
    <row r="64" spans="1:3">
      <c s="3" r="A64" t="s">
        <v>637</v>
      </c>
    </row>
    <row r="65" spans="1:3">
      <c s="4" r="A65" t="s">
        <v>556</v>
      </c>
      <c s="6" r="B65" t="n">
        <v>160976</v>
      </c>
      <c s="6" r="C65" t="n">
        <v>240536</v>
      </c>
    </row>
    <row r="66" spans="1:3">
      <c s="4" r="A66" t="s">
        <v>650</v>
      </c>
    </row>
    <row r="67" spans="1:3">
      <c s="3" r="A67" t="s">
        <v>637</v>
      </c>
    </row>
    <row r="68" spans="1:3">
      <c s="4" r="A68" t="s">
        <v>556</v>
      </c>
      <c s="6" r="B68" t="n">
        <v>0</v>
      </c>
      <c s="6" r="C68" t="n">
        <v>0</v>
      </c>
    </row>
    <row r="69" spans="1:3">
      <c s="4" r="A69" t="s">
        <v>554</v>
      </c>
    </row>
    <row r="70" spans="1:3">
      <c s="3" r="A70" t="s">
        <v>637</v>
      </c>
    </row>
    <row r="71" spans="1:3">
      <c s="4" r="A71" t="s">
        <v>556</v>
      </c>
      <c s="6" r="B71" t="n">
        <v>57753</v>
      </c>
      <c s="6" r="C71" t="n">
        <v>48102</v>
      </c>
    </row>
    <row r="72" spans="1:3">
      <c s="4" r="A72" t="s">
        <v>651</v>
      </c>
    </row>
    <row r="73" spans="1:3">
      <c s="3" r="A73" t="s">
        <v>637</v>
      </c>
    </row>
    <row r="74" spans="1:3">
      <c s="4" r="A74" t="s">
        <v>556</v>
      </c>
      <c s="6" r="B74" t="n">
        <v>0</v>
      </c>
      <c s="6" r="C74" t="n">
        <v>0</v>
      </c>
    </row>
    <row r="75" spans="1:3">
      <c s="4" r="A75" t="s">
        <v>652</v>
      </c>
    </row>
    <row r="76" spans="1:3">
      <c s="3" r="A76" t="s">
        <v>637</v>
      </c>
    </row>
    <row r="77" spans="1:3">
      <c s="4" r="A77" t="s">
        <v>556</v>
      </c>
      <c s="6" r="B77" t="n">
        <v>57753</v>
      </c>
      <c s="6" r="C77" t="n">
        <v>48102</v>
      </c>
    </row>
    <row r="78" spans="1:3">
      <c s="4" r="A78" t="s">
        <v>653</v>
      </c>
    </row>
    <row r="79" spans="1:3">
      <c s="3" r="A79" t="s">
        <v>637</v>
      </c>
    </row>
    <row r="80" spans="1:3">
      <c s="4" r="A80" t="s">
        <v>556</v>
      </c>
      <c s="6" r="B80" t="n">
        <v>0</v>
      </c>
      <c s="6" r="C80" t="n">
        <v>0</v>
      </c>
    </row>
    <row r="81" spans="1:3">
      <c s="4" r="A81" t="s">
        <v>555</v>
      </c>
    </row>
    <row r="82" spans="1:3">
      <c s="3" r="A82" t="s">
        <v>637</v>
      </c>
    </row>
    <row r="83" spans="1:3">
      <c s="4" r="A83" t="s">
        <v>556</v>
      </c>
      <c s="6" r="B83" t="n">
        <v>1849934</v>
      </c>
      <c s="6" r="C83" t="n">
        <v>1361462</v>
      </c>
    </row>
    <row r="84" spans="1:3">
      <c s="4" r="A84" t="s">
        <v>654</v>
      </c>
    </row>
    <row r="85" spans="1:3">
      <c s="3" r="A85" t="s">
        <v>637</v>
      </c>
    </row>
    <row r="86" spans="1:3">
      <c s="4" r="A86" t="s">
        <v>556</v>
      </c>
      <c s="6" r="B86" t="n">
        <v>0</v>
      </c>
      <c s="6" r="C86" t="n">
        <v>0</v>
      </c>
    </row>
    <row r="87" spans="1:3">
      <c s="4" r="A87" t="s">
        <v>655</v>
      </c>
    </row>
    <row r="88" spans="1:3">
      <c s="3" r="A88" t="s">
        <v>637</v>
      </c>
    </row>
    <row r="89" spans="1:3">
      <c s="4" r="A89" t="s">
        <v>556</v>
      </c>
      <c s="6" r="B89" t="n">
        <v>1739002</v>
      </c>
      <c s="6" r="C89" t="n">
        <v>1358960</v>
      </c>
    </row>
    <row r="90" spans="1:3">
      <c s="4" r="A90" t="s">
        <v>656</v>
      </c>
    </row>
    <row r="91" spans="1:3">
      <c s="3" r="A91" t="s">
        <v>637</v>
      </c>
    </row>
    <row r="92" spans="1:3">
      <c s="4" r="A92" t="s">
        <v>556</v>
      </c>
      <c s="6" r="B92" t="n">
        <v>110932</v>
      </c>
      <c s="6" r="C92" t="n">
        <v>2502</v>
      </c>
    </row>
    <row r="93" spans="1:3">
      <c s="4" r="A93" t="s">
        <v>539</v>
      </c>
    </row>
    <row r="94" spans="1:3">
      <c s="3" r="A94" t="s">
        <v>637</v>
      </c>
    </row>
    <row r="95" spans="1:3">
      <c s="4" r="A95" t="s">
        <v>556</v>
      </c>
      <c s="6" r="B95" t="n">
        <v>1311373</v>
      </c>
      <c s="6" r="C95" t="n">
        <v>1175006</v>
      </c>
    </row>
    <row r="96" spans="1:3">
      <c s="4" r="A96" t="s">
        <v>657</v>
      </c>
    </row>
    <row r="97" spans="1:3">
      <c s="3" r="A97" t="s">
        <v>637</v>
      </c>
    </row>
    <row r="98" spans="1:3">
      <c s="4" r="A98" t="s">
        <v>556</v>
      </c>
      <c s="6" r="B98" t="n">
        <v>0</v>
      </c>
      <c s="6" r="C98" t="n">
        <v>0</v>
      </c>
    </row>
    <row r="99" spans="1:3">
      <c s="4" r="A99" t="s">
        <v>658</v>
      </c>
    </row>
    <row r="100" spans="1:3">
      <c s="3" r="A100" t="s">
        <v>637</v>
      </c>
    </row>
    <row r="101" spans="1:3">
      <c s="4" r="A101" t="s">
        <v>556</v>
      </c>
      <c s="6" r="B101" t="n">
        <v>1311373</v>
      </c>
      <c s="6" r="C101" t="n">
        <v>1174997</v>
      </c>
    </row>
    <row r="102" spans="1:3">
      <c s="4" r="A102" t="s">
        <v>659</v>
      </c>
    </row>
    <row r="103" spans="1:3">
      <c s="3" r="A103" t="s">
        <v>637</v>
      </c>
    </row>
    <row r="104" spans="1:3">
      <c s="4" r="A104" t="s">
        <v>556</v>
      </c>
      <c s="6" r="B104" t="n">
        <v>0</v>
      </c>
      <c s="6" r="C104" t="n">
        <v>9</v>
      </c>
    </row>
    <row r="105" spans="1:3">
      <c s="4" r="A105" t="s">
        <v>543</v>
      </c>
    </row>
    <row r="106" spans="1:3">
      <c s="3" r="A106" t="s">
        <v>637</v>
      </c>
    </row>
    <row r="107" spans="1:3">
      <c s="4" r="A107" t="s">
        <v>556</v>
      </c>
      <c s="6" r="B107" t="n">
        <v>812886</v>
      </c>
      <c s="6" r="C107" t="n">
        <v>979419</v>
      </c>
    </row>
    <row r="108" spans="1:3">
      <c s="4" r="A108" t="s">
        <v>660</v>
      </c>
    </row>
    <row r="109" spans="1:3">
      <c s="3" r="A109" t="s">
        <v>637</v>
      </c>
    </row>
    <row r="110" spans="1:3">
      <c s="4" r="A110" t="s">
        <v>556</v>
      </c>
      <c s="6" r="B110" t="n">
        <v>0</v>
      </c>
      <c s="6" r="C110" t="n">
        <v>0</v>
      </c>
    </row>
    <row r="111" spans="1:3">
      <c s="4" r="A111" t="s">
        <v>661</v>
      </c>
    </row>
    <row r="112" spans="1:3">
      <c s="3" r="A112" t="s">
        <v>637</v>
      </c>
    </row>
    <row r="113" spans="1:3">
      <c s="4" r="A113" t="s">
        <v>556</v>
      </c>
      <c s="6" r="B113" t="n">
        <v>812174</v>
      </c>
      <c s="6" r="C113" t="n">
        <v>974602</v>
      </c>
    </row>
    <row r="114" spans="1:3">
      <c s="4" r="A114" t="s">
        <v>662</v>
      </c>
    </row>
    <row r="115" spans="1:3">
      <c s="3" r="A115" t="s">
        <v>637</v>
      </c>
    </row>
    <row r="116" spans="1:3">
      <c s="4" r="A116" t="s">
        <v>556</v>
      </c>
      <c s="6" r="B116" t="n">
        <v>712</v>
      </c>
      <c s="6" r="C116" t="n">
        <v>4817</v>
      </c>
    </row>
    <row r="117" spans="1:3">
      <c s="4" r="A117" t="s">
        <v>544</v>
      </c>
    </row>
    <row r="118" spans="1:3">
      <c s="3" r="A118" t="s">
        <v>637</v>
      </c>
    </row>
    <row r="119" spans="1:3">
      <c s="4" r="A119" t="s">
        <v>556</v>
      </c>
      <c s="6" r="B119" t="n">
        <v>405128</v>
      </c>
      <c s="6" r="C119" t="n">
        <v>248011</v>
      </c>
    </row>
    <row r="120" spans="1:3">
      <c s="4" r="A120" t="s">
        <v>663</v>
      </c>
    </row>
    <row r="121" spans="1:3">
      <c s="3" r="A121" t="s">
        <v>637</v>
      </c>
    </row>
    <row r="122" spans="1:3">
      <c s="4" r="A122" t="s">
        <v>556</v>
      </c>
      <c s="6" r="B122" t="n">
        <v>0</v>
      </c>
      <c s="6" r="C122" t="n">
        <v>0</v>
      </c>
    </row>
    <row r="123" spans="1:3">
      <c s="4" r="A123" t="s">
        <v>664</v>
      </c>
    </row>
    <row r="124" spans="1:3">
      <c s="3" r="A124" t="s">
        <v>637</v>
      </c>
    </row>
    <row r="125" spans="1:3">
      <c s="4" r="A125" t="s">
        <v>556</v>
      </c>
      <c s="6" r="B125" t="n">
        <v>404319</v>
      </c>
      <c s="6" r="C125" t="n">
        <v>246042</v>
      </c>
    </row>
    <row r="126" spans="1:3">
      <c s="4" r="A126" t="s">
        <v>665</v>
      </c>
    </row>
    <row r="127" spans="1:3">
      <c s="3" r="A127" t="s">
        <v>637</v>
      </c>
    </row>
    <row r="128" spans="1:3">
      <c s="4" r="A128" t="s">
        <v>556</v>
      </c>
      <c s="6" r="B128" t="n">
        <v>809</v>
      </c>
      <c s="6" r="C128" t="n">
        <v>1969</v>
      </c>
    </row>
    <row r="129" spans="1:3">
      <c s="4" r="A129" t="s">
        <v>545</v>
      </c>
    </row>
    <row r="130" spans="1:3">
      <c s="3" r="A130" t="s">
        <v>637</v>
      </c>
    </row>
    <row r="131" spans="1:3">
      <c s="4" r="A131" t="s">
        <v>556</v>
      </c>
      <c s="6" r="B131" t="n">
        <v>507255</v>
      </c>
      <c s="6" r="C131" t="n">
        <v>413221</v>
      </c>
    </row>
    <row r="132" spans="1:3">
      <c s="4" r="A132" t="s">
        <v>666</v>
      </c>
    </row>
    <row r="133" spans="1:3">
      <c s="3" r="A133" t="s">
        <v>637</v>
      </c>
    </row>
    <row r="134" spans="1:3">
      <c s="4" r="A134" t="s">
        <v>556</v>
      </c>
      <c s="6" r="B134" t="n">
        <v>0</v>
      </c>
      <c s="6" r="C134" t="n">
        <v>0</v>
      </c>
    </row>
    <row r="135" spans="1:3">
      <c s="4" r="A135" t="s">
        <v>667</v>
      </c>
    </row>
    <row r="136" spans="1:3">
      <c s="3" r="A136" t="s">
        <v>637</v>
      </c>
    </row>
    <row r="137" spans="1:3">
      <c s="4" r="A137" t="s">
        <v>556</v>
      </c>
      <c s="6" r="B137" t="n">
        <v>507255</v>
      </c>
      <c s="6" r="C137" t="n">
        <v>410228</v>
      </c>
    </row>
    <row r="138" spans="1:3">
      <c s="4" r="A138" t="s">
        <v>668</v>
      </c>
    </row>
    <row r="139" spans="1:3">
      <c s="3" r="A139" t="s">
        <v>637</v>
      </c>
    </row>
    <row r="140" spans="1:3">
      <c s="4" r="A140" t="s">
        <v>556</v>
      </c>
      <c s="6" r="B140" t="n">
        <v>0</v>
      </c>
      <c s="6" r="C140" t="n">
        <v>2993</v>
      </c>
    </row>
    <row r="141" spans="1:3">
      <c s="4" r="A141" t="s">
        <v>556</v>
      </c>
    </row>
    <row r="142" spans="1:3">
      <c s="3" r="A142" t="s">
        <v>637</v>
      </c>
    </row>
    <row r="143" spans="1:3">
      <c s="4" r="A143" t="s">
        <v>556</v>
      </c>
      <c s="6" r="B143" t="n">
        <v>5946179</v>
      </c>
      <c s="6" r="C143" t="n">
        <v>5092581</v>
      </c>
    </row>
    <row r="144" spans="1:3">
      <c s="4" r="A144" t="s">
        <v>669</v>
      </c>
    </row>
    <row r="145" spans="1:3">
      <c s="3" r="A145" t="s">
        <v>637</v>
      </c>
    </row>
    <row r="146" spans="1:3">
      <c s="4" r="A146" t="s">
        <v>556</v>
      </c>
      <c s="6" r="B146" t="n">
        <v>37741</v>
      </c>
      <c s="6" r="C146" t="n">
        <v>105121</v>
      </c>
    </row>
    <row r="147" spans="1:3">
      <c s="4" r="A147" t="s">
        <v>670</v>
      </c>
    </row>
    <row r="148" spans="1:3">
      <c s="3" r="A148" t="s">
        <v>637</v>
      </c>
    </row>
    <row r="149" spans="1:3">
      <c s="4" r="A149" t="s">
        <v>556</v>
      </c>
      <c s="6" r="B149" t="n">
        <v>5795985</v>
      </c>
      <c s="6" r="C149" t="n">
        <v>4975170</v>
      </c>
    </row>
    <row r="150" spans="1:3">
      <c s="4" r="A150" t="s">
        <v>671</v>
      </c>
    </row>
    <row r="151" spans="1:3">
      <c s="3" r="A151" t="s">
        <v>637</v>
      </c>
    </row>
    <row r="152" spans="1:3">
      <c s="4" r="A152" t="s">
        <v>556</v>
      </c>
      <c s="6" r="B152" t="n">
        <v>112453</v>
      </c>
      <c s="6" r="C152" t="n">
        <v>12290</v>
      </c>
    </row>
    <row r="153" spans="1:3">
      <c s="4" r="A153" t="s">
        <v>527</v>
      </c>
    </row>
    <row r="154" spans="1:3">
      <c s="3" r="A154" t="s">
        <v>637</v>
      </c>
    </row>
    <row r="155" spans="1:3">
      <c s="4" r="A155" t="s">
        <v>672</v>
      </c>
      <c s="6" r="B155" t="n">
        <v>528814</v>
      </c>
      <c s="6" r="C155" t="n">
        <v>331368</v>
      </c>
    </row>
    <row r="156" spans="1:3">
      <c s="4" r="A156" t="s">
        <v>673</v>
      </c>
    </row>
    <row r="157" spans="1:3">
      <c s="3" r="A157" t="s">
        <v>637</v>
      </c>
    </row>
    <row r="158" spans="1:3">
      <c s="4" r="A158" t="s">
        <v>672</v>
      </c>
      <c s="6" r="B158" t="n">
        <v>275086</v>
      </c>
      <c s="6" r="C158" t="n">
        <v>145199</v>
      </c>
    </row>
    <row r="159" spans="1:3">
      <c s="4" r="A159" t="s">
        <v>674</v>
      </c>
    </row>
    <row r="160" spans="1:3">
      <c s="3" r="A160" t="s">
        <v>637</v>
      </c>
    </row>
    <row r="161" spans="1:3">
      <c s="4" r="A161" t="s">
        <v>672</v>
      </c>
      <c s="6" r="B161" t="n">
        <v>253728</v>
      </c>
      <c s="6" r="C161" t="n">
        <v>186169</v>
      </c>
    </row>
    <row r="162" spans="1:3">
      <c s="4" r="A162" t="s">
        <v>675</v>
      </c>
    </row>
    <row r="163" spans="1:3">
      <c s="3" r="A163" t="s">
        <v>637</v>
      </c>
    </row>
    <row r="164" spans="1:3">
      <c s="4" r="A164" t="s">
        <v>672</v>
      </c>
      <c s="6" r="B164" t="n">
        <v>0</v>
      </c>
      <c s="6" r="C164" t="n">
        <v>0</v>
      </c>
    </row>
    <row r="165" spans="1:3">
      <c s="4" r="A165" t="s">
        <v>557</v>
      </c>
    </row>
    <row r="166" spans="1:3">
      <c s="3" r="A166" t="s">
        <v>637</v>
      </c>
    </row>
    <row r="167" spans="1:3">
      <c s="4" r="A167" t="s">
        <v>672</v>
      </c>
      <c s="6" r="B167" t="n">
        <v>393829</v>
      </c>
      <c s="6" r="C167" t="n">
        <v>202535</v>
      </c>
    </row>
    <row r="168" spans="1:3">
      <c s="4" r="A168" t="s">
        <v>676</v>
      </c>
    </row>
    <row r="169" spans="1:3">
      <c s="3" r="A169" t="s">
        <v>637</v>
      </c>
    </row>
    <row r="170" spans="1:3">
      <c s="4" r="A170" t="s">
        <v>672</v>
      </c>
      <c s="6" r="B170" t="n">
        <v>260330</v>
      </c>
      <c s="6" r="C170" t="n">
        <v>138463</v>
      </c>
    </row>
    <row r="171" spans="1:3">
      <c s="4" r="A171" t="s">
        <v>677</v>
      </c>
    </row>
    <row r="172" spans="1:3">
      <c s="3" r="A172" t="s">
        <v>637</v>
      </c>
    </row>
    <row r="173" spans="1:3">
      <c s="4" r="A173" t="s">
        <v>672</v>
      </c>
      <c s="6" r="B173" t="n">
        <v>133499</v>
      </c>
      <c s="6" r="C173" t="n">
        <v>64072</v>
      </c>
    </row>
    <row r="174" spans="1:3">
      <c s="4" r="A174" t="s">
        <v>678</v>
      </c>
    </row>
    <row r="175" spans="1:3">
      <c s="3" r="A175" t="s">
        <v>637</v>
      </c>
    </row>
    <row r="176" spans="1:3">
      <c s="4" r="A176" t="s">
        <v>672</v>
      </c>
      <c s="6" r="B176" t="n">
        <v>0</v>
      </c>
      <c s="6" r="C176" t="n">
        <v>0</v>
      </c>
    </row>
    <row r="177" spans="1:3">
      <c s="4" r="A177" t="s">
        <v>604</v>
      </c>
    </row>
    <row r="178" spans="1:3">
      <c s="3" r="A178" t="s">
        <v>637</v>
      </c>
    </row>
    <row r="179" spans="1:3">
      <c s="4" r="A179" t="s">
        <v>672</v>
      </c>
      <c s="6" r="B179" t="n">
        <v>56421</v>
      </c>
      <c s="6" r="C179" t="n">
        <v>60150</v>
      </c>
    </row>
    <row r="180" spans="1:3">
      <c s="4" r="A180" t="s">
        <v>679</v>
      </c>
    </row>
    <row r="181" spans="1:3">
      <c s="3" r="A181" t="s">
        <v>637</v>
      </c>
    </row>
    <row r="182" spans="1:3">
      <c s="4" r="A182" t="s">
        <v>672</v>
      </c>
      <c s="6" r="B182" t="n">
        <v>0</v>
      </c>
      <c s="6" r="C182" t="n">
        <v>0</v>
      </c>
    </row>
    <row r="183" spans="1:3">
      <c s="4" r="A183" t="s">
        <v>680</v>
      </c>
    </row>
    <row r="184" spans="1:3">
      <c s="3" r="A184" t="s">
        <v>637</v>
      </c>
    </row>
    <row r="185" spans="1:3">
      <c s="4" r="A185" t="s">
        <v>672</v>
      </c>
      <c s="6" r="B185" t="n">
        <v>56421</v>
      </c>
      <c s="6" r="C185" t="n">
        <v>60150</v>
      </c>
    </row>
    <row r="186" spans="1:3">
      <c s="4" r="A186" t="s">
        <v>681</v>
      </c>
    </row>
    <row r="187" spans="1:3">
      <c s="3" r="A187" t="s">
        <v>637</v>
      </c>
    </row>
    <row r="188" spans="1:3">
      <c s="4" r="A188" t="s">
        <v>672</v>
      </c>
      <c s="6" r="B188" t="n">
        <v>0</v>
      </c>
      <c s="6" r="C188" t="n">
        <v>0</v>
      </c>
    </row>
    <row r="189" spans="1:3">
      <c s="4" r="A189" t="s">
        <v>605</v>
      </c>
    </row>
    <row r="190" spans="1:3">
      <c s="3" r="A190" t="s">
        <v>637</v>
      </c>
    </row>
    <row r="191" spans="1:3">
      <c s="4" r="A191" t="s">
        <v>672</v>
      </c>
      <c s="6" r="B191" t="n">
        <v>46185</v>
      </c>
      <c s="6" r="C191" t="n">
        <v>46111</v>
      </c>
    </row>
    <row r="192" spans="1:3">
      <c s="4" r="A192" t="s">
        <v>682</v>
      </c>
    </row>
    <row r="193" spans="1:3">
      <c s="3" r="A193" t="s">
        <v>637</v>
      </c>
    </row>
    <row r="194" spans="1:3">
      <c s="4" r="A194" t="s">
        <v>672</v>
      </c>
      <c s="6" r="B194" t="n">
        <v>0</v>
      </c>
      <c s="6" r="C194" t="n">
        <v>0</v>
      </c>
    </row>
    <row r="195" spans="1:3">
      <c s="4" r="A195" t="s">
        <v>683</v>
      </c>
    </row>
    <row r="196" spans="1:3">
      <c s="3" r="A196" t="s">
        <v>637</v>
      </c>
    </row>
    <row r="197" spans="1:3">
      <c s="4" r="A197" t="s">
        <v>672</v>
      </c>
      <c s="6" r="B197" t="n">
        <v>46185</v>
      </c>
      <c s="6" r="C197" t="n">
        <v>46111</v>
      </c>
    </row>
    <row r="198" spans="1:3">
      <c s="4" r="A198" t="s">
        <v>684</v>
      </c>
    </row>
    <row r="199" spans="1:3">
      <c s="3" r="A199" t="s">
        <v>637</v>
      </c>
    </row>
    <row r="200" spans="1:3">
      <c s="4" r="A200" t="s">
        <v>672</v>
      </c>
      <c s="6" r="B200" t="n">
        <v>0</v>
      </c>
      <c s="6" r="C200" t="n">
        <v>0</v>
      </c>
    </row>
    <row r="201" spans="1:3">
      <c s="4" r="A201" t="s">
        <v>131</v>
      </c>
    </row>
    <row r="202" spans="1:3">
      <c s="3" r="A202" t="s">
        <v>637</v>
      </c>
    </row>
    <row r="203" spans="1:3">
      <c s="4" r="A203" t="s">
        <v>672</v>
      </c>
      <c s="6" r="B203" t="n">
        <v>17623</v>
      </c>
      <c s="6" r="C203" t="n">
        <v>15836</v>
      </c>
    </row>
    <row r="204" spans="1:3">
      <c s="4" r="A204" t="s">
        <v>685</v>
      </c>
    </row>
    <row r="205" spans="1:3">
      <c s="3" r="A205" t="s">
        <v>637</v>
      </c>
    </row>
    <row r="206" spans="1:3">
      <c s="4" r="A206" t="s">
        <v>672</v>
      </c>
      <c s="6" r="B206" t="n">
        <v>0</v>
      </c>
      <c s="6" r="C206" t="n">
        <v>0</v>
      </c>
    </row>
    <row r="207" spans="1:3">
      <c s="4" r="A207" t="s">
        <v>686</v>
      </c>
    </row>
    <row r="208" spans="1:3">
      <c s="3" r="A208" t="s">
        <v>637</v>
      </c>
    </row>
    <row r="209" spans="1:3">
      <c s="4" r="A209" t="s">
        <v>672</v>
      </c>
      <c s="6" r="B209" t="n">
        <v>17623</v>
      </c>
      <c s="6" r="C209" t="n">
        <v>15836</v>
      </c>
    </row>
    <row r="210" spans="1:3">
      <c s="4" r="A210" t="s">
        <v>687</v>
      </c>
    </row>
    <row r="211" spans="1:3">
      <c s="3" r="A211" t="s">
        <v>637</v>
      </c>
    </row>
    <row r="212" spans="1:3">
      <c s="4" r="A212" t="s">
        <v>672</v>
      </c>
      <c s="6" r="B212" t="n">
        <v>0</v>
      </c>
      <c s="6" r="C212" t="n">
        <v>0</v>
      </c>
    </row>
    <row r="213" spans="1:3">
      <c s="4" r="A213" t="s">
        <v>558</v>
      </c>
    </row>
    <row r="214" spans="1:3">
      <c s="3" r="A214" t="s">
        <v>637</v>
      </c>
    </row>
    <row r="215" spans="1:3">
      <c s="4" r="A215" t="s">
        <v>672</v>
      </c>
      <c s="6" r="B215" t="n">
        <v>14756</v>
      </c>
      <c s="6" r="C215" t="n">
        <v>6736</v>
      </c>
    </row>
    <row r="216" spans="1:3">
      <c s="4" r="A216" t="s">
        <v>688</v>
      </c>
    </row>
    <row r="217" spans="1:3">
      <c s="3" r="A217" t="s">
        <v>637</v>
      </c>
    </row>
    <row r="218" spans="1:3">
      <c s="4" r="A218" t="s">
        <v>672</v>
      </c>
      <c s="6" r="B218" t="n">
        <v>14756</v>
      </c>
      <c s="6" r="C218" t="n">
        <v>6736</v>
      </c>
    </row>
    <row r="219" spans="1:3">
      <c s="4" r="A219" t="s">
        <v>689</v>
      </c>
    </row>
    <row r="220" spans="1:3">
      <c s="3" r="A220" t="s">
        <v>637</v>
      </c>
    </row>
    <row r="221" spans="1:3">
      <c s="4" r="A221" t="s">
        <v>672</v>
      </c>
      <c s="6" r="B221" t="n">
        <v>0</v>
      </c>
      <c s="6" r="C221" t="n">
        <v>0</v>
      </c>
    </row>
    <row r="222" spans="1:3">
      <c s="4" r="A222" t="s">
        <v>690</v>
      </c>
    </row>
    <row r="223" spans="1:3">
      <c s="3" r="A223" t="s">
        <v>637</v>
      </c>
    </row>
    <row r="224" spans="1:3">
      <c s="4" r="A224" t="s">
        <v>672</v>
      </c>
      <c s="7" r="B224" t="n">
        <v>0</v>
      </c>
      <c s="7" r="C224"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91</v>
      </c>
      <c s="2" r="B1" t="s">
        <v>1</v>
      </c>
    </row>
    <row r="2" spans="1:3">
      <c s="2" r="B2" t="s">
        <v>435</v>
      </c>
      <c s="2" r="C2" t="s">
        <v>508</v>
      </c>
    </row>
    <row r="3" spans="1:3">
      <c s="3" r="A3" t="s">
        <v>692</v>
      </c>
    </row>
    <row r="4" spans="1:3">
      <c s="4" r="A4" t="s">
        <v>693</v>
      </c>
      <c s="7" r="B4" t="n">
        <v>22804000</v>
      </c>
      <c s="7" r="C4" t="n">
        <v>45166000</v>
      </c>
    </row>
    <row r="5" spans="1:3">
      <c s="4" r="A5" t="s">
        <v>694</v>
      </c>
      <c s="6" r="B5" t="n">
        <v>68892000</v>
      </c>
      <c s="6" r="C5" t="n">
        <v>99504000</v>
      </c>
    </row>
    <row r="6" spans="1:3">
      <c s="4" r="A6" t="s">
        <v>695</v>
      </c>
      <c s="6" r="B6" t="n">
        <v>46088000</v>
      </c>
      <c s="6" r="C6" t="n">
        <v>54338000</v>
      </c>
    </row>
    <row r="7" spans="1:3">
      <c s="4" r="A7" t="s">
        <v>632</v>
      </c>
    </row>
    <row r="8" spans="1:3">
      <c s="3" r="A8" t="s">
        <v>692</v>
      </c>
    </row>
    <row r="9" spans="1:3">
      <c s="4" r="A9" t="s">
        <v>694</v>
      </c>
      <c s="6" r="B9" t="n">
        <v>41503000</v>
      </c>
      <c s="6" r="C9" t="n">
        <v>25615000</v>
      </c>
    </row>
    <row r="10" spans="1:3">
      <c s="4" r="A10" t="s">
        <v>695</v>
      </c>
      <c s="6" r="B10" t="n">
        <v>42029000</v>
      </c>
      <c s="6" r="C10" t="n">
        <v>35366000</v>
      </c>
    </row>
    <row r="11" spans="1:3">
      <c s="4" r="A11" t="s">
        <v>696</v>
      </c>
    </row>
    <row r="12" spans="1:3">
      <c s="3" r="A12" t="s">
        <v>692</v>
      </c>
    </row>
    <row r="13" spans="1:3">
      <c s="4" r="A13" t="s">
        <v>694</v>
      </c>
      <c s="6" r="B13" t="n">
        <v>41507000</v>
      </c>
      <c s="6" r="C13" t="n">
        <v>25615000</v>
      </c>
    </row>
    <row r="14" spans="1:3">
      <c s="4" r="A14" t="s">
        <v>695</v>
      </c>
      <c s="6" r="B14" t="n">
        <v>42029000</v>
      </c>
      <c s="6" r="C14" t="n">
        <v>35366000</v>
      </c>
    </row>
    <row r="15" spans="1:3">
      <c s="4" r="A15" t="s">
        <v>697</v>
      </c>
    </row>
    <row r="16" spans="1:3">
      <c s="3" r="A16" t="s">
        <v>692</v>
      </c>
    </row>
    <row r="17" spans="1:3">
      <c s="4" r="A17" t="s">
        <v>693</v>
      </c>
      <c s="7" r="B17" t="n">
        <v>526000</v>
      </c>
      <c s="7" r="C17" t="n">
        <v>9751000</v>
      </c>
    </row>
    <row r="18" spans="1:3">
      <c s="4" r="A18" t="s">
        <v>698</v>
      </c>
    </row>
    <row r="19" spans="1:3">
      <c s="3" r="A19" t="s">
        <v>692</v>
      </c>
    </row>
    <row r="20" spans="1:3">
      <c s="4" r="A20" t="s">
        <v>699</v>
      </c>
      <c s="6" r="B20" t="n">
        <v>1</v>
      </c>
      <c s="6" r="C20" t="n">
        <v>1</v>
      </c>
    </row>
    <row r="21" spans="1:3">
      <c s="4" r="A21" t="s">
        <v>700</v>
      </c>
      <c s="7" r="B21" t="n">
        <v>10600000</v>
      </c>
      <c s="7" r="C21" t="n">
        <v>2500000</v>
      </c>
    </row>
    <row r="22" spans="1:3">
      <c s="4" r="A22" t="s">
        <v>701</v>
      </c>
      <c s="7" r="B22" t="n">
        <v>13000</v>
      </c>
      <c s="7" r="C22" t="n">
        <v>13000</v>
      </c>
    </row>
    <row r="23" spans="1:3">
      <c s="4" r="A23" t="s">
        <v>702</v>
      </c>
    </row>
    <row r="24" spans="1:3">
      <c s="3" r="A24" t="s">
        <v>692</v>
      </c>
    </row>
    <row r="25" spans="1:3">
      <c s="4" r="A25" t="s">
        <v>699</v>
      </c>
      <c s="6" r="B25" t="n">
        <v>0</v>
      </c>
      <c s="6" r="C25" t="n">
        <v>0</v>
      </c>
    </row>
    <row r="26" spans="1:3">
      <c s="4" r="A26" t="s">
        <v>700</v>
      </c>
      <c s="7" r="B26" t="n">
        <v>-4000000</v>
      </c>
      <c s="7" r="C26" t="n">
        <v>-828000</v>
      </c>
    </row>
    <row r="27" spans="1:3">
      <c s="4" r="A27" t="s">
        <v>701</v>
      </c>
      <c s="7" r="B27" t="n">
        <v>0</v>
      </c>
      <c s="7" r="C2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3</v>
      </c>
      <c s="2" r="B1" t="s">
        <v>1</v>
      </c>
    </row>
    <row r="2" spans="1:3">
      <c s="2" r="B2" t="s">
        <v>2</v>
      </c>
      <c s="2" r="C2" t="s">
        <v>30</v>
      </c>
    </row>
    <row r="3" spans="1:3">
      <c s="3" r="A3" t="s">
        <v>704</v>
      </c>
    </row>
    <row r="4" spans="1:3">
      <c s="4" r="A4" t="s">
        <v>705</v>
      </c>
      <c s="7" r="B4" t="n">
        <v>37905</v>
      </c>
      <c s="7" r="C4" t="n">
        <v>21366</v>
      </c>
    </row>
    <row r="5" spans="1:3">
      <c s="4" r="A5" t="s">
        <v>706</v>
      </c>
      <c s="6" r="B5" t="n">
        <v>754</v>
      </c>
      <c s="6" r="C5" t="n">
        <v>144</v>
      </c>
    </row>
    <row r="6" spans="1:3">
      <c s="4" r="A6" t="s">
        <v>707</v>
      </c>
      <c s="6" r="B6" t="n">
        <v>-3539</v>
      </c>
      <c s="6" r="C6" t="n">
        <v>-85</v>
      </c>
    </row>
    <row r="7" spans="1:3">
      <c s="4" r="A7" t="s">
        <v>708</v>
      </c>
      <c s="6" r="B7" t="n">
        <v>26326</v>
      </c>
      <c s="6" r="C7" t="n">
        <v>32642</v>
      </c>
    </row>
    <row r="8" spans="1:3">
      <c s="4" r="A8" t="s">
        <v>709</v>
      </c>
      <c s="6" r="B8" t="n">
        <v>-29277</v>
      </c>
      <c s="6" r="C8" t="n">
        <v>-27147</v>
      </c>
    </row>
    <row r="9" spans="1:3">
      <c s="4" r="A9" t="s">
        <v>710</v>
      </c>
      <c s="6" r="B9" t="n">
        <v>126</v>
      </c>
      <c s="6" r="C9" t="n">
        <v>801</v>
      </c>
    </row>
    <row r="10" spans="1:3">
      <c s="4" r="A10" t="s">
        <v>711</v>
      </c>
      <c s="6" r="B10" t="n">
        <v>-306</v>
      </c>
      <c s="6" r="C10" t="n">
        <v>-706</v>
      </c>
    </row>
    <row r="11" spans="1:3">
      <c s="4" r="A11" t="s">
        <v>712</v>
      </c>
      <c s="6" r="B11" t="n">
        <v>4763</v>
      </c>
      <c s="6" r="C11" t="n">
        <v>3649</v>
      </c>
    </row>
    <row r="12" spans="1:3">
      <c s="4" r="A12" t="s">
        <v>713</v>
      </c>
      <c s="6" r="B12" t="n">
        <v>21559</v>
      </c>
      <c s="6" r="C12" t="n">
        <v>15631</v>
      </c>
    </row>
    <row r="13" spans="1:3">
      <c s="4" r="A13" t="s">
        <v>714</v>
      </c>
      <c s="6" r="B13" t="n">
        <v>-15695</v>
      </c>
      <c s="6" r="C13" t="n">
        <v>-1848</v>
      </c>
    </row>
    <row r="14" spans="1:3">
      <c s="4" r="A14" t="s">
        <v>715</v>
      </c>
      <c s="6" r="B14" t="n">
        <v>-7470</v>
      </c>
      <c s="6" r="C14" t="n">
        <v>-12356</v>
      </c>
    </row>
    <row r="15" spans="1:3">
      <c s="4" r="A15" t="s">
        <v>624</v>
      </c>
      <c s="6" r="B15" t="n">
        <v>131215</v>
      </c>
      <c s="6" r="C15" t="n">
        <v>13311</v>
      </c>
    </row>
    <row r="16" spans="1:3">
      <c s="4" r="A16" t="s">
        <v>625</v>
      </c>
      <c s="6" r="B16" t="n">
        <v>-12405</v>
      </c>
      <c s="6" r="C16" t="n">
        <v>-7497</v>
      </c>
    </row>
    <row r="17" spans="1:3">
      <c s="4" r="A17" t="s">
        <v>716</v>
      </c>
      <c s="6" r="B17" t="n">
        <v>153956</v>
      </c>
      <c s="6" r="C17" t="n">
        <v>37905</v>
      </c>
    </row>
    <row r="18" spans="1:3">
      <c s="4" r="A18" t="s">
        <v>717</v>
      </c>
    </row>
    <row r="19" spans="1:3">
      <c s="3" r="A19" t="s">
        <v>704</v>
      </c>
    </row>
    <row r="20" spans="1:3">
      <c s="4" r="A20" t="s">
        <v>705</v>
      </c>
      <c s="6" r="B20" t="n">
        <v>12290</v>
      </c>
      <c s="6" r="C20" t="n">
        <v>7328</v>
      </c>
    </row>
    <row r="21" spans="1:3">
      <c s="4" r="A21" t="s">
        <v>706</v>
      </c>
      <c s="6" r="B21" t="n">
        <v>754</v>
      </c>
      <c s="6" r="C21" t="n">
        <v>144</v>
      </c>
    </row>
    <row r="22" spans="1:3">
      <c s="4" r="A22" t="s">
        <v>707</v>
      </c>
      <c s="6" r="B22" t="n">
        <v>-3539</v>
      </c>
      <c s="6" r="C22" t="n">
        <v>-85</v>
      </c>
    </row>
    <row r="23" spans="1:3">
      <c s="4" r="A23" t="s">
        <v>708</v>
      </c>
      <c s="6" r="B23" t="n">
        <v>0</v>
      </c>
      <c s="6" r="C23" t="n">
        <v>0</v>
      </c>
    </row>
    <row r="24" spans="1:3">
      <c s="4" r="A24" t="s">
        <v>709</v>
      </c>
      <c s="6" r="B24" t="n">
        <v>0</v>
      </c>
      <c s="6" r="C24" t="n">
        <v>0</v>
      </c>
    </row>
    <row r="25" spans="1:3">
      <c s="4" r="A25" t="s">
        <v>710</v>
      </c>
      <c s="6" r="B25" t="n">
        <v>126</v>
      </c>
      <c s="6" r="C25" t="n">
        <v>801</v>
      </c>
    </row>
    <row r="26" spans="1:3">
      <c s="4" r="A26" t="s">
        <v>711</v>
      </c>
      <c s="6" r="B26" t="n">
        <v>-306</v>
      </c>
      <c s="6" r="C26" t="n">
        <v>-706</v>
      </c>
    </row>
    <row r="27" spans="1:3">
      <c s="4" r="A27" t="s">
        <v>712</v>
      </c>
      <c s="6" r="B27" t="n">
        <v>13</v>
      </c>
      <c s="6" r="C27" t="n">
        <v>842</v>
      </c>
    </row>
    <row r="28" spans="1:3">
      <c s="4" r="A28" t="s">
        <v>713</v>
      </c>
      <c s="6" r="B28" t="n">
        <v>0</v>
      </c>
      <c s="6" r="C28" t="n">
        <v>0</v>
      </c>
    </row>
    <row r="29" spans="1:3">
      <c s="4" r="A29" t="s">
        <v>714</v>
      </c>
      <c s="6" r="B29" t="n">
        <v>-15695</v>
      </c>
      <c s="6" r="C29" t="n">
        <v>-1848</v>
      </c>
    </row>
    <row r="30" spans="1:3">
      <c s="4" r="A30" t="s">
        <v>715</v>
      </c>
      <c s="6" r="B30" t="n">
        <v>0</v>
      </c>
      <c s="6" r="C30" t="n">
        <v>0</v>
      </c>
    </row>
    <row r="31" spans="1:3">
      <c s="4" r="A31" t="s">
        <v>624</v>
      </c>
      <c s="6" r="B31" t="n">
        <v>131215</v>
      </c>
      <c s="6" r="C31" t="n">
        <v>13311</v>
      </c>
    </row>
    <row r="32" spans="1:3">
      <c s="4" r="A32" t="s">
        <v>625</v>
      </c>
      <c s="6" r="B32" t="n">
        <v>-12405</v>
      </c>
      <c s="6" r="C32" t="n">
        <v>-7497</v>
      </c>
    </row>
    <row r="33" spans="1:3">
      <c s="4" r="A33" t="s">
        <v>716</v>
      </c>
      <c s="6" r="B33" t="n">
        <v>112453</v>
      </c>
      <c s="6" r="C33" t="n">
        <v>12290</v>
      </c>
    </row>
    <row r="34" spans="1:3">
      <c s="4" r="A34" t="s">
        <v>51</v>
      </c>
    </row>
    <row r="35" spans="1:3">
      <c s="3" r="A35" t="s">
        <v>704</v>
      </c>
    </row>
    <row r="36" spans="1:3">
      <c s="4" r="A36" t="s">
        <v>705</v>
      </c>
      <c s="6" r="B36" t="n">
        <v>25615</v>
      </c>
      <c s="6" r="C36" t="n">
        <v>14038</v>
      </c>
    </row>
    <row r="37" spans="1:3">
      <c s="4" r="A37" t="s">
        <v>706</v>
      </c>
      <c s="6" r="B37" t="n">
        <v>0</v>
      </c>
      <c s="6" r="C37" t="n">
        <v>0</v>
      </c>
    </row>
    <row r="38" spans="1:3">
      <c s="4" r="A38" t="s">
        <v>707</v>
      </c>
      <c s="6" r="B38" t="n">
        <v>0</v>
      </c>
      <c s="6" r="C38" t="n">
        <v>0</v>
      </c>
    </row>
    <row r="39" spans="1:3">
      <c s="4" r="A39" t="s">
        <v>708</v>
      </c>
      <c s="6" r="B39" t="n">
        <v>26326</v>
      </c>
      <c s="6" r="C39" t="n">
        <v>32642</v>
      </c>
    </row>
    <row r="40" spans="1:3">
      <c s="4" r="A40" t="s">
        <v>709</v>
      </c>
      <c s="6" r="B40" t="n">
        <v>-29277</v>
      </c>
      <c s="6" r="C40" t="n">
        <v>-27147</v>
      </c>
    </row>
    <row r="41" spans="1:3">
      <c s="4" r="A41" t="s">
        <v>710</v>
      </c>
      <c s="6" r="B41" t="n">
        <v>0</v>
      </c>
      <c s="6" r="C41" t="n">
        <v>0</v>
      </c>
    </row>
    <row r="42" spans="1:3">
      <c s="4" r="A42" t="s">
        <v>711</v>
      </c>
      <c s="6" r="B42" t="n">
        <v>0</v>
      </c>
      <c s="6" r="C42" t="n">
        <v>0</v>
      </c>
    </row>
    <row r="43" spans="1:3">
      <c s="4" r="A43" t="s">
        <v>712</v>
      </c>
      <c s="6" r="B43" t="n">
        <v>4750</v>
      </c>
      <c s="6" r="C43" t="n">
        <v>2807</v>
      </c>
    </row>
    <row r="44" spans="1:3">
      <c s="4" r="A44" t="s">
        <v>713</v>
      </c>
      <c s="6" r="B44" t="n">
        <v>21559</v>
      </c>
      <c s="6" r="C44" t="n">
        <v>15631</v>
      </c>
    </row>
    <row r="45" spans="1:3">
      <c s="4" r="A45" t="s">
        <v>714</v>
      </c>
      <c s="6" r="B45" t="n">
        <v>0</v>
      </c>
      <c s="6" r="C45" t="n">
        <v>0</v>
      </c>
    </row>
    <row r="46" spans="1:3">
      <c s="4" r="A46" t="s">
        <v>715</v>
      </c>
      <c s="6" r="B46" t="n">
        <v>-7470</v>
      </c>
      <c s="6" r="C46" t="n">
        <v>-12356</v>
      </c>
    </row>
    <row r="47" spans="1:3">
      <c s="4" r="A47" t="s">
        <v>624</v>
      </c>
      <c s="6" r="B47" t="n">
        <v>0</v>
      </c>
      <c s="6" r="C47" t="n">
        <v>0</v>
      </c>
    </row>
    <row r="48" spans="1:3">
      <c s="4" r="A48" t="s">
        <v>625</v>
      </c>
      <c s="6" r="B48" t="n">
        <v>0</v>
      </c>
      <c s="6" r="C48" t="n">
        <v>0</v>
      </c>
    </row>
    <row r="49" spans="1:3">
      <c s="4" r="A49" t="s">
        <v>716</v>
      </c>
      <c s="6" r="B49" t="n">
        <v>41503</v>
      </c>
      <c s="6" r="C49" t="n">
        <v>25615</v>
      </c>
    </row>
    <row r="50" spans="1:3">
      <c s="4" r="A50" t="s">
        <v>61</v>
      </c>
    </row>
    <row r="51" spans="1:3">
      <c s="3" r="A51" t="s">
        <v>704</v>
      </c>
    </row>
    <row r="52" spans="1:3">
      <c s="4" r="A52" t="s">
        <v>705</v>
      </c>
      <c s="6" r="B52" t="n">
        <v>-35366</v>
      </c>
      <c s="6" r="C52" t="n">
        <v>-19569</v>
      </c>
    </row>
    <row r="53" spans="1:3">
      <c s="4" r="A53" t="s">
        <v>706</v>
      </c>
      <c s="6" r="B53" t="n">
        <v>0</v>
      </c>
      <c s="6" r="C53" t="n">
        <v>0</v>
      </c>
    </row>
    <row r="54" spans="1:3">
      <c s="4" r="A54" t="s">
        <v>707</v>
      </c>
      <c s="6" r="B54" t="n">
        <v>0</v>
      </c>
      <c s="6" r="C54" t="n">
        <v>0</v>
      </c>
    </row>
    <row r="55" spans="1:3">
      <c s="4" r="A55" t="s">
        <v>708</v>
      </c>
      <c s="6" r="B55" t="n">
        <v>39111</v>
      </c>
      <c s="6" r="C55" t="n">
        <v>29040</v>
      </c>
    </row>
    <row r="56" spans="1:3">
      <c s="4" r="A56" t="s">
        <v>709</v>
      </c>
      <c s="6" r="B56" t="n">
        <v>-34049</v>
      </c>
      <c s="6" r="C56" t="n">
        <v>-37617</v>
      </c>
    </row>
    <row r="57" spans="1:3">
      <c s="4" r="A57" t="s">
        <v>710</v>
      </c>
      <c s="6" r="B57" t="n">
        <v>0</v>
      </c>
      <c s="6" r="C57" t="n">
        <v>0</v>
      </c>
    </row>
    <row r="58" spans="1:3">
      <c s="4" r="A58" t="s">
        <v>711</v>
      </c>
      <c s="6" r="B58" t="n">
        <v>0</v>
      </c>
      <c s="6" r="C58" t="n">
        <v>0</v>
      </c>
    </row>
    <row r="59" spans="1:3">
      <c s="4" r="A59" t="s">
        <v>712</v>
      </c>
      <c s="6" r="B59" t="n">
        <v>-4231</v>
      </c>
      <c s="6" r="C59" t="n">
        <v>-1404</v>
      </c>
    </row>
    <row r="60" spans="1:3">
      <c s="4" r="A60" t="s">
        <v>713</v>
      </c>
      <c s="6" r="B60" t="n">
        <v>-34114</v>
      </c>
      <c s="6" r="C60" t="n">
        <v>-23197</v>
      </c>
    </row>
    <row r="61" spans="1:3">
      <c s="4" r="A61" t="s">
        <v>714</v>
      </c>
      <c s="6" r="B61" t="n">
        <v>0</v>
      </c>
      <c s="6" r="C61" t="n">
        <v>-2495</v>
      </c>
    </row>
    <row r="62" spans="1:3">
      <c s="4" r="A62" t="s">
        <v>715</v>
      </c>
      <c s="6" r="B62" t="n">
        <v>26620</v>
      </c>
      <c s="6" r="C62" t="n">
        <v>19876</v>
      </c>
    </row>
    <row r="63" spans="1:3">
      <c s="4" r="A63" t="s">
        <v>624</v>
      </c>
      <c s="6" r="B63" t="n">
        <v>0</v>
      </c>
      <c s="6" r="C63" t="n">
        <v>0</v>
      </c>
    </row>
    <row r="64" spans="1:3">
      <c s="4" r="A64" t="s">
        <v>625</v>
      </c>
      <c s="6" r="B64" t="n">
        <v>0</v>
      </c>
      <c s="6" r="C64" t="n">
        <v>0</v>
      </c>
    </row>
    <row r="65" spans="1:3">
      <c s="4" r="A65" t="s">
        <v>716</v>
      </c>
      <c s="7" r="B65" t="n">
        <v>-42029</v>
      </c>
      <c s="7" r="C65" t="n">
        <v>-353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8</v>
      </c>
      <c s="2" r="B1" t="s">
        <v>1</v>
      </c>
    </row>
    <row r="2" spans="1:4">
      <c s="2" r="B2" t="s">
        <v>2</v>
      </c>
      <c s="2" r="C2" t="s">
        <v>30</v>
      </c>
      <c s="2" r="D2" t="s">
        <v>88</v>
      </c>
    </row>
    <row r="3" spans="1:4">
      <c s="3" r="A3" t="s">
        <v>719</v>
      </c>
    </row>
    <row r="4" spans="1:4">
      <c s="4" r="A4" t="s">
        <v>720</v>
      </c>
      <c s="7" r="B4" t="n">
        <v>-243464</v>
      </c>
      <c s="7" r="C4" t="n">
        <v>-233815</v>
      </c>
      <c s="7" r="D4" t="n">
        <v>-222392</v>
      </c>
    </row>
    <row r="5" spans="1:4">
      <c s="4" r="A5" t="s">
        <v>206</v>
      </c>
    </row>
    <row r="6" spans="1:4">
      <c s="3" r="A6" t="s">
        <v>719</v>
      </c>
    </row>
    <row r="7" spans="1:4">
      <c s="4" r="A7" t="s">
        <v>720</v>
      </c>
      <c s="6" r="B7" t="n">
        <v>161500</v>
      </c>
      <c s="6" r="C7" t="n">
        <v>153200</v>
      </c>
      <c s="6" r="D7" t="n">
        <v>188500</v>
      </c>
    </row>
    <row r="8" spans="1:4">
      <c s="4" r="A8" t="s">
        <v>721</v>
      </c>
    </row>
    <row r="9" spans="1:4">
      <c s="3" r="A9" t="s">
        <v>719</v>
      </c>
    </row>
    <row r="10" spans="1:4">
      <c s="4" r="A10" t="s">
        <v>720</v>
      </c>
      <c s="7" r="B10" t="n">
        <v>82000</v>
      </c>
      <c s="7" r="C10" t="n">
        <v>80600</v>
      </c>
      <c s="7" r="D10" t="n">
        <v>33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1</v>
      </c>
    </row>
    <row r="2" spans="1:4">
      <c s="2" r="B2" t="s">
        <v>2</v>
      </c>
      <c s="2" r="C2" t="s">
        <v>30</v>
      </c>
      <c s="2" r="D2" t="s">
        <v>88</v>
      </c>
    </row>
    <row r="3" spans="1:4">
      <c s="3" r="A3" t="s">
        <v>204</v>
      </c>
    </row>
    <row r="4" spans="1:4">
      <c s="4" r="A4" t="s">
        <v>723</v>
      </c>
      <c s="7" r="B4" t="n">
        <v>3846859</v>
      </c>
      <c s="7" r="C4" t="n">
        <v>4002259</v>
      </c>
      <c s="7" r="D4" t="n">
        <v>4240876</v>
      </c>
    </row>
    <row r="5" spans="1:4">
      <c s="4" r="A5" t="s">
        <v>45</v>
      </c>
      <c s="6" r="B5" t="n">
        <v>670795</v>
      </c>
      <c s="6" r="C5" t="n">
        <v>593755</v>
      </c>
      <c s="6" r="D5" t="n">
        <v>691783</v>
      </c>
    </row>
    <row r="6" spans="1:4">
      <c s="4" r="A6" t="s">
        <v>724</v>
      </c>
      <c s="6" r="B6" t="n">
        <v>3176064</v>
      </c>
      <c s="6" r="C6" t="n">
        <v>3408504</v>
      </c>
      <c s="6" r="D6" t="n">
        <v>3549093</v>
      </c>
    </row>
    <row r="7" spans="1:4">
      <c s="4" r="A7" t="s">
        <v>725</v>
      </c>
      <c s="6" r="B7" t="n">
        <v>1160572</v>
      </c>
      <c s="6" r="C7" t="n">
        <v>1203977</v>
      </c>
      <c s="6" r="D7" t="n">
        <v>1442076</v>
      </c>
    </row>
    <row r="8" spans="1:4">
      <c s="4" r="A8" t="s">
        <v>720</v>
      </c>
      <c s="6" r="B8" t="n">
        <v>-243464</v>
      </c>
      <c s="6" r="C8" t="n">
        <v>-233815</v>
      </c>
      <c s="6" r="D8" t="n">
        <v>-222392</v>
      </c>
    </row>
    <row r="9" spans="1:4">
      <c s="4" r="A9" t="s">
        <v>726</v>
      </c>
      <c s="6" r="B9" t="n">
        <v>917108</v>
      </c>
      <c s="6" r="C9" t="n">
        <v>970162</v>
      </c>
      <c s="6" r="D9" t="n">
        <v>1219684</v>
      </c>
    </row>
    <row r="10" spans="1:4">
      <c s="4" r="A10" t="s">
        <v>727</v>
      </c>
      <c s="6" r="B10" t="n">
        <v>-265898</v>
      </c>
      <c s="6" r="C10" t="n">
        <v>-439169</v>
      </c>
      <c s="6" r="D10" t="n">
        <v>-524010</v>
      </c>
    </row>
    <row r="11" spans="1:4">
      <c s="4" r="A11" t="s">
        <v>728</v>
      </c>
      <c s="6" r="B11" t="n">
        <v>-867739</v>
      </c>
      <c s="6" r="C11" t="n">
        <v>-719043</v>
      </c>
      <c s="6" r="D11" t="n">
        <v>-838082</v>
      </c>
    </row>
    <row r="12" spans="1:4">
      <c s="4" r="A12" t="s">
        <v>729</v>
      </c>
      <c s="6" r="B12" t="n">
        <v>-1133637</v>
      </c>
      <c s="6" r="C12" t="n">
        <v>-1158212</v>
      </c>
      <c s="6" r="D12" t="n">
        <v>-1362092</v>
      </c>
    </row>
    <row r="13" spans="1:4">
      <c s="4" r="A13" t="s">
        <v>730</v>
      </c>
      <c s="6" r="B13" t="n">
        <v>675019</v>
      </c>
      <c s="6" r="C13" t="n">
        <v>0</v>
      </c>
      <c s="6" r="D13" t="n">
        <v>0</v>
      </c>
    </row>
    <row r="14" spans="1:4">
      <c s="4" r="A14" t="s">
        <v>731</v>
      </c>
      <c s="6" r="B14" t="n">
        <v>-32083</v>
      </c>
      <c s="6" r="C14" t="n">
        <v>-44390</v>
      </c>
      <c s="6" r="D14" t="n">
        <v>1819</v>
      </c>
    </row>
    <row r="15" spans="1:4">
      <c s="4" r="A15" t="s">
        <v>732</v>
      </c>
      <c s="6" r="B15" t="n">
        <v>3602471</v>
      </c>
      <c s="6" r="C15" t="n">
        <v>3176064</v>
      </c>
      <c s="6" r="D15" t="n">
        <v>3408504</v>
      </c>
    </row>
    <row r="16" spans="1:4">
      <c s="4" r="A16" t="s">
        <v>45</v>
      </c>
      <c s="6" r="B16" t="n">
        <v>907944</v>
      </c>
      <c s="6" r="C16" t="n">
        <v>670795</v>
      </c>
      <c s="6" r="D16" t="n">
        <v>593755</v>
      </c>
    </row>
    <row r="17" spans="1:4">
      <c s="4" r="A17" t="s">
        <v>733</v>
      </c>
      <c s="7" r="B17" t="n">
        <v>4510415</v>
      </c>
      <c s="7" r="C17" t="n">
        <v>3846859</v>
      </c>
      <c s="7" r="D17" t="n">
        <v>40022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34</v>
      </c>
      <c s="2" r="B1" t="s">
        <v>1</v>
      </c>
    </row>
    <row r="2" spans="1:4">
      <c s="2" r="B2" t="s">
        <v>2</v>
      </c>
      <c s="2" r="C2" t="s">
        <v>30</v>
      </c>
      <c s="2" r="D2" t="s">
        <v>88</v>
      </c>
    </row>
    <row r="3" spans="1:4">
      <c s="3" r="A3" t="s">
        <v>207</v>
      </c>
    </row>
    <row r="4" spans="1:4">
      <c s="4" r="A4" t="s">
        <v>735</v>
      </c>
      <c s="9" r="B4" t="n">
        <v>833.7</v>
      </c>
      <c s="9" r="C4" t="n">
        <v>575.7</v>
      </c>
      <c s="9" r="D4" t="n">
        <v>6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6</v>
      </c>
      <c s="2" r="B1" t="s">
        <v>504</v>
      </c>
      <c s="2" r="J1" t="s">
        <v>1</v>
      </c>
    </row>
    <row r="2" spans="1:12">
      <c s="2" r="B2" t="s">
        <v>2</v>
      </c>
      <c s="2" r="C2" t="s">
        <v>518</v>
      </c>
      <c s="2" r="D2" t="s">
        <v>4</v>
      </c>
      <c s="2" r="E2" t="s">
        <v>519</v>
      </c>
      <c s="2" r="F2" t="s">
        <v>30</v>
      </c>
      <c s="2" r="G2" t="s">
        <v>520</v>
      </c>
      <c s="2" r="H2" t="s">
        <v>521</v>
      </c>
      <c s="2" r="I2" t="s">
        <v>522</v>
      </c>
      <c s="2" r="J2" t="s">
        <v>2</v>
      </c>
      <c s="2" r="K2" t="s">
        <v>30</v>
      </c>
      <c s="2" r="L2" t="s">
        <v>88</v>
      </c>
    </row>
    <row r="3" spans="1:12">
      <c s="3" r="A3" t="s">
        <v>207</v>
      </c>
    </row>
    <row r="4" spans="1:12">
      <c s="4" r="A4" t="s">
        <v>737</v>
      </c>
      <c s="7" r="J4" t="n">
        <v>1938830</v>
      </c>
      <c s="7" r="K4" t="n">
        <v>1521648</v>
      </c>
      <c s="7" r="L4" t="n">
        <v>1472796</v>
      </c>
    </row>
    <row r="5" spans="1:12">
      <c s="4" r="A5" t="s">
        <v>738</v>
      </c>
      <c s="6" r="J5" t="n">
        <v>1331831</v>
      </c>
      <c s="6" r="K5" t="n">
        <v>1132370</v>
      </c>
      <c s="6" r="L5" t="n">
        <v>1139487</v>
      </c>
    </row>
    <row r="6" spans="1:12">
      <c s="4" r="A6" t="s">
        <v>739</v>
      </c>
      <c s="6" r="J6" t="n">
        <v>-1292208</v>
      </c>
      <c s="6" r="K6" t="n">
        <v>-790040</v>
      </c>
      <c s="6" r="L6" t="n">
        <v>-595799</v>
      </c>
    </row>
    <row r="7" spans="1:12">
      <c s="4" r="A7" t="s">
        <v>94</v>
      </c>
      <c s="7" r="B7" t="n">
        <v>573456</v>
      </c>
      <c s="7" r="C7" t="n">
        <v>557003</v>
      </c>
      <c s="7" r="D7" t="n">
        <v>458135</v>
      </c>
      <c s="7" r="E7" t="n">
        <v>389859</v>
      </c>
      <c s="7" r="F7" t="n">
        <v>471279</v>
      </c>
      <c s="7" r="G7" t="n">
        <v>514895</v>
      </c>
      <c s="7" r="H7" t="n">
        <v>481538</v>
      </c>
      <c s="7" r="I7" t="n">
        <v>396266</v>
      </c>
      <c s="6" r="J7" t="n">
        <v>1978453</v>
      </c>
      <c s="6" r="K7" t="n">
        <v>1863978</v>
      </c>
      <c s="6" r="L7" t="n">
        <v>2016484</v>
      </c>
    </row>
    <row r="8" spans="1:12">
      <c s="4" r="A8" t="s">
        <v>740</v>
      </c>
      <c s="6" r="J8" t="n">
        <v>2085901</v>
      </c>
      <c s="6" r="K8" t="n">
        <v>1716128</v>
      </c>
      <c s="6" r="L8" t="n">
        <v>1475429</v>
      </c>
    </row>
    <row r="9" spans="1:12">
      <c s="4" r="A9" t="s">
        <v>741</v>
      </c>
      <c s="6" r="J9" t="n">
        <v>1234960</v>
      </c>
      <c s="6" r="K9" t="n">
        <v>1177948</v>
      </c>
      <c s="6" r="L9" t="n">
        <v>1189815</v>
      </c>
    </row>
    <row r="10" spans="1:12">
      <c s="4" r="A10" t="s">
        <v>91</v>
      </c>
      <c s="6" r="J10" t="n">
        <v>-1370391</v>
      </c>
      <c s="6" r="K10" t="n">
        <v>-959870</v>
      </c>
      <c s="6" r="L10" t="n">
        <v>-616311</v>
      </c>
    </row>
    <row r="11" spans="1:12">
      <c s="4" r="A11" t="s">
        <v>92</v>
      </c>
      <c s="7" r="J11" t="n">
        <v>1950470</v>
      </c>
      <c s="7" r="K11" t="n">
        <v>1934206</v>
      </c>
      <c s="7" r="L11" t="n">
        <v>204893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30</v>
      </c>
    </row>
    <row r="2" spans="1:3">
      <c s="3" r="A2" t="s">
        <v>743</v>
      </c>
    </row>
    <row r="3" spans="1:3">
      <c s="4" r="A3" t="s">
        <v>744</v>
      </c>
      <c s="7" r="B3" t="n">
        <v>1195970</v>
      </c>
      <c s="7" r="C3" t="n">
        <v>889086</v>
      </c>
    </row>
    <row r="4" spans="1:3">
      <c s="4" r="A4" t="s">
        <v>745</v>
      </c>
    </row>
    <row r="5" spans="1:3">
      <c s="3" r="A5" t="s">
        <v>743</v>
      </c>
    </row>
    <row r="6" spans="1:3">
      <c s="4" r="A6" t="s">
        <v>744</v>
      </c>
      <c s="6" r="B6" t="n">
        <v>321500</v>
      </c>
      <c s="6" r="C6" t="n">
        <v>199700</v>
      </c>
    </row>
    <row r="7" spans="1:3">
      <c s="4" r="A7" t="s">
        <v>746</v>
      </c>
    </row>
    <row r="8" spans="1:3">
      <c s="3" r="A8" t="s">
        <v>743</v>
      </c>
    </row>
    <row r="9" spans="1:3">
      <c s="4" r="A9" t="s">
        <v>744</v>
      </c>
      <c s="6" r="B9" t="n">
        <v>234596</v>
      </c>
      <c s="6" r="C9" t="n">
        <v>339617</v>
      </c>
    </row>
    <row r="10" spans="1:3">
      <c s="4" r="A10" t="s">
        <v>747</v>
      </c>
    </row>
    <row r="11" spans="1:3">
      <c s="3" r="A11" t="s">
        <v>743</v>
      </c>
    </row>
    <row r="12" spans="1:3">
      <c s="4" r="A12" t="s">
        <v>744</v>
      </c>
      <c s="6" r="B12" t="n">
        <v>458255</v>
      </c>
      <c s="6" r="C12" t="n">
        <v>294216</v>
      </c>
    </row>
    <row r="13" spans="1:3">
      <c s="4" r="A13" t="s">
        <v>748</v>
      </c>
    </row>
    <row r="14" spans="1:3">
      <c s="3" r="A14" t="s">
        <v>743</v>
      </c>
    </row>
    <row r="15" spans="1:3">
      <c s="4" r="A15" t="s">
        <v>744</v>
      </c>
      <c s="6" r="B15" t="n">
        <v>476184</v>
      </c>
      <c s="6" r="C15" t="n">
        <v>248297</v>
      </c>
    </row>
    <row r="16" spans="1:3">
      <c s="4" r="A16" t="s">
        <v>749</v>
      </c>
    </row>
    <row r="17" spans="1:3">
      <c s="3" r="A17" t="s">
        <v>743</v>
      </c>
    </row>
    <row r="18" spans="1:3">
      <c s="4" r="A18" t="s">
        <v>744</v>
      </c>
      <c s="6" r="B18" t="n">
        <v>7060</v>
      </c>
      <c s="6" r="C18" t="n">
        <v>4</v>
      </c>
    </row>
    <row r="19" spans="1:3">
      <c s="4" r="A19" t="s">
        <v>750</v>
      </c>
    </row>
    <row r="20" spans="1:3">
      <c s="3" r="A20" t="s">
        <v>743</v>
      </c>
    </row>
    <row r="21" spans="1:3">
      <c s="4" r="A21" t="s">
        <v>744</v>
      </c>
      <c s="7" r="B21" t="n">
        <v>19875</v>
      </c>
      <c s="7" r="C21" t="n">
        <v>695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51</v>
      </c>
      <c s="2" r="B1" t="s">
        <v>752</v>
      </c>
      <c s="2" r="C1" t="s">
        <v>2</v>
      </c>
      <c s="2" r="D1" t="s">
        <v>30</v>
      </c>
      <c s="2" r="E1" t="s">
        <v>88</v>
      </c>
      <c s="2" r="F1" t="s">
        <v>753</v>
      </c>
    </row>
    <row r="2" spans="1:6">
      <c s="3" r="A2" t="s">
        <v>754</v>
      </c>
    </row>
    <row r="3" spans="1:6">
      <c s="4" r="A3" t="s">
        <v>755</v>
      </c>
      <c s="7" r="B3" t="n">
        <v>700000</v>
      </c>
      <c s="7" r="F3" t="n">
        <v>1175000</v>
      </c>
    </row>
    <row r="4" spans="1:6">
      <c s="4" r="A4" t="s">
        <v>756</v>
      </c>
      <c s="7" r="C4" t="n">
        <v>0</v>
      </c>
      <c s="7" r="D4" t="n">
        <v>0</v>
      </c>
    </row>
    <row r="5" spans="1:6">
      <c s="4" r="A5" t="s">
        <v>757</v>
      </c>
      <c s="6" r="C5" t="n">
        <v>341600</v>
      </c>
      <c s="6" r="D5" t="n">
        <v>209900</v>
      </c>
    </row>
    <row r="6" spans="1:6">
      <c s="4" r="A6" t="s">
        <v>758</v>
      </c>
      <c s="6" r="C6" t="n">
        <v>350000</v>
      </c>
    </row>
    <row r="7" spans="1:6">
      <c s="4" r="A7" t="s">
        <v>759</v>
      </c>
      <c s="6" r="C7" t="n">
        <v>1800000</v>
      </c>
    </row>
    <row r="8" spans="1:6">
      <c s="4" r="A8" t="s">
        <v>760</v>
      </c>
      <c s="7" r="C8" t="n">
        <v>40500</v>
      </c>
      <c s="6" r="D8" t="n">
        <v>40400</v>
      </c>
      <c s="7" r="E8" t="n">
        <v>35700</v>
      </c>
    </row>
    <row r="9" spans="1:6">
      <c s="4" r="A9" t="s">
        <v>428</v>
      </c>
    </row>
    <row r="10" spans="1:6">
      <c s="3" r="A10" t="s">
        <v>754</v>
      </c>
    </row>
    <row r="11" spans="1:6">
      <c s="4" r="A11" t="s">
        <v>761</v>
      </c>
      <c s="4" r="C11" t="s">
        <v>762</v>
      </c>
    </row>
    <row r="12" spans="1:6">
      <c s="4" r="A12" t="s">
        <v>763</v>
      </c>
    </row>
    <row r="13" spans="1:6">
      <c s="3" r="A13" t="s">
        <v>754</v>
      </c>
    </row>
    <row r="14" spans="1:6">
      <c s="4" r="A14" t="s">
        <v>755</v>
      </c>
      <c s="7" r="B14" t="n">
        <v>560000</v>
      </c>
    </row>
    <row r="15" spans="1:6">
      <c s="4" r="A15" t="s">
        <v>764</v>
      </c>
      <c s="4" r="B15" t="s">
        <v>765</v>
      </c>
    </row>
    <row r="16" spans="1:6">
      <c s="4" r="A16" t="s">
        <v>766</v>
      </c>
    </row>
    <row r="17" spans="1:6">
      <c s="3" r="A17" t="s">
        <v>754</v>
      </c>
    </row>
    <row r="18" spans="1:6">
      <c s="4" r="A18" t="s">
        <v>755</v>
      </c>
      <c s="7" r="B18" t="n">
        <v>140000</v>
      </c>
    </row>
    <row r="19" spans="1:6">
      <c s="4" r="A19" t="s">
        <v>767</v>
      </c>
      <c s="4" r="B19" t="s">
        <v>768</v>
      </c>
    </row>
    <row r="20" spans="1:6">
      <c s="4" r="A20" t="s">
        <v>769</v>
      </c>
    </row>
    <row r="21" spans="1:6">
      <c s="3" r="A21" t="s">
        <v>754</v>
      </c>
    </row>
    <row r="22" spans="1:6">
      <c s="4" r="A22" t="s">
        <v>770</v>
      </c>
      <c s="4" r="B22" t="s">
        <v>771</v>
      </c>
    </row>
    <row r="23" spans="1:6">
      <c s="4" r="A23" t="s">
        <v>772</v>
      </c>
    </row>
    <row r="24" spans="1:6">
      <c s="3" r="A24" t="s">
        <v>754</v>
      </c>
    </row>
    <row r="25" spans="1:6">
      <c s="4" r="A25" t="s">
        <v>770</v>
      </c>
      <c s="4" r="B25" t="s">
        <v>773</v>
      </c>
    </row>
    <row r="26" spans="1:6">
      <c s="4" r="A26" t="s">
        <v>774</v>
      </c>
    </row>
    <row r="27" spans="1:6">
      <c s="3" r="A27" t="s">
        <v>754</v>
      </c>
    </row>
    <row r="28" spans="1:6">
      <c s="4" r="A28" t="s">
        <v>775</v>
      </c>
      <c s="4" r="B28" t="s">
        <v>776</v>
      </c>
    </row>
    <row r="29" spans="1:6">
      <c s="4" r="A29" t="s">
        <v>777</v>
      </c>
    </row>
    <row r="30" spans="1:6">
      <c s="3" r="A30" t="s">
        <v>754</v>
      </c>
    </row>
    <row r="31" spans="1:6">
      <c s="4" r="A31" t="s">
        <v>775</v>
      </c>
      <c s="4" r="B31" t="s">
        <v>778</v>
      </c>
    </row>
    <row r="32" spans="1:6">
      <c s="4" r="A32" t="s">
        <v>779</v>
      </c>
    </row>
    <row r="33" spans="1:6">
      <c s="3" r="A33" t="s">
        <v>754</v>
      </c>
    </row>
    <row r="34" spans="1:6">
      <c s="4" r="A34" t="s">
        <v>775</v>
      </c>
      <c s="4" r="B34" t="s">
        <v>780</v>
      </c>
    </row>
    <row r="35" spans="1:6">
      <c s="4" r="A35" t="s">
        <v>781</v>
      </c>
    </row>
    <row r="36" spans="1:6">
      <c s="3" r="A36" t="s">
        <v>754</v>
      </c>
    </row>
    <row r="37" spans="1:6">
      <c s="4" r="A37" t="s">
        <v>775</v>
      </c>
      <c s="4" r="B37" t="s">
        <v>771</v>
      </c>
    </row>
    <row r="38" spans="1:6">
      <c s="4" r="A38" t="s">
        <v>782</v>
      </c>
    </row>
    <row r="39" spans="1:6">
      <c s="3" r="A39" t="s">
        <v>754</v>
      </c>
    </row>
    <row r="40" spans="1:6">
      <c s="4" r="A40" t="s">
        <v>775</v>
      </c>
      <c s="4" r="B40" t="s">
        <v>773</v>
      </c>
    </row>
    <row r="41" spans="1:6">
      <c s="4" r="A41" t="s">
        <v>783</v>
      </c>
    </row>
    <row r="42" spans="1:6">
      <c s="3" r="A42" t="s">
        <v>754</v>
      </c>
    </row>
    <row r="43" spans="1:6">
      <c s="4" r="A43" t="s">
        <v>784</v>
      </c>
      <c s="4" r="B43" t="s">
        <v>424</v>
      </c>
    </row>
    <row r="44" spans="1:6">
      <c s="4" r="A44" t="s">
        <v>757</v>
      </c>
      <c s="7" r="C44" t="n">
        <v>329900</v>
      </c>
      <c s="6" r="D44" t="n">
        <v>204000</v>
      </c>
    </row>
    <row r="45" spans="1:6">
      <c s="4" r="A45" t="s">
        <v>785</v>
      </c>
    </row>
    <row r="46" spans="1:6">
      <c s="3" r="A46" t="s">
        <v>754</v>
      </c>
    </row>
    <row r="47" spans="1:6">
      <c s="4" r="A47" t="s">
        <v>757</v>
      </c>
      <c s="7" r="C47" t="n">
        <v>11700</v>
      </c>
      <c s="7" r="D47" t="n">
        <v>5900</v>
      </c>
    </row>
    <row r="48" spans="1:6">
      <c s="4" r="A48" t="s">
        <v>786</v>
      </c>
    </row>
    <row r="49" spans="1:6">
      <c s="3" r="A49" t="s">
        <v>754</v>
      </c>
    </row>
    <row r="50" spans="1:6">
      <c s="4" r="A50" t="s">
        <v>787</v>
      </c>
      <c s="4" r="C50" t="s">
        <v>788</v>
      </c>
    </row>
    <row r="51" spans="1:6">
      <c s="4" r="A51" t="s">
        <v>789</v>
      </c>
    </row>
    <row r="52" spans="1:6">
      <c s="3" r="A52" t="s">
        <v>754</v>
      </c>
    </row>
    <row r="53" spans="1:6">
      <c s="4" r="A53" t="s">
        <v>787</v>
      </c>
      <c s="4" r="C53" t="s">
        <v>765</v>
      </c>
    </row>
    <row r="54" spans="1:6">
      <c s="4" r="A54" t="s">
        <v>790</v>
      </c>
    </row>
    <row r="55" spans="1:6">
      <c s="3" r="A55" t="s">
        <v>754</v>
      </c>
    </row>
    <row r="56" spans="1:6">
      <c s="4" r="A56" t="s">
        <v>767</v>
      </c>
      <c s="4" r="C56" t="s">
        <v>79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2</v>
      </c>
      <c s="2" r="B1" t="s">
        <v>1</v>
      </c>
    </row>
    <row r="2" spans="1:4">
      <c s="2" r="B2" t="s">
        <v>2</v>
      </c>
      <c s="2" r="C2" t="s">
        <v>30</v>
      </c>
      <c s="2" r="D2" t="s">
        <v>88</v>
      </c>
    </row>
    <row r="3" spans="1:4">
      <c s="3" r="A3" t="s">
        <v>793</v>
      </c>
    </row>
    <row r="4" spans="1:4">
      <c s="4" r="A4" t="s">
        <v>760</v>
      </c>
      <c s="9" r="B4" t="n">
        <v>40.5</v>
      </c>
      <c s="9" r="C4" t="n">
        <v>40.4</v>
      </c>
      <c s="9" r="D4" t="n">
        <v>35.7</v>
      </c>
    </row>
    <row r="5" spans="1:4">
      <c s="4" r="A5" t="s">
        <v>794</v>
      </c>
    </row>
    <row r="6" spans="1:4">
      <c s="3" r="A6" t="s">
        <v>793</v>
      </c>
    </row>
    <row r="7" spans="1:4">
      <c s="4" r="A7" t="s">
        <v>795</v>
      </c>
      <c s="4" r="B7" t="s">
        <v>796</v>
      </c>
    </row>
    <row r="8" spans="1:4">
      <c s="4" r="A8" t="s">
        <v>797</v>
      </c>
      <c s="4" r="B8" t="s">
        <v>582</v>
      </c>
    </row>
    <row r="9" spans="1:4">
      <c s="4" r="A9" t="s">
        <v>627</v>
      </c>
    </row>
    <row r="10" spans="1:4">
      <c s="3" r="A10" t="s">
        <v>793</v>
      </c>
    </row>
    <row r="11" spans="1:4">
      <c s="4" r="A11" t="s">
        <v>798</v>
      </c>
      <c s="7" r="B11" t="n">
        <v>335</v>
      </c>
    </row>
    <row r="12" spans="1:4">
      <c s="4" r="A12" t="s">
        <v>795</v>
      </c>
      <c s="4" r="B12" t="s">
        <v>629</v>
      </c>
    </row>
    <row r="13" spans="1:4">
      <c s="4" r="A13" t="s">
        <v>799</v>
      </c>
    </row>
    <row r="14" spans="1:4">
      <c s="3" r="A14" t="s">
        <v>793</v>
      </c>
    </row>
    <row r="15" spans="1:4">
      <c s="4" r="A15" t="s">
        <v>798</v>
      </c>
      <c s="7" r="B15" t="n">
        <v>200</v>
      </c>
    </row>
    <row r="16" spans="1:4">
      <c s="4" r="A16" t="s">
        <v>795</v>
      </c>
      <c s="4" r="B16" t="s">
        <v>800</v>
      </c>
    </row>
    <row r="17" spans="1:4">
      <c s="4" r="A17" t="s">
        <v>630</v>
      </c>
    </row>
    <row r="18" spans="1:4">
      <c s="3" r="A18" t="s">
        <v>793</v>
      </c>
    </row>
    <row r="19" spans="1:4">
      <c s="4" r="A19" t="s">
        <v>798</v>
      </c>
      <c s="7" r="B19" t="n">
        <v>300</v>
      </c>
    </row>
    <row r="20" spans="1:4">
      <c s="4" r="A20" t="s">
        <v>795</v>
      </c>
      <c s="4" r="B20" t="s">
        <v>631</v>
      </c>
    </row>
    <row r="21" spans="1:4">
      <c s="4" r="A21" t="s">
        <v>790</v>
      </c>
    </row>
    <row r="22" spans="1:4">
      <c s="3" r="A22" t="s">
        <v>793</v>
      </c>
    </row>
    <row r="23" spans="1:4">
      <c s="4" r="A23" t="s">
        <v>798</v>
      </c>
      <c s="7" r="B23" t="n">
        <v>100</v>
      </c>
    </row>
    <row r="24" spans="1:4">
      <c s="4" r="A24" t="s">
        <v>801</v>
      </c>
      <c s="4" r="B24" t="s">
        <v>802</v>
      </c>
    </row>
    <row r="25" spans="1:4">
      <c s="4" r="A25" t="s">
        <v>803</v>
      </c>
      <c s="4" r="B25" t="s">
        <v>791</v>
      </c>
    </row>
    <row r="26" spans="1:4">
      <c s="4" r="A26" t="s">
        <v>804</v>
      </c>
      <c s="4" r="B26" t="s">
        <v>805</v>
      </c>
    </row>
    <row r="27" spans="1:4">
      <c s="4" r="A27" t="s">
        <v>794</v>
      </c>
    </row>
    <row r="28" spans="1:4">
      <c s="3" r="A28" t="s">
        <v>793</v>
      </c>
    </row>
    <row r="29" spans="1:4">
      <c s="4" r="A29" t="s">
        <v>797</v>
      </c>
      <c s="4" r="B29" t="s">
        <v>5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6</v>
      </c>
      <c s="2" r="B1" t="s">
        <v>1</v>
      </c>
    </row>
    <row r="2" spans="1:4">
      <c s="2" r="B2" t="s">
        <v>2</v>
      </c>
      <c s="2" r="C2" t="s">
        <v>752</v>
      </c>
      <c s="2" r="D2" t="s">
        <v>753</v>
      </c>
    </row>
    <row r="3" spans="1:4">
      <c s="3" r="A3" t="s">
        <v>754</v>
      </c>
    </row>
    <row r="4" spans="1:4">
      <c s="4" r="A4" t="s">
        <v>755</v>
      </c>
      <c s="7" r="C4" t="n">
        <v>700</v>
      </c>
      <c s="7" r="D4" t="n">
        <v>1175</v>
      </c>
    </row>
    <row r="5" spans="1:4">
      <c s="4" r="A5" t="s">
        <v>410</v>
      </c>
    </row>
    <row r="6" spans="1:4">
      <c s="3" r="A6" t="s">
        <v>754</v>
      </c>
    </row>
    <row r="7" spans="1:4">
      <c s="4" r="A7" t="s">
        <v>784</v>
      </c>
      <c s="4" r="B7" t="s">
        <v>807</v>
      </c>
    </row>
    <row r="8" spans="1:4">
      <c s="4" r="A8" t="s">
        <v>755</v>
      </c>
      <c s="7" r="B8" t="n">
        <v>20</v>
      </c>
    </row>
    <row r="9" spans="1:4">
      <c s="4" r="A9" t="s">
        <v>808</v>
      </c>
      <c s="4" r="B9" t="s">
        <v>778</v>
      </c>
    </row>
    <row r="10" spans="1:4">
      <c s="4" r="A10" t="s">
        <v>809</v>
      </c>
      <c s="7" r="B10" t="n">
        <v>13</v>
      </c>
    </row>
    <row r="11" spans="1:4">
      <c s="4" r="A11" t="s">
        <v>810</v>
      </c>
      <c s="4" r="B11" t="s">
        <v>811</v>
      </c>
    </row>
    <row r="12" spans="1:4">
      <c s="4" r="A12" t="s">
        <v>812</v>
      </c>
      <c s="4" r="B12" t="s">
        <v>813</v>
      </c>
    </row>
    <row r="13" spans="1:4">
      <c s="4" r="A13" t="s">
        <v>814</v>
      </c>
    </row>
    <row r="14" spans="1:4">
      <c s="3" r="A14" t="s">
        <v>754</v>
      </c>
    </row>
    <row r="15" spans="1:4">
      <c s="4" r="A15" t="s">
        <v>815</v>
      </c>
      <c s="7" r="B15" t="n">
        <v>4</v>
      </c>
    </row>
    <row r="16" spans="1:4">
      <c s="4" r="A16" t="s">
        <v>816</v>
      </c>
      <c s="4" r="B16" t="s">
        <v>817</v>
      </c>
    </row>
    <row r="17" spans="1:4">
      <c s="4" r="A17" t="s">
        <v>818</v>
      </c>
    </row>
    <row r="18" spans="1:4">
      <c s="3" r="A18" t="s">
        <v>754</v>
      </c>
    </row>
    <row r="19" spans="1:4">
      <c s="4" r="A19" t="s">
        <v>815</v>
      </c>
      <c s="7" r="B19" t="n">
        <v>5</v>
      </c>
    </row>
    <row r="20" spans="1:4">
      <c s="4" r="A20" t="s">
        <v>816</v>
      </c>
      <c s="4" r="B20" t="s">
        <v>819</v>
      </c>
    </row>
    <row r="21" spans="1:4">
      <c s="4" r="A21" t="s">
        <v>820</v>
      </c>
    </row>
    <row r="22" spans="1:4">
      <c s="3" r="A22" t="s">
        <v>754</v>
      </c>
    </row>
    <row r="23" spans="1:4">
      <c s="4" r="A23" t="s">
        <v>815</v>
      </c>
      <c s="7" r="B23" t="n">
        <v>4</v>
      </c>
    </row>
    <row r="24" spans="1:4">
      <c s="4" r="A24" t="s">
        <v>816</v>
      </c>
      <c s="4" r="B24" t="s">
        <v>821</v>
      </c>
    </row>
    <row r="25" spans="1:4">
      <c s="4" r="A25" t="s">
        <v>414</v>
      </c>
    </row>
    <row r="26" spans="1:4">
      <c s="3" r="A26" t="s">
        <v>754</v>
      </c>
    </row>
    <row r="27" spans="1:4">
      <c s="4" r="A27" t="s">
        <v>784</v>
      </c>
      <c s="4" r="B27" t="s">
        <v>807</v>
      </c>
    </row>
    <row r="28" spans="1:4">
      <c s="4" r="A28" t="s">
        <v>755</v>
      </c>
      <c s="7" r="B28" t="n">
        <v>20</v>
      </c>
    </row>
    <row r="29" spans="1:4">
      <c s="4" r="A29" t="s">
        <v>808</v>
      </c>
      <c s="4" r="B29" t="s">
        <v>778</v>
      </c>
    </row>
    <row r="30" spans="1:4">
      <c s="4" r="A30" t="s">
        <v>809</v>
      </c>
      <c s="7" r="B30" t="n">
        <v>6</v>
      </c>
    </row>
    <row r="31" spans="1:4">
      <c s="4" r="A31" t="s">
        <v>822</v>
      </c>
    </row>
    <row r="32" spans="1:4">
      <c s="3" r="A32" t="s">
        <v>754</v>
      </c>
    </row>
    <row r="33" spans="1:4">
      <c s="4" r="A33" t="s">
        <v>815</v>
      </c>
      <c s="7" r="B33" t="n">
        <v>3</v>
      </c>
    </row>
    <row r="34" spans="1:4">
      <c s="4" r="A34" t="s">
        <v>816</v>
      </c>
      <c s="4" r="B34" t="s">
        <v>823</v>
      </c>
    </row>
    <row r="35" spans="1:4">
      <c s="4" r="A35" t="s">
        <v>824</v>
      </c>
    </row>
    <row r="36" spans="1:4">
      <c s="3" r="A36" t="s">
        <v>754</v>
      </c>
    </row>
    <row r="37" spans="1:4">
      <c s="4" r="A37" t="s">
        <v>815</v>
      </c>
      <c s="7" r="B37" t="n">
        <v>3</v>
      </c>
    </row>
    <row r="38" spans="1:4">
      <c s="4" r="A38" t="s">
        <v>816</v>
      </c>
      <c s="4" r="B38" t="s">
        <v>8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r="A1" t="s">
        <v>825</v>
      </c>
      <c s="2" r="B1" t="s">
        <v>1</v>
      </c>
    </row>
    <row r="2" spans="1:2">
      <c s="2" r="B2" t="s">
        <v>435</v>
      </c>
    </row>
    <row r="3" spans="1:2">
      <c s="3" r="A3" t="s">
        <v>826</v>
      </c>
    </row>
    <row r="4" spans="1:2">
      <c s="4" r="A4" t="s">
        <v>628</v>
      </c>
      <c s="4" r="B4" t="s">
        <v>629</v>
      </c>
    </row>
    <row r="5" spans="1:2">
      <c s="4" r="A5" t="s">
        <v>827</v>
      </c>
      <c s="7" r="B5" t="n">
        <v>125</v>
      </c>
    </row>
    <row r="6" spans="1:2">
      <c s="4" r="A6" t="s">
        <v>828</v>
      </c>
      <c s="4" r="B6" t="s">
        <v>621</v>
      </c>
    </row>
    <row r="7" spans="1:2">
      <c s="4" r="A7" t="s">
        <v>829</v>
      </c>
      <c s="4" r="B7" t="s">
        <v>830</v>
      </c>
    </row>
    <row r="8" spans="1:2">
      <c s="4" r="A8" t="s">
        <v>831</v>
      </c>
      <c s="9" r="B8" t="n">
        <v>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2</v>
      </c>
      <c s="2" r="B1" t="s">
        <v>1</v>
      </c>
    </row>
    <row r="2" spans="1:3">
      <c s="2" r="B2" t="s">
        <v>2</v>
      </c>
      <c s="2" r="C2" t="s">
        <v>30</v>
      </c>
    </row>
    <row r="3" spans="1:3">
      <c s="3" r="A3" t="s">
        <v>833</v>
      </c>
    </row>
    <row r="4" spans="1:3">
      <c s="4" r="A4" t="s">
        <v>694</v>
      </c>
      <c s="7" r="B4" t="n">
        <v>68892</v>
      </c>
      <c s="7" r="C4" t="n">
        <v>99504</v>
      </c>
    </row>
    <row r="5" spans="1:3">
      <c s="4" r="A5" t="s">
        <v>695</v>
      </c>
      <c s="6" r="B5" t="n">
        <v>46088</v>
      </c>
      <c s="6" r="C5" t="n">
        <v>54338</v>
      </c>
    </row>
    <row r="6" spans="1:3">
      <c s="4" r="A6" t="s">
        <v>834</v>
      </c>
      <c s="6" r="B6" t="n">
        <v>22804</v>
      </c>
      <c s="6" r="C6" t="n">
        <v>45166</v>
      </c>
    </row>
    <row r="7" spans="1:3">
      <c s="4" r="A7" t="s">
        <v>835</v>
      </c>
      <c s="6" r="B7" t="n">
        <v>68900</v>
      </c>
      <c s="6" r="C7" t="n">
        <v>99500</v>
      </c>
    </row>
    <row r="8" spans="1:3">
      <c s="4" r="A8" t="s">
        <v>836</v>
      </c>
      <c s="6" r="B8" t="n">
        <v>46100</v>
      </c>
      <c s="6" r="C8" t="n">
        <v>54300</v>
      </c>
    </row>
    <row r="9" spans="1:3">
      <c s="4" r="A9" t="s">
        <v>837</v>
      </c>
      <c s="7" r="B9" t="n">
        <v>30000</v>
      </c>
      <c s="6" r="C9" t="n">
        <v>0</v>
      </c>
    </row>
    <row r="10" spans="1:3">
      <c s="4" r="A10" t="s">
        <v>432</v>
      </c>
    </row>
    <row r="11" spans="1:3">
      <c s="3" r="A11" t="s">
        <v>833</v>
      </c>
    </row>
    <row r="12" spans="1:3">
      <c s="4" r="A12" t="s">
        <v>838</v>
      </c>
      <c s="4" r="B12" t="s">
        <v>839</v>
      </c>
    </row>
    <row r="13" spans="1:3">
      <c s="4" r="A13" t="s">
        <v>840</v>
      </c>
    </row>
    <row r="14" spans="1:3">
      <c s="3" r="A14" t="s">
        <v>833</v>
      </c>
    </row>
    <row r="15" spans="1:3">
      <c s="4" r="A15" t="s">
        <v>694</v>
      </c>
      <c s="7" r="B15" t="n">
        <v>425</v>
      </c>
      <c s="6" r="C15" t="n">
        <v>651</v>
      </c>
    </row>
    <row r="16" spans="1:3">
      <c s="4" r="A16" t="s">
        <v>695</v>
      </c>
      <c s="6" r="B16" t="n">
        <v>372</v>
      </c>
      <c s="6" r="C16" t="n">
        <v>123</v>
      </c>
    </row>
    <row r="17" spans="1:3">
      <c s="4" r="A17" t="s">
        <v>841</v>
      </c>
      <c s="6" r="B17" t="n">
        <v>38818</v>
      </c>
      <c s="6" r="C17" t="n">
        <v>42694</v>
      </c>
    </row>
    <row r="18" spans="1:3">
      <c s="4" r="A18" t="s">
        <v>842</v>
      </c>
      <c s="6" r="B18" t="n">
        <v>30400</v>
      </c>
      <c s="6" r="C18" t="n">
        <v>20945</v>
      </c>
    </row>
    <row r="19" spans="1:3">
      <c s="4" r="A19" t="s">
        <v>843</v>
      </c>
    </row>
    <row r="20" spans="1:3">
      <c s="3" r="A20" t="s">
        <v>833</v>
      </c>
    </row>
    <row r="21" spans="1:3">
      <c s="4" r="A21" t="s">
        <v>694</v>
      </c>
      <c s="6" r="B21" t="n">
        <v>36</v>
      </c>
      <c s="6" r="C21" t="n">
        <v>0</v>
      </c>
    </row>
    <row r="22" spans="1:3">
      <c s="4" r="A22" t="s">
        <v>695</v>
      </c>
      <c s="6" r="B22" t="n">
        <v>276</v>
      </c>
      <c s="6" r="C22" t="n">
        <v>0</v>
      </c>
    </row>
    <row r="23" spans="1:3">
      <c s="4" r="A23" t="s">
        <v>841</v>
      </c>
      <c s="6" r="B23" t="n">
        <v>4225</v>
      </c>
      <c s="6" r="C23" t="n">
        <v>0</v>
      </c>
    </row>
    <row r="24" spans="1:3">
      <c s="4" r="A24" t="s">
        <v>842</v>
      </c>
      <c s="7" r="B24" t="n">
        <v>7800</v>
      </c>
      <c s="6" r="C24" t="n">
        <v>0</v>
      </c>
    </row>
    <row r="25" spans="1:3">
      <c s="4" r="A25" t="s">
        <v>844</v>
      </c>
    </row>
    <row r="26" spans="1:3">
      <c s="3" r="A26" t="s">
        <v>833</v>
      </c>
    </row>
    <row r="27" spans="1:3">
      <c s="4" r="A27" t="s">
        <v>845</v>
      </c>
      <c s="4" r="B27" t="s">
        <v>582</v>
      </c>
    </row>
    <row r="28" spans="1:3">
      <c s="4" r="A28" t="s">
        <v>846</v>
      </c>
    </row>
    <row r="29" spans="1:3">
      <c s="3" r="A29" t="s">
        <v>833</v>
      </c>
    </row>
    <row r="30" spans="1:3">
      <c s="4" r="A30" t="s">
        <v>695</v>
      </c>
      <c s="7" r="B30" t="n">
        <v>7</v>
      </c>
      <c s="6" r="C30" t="n">
        <v>20</v>
      </c>
    </row>
    <row r="31" spans="1:3">
      <c s="4" r="A31" t="s">
        <v>842</v>
      </c>
      <c s="6" r="B31" t="n">
        <v>42000</v>
      </c>
      <c s="6" r="C31" t="n">
        <v>12549</v>
      </c>
    </row>
    <row r="32" spans="1:3">
      <c s="4" r="A32" t="s">
        <v>847</v>
      </c>
    </row>
    <row r="33" spans="1:3">
      <c s="3" r="A33" t="s">
        <v>833</v>
      </c>
    </row>
    <row r="34" spans="1:3">
      <c s="4" r="A34" t="s">
        <v>695</v>
      </c>
      <c s="6" r="B34" t="n">
        <v>0</v>
      </c>
      <c s="6" r="C34" t="n">
        <v>9</v>
      </c>
    </row>
    <row r="35" spans="1:3">
      <c s="4" r="A35" t="s">
        <v>842</v>
      </c>
      <c s="6" r="B35" t="n">
        <v>0</v>
      </c>
      <c s="6" r="C35" t="n">
        <v>13100</v>
      </c>
    </row>
    <row r="36" spans="1:3">
      <c s="4" r="A36" t="s">
        <v>848</v>
      </c>
    </row>
    <row r="37" spans="1:3">
      <c s="3" r="A37" t="s">
        <v>833</v>
      </c>
    </row>
    <row r="38" spans="1:3">
      <c s="4" r="A38" t="s">
        <v>694</v>
      </c>
      <c s="6" r="B38" t="n">
        <v>0</v>
      </c>
      <c s="6" r="C38" t="n">
        <v>7</v>
      </c>
    </row>
    <row r="39" spans="1:3">
      <c s="4" r="A39" t="s">
        <v>695</v>
      </c>
      <c s="6" r="B39" t="n">
        <v>8</v>
      </c>
      <c s="6" r="C39" t="n">
        <v>0</v>
      </c>
    </row>
    <row r="40" spans="1:3">
      <c s="4" r="A40" t="s">
        <v>841</v>
      </c>
      <c s="6" r="B40" t="n">
        <v>0</v>
      </c>
      <c s="6" r="C40" t="n">
        <v>7595</v>
      </c>
    </row>
    <row r="41" spans="1:3">
      <c s="4" r="A41" t="s">
        <v>842</v>
      </c>
      <c s="6" r="B41" t="n">
        <v>54488</v>
      </c>
      <c s="6" r="C41" t="n">
        <v>0</v>
      </c>
    </row>
    <row r="42" spans="1:3">
      <c s="4" r="A42" t="s">
        <v>849</v>
      </c>
    </row>
    <row r="43" spans="1:3">
      <c s="3" r="A43" t="s">
        <v>833</v>
      </c>
    </row>
    <row r="44" spans="1:3">
      <c s="4" r="A44" t="s">
        <v>695</v>
      </c>
      <c s="6" r="B44" t="n">
        <v>259</v>
      </c>
      <c s="6" r="C44" t="n">
        <v>0</v>
      </c>
    </row>
    <row r="45" spans="1:3">
      <c s="4" r="A45" t="s">
        <v>842</v>
      </c>
      <c s="6" r="B45" t="n">
        <v>19500</v>
      </c>
      <c s="6" r="C45" t="n">
        <v>0</v>
      </c>
    </row>
    <row r="46" spans="1:3">
      <c s="4" r="A46" t="s">
        <v>794</v>
      </c>
    </row>
    <row r="47" spans="1:3">
      <c s="3" r="A47" t="s">
        <v>833</v>
      </c>
    </row>
    <row r="48" spans="1:3">
      <c s="4" r="A48" t="s">
        <v>695</v>
      </c>
      <c s="6" r="B48" t="n">
        <v>233</v>
      </c>
      <c s="6" r="C48" t="n">
        <v>0</v>
      </c>
    </row>
    <row r="49" spans="1:3">
      <c s="4" r="A49" t="s">
        <v>842</v>
      </c>
      <c s="7" r="B49" t="n">
        <v>100000</v>
      </c>
      <c s="6" r="C49" t="n">
        <v>0</v>
      </c>
    </row>
    <row r="50" spans="1:3">
      <c s="4" r="A50" t="s">
        <v>797</v>
      </c>
      <c s="4" r="B50" t="s">
        <v>582</v>
      </c>
    </row>
    <row r="51" spans="1:3">
      <c s="4" r="A51" t="s">
        <v>795</v>
      </c>
      <c s="4" r="B51" t="s">
        <v>796</v>
      </c>
    </row>
    <row r="52" spans="1:3">
      <c s="4" r="A52" t="s">
        <v>850</v>
      </c>
    </row>
    <row r="53" spans="1:3">
      <c s="3" r="A53" t="s">
        <v>833</v>
      </c>
    </row>
    <row r="54" spans="1:3">
      <c s="4" r="A54" t="s">
        <v>694</v>
      </c>
      <c s="7" r="B54" t="n">
        <v>26924</v>
      </c>
      <c s="6" r="C54" t="n">
        <v>73231</v>
      </c>
    </row>
    <row r="55" spans="1:3">
      <c s="4" r="A55" t="s">
        <v>695</v>
      </c>
      <c s="6" r="B55" t="n">
        <v>0</v>
      </c>
      <c s="6" r="C55" t="n">
        <v>18820</v>
      </c>
    </row>
    <row r="56" spans="1:3">
      <c s="4" r="A56" t="s">
        <v>841</v>
      </c>
      <c s="6" r="B56" t="n">
        <v>25700</v>
      </c>
      <c s="6" r="C56" t="n">
        <v>70000</v>
      </c>
    </row>
    <row r="57" spans="1:3">
      <c s="4" r="A57" t="s">
        <v>842</v>
      </c>
      <c s="6" r="B57" t="n">
        <v>0</v>
      </c>
      <c s="6" r="C57" t="n">
        <v>18000</v>
      </c>
    </row>
    <row r="58" spans="1:3">
      <c s="4" r="A58" t="s">
        <v>851</v>
      </c>
    </row>
    <row r="59" spans="1:3">
      <c s="3" r="A59" t="s">
        <v>833</v>
      </c>
    </row>
    <row r="60" spans="1:3">
      <c s="4" r="A60" t="s">
        <v>695</v>
      </c>
      <c s="6" r="B60" t="n">
        <v>2904</v>
      </c>
      <c s="6" r="C60" t="n">
        <v>0</v>
      </c>
    </row>
    <row r="61" spans="1:3">
      <c s="4" r="A61" t="s">
        <v>842</v>
      </c>
      <c s="6" r="B61" t="n">
        <v>22322</v>
      </c>
      <c s="6" r="C61" t="n">
        <v>0</v>
      </c>
    </row>
    <row r="62" spans="1:3">
      <c s="4" r="A62" t="s">
        <v>852</v>
      </c>
    </row>
    <row r="63" spans="1:3">
      <c s="3" r="A63" t="s">
        <v>833</v>
      </c>
    </row>
    <row r="64" spans="1:3">
      <c s="4" r="A64" t="s">
        <v>694</v>
      </c>
      <c s="6" r="B64" t="n">
        <v>41507</v>
      </c>
      <c s="6" r="C64" t="n">
        <v>25615</v>
      </c>
    </row>
    <row r="65" spans="1:3">
      <c s="4" r="A65" t="s">
        <v>695</v>
      </c>
      <c s="6" r="B65" t="n">
        <v>42029</v>
      </c>
      <c s="6" r="C65" t="n">
        <v>35366</v>
      </c>
    </row>
    <row r="66" spans="1:3">
      <c s="4" r="A66" t="s">
        <v>841</v>
      </c>
      <c s="6" r="B66" t="n">
        <v>70388</v>
      </c>
      <c s="6" r="C66" t="n">
        <v>81624</v>
      </c>
    </row>
    <row r="67" spans="1:3">
      <c s="4" r="A67" t="s">
        <v>842</v>
      </c>
      <c s="7" r="B67" t="n">
        <v>148325</v>
      </c>
      <c s="7" r="C67" t="n">
        <v>1350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0</v>
      </c>
      <c s="2" r="D2" t="s">
        <v>88</v>
      </c>
    </row>
    <row r="3" spans="1:4">
      <c s="3" r="A3" t="s">
        <v>854</v>
      </c>
    </row>
    <row r="4" spans="1:4">
      <c s="4" r="A4" t="s">
        <v>855</v>
      </c>
      <c s="7" r="B4" t="n">
        <v>-328</v>
      </c>
      <c s="7" r="C4" t="n">
        <v>327</v>
      </c>
      <c s="7" r="D4" t="n">
        <v>667</v>
      </c>
    </row>
    <row r="5" spans="1:4">
      <c s="4" r="A5" t="s">
        <v>856</v>
      </c>
      <c s="6" r="B5" t="n">
        <v>862</v>
      </c>
      <c s="6" r="C5" t="n">
        <v>-315</v>
      </c>
      <c s="6" r="D5" t="n">
        <v>-261</v>
      </c>
    </row>
    <row r="6" spans="1:4">
      <c s="4" r="A6" t="s">
        <v>857</v>
      </c>
      <c s="6" r="B6" t="n">
        <v>2629</v>
      </c>
      <c s="6" r="C6" t="n">
        <v>1892</v>
      </c>
      <c s="6" r="D6" t="n">
        <v>763</v>
      </c>
    </row>
    <row r="7" spans="1:4">
      <c s="4" r="A7" t="s">
        <v>840</v>
      </c>
    </row>
    <row r="8" spans="1:4">
      <c s="3" r="A8" t="s">
        <v>854</v>
      </c>
    </row>
    <row r="9" spans="1:4">
      <c s="4" r="A9" t="s">
        <v>858</v>
      </c>
      <c s="6" r="B9" t="n">
        <v>2095</v>
      </c>
      <c s="6" r="C9" t="n">
        <v>1880</v>
      </c>
      <c s="6" r="D9" t="n">
        <v>357</v>
      </c>
    </row>
    <row r="10" spans="1:4">
      <c s="4" r="A10" t="s">
        <v>848</v>
      </c>
    </row>
    <row r="11" spans="1:4">
      <c s="3" r="A11" t="s">
        <v>854</v>
      </c>
    </row>
    <row r="12" spans="1:4">
      <c s="4" r="A12" t="s">
        <v>855</v>
      </c>
      <c s="6" r="B12" t="n">
        <v>79</v>
      </c>
      <c s="6" r="C12" t="n">
        <v>121</v>
      </c>
      <c s="6" r="D12" t="n">
        <v>44</v>
      </c>
    </row>
    <row r="13" spans="1:4">
      <c s="4" r="A13" t="s">
        <v>843</v>
      </c>
    </row>
    <row r="14" spans="1:4">
      <c s="3" r="A14" t="s">
        <v>854</v>
      </c>
    </row>
    <row r="15" spans="1:4">
      <c s="4" r="A15" t="s">
        <v>855</v>
      </c>
      <c s="6" r="B15" t="n">
        <v>-50</v>
      </c>
      <c s="6" r="C15" t="n">
        <v>30</v>
      </c>
      <c s="6" r="D15" t="n">
        <v>49</v>
      </c>
    </row>
    <row r="16" spans="1:4">
      <c s="4" r="A16" t="s">
        <v>846</v>
      </c>
    </row>
    <row r="17" spans="1:4">
      <c s="3" r="A17" t="s">
        <v>854</v>
      </c>
    </row>
    <row r="18" spans="1:4">
      <c s="4" r="A18" t="s">
        <v>855</v>
      </c>
      <c s="6" r="B18" t="n">
        <v>-915</v>
      </c>
      <c s="6" r="C18" t="n">
        <v>-4239</v>
      </c>
      <c s="6" r="D18" t="n">
        <v>1241</v>
      </c>
    </row>
    <row r="19" spans="1:4">
      <c s="4" r="A19" t="s">
        <v>847</v>
      </c>
    </row>
    <row r="20" spans="1:4">
      <c s="3" r="A20" t="s">
        <v>854</v>
      </c>
    </row>
    <row r="21" spans="1:4">
      <c s="4" r="A21" t="s">
        <v>855</v>
      </c>
      <c s="6" r="B21" t="n">
        <v>56</v>
      </c>
      <c s="6" r="C21" t="n">
        <v>477</v>
      </c>
      <c s="6" r="D21" t="n">
        <v>291</v>
      </c>
    </row>
    <row r="22" spans="1:4">
      <c s="4" r="A22" t="s">
        <v>849</v>
      </c>
    </row>
    <row r="23" spans="1:4">
      <c s="3" r="A23" t="s">
        <v>854</v>
      </c>
    </row>
    <row r="24" spans="1:4">
      <c s="4" r="A24" t="s">
        <v>855</v>
      </c>
      <c s="6" r="B24" t="n">
        <v>-326</v>
      </c>
      <c s="6" r="C24" t="n">
        <v>0</v>
      </c>
      <c s="6" r="D24" t="n">
        <v>0</v>
      </c>
    </row>
    <row r="25" spans="1:4">
      <c s="4" r="A25" t="s">
        <v>794</v>
      </c>
    </row>
    <row r="26" spans="1:4">
      <c s="3" r="A26" t="s">
        <v>854</v>
      </c>
    </row>
    <row r="27" spans="1:4">
      <c s="4" r="A27" t="s">
        <v>855</v>
      </c>
      <c s="6" r="B27" t="n">
        <v>332</v>
      </c>
      <c s="6" r="C27" t="n">
        <v>0</v>
      </c>
      <c s="6" r="D27" t="n">
        <v>0</v>
      </c>
    </row>
    <row r="28" spans="1:4">
      <c s="4" r="A28" t="s">
        <v>850</v>
      </c>
    </row>
    <row r="29" spans="1:4">
      <c s="3" r="A29" t="s">
        <v>854</v>
      </c>
    </row>
    <row r="30" spans="1:4">
      <c s="4" r="A30" t="s">
        <v>855</v>
      </c>
      <c s="6" r="B30" t="n">
        <v>496</v>
      </c>
      <c s="6" r="C30" t="n">
        <v>3938</v>
      </c>
      <c s="6" r="D30" t="n">
        <v>-958</v>
      </c>
    </row>
    <row r="31" spans="1:4">
      <c s="4" r="A31" t="s">
        <v>852</v>
      </c>
    </row>
    <row r="32" spans="1:4">
      <c s="3" r="A32" t="s">
        <v>854</v>
      </c>
    </row>
    <row r="33" spans="1:4">
      <c s="4" r="A33" t="s">
        <v>856</v>
      </c>
      <c s="6" r="B33" t="n">
        <v>2281</v>
      </c>
      <c s="6" r="C33" t="n">
        <v>-315</v>
      </c>
      <c s="6" r="D33" t="n">
        <v>-261</v>
      </c>
    </row>
    <row r="34" spans="1:4">
      <c s="4" r="A34" t="s">
        <v>851</v>
      </c>
    </row>
    <row r="35" spans="1:4">
      <c s="3" r="A35" t="s">
        <v>854</v>
      </c>
    </row>
    <row r="36" spans="1:4">
      <c s="4" r="A36" t="s">
        <v>856</v>
      </c>
      <c s="7" r="B36" t="n">
        <v>-1419</v>
      </c>
      <c s="7" r="C36" t="n">
        <v>0</v>
      </c>
      <c s="7" r="D3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s="1" r="A1" t="s">
        <v>859</v>
      </c>
      <c s="2" r="C1" t="s">
        <v>504</v>
      </c>
      <c s="2" r="K1" t="s">
        <v>1</v>
      </c>
    </row>
    <row r="2" spans="1:14">
      <c s="2" r="C2" t="s">
        <v>2</v>
      </c>
      <c s="2" r="D2" t="s">
        <v>518</v>
      </c>
      <c s="2" r="E2" t="s">
        <v>4</v>
      </c>
      <c s="2" r="F2" t="s">
        <v>519</v>
      </c>
      <c s="2" r="G2" t="s">
        <v>30</v>
      </c>
      <c s="2" r="H2" t="s">
        <v>520</v>
      </c>
      <c s="2" r="I2" t="s">
        <v>521</v>
      </c>
      <c s="2" r="J2" t="s">
        <v>522</v>
      </c>
      <c s="2" r="K2" t="s">
        <v>2</v>
      </c>
      <c s="2" r="L2" t="s">
        <v>30</v>
      </c>
      <c s="2" r="M2" t="s">
        <v>88</v>
      </c>
      <c s="2" r="N2" t="s">
        <v>860</v>
      </c>
    </row>
    <row r="3" spans="1:14">
      <c s="3" r="A3" t="s">
        <v>861</v>
      </c>
    </row>
    <row r="4" spans="1:14">
      <c s="4" r="A4" t="s">
        <v>90</v>
      </c>
      <c s="7" r="K4" t="n">
        <v>3320861</v>
      </c>
      <c s="7" r="L4" t="n">
        <v>2894076</v>
      </c>
      <c s="7" r="M4" t="n">
        <v>2665244</v>
      </c>
    </row>
    <row r="5" spans="1:14">
      <c s="4" r="A5" t="s">
        <v>91</v>
      </c>
      <c s="6" r="K5" t="n">
        <v>-1370391</v>
      </c>
      <c s="6" r="L5" t="n">
        <v>-959870</v>
      </c>
      <c s="6" r="M5" t="n">
        <v>-616311</v>
      </c>
    </row>
    <row r="6" spans="1:14">
      <c s="4" r="A6" t="s">
        <v>92</v>
      </c>
      <c s="6" r="K6" t="n">
        <v>1950470</v>
      </c>
      <c s="6" r="L6" t="n">
        <v>1934206</v>
      </c>
      <c s="6" r="M6" t="n">
        <v>2048933</v>
      </c>
    </row>
    <row r="7" spans="1:14">
      <c s="4" r="A7" t="s">
        <v>94</v>
      </c>
      <c s="7" r="C7" t="n">
        <v>573456</v>
      </c>
      <c s="7" r="D7" t="n">
        <v>557003</v>
      </c>
      <c s="7" r="E7" t="n">
        <v>458135</v>
      </c>
      <c s="7" r="F7" t="n">
        <v>389859</v>
      </c>
      <c s="7" r="G7" t="n">
        <v>471279</v>
      </c>
      <c s="7" r="H7" t="n">
        <v>514895</v>
      </c>
      <c s="7" r="I7" t="n">
        <v>481538</v>
      </c>
      <c s="7" r="J7" t="n">
        <v>396266</v>
      </c>
      <c s="6" r="K7" t="n">
        <v>1978453</v>
      </c>
      <c s="6" r="L7" t="n">
        <v>1863978</v>
      </c>
      <c s="6" r="M7" t="n">
        <v>2016484</v>
      </c>
    </row>
    <row r="8" spans="1:14">
      <c s="4" r="A8" t="s">
        <v>98</v>
      </c>
      <c s="6" r="K8" t="n">
        <v>-3694</v>
      </c>
      <c s="6" r="L8" t="n">
        <v>-5786</v>
      </c>
      <c s="6" r="M8" t="n">
        <v>-2046</v>
      </c>
    </row>
    <row r="9" spans="1:14">
      <c s="4" r="A9" t="s">
        <v>862</v>
      </c>
      <c s="6" r="K9" t="n">
        <v>1974759</v>
      </c>
      <c s="6" r="L9" t="n">
        <v>1858192</v>
      </c>
      <c s="6" r="M9" t="n">
        <v>2014438</v>
      </c>
    </row>
    <row r="10" spans="1:14">
      <c s="4" r="A10" t="s">
        <v>101</v>
      </c>
      <c s="6" r="C10" t="n">
        <v>242057</v>
      </c>
      <c s="6" r="D10" t="n">
        <v>263993</v>
      </c>
      <c s="6" r="E10" t="n">
        <v>239122</v>
      </c>
      <c s="6" r="F10" t="n">
        <v>171936</v>
      </c>
      <c s="6" r="G10" t="n">
        <v>243801</v>
      </c>
      <c s="6" r="H10" t="n">
        <v>290269</v>
      </c>
      <c s="6" r="I10" t="n">
        <v>259196</v>
      </c>
      <c s="6" r="J10" t="n">
        <v>176896</v>
      </c>
      <c s="6" r="K10" t="n">
        <v>917108</v>
      </c>
      <c s="6" r="L10" t="n">
        <v>970162</v>
      </c>
      <c s="6" r="M10" t="n">
        <v>1219684</v>
      </c>
    </row>
    <row r="11" spans="1:14">
      <c s="4" r="A11" t="s">
        <v>102</v>
      </c>
      <c s="6" r="K11" t="n">
        <v>347885</v>
      </c>
      <c s="6" r="L11" t="n">
        <v>319513</v>
      </c>
      <c s="6" r="M11" t="n">
        <v>304430</v>
      </c>
    </row>
    <row r="12" spans="1:14">
      <c s="4" r="A12" t="s">
        <v>103</v>
      </c>
      <c s="6" r="K12" t="n">
        <v>259791</v>
      </c>
      <c s="6" r="L12" t="n">
        <v>247387</v>
      </c>
      <c s="6" r="M12" t="n">
        <v>236873</v>
      </c>
    </row>
    <row r="13" spans="1:14">
      <c s="4" r="A13" t="s">
        <v>108</v>
      </c>
      <c s="6" r="K13" t="n">
        <v>1524784</v>
      </c>
      <c s="6" r="L13" t="n">
        <v>1537062</v>
      </c>
      <c s="6" r="M13" t="n">
        <v>1760987</v>
      </c>
    </row>
    <row r="14" spans="1:14">
      <c s="4" r="A14" t="s">
        <v>863</v>
      </c>
      <c s="6" r="K14" t="n">
        <v>449975</v>
      </c>
      <c s="6" r="L14" t="n">
        <v>321130</v>
      </c>
      <c s="6" r="M14" t="n">
        <v>253451</v>
      </c>
    </row>
    <row r="15" spans="1:14">
      <c s="4" r="A15" t="s">
        <v>95</v>
      </c>
      <c s="6" r="C15" t="n">
        <v>23180</v>
      </c>
      <c s="6" r="D15" t="n">
        <v>16533</v>
      </c>
      <c s="6" r="E15" t="n">
        <v>32252</v>
      </c>
      <c s="6" r="F15" t="n">
        <v>41861</v>
      </c>
      <c s="6" r="G15" t="n">
        <v>25894</v>
      </c>
      <c s="6" r="H15" t="n">
        <v>25357</v>
      </c>
      <c s="6" r="I15" t="n">
        <v>39302</v>
      </c>
      <c s="6" r="J15" t="n">
        <v>40990</v>
      </c>
      <c s="6" r="K15" t="n">
        <v>113826</v>
      </c>
      <c s="6" r="L15" t="n">
        <v>131543</v>
      </c>
      <c s="6" r="M15" t="n">
        <v>166216</v>
      </c>
    </row>
    <row r="16" spans="1:14">
      <c s="4" r="A16" t="s">
        <v>104</v>
      </c>
      <c s="6" r="K16" t="n">
        <v>-114429</v>
      </c>
      <c s="6" r="L16" t="n">
        <v>-66200</v>
      </c>
      <c s="6" r="M16" t="n">
        <v>-58033</v>
      </c>
    </row>
    <row r="17" spans="1:14">
      <c s="4" r="A17" t="s">
        <v>106</v>
      </c>
      <c s="6" r="C17" t="n">
        <v>2190</v>
      </c>
      <c s="6" r="D17" t="n">
        <v>-8621</v>
      </c>
      <c s="6" r="E17" t="n">
        <v>-12981</v>
      </c>
      <c s="6" r="F17" t="n">
        <v>-7552</v>
      </c>
      <c s="6" r="G17" t="n">
        <v>227</v>
      </c>
      <c s="6" r="H17" t="n">
        <v>-783</v>
      </c>
      <c s="6" r="I17" t="n">
        <v>-319</v>
      </c>
      <c s="6" r="J17" t="n">
        <v>-2964</v>
      </c>
      <c s="6" r="K17" t="n">
        <v>-26964</v>
      </c>
      <c s="6" r="L17" t="n">
        <v>-3839</v>
      </c>
      <c s="6" r="M17" t="n">
        <v>-14214</v>
      </c>
    </row>
    <row r="18" spans="1:14">
      <c s="4" r="A18" t="s">
        <v>96</v>
      </c>
      <c s="6" r="C18" t="n">
        <v>-20238</v>
      </c>
      <c s="6" r="D18" t="n">
        <v>5029</v>
      </c>
      <c s="6" r="E18" t="n">
        <v>9680</v>
      </c>
      <c s="6" r="F18" t="n">
        <v>18189</v>
      </c>
      <c s="6" r="G18" t="n">
        <v>-3788</v>
      </c>
      <c s="6" r="H18" t="n">
        <v>9788</v>
      </c>
      <c s="6" r="I18" t="n">
        <v>3411</v>
      </c>
      <c s="6" r="J18" t="n">
        <v>4872</v>
      </c>
      <c s="6" r="K18" t="n">
        <v>12660</v>
      </c>
      <c s="6" r="L18" t="n">
        <v>14283</v>
      </c>
      <c s="6" r="M18" t="n">
        <v>15164</v>
      </c>
    </row>
    <row r="19" spans="1:14">
      <c s="4" r="A19" t="s">
        <v>97</v>
      </c>
      <c s="6" r="C19" t="n">
        <v>-2604</v>
      </c>
      <c s="7" r="D19" t="n">
        <v>-38</v>
      </c>
      <c s="7" r="E19" t="n">
        <v>-424</v>
      </c>
      <c s="7" r="F19" t="n">
        <v>-649</v>
      </c>
      <c s="6" r="G19" t="n">
        <v>-214</v>
      </c>
      <c s="7" r="H19" t="n">
        <v>-102</v>
      </c>
      <c s="7" r="I19" t="n">
        <v>-198</v>
      </c>
      <c s="7" r="J19" t="n">
        <v>-111</v>
      </c>
      <c s="6" r="K19" t="n">
        <v>-3715</v>
      </c>
      <c s="6" r="L19" t="n">
        <v>-625</v>
      </c>
      <c s="6" r="M19" t="n">
        <v>-1616</v>
      </c>
    </row>
    <row r="20" spans="1:14">
      <c s="4" r="A20" t="s">
        <v>105</v>
      </c>
      <c s="6" r="K20" t="n">
        <v>-30620</v>
      </c>
      <c s="6" r="L20" t="n">
        <v>-6484</v>
      </c>
      <c s="6" r="M20" t="n">
        <v>-7012</v>
      </c>
    </row>
    <row r="21" spans="1:14">
      <c s="4" r="A21" t="s">
        <v>107</v>
      </c>
      <c s="6" r="K21" t="n">
        <v>-41260</v>
      </c>
      <c s="6" r="L21" t="n">
        <v>-40968</v>
      </c>
      <c s="6" r="M21" t="n">
        <v>-36188</v>
      </c>
    </row>
    <row r="22" spans="1:14">
      <c s="4" r="A22" t="s">
        <v>109</v>
      </c>
      <c s="7" r="K22" t="n">
        <v>359473</v>
      </c>
      <c s="7" r="L22" t="n">
        <v>348840</v>
      </c>
      <c s="7" r="M22" t="n">
        <v>317768</v>
      </c>
    </row>
    <row r="23" spans="1:14">
      <c s="4" r="A23" t="s">
        <v>864</v>
      </c>
      <c s="4" r="K23" t="s">
        <v>865</v>
      </c>
      <c s="4" r="L23" t="s">
        <v>866</v>
      </c>
      <c s="4" r="M23" t="s">
        <v>867</v>
      </c>
    </row>
    <row r="24" spans="1:14">
      <c s="4" r="A24" t="s">
        <v>868</v>
      </c>
      <c s="4" r="K24" t="s">
        <v>869</v>
      </c>
      <c s="4" r="L24" t="s">
        <v>870</v>
      </c>
      <c s="4" r="M24" t="s">
        <v>871</v>
      </c>
    </row>
    <row r="25" spans="1:14">
      <c s="4" r="A25" t="s">
        <v>872</v>
      </c>
      <c s="4" r="B25" t="s">
        <v>455</v>
      </c>
      <c s="4" r="K25" t="s">
        <v>873</v>
      </c>
      <c s="4" r="L25" t="s">
        <v>874</v>
      </c>
      <c s="4" r="M25" t="s">
        <v>875</v>
      </c>
    </row>
    <row r="26" spans="1:14">
      <c s="4" r="A26" t="s">
        <v>876</v>
      </c>
      <c s="4" r="K26" t="s">
        <v>877</v>
      </c>
      <c s="4" r="L26" t="s">
        <v>878</v>
      </c>
      <c s="4" r="M26" t="s">
        <v>879</v>
      </c>
    </row>
    <row r="27" spans="1:14">
      <c s="4" r="A27" t="s">
        <v>54</v>
      </c>
      <c s="6" r="C27" t="n">
        <v>4510415</v>
      </c>
      <c s="6" r="G27" t="n">
        <v>3846859</v>
      </c>
      <c s="7" r="K27" t="n">
        <v>4510415</v>
      </c>
      <c s="7" r="L27" t="n">
        <v>3846859</v>
      </c>
      <c s="7" r="M27" t="n">
        <v>4002259</v>
      </c>
      <c s="7" r="N27" t="n">
        <v>4240876</v>
      </c>
    </row>
    <row r="28" spans="1:14">
      <c s="4" r="A28" t="s">
        <v>880</v>
      </c>
      <c s="6" r="C28" t="n">
        <v>176455</v>
      </c>
      <c s="6" r="G28" t="n">
        <v>91238</v>
      </c>
      <c s="6" r="K28" t="n">
        <v>176455</v>
      </c>
      <c s="6" r="L28" t="n">
        <v>91238</v>
      </c>
      <c s="6" r="M28" t="n">
        <v>91293</v>
      </c>
    </row>
    <row r="29" spans="1:14">
      <c s="4" r="A29" t="s">
        <v>721</v>
      </c>
    </row>
    <row r="30" spans="1:14">
      <c s="3" r="A30" t="s">
        <v>861</v>
      </c>
    </row>
    <row r="31" spans="1:14">
      <c s="4" r="A31" t="s">
        <v>90</v>
      </c>
      <c s="6" r="K31" t="n">
        <v>2085901</v>
      </c>
      <c s="6" r="L31" t="n">
        <v>1716128</v>
      </c>
      <c s="6" r="M31" t="n">
        <v>1475429</v>
      </c>
    </row>
    <row r="32" spans="1:14">
      <c s="4" r="A32" t="s">
        <v>91</v>
      </c>
      <c s="6" r="K32" t="n">
        <v>-1205528</v>
      </c>
      <c s="6" r="L32" t="n">
        <v>-855722</v>
      </c>
      <c s="6" r="M32" t="n">
        <v>-542919</v>
      </c>
    </row>
    <row r="33" spans="1:14">
      <c s="4" r="A33" t="s">
        <v>92</v>
      </c>
      <c s="6" r="K33" t="n">
        <v>880373</v>
      </c>
      <c s="6" r="L33" t="n">
        <v>860406</v>
      </c>
      <c s="6" r="M33" t="n">
        <v>932510</v>
      </c>
    </row>
    <row r="34" spans="1:14">
      <c s="4" r="A34" t="s">
        <v>94</v>
      </c>
      <c s="6" r="K34" t="n">
        <v>824552</v>
      </c>
      <c s="6" r="L34" t="n">
        <v>833912</v>
      </c>
      <c s="6" r="M34" t="n">
        <v>946474</v>
      </c>
    </row>
    <row r="35" spans="1:14">
      <c s="4" r="A35" t="s">
        <v>98</v>
      </c>
      <c s="6" r="K35" t="n">
        <v>0</v>
      </c>
      <c s="6" r="L35" t="n">
        <v>0</v>
      </c>
      <c s="6" r="M35" t="n">
        <v>0</v>
      </c>
    </row>
    <row r="36" spans="1:14">
      <c s="4" r="A36" t="s">
        <v>862</v>
      </c>
      <c s="6" r="K36" t="n">
        <v>824552</v>
      </c>
      <c s="6" r="L36" t="n">
        <v>833912</v>
      </c>
      <c s="6" r="M36" t="n">
        <v>946474</v>
      </c>
    </row>
    <row r="37" spans="1:14">
      <c s="4" r="A37" t="s">
        <v>101</v>
      </c>
      <c s="6" r="K37" t="n">
        <v>503561</v>
      </c>
      <c s="6" r="L37" t="n">
        <v>594561</v>
      </c>
      <c s="6" r="M37" t="n">
        <v>774425</v>
      </c>
    </row>
    <row r="38" spans="1:14">
      <c s="4" r="A38" t="s">
        <v>102</v>
      </c>
      <c s="6" r="K38" t="n">
        <v>80252</v>
      </c>
      <c s="6" r="L38" t="n">
        <v>65368</v>
      </c>
      <c s="6" r="M38" t="n">
        <v>64778</v>
      </c>
    </row>
    <row r="39" spans="1:14">
      <c s="4" r="A39" t="s">
        <v>103</v>
      </c>
      <c s="6" r="K39" t="n">
        <v>140012</v>
      </c>
      <c s="6" r="L39" t="n">
        <v>148475</v>
      </c>
      <c s="6" r="M39" t="n">
        <v>136588</v>
      </c>
    </row>
    <row r="40" spans="1:14">
      <c s="4" r="A40" t="s">
        <v>108</v>
      </c>
      <c s="6" r="K40" t="n">
        <v>723825</v>
      </c>
      <c s="6" r="L40" t="n">
        <v>808404</v>
      </c>
      <c s="6" r="M40" t="n">
        <v>975791</v>
      </c>
    </row>
    <row r="41" spans="1:14">
      <c s="4" r="A41" t="s">
        <v>863</v>
      </c>
      <c s="7" r="K41" t="n">
        <v>100727</v>
      </c>
      <c s="7" r="L41" t="n">
        <v>25508</v>
      </c>
      <c s="7" r="M41" t="n">
        <v>-29317</v>
      </c>
    </row>
    <row r="42" spans="1:14">
      <c s="4" r="A42" t="s">
        <v>864</v>
      </c>
      <c s="4" r="K42" t="s">
        <v>881</v>
      </c>
      <c s="4" r="L42" t="s">
        <v>882</v>
      </c>
      <c s="4" r="M42" t="s">
        <v>883</v>
      </c>
    </row>
    <row r="43" spans="1:14">
      <c s="4" r="A43" t="s">
        <v>868</v>
      </c>
      <c s="4" r="K43" t="s">
        <v>884</v>
      </c>
      <c s="4" r="L43" t="s">
        <v>885</v>
      </c>
      <c s="4" r="M43" t="s">
        <v>886</v>
      </c>
    </row>
    <row r="44" spans="1:14">
      <c s="4" r="A44" t="s">
        <v>872</v>
      </c>
      <c s="4" r="B44" t="s">
        <v>455</v>
      </c>
      <c s="4" r="K44" t="s">
        <v>887</v>
      </c>
      <c s="4" r="L44" t="s">
        <v>888</v>
      </c>
      <c s="4" r="M44" t="s">
        <v>889</v>
      </c>
    </row>
    <row r="45" spans="1:14">
      <c s="4" r="A45" t="s">
        <v>876</v>
      </c>
      <c s="4" r="K45" t="s">
        <v>890</v>
      </c>
      <c s="4" r="L45" t="s">
        <v>891</v>
      </c>
      <c s="4" r="M45" t="s">
        <v>892</v>
      </c>
    </row>
    <row r="46" spans="1:14">
      <c s="4" r="A46" t="s">
        <v>54</v>
      </c>
      <c s="6" r="C46" t="n">
        <v>2507361</v>
      </c>
      <c s="6" r="G46" t="n">
        <v>2123772</v>
      </c>
      <c s="7" r="K46" t="n">
        <v>2507361</v>
      </c>
      <c s="7" r="L46" t="n">
        <v>2123772</v>
      </c>
      <c s="7" r="M46" t="n">
        <v>2158890</v>
      </c>
    </row>
    <row r="47" spans="1:14">
      <c s="4" r="A47" t="s">
        <v>880</v>
      </c>
      <c s="6" r="C47" t="n">
        <v>84525</v>
      </c>
      <c s="6" r="G47" t="n">
        <v>47925</v>
      </c>
      <c s="6" r="K47" t="n">
        <v>84525</v>
      </c>
      <c s="6" r="L47" t="n">
        <v>47925</v>
      </c>
      <c s="6" r="M47" t="n">
        <v>47925</v>
      </c>
    </row>
    <row r="48" spans="1:14">
      <c s="4" r="A48" t="s">
        <v>206</v>
      </c>
    </row>
    <row r="49" spans="1:14">
      <c s="3" r="A49" t="s">
        <v>861</v>
      </c>
    </row>
    <row r="50" spans="1:14">
      <c s="4" r="A50" t="s">
        <v>90</v>
      </c>
      <c s="6" r="K50" t="n">
        <v>1234960</v>
      </c>
      <c s="6" r="L50" t="n">
        <v>1177948</v>
      </c>
      <c s="6" r="M50" t="n">
        <v>1189815</v>
      </c>
    </row>
    <row r="51" spans="1:14">
      <c s="4" r="A51" t="s">
        <v>91</v>
      </c>
      <c s="6" r="K51" t="n">
        <v>-164863</v>
      </c>
      <c s="6" r="L51" t="n">
        <v>-104148</v>
      </c>
      <c s="6" r="M51" t="n">
        <v>-73392</v>
      </c>
    </row>
    <row r="52" spans="1:14">
      <c s="4" r="A52" t="s">
        <v>92</v>
      </c>
      <c s="6" r="K52" t="n">
        <v>1070097</v>
      </c>
      <c s="6" r="L52" t="n">
        <v>1073800</v>
      </c>
      <c s="6" r="M52" t="n">
        <v>1116423</v>
      </c>
    </row>
    <row r="53" spans="1:14">
      <c s="4" r="A53" t="s">
        <v>94</v>
      </c>
      <c s="6" r="K53" t="n">
        <v>1153901</v>
      </c>
      <c s="6" r="L53" t="n">
        <v>1030066</v>
      </c>
      <c s="6" r="M53" t="n">
        <v>1070010</v>
      </c>
    </row>
    <row r="54" spans="1:14">
      <c s="4" r="A54" t="s">
        <v>98</v>
      </c>
      <c s="6" r="K54" t="n">
        <v>-3694</v>
      </c>
      <c s="6" r="L54" t="n">
        <v>-5786</v>
      </c>
      <c s="6" r="M54" t="n">
        <v>-2046</v>
      </c>
    </row>
    <row r="55" spans="1:14">
      <c s="4" r="A55" t="s">
        <v>862</v>
      </c>
      <c s="6" r="K55" t="n">
        <v>1150207</v>
      </c>
      <c s="6" r="L55" t="n">
        <v>1024280</v>
      </c>
      <c s="6" r="M55" t="n">
        <v>1067964</v>
      </c>
    </row>
    <row r="56" spans="1:14">
      <c s="4" r="A56" t="s">
        <v>101</v>
      </c>
      <c s="6" r="K56" t="n">
        <v>413547</v>
      </c>
      <c s="6" r="L56" t="n">
        <v>375601</v>
      </c>
      <c s="6" r="M56" t="n">
        <v>445259</v>
      </c>
    </row>
    <row r="57" spans="1:14">
      <c s="4" r="A57" t="s">
        <v>102</v>
      </c>
      <c s="6" r="K57" t="n">
        <v>267633</v>
      </c>
      <c s="6" r="L57" t="n">
        <v>254145</v>
      </c>
      <c s="6" r="M57" t="n">
        <v>239652</v>
      </c>
    </row>
    <row r="58" spans="1:14">
      <c s="4" r="A58" t="s">
        <v>103</v>
      </c>
      <c s="6" r="K58" t="n">
        <v>119779</v>
      </c>
      <c s="6" r="L58" t="n">
        <v>98912</v>
      </c>
      <c s="6" r="M58" t="n">
        <v>100285</v>
      </c>
    </row>
    <row r="59" spans="1:14">
      <c s="4" r="A59" t="s">
        <v>108</v>
      </c>
      <c s="6" r="K59" t="n">
        <v>800959</v>
      </c>
      <c s="6" r="L59" t="n">
        <v>728658</v>
      </c>
      <c s="6" r="M59" t="n">
        <v>785196</v>
      </c>
    </row>
    <row r="60" spans="1:14">
      <c s="4" r="A60" t="s">
        <v>863</v>
      </c>
      <c s="7" r="K60" t="n">
        <v>349248</v>
      </c>
      <c s="7" r="L60" t="n">
        <v>295622</v>
      </c>
      <c s="7" r="M60" t="n">
        <v>282768</v>
      </c>
    </row>
    <row r="61" spans="1:14">
      <c s="4" r="A61" t="s">
        <v>864</v>
      </c>
      <c s="4" r="K61" t="s">
        <v>893</v>
      </c>
      <c s="4" r="L61" t="s">
        <v>894</v>
      </c>
      <c s="4" r="M61" t="s">
        <v>895</v>
      </c>
    </row>
    <row r="62" spans="1:14">
      <c s="4" r="A62" t="s">
        <v>868</v>
      </c>
      <c s="4" r="K62" t="s">
        <v>896</v>
      </c>
      <c s="4" r="L62" t="s">
        <v>897</v>
      </c>
      <c s="4" r="M62" t="s">
        <v>898</v>
      </c>
    </row>
    <row r="63" spans="1:14">
      <c s="4" r="A63" t="s">
        <v>872</v>
      </c>
      <c s="4" r="B63" t="s">
        <v>455</v>
      </c>
      <c s="4" r="K63" t="s">
        <v>899</v>
      </c>
      <c s="4" r="L63" t="s">
        <v>900</v>
      </c>
      <c s="4" r="M63" t="s">
        <v>901</v>
      </c>
    </row>
    <row r="64" spans="1:14">
      <c s="4" r="A64" t="s">
        <v>876</v>
      </c>
      <c s="4" r="K64" t="s">
        <v>902</v>
      </c>
      <c s="4" r="L64" t="s">
        <v>903</v>
      </c>
      <c s="4" r="M64" t="s">
        <v>904</v>
      </c>
    </row>
    <row r="65" spans="1:14">
      <c s="4" r="A65" t="s">
        <v>54</v>
      </c>
      <c s="6" r="C65" t="n">
        <v>2003054</v>
      </c>
      <c s="6" r="G65" t="n">
        <v>1723087</v>
      </c>
      <c s="7" r="K65" t="n">
        <v>2003054</v>
      </c>
      <c s="7" r="L65" t="n">
        <v>1723087</v>
      </c>
      <c s="7" r="M65" t="n">
        <v>1843369</v>
      </c>
    </row>
    <row r="66" spans="1:14">
      <c s="4" r="A66" t="s">
        <v>880</v>
      </c>
      <c s="7" r="C66" t="n">
        <v>91930</v>
      </c>
      <c s="7" r="G66" t="n">
        <v>43313</v>
      </c>
      <c s="7" r="K66" t="n">
        <v>91930</v>
      </c>
      <c s="7" r="L66" t="n">
        <v>43313</v>
      </c>
      <c s="7" r="M66" t="n">
        <v>43368</v>
      </c>
    </row>
    <row r="67" spans="1:14">
      <c r="A67" t="n"/>
    </row>
    <row r="68" spans="1:14">
      <c s="4" r="A68" t="s">
        <v>455</v>
      </c>
      <c s="4" r="B68" t="s">
        <v>905</v>
      </c>
    </row>
  </sheetData>
  <mergeCells count="5">
    <mergeCell ref="A1:B2"/>
    <mergeCell ref="C1:J1"/>
    <mergeCell ref="K1:M1"/>
    <mergeCell ref="A67:M67"/>
    <mergeCell ref="B68:M6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6</v>
      </c>
      <c s="2" r="B1" t="s">
        <v>1</v>
      </c>
    </row>
    <row r="2" spans="1:4">
      <c s="2" r="B2" t="s">
        <v>2</v>
      </c>
      <c s="2" r="C2" t="s">
        <v>30</v>
      </c>
      <c s="2" r="D2" t="s">
        <v>88</v>
      </c>
    </row>
    <row r="3" spans="1:4">
      <c s="3" r="A3" t="s">
        <v>907</v>
      </c>
    </row>
    <row r="4" spans="1:4">
      <c s="4" r="A4" t="s">
        <v>90</v>
      </c>
      <c s="7" r="B4" t="n">
        <v>3320861</v>
      </c>
      <c s="7" r="C4" t="n">
        <v>2894076</v>
      </c>
      <c s="7" r="D4" t="n">
        <v>2665244</v>
      </c>
    </row>
    <row r="5" spans="1:4">
      <c s="4" r="A5" t="s">
        <v>721</v>
      </c>
    </row>
    <row r="6" spans="1:4">
      <c s="3" r="A6" t="s">
        <v>907</v>
      </c>
    </row>
    <row r="7" spans="1:4">
      <c s="4" r="A7" t="s">
        <v>90</v>
      </c>
      <c s="6" r="B7" t="n">
        <v>2085901</v>
      </c>
      <c s="6" r="C7" t="n">
        <v>1716128</v>
      </c>
      <c s="6" r="D7" t="n">
        <v>1475429</v>
      </c>
    </row>
    <row r="8" spans="1:4">
      <c s="4" r="A8" t="s">
        <v>908</v>
      </c>
    </row>
    <row r="9" spans="1:4">
      <c s="3" r="A9" t="s">
        <v>907</v>
      </c>
    </row>
    <row r="10" spans="1:4">
      <c s="4" r="A10" t="s">
        <v>90</v>
      </c>
      <c s="6" r="B10" t="n">
        <v>840445</v>
      </c>
      <c s="6" r="C10" t="n">
        <v>866025</v>
      </c>
      <c s="6" r="D10" t="n">
        <v>954389</v>
      </c>
    </row>
    <row r="11" spans="1:4">
      <c s="4" r="A11" t="s">
        <v>909</v>
      </c>
    </row>
    <row r="12" spans="1:4">
      <c s="3" r="A12" t="s">
        <v>907</v>
      </c>
    </row>
    <row r="13" spans="1:4">
      <c s="4" r="A13" t="s">
        <v>90</v>
      </c>
      <c s="6" r="B13" t="n">
        <v>514203</v>
      </c>
      <c s="6" r="C13" t="n">
        <v>396113</v>
      </c>
      <c s="6" r="D13" t="n">
        <v>303803</v>
      </c>
    </row>
    <row r="14" spans="1:4">
      <c s="4" r="A14" t="s">
        <v>910</v>
      </c>
    </row>
    <row r="15" spans="1:4">
      <c s="3" r="A15" t="s">
        <v>907</v>
      </c>
    </row>
    <row r="16" spans="1:4">
      <c s="4" r="A16" t="s">
        <v>90</v>
      </c>
      <c s="6" r="B16" t="n">
        <v>344482</v>
      </c>
      <c s="6" r="C16" t="n">
        <v>263538</v>
      </c>
      <c s="6" r="D16" t="n">
        <v>148537</v>
      </c>
    </row>
    <row r="17" spans="1:4">
      <c s="4" r="A17" t="s">
        <v>911</v>
      </c>
    </row>
    <row r="18" spans="1:4">
      <c s="3" r="A18" t="s">
        <v>907</v>
      </c>
    </row>
    <row r="19" spans="1:4">
      <c s="4" r="A19" t="s">
        <v>90</v>
      </c>
      <c s="6" r="B19" t="n">
        <v>386771</v>
      </c>
      <c s="6" r="C19" t="n">
        <v>190452</v>
      </c>
      <c s="6" r="D19" t="n">
        <v>68700</v>
      </c>
    </row>
    <row r="20" spans="1:4">
      <c s="4" r="A20" t="s">
        <v>206</v>
      </c>
    </row>
    <row r="21" spans="1:4">
      <c s="3" r="A21" t="s">
        <v>907</v>
      </c>
    </row>
    <row r="22" spans="1:4">
      <c s="4" r="A22" t="s">
        <v>90</v>
      </c>
      <c s="6" r="B22" t="n">
        <v>1234960</v>
      </c>
      <c s="6" r="C22" t="n">
        <v>1177948</v>
      </c>
      <c s="6" r="D22" t="n">
        <v>1189815</v>
      </c>
    </row>
    <row r="23" spans="1:4">
      <c s="4" r="A23" t="s">
        <v>912</v>
      </c>
    </row>
    <row r="24" spans="1:4">
      <c s="3" r="A24" t="s">
        <v>907</v>
      </c>
    </row>
    <row r="25" spans="1:4">
      <c s="4" r="A25" t="s">
        <v>90</v>
      </c>
      <c s="6" r="B25" t="n">
        <v>311914</v>
      </c>
      <c s="6" r="C25" t="n">
        <v>343213</v>
      </c>
      <c s="6" r="D25" t="n">
        <v>355751</v>
      </c>
    </row>
    <row r="26" spans="1:4">
      <c s="4" r="A26" t="s">
        <v>913</v>
      </c>
    </row>
    <row r="27" spans="1:4">
      <c s="3" r="A27" t="s">
        <v>907</v>
      </c>
    </row>
    <row r="28" spans="1:4">
      <c s="4" r="A28" t="s">
        <v>90</v>
      </c>
      <c s="6" r="B28" t="n">
        <v>209392</v>
      </c>
      <c s="6" r="C28" t="n">
        <v>287326</v>
      </c>
      <c s="6" r="D28" t="n">
        <v>297806</v>
      </c>
    </row>
    <row r="29" spans="1:4">
      <c s="4" r="A29" t="s">
        <v>914</v>
      </c>
    </row>
    <row r="30" spans="1:4">
      <c s="3" r="A30" t="s">
        <v>907</v>
      </c>
    </row>
    <row r="31" spans="1:4">
      <c s="4" r="A31" t="s">
        <v>90</v>
      </c>
      <c s="6" r="B31" t="n">
        <v>176506</v>
      </c>
      <c s="6" r="C31" t="n">
        <v>159533</v>
      </c>
      <c s="6" r="D31" t="n">
        <v>241358</v>
      </c>
    </row>
    <row r="32" spans="1:4">
      <c s="4" r="A32" t="s">
        <v>910</v>
      </c>
    </row>
    <row r="33" spans="1:4">
      <c s="3" r="A33" t="s">
        <v>907</v>
      </c>
    </row>
    <row r="34" spans="1:4">
      <c s="4" r="A34" t="s">
        <v>90</v>
      </c>
      <c s="6" r="B34" t="n">
        <v>248610</v>
      </c>
      <c s="6" r="C34" t="n">
        <v>174656</v>
      </c>
      <c s="6" r="D34" t="n">
        <v>163594</v>
      </c>
    </row>
    <row r="35" spans="1:4">
      <c s="4" r="A35" t="s">
        <v>915</v>
      </c>
    </row>
    <row r="36" spans="1:4">
      <c s="3" r="A36" t="s">
        <v>907</v>
      </c>
    </row>
    <row r="37" spans="1:4">
      <c s="4" r="A37" t="s">
        <v>90</v>
      </c>
      <c s="7" r="B37" t="n">
        <v>288538</v>
      </c>
      <c s="7" r="C37" t="n">
        <v>213220</v>
      </c>
      <c s="7" r="D37" t="n">
        <v>1313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6</v>
      </c>
      <c s="2" r="B1" t="s">
        <v>1</v>
      </c>
    </row>
    <row r="2" spans="1:4">
      <c s="2" r="B2" t="s">
        <v>2</v>
      </c>
      <c s="2" r="C2" t="s">
        <v>30</v>
      </c>
      <c s="2" r="D2" t="s">
        <v>88</v>
      </c>
    </row>
    <row r="3" spans="1:4">
      <c s="3" r="A3" t="s">
        <v>917</v>
      </c>
    </row>
    <row r="4" spans="1:4">
      <c s="4" r="A4" t="s">
        <v>90</v>
      </c>
      <c s="7" r="B4" t="n">
        <v>3320861</v>
      </c>
      <c s="7" r="C4" t="n">
        <v>2894076</v>
      </c>
      <c s="7" r="D4" t="n">
        <v>2665244</v>
      </c>
    </row>
    <row r="5" spans="1:4">
      <c s="4" r="A5" t="s">
        <v>918</v>
      </c>
    </row>
    <row r="6" spans="1:4">
      <c s="3" r="A6" t="s">
        <v>917</v>
      </c>
    </row>
    <row r="7" spans="1:4">
      <c s="4" r="A7" t="s">
        <v>90</v>
      </c>
      <c s="6" r="B7" t="n">
        <v>2305301</v>
      </c>
      <c s="6" r="C7" t="n">
        <v>2054431</v>
      </c>
      <c s="6" r="D7" t="n">
        <v>1960693</v>
      </c>
    </row>
    <row r="8" spans="1:4">
      <c s="4" r="A8" t="s">
        <v>919</v>
      </c>
    </row>
    <row r="9" spans="1:4">
      <c s="3" r="A9" t="s">
        <v>917</v>
      </c>
    </row>
    <row r="10" spans="1:4">
      <c s="4" r="A10" t="s">
        <v>90</v>
      </c>
      <c s="6" r="B10" t="n">
        <v>566664</v>
      </c>
      <c s="6" r="C10" t="n">
        <v>456078</v>
      </c>
      <c s="6" r="D10" t="n">
        <v>435655</v>
      </c>
    </row>
    <row r="11" spans="1:4">
      <c s="4" r="A11" t="s">
        <v>920</v>
      </c>
    </row>
    <row r="12" spans="1:4">
      <c s="3" r="A12" t="s">
        <v>917</v>
      </c>
    </row>
    <row r="13" spans="1:4">
      <c s="4" r="A13" t="s">
        <v>90</v>
      </c>
      <c s="6" r="B13" t="n">
        <v>209729</v>
      </c>
      <c s="6" r="C13" t="n">
        <v>172077</v>
      </c>
      <c s="6" r="D13" t="n">
        <v>153516</v>
      </c>
    </row>
    <row r="14" spans="1:4">
      <c s="4" r="A14" t="s">
        <v>921</v>
      </c>
    </row>
    <row r="15" spans="1:4">
      <c s="3" r="A15" t="s">
        <v>917</v>
      </c>
    </row>
    <row r="16" spans="1:4">
      <c s="4" r="A16" t="s">
        <v>90</v>
      </c>
      <c s="6" r="B16" t="n">
        <v>75165</v>
      </c>
      <c s="6" r="C16" t="n">
        <v>38442</v>
      </c>
      <c s="6" r="D16" t="n">
        <v>23349</v>
      </c>
    </row>
    <row r="17" spans="1:4">
      <c s="4" r="A17" t="s">
        <v>922</v>
      </c>
    </row>
    <row r="18" spans="1:4">
      <c s="3" r="A18" t="s">
        <v>917</v>
      </c>
    </row>
    <row r="19" spans="1:4">
      <c s="4" r="A19" t="s">
        <v>90</v>
      </c>
      <c s="6" r="B19" t="n">
        <v>58524</v>
      </c>
      <c s="6" r="C19" t="n">
        <v>45618</v>
      </c>
      <c s="6" r="D19" t="n">
        <v>33879</v>
      </c>
    </row>
    <row r="20" spans="1:4">
      <c s="4" r="A20" t="s">
        <v>923</v>
      </c>
    </row>
    <row r="21" spans="1:4">
      <c s="3" r="A21" t="s">
        <v>917</v>
      </c>
    </row>
    <row r="22" spans="1:4">
      <c s="4" r="A22" t="s">
        <v>90</v>
      </c>
      <c s="6" r="B22" t="n">
        <v>41309</v>
      </c>
      <c s="6" r="C22" t="n">
        <v>61994</v>
      </c>
      <c s="6" r="D22" t="n">
        <v>25191</v>
      </c>
    </row>
    <row r="23" spans="1:4">
      <c s="4" r="A23" t="s">
        <v>924</v>
      </c>
    </row>
    <row r="24" spans="1:4">
      <c s="3" r="A24" t="s">
        <v>917</v>
      </c>
    </row>
    <row r="25" spans="1:4">
      <c s="4" r="A25" t="s">
        <v>90</v>
      </c>
      <c s="7" r="B25" t="n">
        <v>64169</v>
      </c>
      <c s="7" r="C25" t="n">
        <v>65436</v>
      </c>
      <c s="7" r="D25" t="n">
        <v>329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25</v>
      </c>
      <c s="2" r="C1" t="s">
        <v>1</v>
      </c>
    </row>
    <row r="2" spans="1:5">
      <c s="2" r="C2" t="s">
        <v>2</v>
      </c>
      <c s="2" r="D2" t="s">
        <v>30</v>
      </c>
      <c s="2" r="E2" t="s">
        <v>88</v>
      </c>
    </row>
    <row r="3" spans="1:5">
      <c s="3" r="A3" t="s">
        <v>219</v>
      </c>
    </row>
    <row r="4" spans="1:5">
      <c s="4" r="A4" t="s">
        <v>926</v>
      </c>
      <c s="7" r="C4" t="n">
        <v>0</v>
      </c>
      <c s="7" r="D4" t="n">
        <v>0</v>
      </c>
    </row>
    <row r="5" spans="1:5">
      <c s="4" r="A5" t="s">
        <v>590</v>
      </c>
      <c s="4" r="B5" t="s">
        <v>455</v>
      </c>
      <c s="6" r="C5" t="n">
        <v>0</v>
      </c>
      <c s="7" r="D5" t="n">
        <v>-5450</v>
      </c>
      <c s="7" r="E5" t="n">
        <v>0</v>
      </c>
    </row>
    <row r="6" spans="1:5">
      <c s="3" r="A6" t="s">
        <v>927</v>
      </c>
    </row>
    <row r="7" spans="1:5">
      <c s="4" r="A7" t="s">
        <v>928</v>
      </c>
      <c s="6" r="C7" t="n">
        <v>85500</v>
      </c>
    </row>
    <row r="8" spans="1:5">
      <c s="4" r="A8" t="s">
        <v>929</v>
      </c>
      <c s="6" r="C8" t="n">
        <v>64400</v>
      </c>
    </row>
    <row r="9" spans="1:5">
      <c s="4" r="A9" t="s">
        <v>930</v>
      </c>
      <c s="6" r="C9" t="n">
        <v>38000</v>
      </c>
    </row>
    <row r="10" spans="1:5">
      <c s="4" r="A10" t="s">
        <v>931</v>
      </c>
      <c s="6" r="C10" t="n">
        <v>27700</v>
      </c>
    </row>
    <row r="11" spans="1:5">
      <c s="4" r="A11" t="s">
        <v>932</v>
      </c>
      <c s="6" r="C11" t="n">
        <v>22900</v>
      </c>
    </row>
    <row r="12" spans="1:5">
      <c s="4" r="A12" t="s">
        <v>933</v>
      </c>
      <c s="7" r="C12" t="n">
        <v>74500</v>
      </c>
    </row>
    <row r="13" spans="1:5">
      <c r="A13" t="n"/>
    </row>
    <row r="14" spans="1:5">
      <c s="4" r="A14" t="s">
        <v>455</v>
      </c>
      <c s="4" r="B14" t="s">
        <v>593</v>
      </c>
    </row>
  </sheetData>
  <mergeCells count="4">
    <mergeCell ref="A1:B2"/>
    <mergeCell ref="C1:E1"/>
    <mergeCell ref="A13:D13"/>
    <mergeCell ref="B14:D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934</v>
      </c>
      <c s="2" r="C1" t="s">
        <v>1</v>
      </c>
    </row>
    <row r="2" spans="1:6">
      <c s="2" r="C2" t="s">
        <v>2</v>
      </c>
      <c s="2" r="E2" t="s">
        <v>30</v>
      </c>
      <c s="2" r="F2" t="s">
        <v>88</v>
      </c>
    </row>
    <row r="3" spans="1:6">
      <c s="3" r="A3" t="s">
        <v>935</v>
      </c>
    </row>
    <row r="4" spans="1:6">
      <c s="4" r="A4" t="s">
        <v>936</v>
      </c>
      <c s="7" r="C4" t="n">
        <v>153405</v>
      </c>
      <c s="7" r="E4" t="n">
        <v>165378</v>
      </c>
    </row>
    <row r="5" spans="1:6">
      <c s="4" r="A5" t="s">
        <v>937</v>
      </c>
      <c s="6" r="C5" t="n">
        <v>438185</v>
      </c>
      <c s="4" r="D5" t="s">
        <v>455</v>
      </c>
      <c s="6" r="E5" t="n">
        <v>-39</v>
      </c>
    </row>
    <row r="6" spans="1:6">
      <c s="4" r="A6" t="s">
        <v>938</v>
      </c>
      <c s="6" r="C6" t="n">
        <v>-30620</v>
      </c>
      <c s="6" r="E6" t="n">
        <v>-6484</v>
      </c>
      <c s="7" r="F6" t="n">
        <v>-7012</v>
      </c>
    </row>
    <row r="7" spans="1:6">
      <c s="4" r="A7" t="s">
        <v>939</v>
      </c>
      <c s="6" r="C7" t="n">
        <v>0</v>
      </c>
      <c s="6" r="E7" t="n">
        <v>0</v>
      </c>
    </row>
    <row r="8" spans="1:6">
      <c s="4" r="A8" t="s">
        <v>590</v>
      </c>
      <c s="4" r="B8" t="s">
        <v>592</v>
      </c>
      <c s="6" r="C8" t="n">
        <v>0</v>
      </c>
      <c s="6" r="E8" t="n">
        <v>-5450</v>
      </c>
      <c s="6" r="F8" t="n">
        <v>0</v>
      </c>
    </row>
    <row r="9" spans="1:6">
      <c s="4" r="A9" t="s">
        <v>940</v>
      </c>
      <c s="6" r="C9" t="n">
        <v>-7010</v>
      </c>
    </row>
    <row r="10" spans="1:6">
      <c s="4" r="A10" t="s">
        <v>941</v>
      </c>
      <c s="6" r="C10" t="n">
        <v>684694</v>
      </c>
    </row>
    <row r="11" spans="1:6">
      <c s="4" r="A11" t="s">
        <v>942</v>
      </c>
      <c s="6" r="C11" t="n">
        <v>-118274</v>
      </c>
    </row>
    <row r="12" spans="1:6">
      <c s="4" r="A12" t="s">
        <v>943</v>
      </c>
      <c s="6" r="C12" t="n">
        <v>-5450</v>
      </c>
    </row>
    <row r="13" spans="1:6">
      <c s="4" r="A13" t="s">
        <v>944</v>
      </c>
      <c s="6" r="C13" t="n">
        <v>-7010</v>
      </c>
    </row>
    <row r="14" spans="1:6">
      <c s="4" r="A14" t="s">
        <v>945</v>
      </c>
      <c s="6" r="C14" t="n">
        <v>553960</v>
      </c>
      <c s="6" r="E14" t="n">
        <v>153405</v>
      </c>
      <c s="6" r="F14" t="n">
        <v>165378</v>
      </c>
    </row>
    <row r="15" spans="1:6">
      <c s="4" r="A15" t="s">
        <v>880</v>
      </c>
    </row>
    <row r="16" spans="1:6">
      <c s="3" r="A16" t="s">
        <v>935</v>
      </c>
    </row>
    <row r="17" spans="1:6">
      <c s="4" r="A17" t="s">
        <v>936</v>
      </c>
      <c s="6" r="C17" t="n">
        <v>91238</v>
      </c>
      <c s="6" r="E17" t="n">
        <v>91293</v>
      </c>
    </row>
    <row r="18" spans="1:6">
      <c s="4" r="A18" t="s">
        <v>937</v>
      </c>
      <c s="6" r="C18" t="n">
        <v>87367</v>
      </c>
      <c s="4" r="D18" t="s">
        <v>455</v>
      </c>
      <c s="6" r="E18" t="n">
        <v>-55</v>
      </c>
    </row>
    <row r="19" spans="1:6">
      <c s="4" r="A19" t="s">
        <v>938</v>
      </c>
      <c s="6" r="C19" t="n">
        <v>0</v>
      </c>
      <c s="6" r="E19" t="n">
        <v>0</v>
      </c>
    </row>
    <row r="20" spans="1:6">
      <c s="4" r="A20" t="s">
        <v>939</v>
      </c>
      <c s="6" r="E20" t="n">
        <v>0</v>
      </c>
    </row>
    <row r="21" spans="1:6">
      <c s="4" r="A21" t="s">
        <v>946</v>
      </c>
      <c s="6" r="C21" t="n">
        <v>-2150</v>
      </c>
    </row>
    <row r="22" spans="1:6">
      <c s="4" r="A22" t="s">
        <v>941</v>
      </c>
      <c s="6" r="C22" t="n">
        <v>178605</v>
      </c>
    </row>
    <row r="23" spans="1:6">
      <c s="4" r="A23" t="s">
        <v>942</v>
      </c>
      <c s="6" r="C23" t="n">
        <v>0</v>
      </c>
    </row>
    <row r="24" spans="1:6">
      <c s="4" r="A24" t="s">
        <v>947</v>
      </c>
      <c s="6" r="C24" t="n">
        <v>0</v>
      </c>
    </row>
    <row r="25" spans="1:6">
      <c s="4" r="A25" t="s">
        <v>944</v>
      </c>
      <c s="6" r="C25" t="n">
        <v>-2150</v>
      </c>
    </row>
    <row r="26" spans="1:6">
      <c s="4" r="A26" t="s">
        <v>945</v>
      </c>
      <c s="6" r="C26" t="n">
        <v>176455</v>
      </c>
      <c s="6" r="E26" t="n">
        <v>91238</v>
      </c>
      <c s="6" r="F26" t="n">
        <v>91293</v>
      </c>
    </row>
    <row r="27" spans="1:6">
      <c s="4" r="A27" t="s">
        <v>948</v>
      </c>
    </row>
    <row r="28" spans="1:6">
      <c s="3" r="A28" t="s">
        <v>935</v>
      </c>
    </row>
    <row r="29" spans="1:6">
      <c s="4" r="A29" t="s">
        <v>936</v>
      </c>
      <c s="6" r="C29" t="n">
        <v>11779</v>
      </c>
      <c s="6" r="E29" t="n">
        <v>17229</v>
      </c>
    </row>
    <row r="30" spans="1:6">
      <c s="4" r="A30" t="s">
        <v>937</v>
      </c>
      <c s="6" r="C30" t="n">
        <v>57600</v>
      </c>
      <c s="4" r="D30" t="s">
        <v>455</v>
      </c>
      <c s="6" r="E30" t="n">
        <v>0</v>
      </c>
    </row>
    <row r="31" spans="1:6">
      <c s="4" r="A31" t="s">
        <v>938</v>
      </c>
      <c s="6" r="C31" t="n">
        <v>0</v>
      </c>
      <c s="6" r="E31" t="n">
        <v>0</v>
      </c>
    </row>
    <row r="32" spans="1:6">
      <c s="4" r="A32" t="s">
        <v>590</v>
      </c>
      <c s="6" r="E32" t="n">
        <v>-5450</v>
      </c>
    </row>
    <row r="33" spans="1:6">
      <c s="4" r="A33" t="s">
        <v>949</v>
      </c>
      <c s="6" r="C33" t="n">
        <v>0</v>
      </c>
    </row>
    <row r="34" spans="1:6">
      <c s="4" r="A34" t="s">
        <v>950</v>
      </c>
      <c s="6" r="C34" t="n">
        <v>74829</v>
      </c>
    </row>
    <row r="35" spans="1:6">
      <c s="4" r="A35" t="s">
        <v>942</v>
      </c>
      <c s="6" r="C35" t="n">
        <v>0</v>
      </c>
    </row>
    <row r="36" spans="1:6">
      <c s="4" r="A36" t="s">
        <v>943</v>
      </c>
      <c s="6" r="C36" t="n">
        <v>-5450</v>
      </c>
    </row>
    <row r="37" spans="1:6">
      <c s="4" r="A37" t="s">
        <v>944</v>
      </c>
      <c s="6" r="C37" t="n">
        <v>0</v>
      </c>
    </row>
    <row r="38" spans="1:6">
      <c s="4" r="A38" t="s">
        <v>945</v>
      </c>
      <c s="6" r="C38" t="n">
        <v>69379</v>
      </c>
      <c s="6" r="E38" t="n">
        <v>11779</v>
      </c>
      <c s="6" r="F38" t="n">
        <v>17229</v>
      </c>
    </row>
    <row r="39" spans="1:6">
      <c s="4" r="A39" t="s">
        <v>951</v>
      </c>
    </row>
    <row r="40" spans="1:6">
      <c s="3" r="A40" t="s">
        <v>935</v>
      </c>
    </row>
    <row r="41" spans="1:6">
      <c s="4" r="A41" t="s">
        <v>936</v>
      </c>
      <c s="6" r="C41" t="n">
        <v>50388</v>
      </c>
      <c s="6" r="E41" t="n">
        <v>56856</v>
      </c>
    </row>
    <row r="42" spans="1:6">
      <c s="4" r="A42" t="s">
        <v>937</v>
      </c>
      <c s="6" r="C42" t="n">
        <v>293218</v>
      </c>
      <c s="4" r="D42" t="s">
        <v>455</v>
      </c>
      <c s="6" r="E42" t="n">
        <v>16</v>
      </c>
    </row>
    <row r="43" spans="1:6">
      <c s="4" r="A43" t="s">
        <v>938</v>
      </c>
      <c s="6" r="C43" t="n">
        <v>-30620</v>
      </c>
      <c s="6" r="E43" t="n">
        <v>-6484</v>
      </c>
    </row>
    <row r="44" spans="1:6">
      <c s="4" r="A44" t="s">
        <v>952</v>
      </c>
      <c s="6" r="E44" t="n">
        <v>0</v>
      </c>
    </row>
    <row r="45" spans="1:6">
      <c s="4" r="A45" t="s">
        <v>953</v>
      </c>
      <c s="6" r="C45" t="n">
        <v>-4860</v>
      </c>
    </row>
    <row r="46" spans="1:6">
      <c s="4" r="A46" t="s">
        <v>954</v>
      </c>
      <c s="6" r="C46" t="n">
        <v>431260</v>
      </c>
    </row>
    <row r="47" spans="1:6">
      <c s="4" r="A47" t="s">
        <v>942</v>
      </c>
      <c s="6" r="C47" t="n">
        <v>-118274</v>
      </c>
    </row>
    <row r="48" spans="1:6">
      <c s="4" r="A48" t="s">
        <v>955</v>
      </c>
      <c s="6" r="C48" t="n">
        <v>0</v>
      </c>
    </row>
    <row r="49" spans="1:6">
      <c s="4" r="A49" t="s">
        <v>944</v>
      </c>
      <c s="6" r="C49" t="n">
        <v>-4860</v>
      </c>
    </row>
    <row r="50" spans="1:6">
      <c s="4" r="A50" t="s">
        <v>945</v>
      </c>
      <c s="7" r="C50" t="n">
        <v>308126</v>
      </c>
      <c s="7" r="E50" t="n">
        <v>50388</v>
      </c>
      <c s="7" r="F50" t="n">
        <v>56856</v>
      </c>
    </row>
    <row r="51" spans="1:6">
      <c r="A51" t="n"/>
    </row>
    <row r="52" spans="1:6">
      <c s="4" r="A52" t="s">
        <v>455</v>
      </c>
      <c s="4" r="B52" t="s">
        <v>956</v>
      </c>
    </row>
    <row r="53" spans="1:6">
      <c s="4" r="A53" t="s">
        <v>592</v>
      </c>
      <c s="4" r="B53" t="s">
        <v>593</v>
      </c>
    </row>
  </sheetData>
  <mergeCells count="6">
    <mergeCell ref="A1:B2"/>
    <mergeCell ref="C1:F1"/>
    <mergeCell ref="C2:D2"/>
    <mergeCell ref="A51:E51"/>
    <mergeCell ref="B52:E52"/>
    <mergeCell ref="B53:E5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s="1" r="A1" t="s">
        <v>957</v>
      </c>
      <c s="2" r="B1" t="s">
        <v>435</v>
      </c>
      <c s="2" r="C1" t="s">
        <v>508</v>
      </c>
    </row>
    <row r="2" spans="1:3">
      <c s="3" r="A2" t="s">
        <v>222</v>
      </c>
    </row>
    <row r="3" spans="1:3">
      <c s="4" r="A3" t="s">
        <v>958</v>
      </c>
      <c s="7" r="B3" t="n">
        <v>321500</v>
      </c>
      <c s="7" r="C3" t="n">
        <v>199700</v>
      </c>
    </row>
    <row r="4" spans="1:3">
      <c s="4" r="A4" t="s">
        <v>959</v>
      </c>
      <c s="7" r="B4" t="n">
        <v>108900</v>
      </c>
      <c s="6" r="C4" t="n">
        <v>130600</v>
      </c>
    </row>
    <row r="5" spans="1:3">
      <c s="4" r="A5" t="s">
        <v>960</v>
      </c>
      <c s="6" r="B5" t="n">
        <v>6</v>
      </c>
    </row>
    <row r="6" spans="1:3">
      <c s="3" r="A6" t="s">
        <v>743</v>
      </c>
    </row>
    <row r="7" spans="1:3">
      <c s="4" r="A7" t="s">
        <v>744</v>
      </c>
      <c s="7" r="B7" t="n">
        <v>1195970</v>
      </c>
      <c s="6" r="C7" t="n">
        <v>889086</v>
      </c>
    </row>
    <row r="8" spans="1:3">
      <c s="4" r="A8" t="s">
        <v>961</v>
      </c>
    </row>
    <row r="9" spans="1:3">
      <c s="3" r="A9" t="s">
        <v>743</v>
      </c>
    </row>
    <row r="10" spans="1:3">
      <c s="4" r="A10" t="s">
        <v>744</v>
      </c>
      <c s="6" r="B10" t="n">
        <v>234600</v>
      </c>
      <c s="6" r="C10" t="n">
        <v>339600</v>
      </c>
    </row>
    <row r="11" spans="1:3">
      <c s="4" r="A11" t="s">
        <v>962</v>
      </c>
    </row>
    <row r="12" spans="1:3">
      <c s="3" r="A12" t="s">
        <v>743</v>
      </c>
    </row>
    <row r="13" spans="1:3">
      <c s="4" r="A13" t="s">
        <v>744</v>
      </c>
      <c s="7" r="B13" t="n">
        <v>941500</v>
      </c>
      <c s="7" r="C13" t="n">
        <v>542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3</v>
      </c>
      <c s="2" r="B1" t="s">
        <v>1</v>
      </c>
    </row>
    <row r="2" spans="1:4">
      <c s="2" r="B2" t="s">
        <v>2</v>
      </c>
      <c s="2" r="C2" t="s">
        <v>30</v>
      </c>
      <c s="2" r="D2" t="s">
        <v>88</v>
      </c>
    </row>
    <row r="3" spans="1:4">
      <c s="3" r="A3" t="s">
        <v>907</v>
      </c>
    </row>
    <row r="4" spans="1:4">
      <c s="4" r="A4" t="s">
        <v>964</v>
      </c>
      <c s="4" r="B4" t="s">
        <v>965</v>
      </c>
      <c s="4" r="C4" t="s">
        <v>966</v>
      </c>
      <c s="4" r="D4" t="s">
        <v>967</v>
      </c>
    </row>
    <row r="5" spans="1:4">
      <c s="4" r="A5" t="s">
        <v>968</v>
      </c>
    </row>
    <row r="6" spans="1:4">
      <c s="3" r="A6" t="s">
        <v>907</v>
      </c>
    </row>
    <row r="7" spans="1:4">
      <c s="4" r="A7" t="s">
        <v>964</v>
      </c>
      <c s="4" r="B7" t="s">
        <v>969</v>
      </c>
      <c s="4" r="C7" t="s">
        <v>970</v>
      </c>
      <c s="4" r="D7" t="s">
        <v>971</v>
      </c>
    </row>
    <row r="8" spans="1:4">
      <c s="4" r="A8" t="s">
        <v>972</v>
      </c>
    </row>
    <row r="9" spans="1:4">
      <c s="3" r="A9" t="s">
        <v>907</v>
      </c>
    </row>
    <row r="10" spans="1:4">
      <c s="4" r="A10" t="s">
        <v>964</v>
      </c>
      <c s="4" r="B10" t="s">
        <v>973</v>
      </c>
      <c s="4" r="C10" t="s">
        <v>974</v>
      </c>
      <c s="4" r="D10" t="s">
        <v>975</v>
      </c>
    </row>
    <row r="11" spans="1:4">
      <c s="4" r="A11" t="s">
        <v>976</v>
      </c>
    </row>
    <row r="12" spans="1:4">
      <c s="3" r="A12" t="s">
        <v>907</v>
      </c>
    </row>
    <row r="13" spans="1:4">
      <c s="4" r="A13" t="s">
        <v>964</v>
      </c>
      <c s="4" r="B13" t="s">
        <v>977</v>
      </c>
      <c s="4" r="C13" t="s">
        <v>978</v>
      </c>
      <c s="4" r="D13" t="s">
        <v>9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980</v>
      </c>
      <c s="2" r="B1" t="s">
        <v>2</v>
      </c>
      <c s="2" r="C1" t="s">
        <v>30</v>
      </c>
    </row>
    <row r="2" spans="1:3">
      <c s="3" r="A2" t="s">
        <v>222</v>
      </c>
    </row>
    <row r="3" spans="1:3">
      <c s="4" r="A3" t="s">
        <v>981</v>
      </c>
      <c s="9" r="B3" t="n">
        <v>383.3</v>
      </c>
      <c s="7" r="C3" t="n">
        <v>240</v>
      </c>
    </row>
    <row r="4" spans="1:3">
      <c s="4" r="A4" t="s">
        <v>757</v>
      </c>
      <c s="9" r="B4" t="n">
        <v>341.6</v>
      </c>
      <c s="9" r="C4" t="n">
        <v>209.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982</v>
      </c>
      <c s="2" r="B1" t="s">
        <v>2</v>
      </c>
      <c s="2" r="C1" t="s">
        <v>30</v>
      </c>
    </row>
    <row r="2" spans="1:3">
      <c s="4" r="A2" t="s">
        <v>918</v>
      </c>
    </row>
    <row r="3" spans="1:3">
      <c s="3" r="A3" t="s">
        <v>983</v>
      </c>
    </row>
    <row r="4" spans="1:3">
      <c s="4" r="A4" t="s">
        <v>984</v>
      </c>
      <c s="9" r="B4" t="n">
        <v>208.3</v>
      </c>
      <c s="9" r="C4" t="n">
        <v>205.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85</v>
      </c>
      <c s="2" r="B1" t="s">
        <v>2</v>
      </c>
      <c s="2" r="C1" t="s">
        <v>30</v>
      </c>
      <c s="2" r="D1" t="s">
        <v>88</v>
      </c>
      <c s="2" r="E1" t="s">
        <v>860</v>
      </c>
    </row>
    <row r="2" spans="1:5">
      <c s="3" r="A2" t="s">
        <v>986</v>
      </c>
    </row>
    <row r="3" spans="1:5">
      <c s="4" r="A3" t="s">
        <v>40</v>
      </c>
      <c s="7" r="B3" t="n">
        <v>1177750</v>
      </c>
      <c s="7" r="C3" t="n">
        <v>745472</v>
      </c>
      <c s="7" r="D3" t="n">
        <v>845851</v>
      </c>
      <c s="7" r="E3" t="n">
        <v>1124019</v>
      </c>
    </row>
    <row r="4" spans="1:5">
      <c s="4" r="A4" t="s">
        <v>987</v>
      </c>
    </row>
    <row r="5" spans="1:5">
      <c s="3" r="A5" t="s">
        <v>986</v>
      </c>
    </row>
    <row r="6" spans="1:5">
      <c s="4" r="A6" t="s">
        <v>988</v>
      </c>
      <c s="6" r="B6" t="n">
        <v>438900</v>
      </c>
    </row>
    <row r="7" spans="1:5">
      <c s="4" r="A7" t="s">
        <v>989</v>
      </c>
    </row>
    <row r="8" spans="1:5">
      <c s="3" r="A8" t="s">
        <v>986</v>
      </c>
    </row>
    <row r="9" spans="1:5">
      <c s="4" r="A9" t="s">
        <v>40</v>
      </c>
      <c s="6" r="B9" t="n">
        <v>195300</v>
      </c>
    </row>
    <row r="10" spans="1:5">
      <c s="4" r="A10" t="s">
        <v>990</v>
      </c>
    </row>
    <row r="11" spans="1:5">
      <c s="3" r="A11" t="s">
        <v>986</v>
      </c>
    </row>
    <row r="12" spans="1:5">
      <c s="4" r="A12" t="s">
        <v>988</v>
      </c>
      <c s="6" r="B12" t="n">
        <v>5200</v>
      </c>
    </row>
    <row r="13" spans="1:5">
      <c s="4" r="A13" t="s">
        <v>991</v>
      </c>
    </row>
    <row r="14" spans="1:5">
      <c s="3" r="A14" t="s">
        <v>986</v>
      </c>
    </row>
    <row r="15" spans="1:5">
      <c s="4" r="A15" t="s">
        <v>988</v>
      </c>
      <c s="6" r="B15" t="n">
        <v>94100</v>
      </c>
    </row>
    <row r="16" spans="1:5">
      <c s="4" r="A16" t="s">
        <v>992</v>
      </c>
    </row>
    <row r="17" spans="1:5">
      <c s="3" r="A17" t="s">
        <v>986</v>
      </c>
    </row>
    <row r="18" spans="1:5">
      <c s="4" r="A18" t="s">
        <v>988</v>
      </c>
      <c s="6" r="B18" t="n">
        <v>10800</v>
      </c>
    </row>
    <row r="19" spans="1:5">
      <c s="4" r="A19" t="s">
        <v>993</v>
      </c>
    </row>
    <row r="20" spans="1:5">
      <c s="3" r="A20" t="s">
        <v>986</v>
      </c>
    </row>
    <row r="21" spans="1:5">
      <c s="4" r="A21" t="s">
        <v>988</v>
      </c>
      <c s="6" r="B21" t="n">
        <v>21300</v>
      </c>
    </row>
    <row r="22" spans="1:5">
      <c s="4" r="A22" t="s">
        <v>994</v>
      </c>
    </row>
    <row r="23" spans="1:5">
      <c s="3" r="A23" t="s">
        <v>986</v>
      </c>
    </row>
    <row r="24" spans="1:5">
      <c s="4" r="A24" t="s">
        <v>988</v>
      </c>
      <c s="6" r="B24" t="n">
        <v>20000</v>
      </c>
    </row>
    <row r="25" spans="1:5">
      <c s="4" r="A25" t="s">
        <v>995</v>
      </c>
    </row>
    <row r="26" spans="1:5">
      <c s="3" r="A26" t="s">
        <v>986</v>
      </c>
    </row>
    <row r="27" spans="1:5">
      <c s="4" r="A27" t="s">
        <v>988</v>
      </c>
      <c s="6" r="B27" t="n">
        <v>10000</v>
      </c>
    </row>
    <row r="28" spans="1:5">
      <c s="4" r="A28" t="s">
        <v>996</v>
      </c>
    </row>
    <row r="29" spans="1:5">
      <c s="3" r="A29" t="s">
        <v>986</v>
      </c>
    </row>
    <row r="30" spans="1:5">
      <c s="4" r="A30" t="s">
        <v>988</v>
      </c>
      <c s="6" r="B30" t="n">
        <v>231900</v>
      </c>
    </row>
    <row r="31" spans="1:5">
      <c s="4" r="A31" t="s">
        <v>40</v>
      </c>
      <c s="7" r="B31" t="n">
        <v>238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Pa</vt:lpstr>
      <vt:lpstr>Consolidated Statements Of Inco</vt:lpstr>
      <vt:lpstr>Consolidated Statements Of Inc5</vt:lpstr>
      <vt:lpstr>Consolidated Statements Of Chan</vt:lpstr>
      <vt:lpstr>Consolidated Statements Of Cash</vt:lpstr>
      <vt:lpstr>Organization</vt:lpstr>
      <vt:lpstr>Summary Of Significant Accounti</vt:lpstr>
      <vt:lpstr>Acquisition of Montpelier</vt:lpstr>
      <vt:lpstr>Investments</vt:lpstr>
      <vt:lpstr>Fair Value Measurement</vt:lpstr>
      <vt:lpstr>Reserve For Losses And Loss Exp</vt:lpstr>
      <vt:lpstr>Reinsurance</vt:lpstr>
      <vt:lpstr>Debt And Financing Arrangements</vt:lpstr>
      <vt:lpstr>Derivatives</vt:lpstr>
      <vt:lpstr>Segment Reporting</vt:lpstr>
      <vt:lpstr>Goodwill And Intangible Assets</vt:lpstr>
      <vt:lpstr>Commitments And Contingencies</vt:lpstr>
      <vt:lpstr>Shareholders' Equity</vt:lpstr>
      <vt:lpstr>Earnings Per Share</vt:lpstr>
      <vt:lpstr>Related Party Transactions</vt:lpstr>
      <vt:lpstr>Stock-Based Employee Compensati</vt:lpstr>
      <vt:lpstr>Pension Plan</vt:lpstr>
      <vt:lpstr>Statutory Requirements And Divi</vt:lpstr>
      <vt:lpstr>Taxes</vt:lpstr>
      <vt:lpstr>Condensed Unaudited Quarterly F</vt:lpstr>
      <vt:lpstr>Schedule I Summary Of Investmen</vt:lpstr>
      <vt:lpstr>Schedule II Condensed Financial</vt:lpstr>
      <vt:lpstr>Schedule III Supplementary Insu</vt:lpstr>
      <vt:lpstr>Schedule IV Reinsurance</vt:lpstr>
      <vt:lpstr>Schedule VI Underwriters</vt:lpstr>
      <vt:lpstr>Summary Of Significant Accoun33</vt:lpstr>
      <vt:lpstr>Investments (Policy)</vt:lpstr>
      <vt:lpstr>Fair Value Measurement (Policy)</vt:lpstr>
      <vt:lpstr>Reserve For Losses And Loss E36</vt:lpstr>
      <vt:lpstr>Reinsurance (Policy)</vt:lpstr>
      <vt:lpstr>Derivatives (Policy)</vt:lpstr>
      <vt:lpstr>Segment Reporting (Policy)</vt:lpstr>
      <vt:lpstr>Goodwill And Intangible Assets </vt:lpstr>
      <vt:lpstr>Stock-Based Employee Compensa41</vt:lpstr>
      <vt:lpstr>Acquisition of Montpelier (Tabl</vt:lpstr>
      <vt:lpstr>Investments (Tables)</vt:lpstr>
      <vt:lpstr>Fair Value Measurement (Tables)</vt:lpstr>
      <vt:lpstr>Reserve For Losses And Loss E45</vt:lpstr>
      <vt:lpstr>Reinsurance (Tables)</vt:lpstr>
      <vt:lpstr>Derivatives (Tables)</vt:lpstr>
      <vt:lpstr>Segment Reporting (Tables)</vt:lpstr>
      <vt:lpstr>Goodwill And Intangible Asset49</vt:lpstr>
      <vt:lpstr>Commitments And Contingencies (</vt:lpstr>
      <vt:lpstr>Shareholders' Equity (Tables)</vt:lpstr>
      <vt:lpstr>Earnings Per Share (Tables)</vt:lpstr>
      <vt:lpstr>Stock-Based Employee Compensa53</vt:lpstr>
      <vt:lpstr>Statutory Requirements And Di54</vt:lpstr>
      <vt:lpstr>Taxes (Tables)</vt:lpstr>
      <vt:lpstr>Condensed Unaudited Quarterly56</vt:lpstr>
      <vt:lpstr>Organization (Narrative) (Detai</vt:lpstr>
      <vt:lpstr>Summary Of Significant Accoun58</vt:lpstr>
      <vt:lpstr>Acquisition of Montpelier (Narr</vt:lpstr>
      <vt:lpstr>Acquisition of Montpelier (Purc</vt:lpstr>
      <vt:lpstr>Acquisition of Montpelier (Fair</vt:lpstr>
      <vt:lpstr>Acquisition of Montpelier (Inta</vt:lpstr>
      <vt:lpstr>Acquisition of Montpelier (Fina</vt:lpstr>
      <vt:lpstr>Acquisition of Montpelier (Supp</vt:lpstr>
      <vt:lpstr>Investments (Narrative) (Detail</vt:lpstr>
      <vt:lpstr>Investments (Composition Of Net</vt:lpstr>
      <vt:lpstr>Investments (Contractual Maturi</vt:lpstr>
      <vt:lpstr>Investments Investments (Fair V</vt:lpstr>
      <vt:lpstr>Investments (Other Investments)</vt:lpstr>
      <vt:lpstr>Investments (Other Investments </vt:lpstr>
      <vt:lpstr>Investments (Net Realized And U</vt:lpstr>
      <vt:lpstr>Investments (Amortized Cost, Fa</vt:lpstr>
      <vt:lpstr>Investments (Available For Sale</vt:lpstr>
      <vt:lpstr>Investments Investments (Noncon</vt:lpstr>
      <vt:lpstr>Fair Value Measurement (Narrati</vt:lpstr>
      <vt:lpstr>Fair Value Measurement (Schedul</vt:lpstr>
      <vt:lpstr>Fair Value Measurement (Quantit</vt:lpstr>
      <vt:lpstr>Fair Value Measurement (Reconci</vt:lpstr>
      <vt:lpstr>Reserve For Losses And Loss E79</vt:lpstr>
      <vt:lpstr>Reserve For Losses And Loss E80</vt:lpstr>
      <vt:lpstr>Reinsurance (Narrative) (Detail</vt:lpstr>
      <vt:lpstr>Reinsurance (Effects Of Reinsur</vt:lpstr>
      <vt:lpstr>Reinsurance (Losses Recoverable</vt:lpstr>
      <vt:lpstr>Debt And Financing Arrangemen84</vt:lpstr>
      <vt:lpstr>Debt And Financing Arrangemen85</vt:lpstr>
      <vt:lpstr>Debt And Financing Arrangemen86</vt:lpstr>
      <vt:lpstr>Derivatives (Narrative) (Detail</vt:lpstr>
      <vt:lpstr>Derivatives (Schedule Of The Fa</vt:lpstr>
      <vt:lpstr>Derivatives (Schedule Of The Ga</vt:lpstr>
      <vt:lpstr>Segment Reporting (Summary Of T</vt:lpstr>
      <vt:lpstr>Segment Reporting (Schedule Of </vt:lpstr>
      <vt:lpstr>Segment Reporting (Schedule O92</vt:lpstr>
      <vt:lpstr>Goodwill And Intangible Asset93</vt:lpstr>
      <vt:lpstr>Goodwill And Intangible Asset94</vt:lpstr>
      <vt:lpstr>Commitments And Contingencies95</vt:lpstr>
      <vt:lpstr>Commitments And Contingencies96</vt:lpstr>
      <vt:lpstr>Commitments And Contingencies97</vt:lpstr>
      <vt:lpstr>Commitments And Contingencies98</vt:lpstr>
      <vt:lpstr>Commitments And Contingencies99</vt:lpstr>
      <vt:lpstr>Commitments And Contingencie100</vt:lpstr>
      <vt:lpstr>Commitments And Contingencie101</vt:lpstr>
      <vt:lpstr>Shareholders' Equity (Narrative</vt:lpstr>
      <vt:lpstr>Shareholders' Equity (Schedule </vt:lpstr>
      <vt:lpstr>Shareholders' Equity (Schedu104</vt:lpstr>
      <vt:lpstr>Shareholders' Equity (Schedu105</vt:lpstr>
      <vt:lpstr>Earnings Per Share (Schedule Of</vt:lpstr>
      <vt:lpstr>Earnings Per Share (Schedule107</vt:lpstr>
      <vt:lpstr>Related Party Transactions (Det</vt:lpstr>
      <vt:lpstr>Stock-Based Employee Compens109</vt:lpstr>
      <vt:lpstr>Stock-Based Employee Compens110</vt:lpstr>
      <vt:lpstr>Stock-Based Employee Compens111</vt:lpstr>
      <vt:lpstr>Stock-Based Employee Compens112</vt:lpstr>
      <vt:lpstr>Pension Plan (Details)</vt:lpstr>
      <vt:lpstr>Statutory Requirements And D114</vt:lpstr>
      <vt:lpstr>Statutory Requirements And D115</vt:lpstr>
      <vt:lpstr>Taxes (Narrative) (Details)</vt:lpstr>
      <vt:lpstr>Taxes (Income Tax Expense) (Det</vt:lpstr>
      <vt:lpstr>Taxes (Income Tax Rate Reconcil</vt:lpstr>
      <vt:lpstr>Taxes (Schedule Of Net Deferred</vt:lpstr>
      <vt:lpstr>Taxes (Schedule Of Distribution</vt:lpstr>
      <vt:lpstr>Taxes (Montpelier Valuation All</vt:lpstr>
      <vt:lpstr>Condensed Unaudited Quarterl122</vt:lpstr>
      <vt:lpstr>Schedule I Summary Of Invest123</vt:lpstr>
      <vt:lpstr>Schedule II Condensed Financ124</vt:lpstr>
      <vt:lpstr>Schedule II Condensed Financ125</vt:lpstr>
      <vt:lpstr>Schedule II Condensed Financ126</vt:lpstr>
      <vt:lpstr>Schedule III Supplementary I127</vt:lpstr>
      <vt:lpstr>Schedule IV Reinsurance (Summar</vt:lpstr>
      <vt:lpstr>Schedule VI Underwriters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29:31Z</dcterms:created>
  <dcterms:modified xmlns:dcterms="http://purl.org/dc/terms/" xmlns:xsi="http://www.w3.org/2001/XMLSchema-instance" xsi:type="dcterms:W3CDTF">2016-02-26T08:29:31Z</dcterms:modified>
  <dc:title xmlns:dc="http://purl.org/dc/elements/1.1/">Untitled</dc:title>
  <dc:description xmlns:dc="http://purl.org/dc/elements/1.1/"/>
  <dc:subject xmlns:dc="http://purl.org/dc/elements/1.1/"/>
  <cp:keywords/>
  <cp:category/>
</cp:coreProperties>
</file>